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as"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Equity Method Investments" sheetId="16" state="visible" r:id="rId16"/>
    <sheet xmlns:r="http://schemas.openxmlformats.org/officeDocument/2006/relationships" name="Restructuring Program" sheetId="17" state="visible" r:id="rId17"/>
    <sheet xmlns:r="http://schemas.openxmlformats.org/officeDocument/2006/relationships" name="Debt and Borrowing Arrangements" sheetId="18" state="visible" r:id="rId18"/>
    <sheet xmlns:r="http://schemas.openxmlformats.org/officeDocument/2006/relationships" name="Financial Instruments" sheetId="19" state="visible" r:id="rId19"/>
    <sheet xmlns:r="http://schemas.openxmlformats.org/officeDocument/2006/relationships" name="Benefit Plans" sheetId="20" state="visible" r:id="rId20"/>
    <sheet xmlns:r="http://schemas.openxmlformats.org/officeDocument/2006/relationships" name="Stock Plans" sheetId="21" state="visible" r:id="rId21"/>
    <sheet xmlns:r="http://schemas.openxmlformats.org/officeDocument/2006/relationships" name="Capital Stock" sheetId="22" state="visible" r:id="rId22"/>
    <sheet xmlns:r="http://schemas.openxmlformats.org/officeDocument/2006/relationships" name="Commitments and Contingencies" sheetId="23" state="visible" r:id="rId23"/>
    <sheet xmlns:r="http://schemas.openxmlformats.org/officeDocument/2006/relationships" name="Reclassifications from Accumula"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egment Reporting"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vestitures ("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Equity Method Investments (Tabl" sheetId="36" state="visible" r:id="rId36"/>
    <sheet xmlns:r="http://schemas.openxmlformats.org/officeDocument/2006/relationships" name="Restructuring Program (Tables)" sheetId="37" state="visible" r:id="rId37"/>
    <sheet xmlns:r="http://schemas.openxmlformats.org/officeDocument/2006/relationships" name="Debt and Borrowing Arrangemen_2" sheetId="38" state="visible" r:id="rId38"/>
    <sheet xmlns:r="http://schemas.openxmlformats.org/officeDocument/2006/relationships" name="Financial Instruments (Tables)" sheetId="39" state="visible" r:id="rId39"/>
    <sheet xmlns:r="http://schemas.openxmlformats.org/officeDocument/2006/relationships" name="Benefit Plans (Tables)" sheetId="40" state="visible" r:id="rId40"/>
    <sheet xmlns:r="http://schemas.openxmlformats.org/officeDocument/2006/relationships" name="Stock Plans (Tables)" sheetId="41" state="visible" r:id="rId41"/>
    <sheet xmlns:r="http://schemas.openxmlformats.org/officeDocument/2006/relationships" name="Capital Stock (Tables)" sheetId="42" state="visible" r:id="rId42"/>
    <sheet xmlns:r="http://schemas.openxmlformats.org/officeDocument/2006/relationships" name="Reclassifications from Accumu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egment Reporting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Inventories (Details)" sheetId="51" state="visible" r:id="rId51"/>
    <sheet xmlns:r="http://schemas.openxmlformats.org/officeDocument/2006/relationships" name="Property, Plant and Equipment_2" sheetId="52" state="visible" r:id="rId52"/>
    <sheet xmlns:r="http://schemas.openxmlformats.org/officeDocument/2006/relationships" name="Property, Plant and Equipment -" sheetId="53" state="visible" r:id="rId53"/>
    <sheet xmlns:r="http://schemas.openxmlformats.org/officeDocument/2006/relationships" name="Property, Plant and Equipment_3" sheetId="54" state="visible" r:id="rId54"/>
    <sheet xmlns:r="http://schemas.openxmlformats.org/officeDocument/2006/relationships" name="Leases - Narrative (Details)" sheetId="55" state="visible" r:id="rId55"/>
    <sheet xmlns:r="http://schemas.openxmlformats.org/officeDocument/2006/relationships" name="Leases - Operating Lease Costs " sheetId="56" state="visible" r:id="rId56"/>
    <sheet xmlns:r="http://schemas.openxmlformats.org/officeDocument/2006/relationships" name="Leases - Supplemental Cash Flow" sheetId="57" state="visible" r:id="rId57"/>
    <sheet xmlns:r="http://schemas.openxmlformats.org/officeDocument/2006/relationships" name="Leases - Supplemental Balance S" sheetId="58" state="visible" r:id="rId58"/>
    <sheet xmlns:r="http://schemas.openxmlformats.org/officeDocument/2006/relationships" name="Leases - Maturities of Lease L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Equity Method Investments - Nar" sheetId="64" state="visible" r:id="rId64"/>
    <sheet xmlns:r="http://schemas.openxmlformats.org/officeDocument/2006/relationships" name="Equity Method Investments - Sum" sheetId="65" state="visible" r:id="rId65"/>
    <sheet xmlns:r="http://schemas.openxmlformats.org/officeDocument/2006/relationships" name="Restructuring Program - Narrati" sheetId="66" state="visible" r:id="rId66"/>
    <sheet xmlns:r="http://schemas.openxmlformats.org/officeDocument/2006/relationships" name="Restructuring Program - Restruc" sheetId="67" state="visible" r:id="rId67"/>
    <sheet xmlns:r="http://schemas.openxmlformats.org/officeDocument/2006/relationships" name="Restructuring Program - Restr_2" sheetId="68" state="visible" r:id="rId68"/>
    <sheet xmlns:r="http://schemas.openxmlformats.org/officeDocument/2006/relationships" name="Debt and Borrowing Arrangemen_3" sheetId="69" state="visible" r:id="rId69"/>
    <sheet xmlns:r="http://schemas.openxmlformats.org/officeDocument/2006/relationships" name="Debt and Borrowing Arrangemen_4" sheetId="70" state="visible" r:id="rId70"/>
    <sheet xmlns:r="http://schemas.openxmlformats.org/officeDocument/2006/relationships" name="Debt and Borrowing Arrangemen_5" sheetId="71" state="visible" r:id="rId71"/>
    <sheet xmlns:r="http://schemas.openxmlformats.org/officeDocument/2006/relationships" name="Debt and Borrowing Arrangemen_6" sheetId="72" state="visible" r:id="rId72"/>
    <sheet xmlns:r="http://schemas.openxmlformats.org/officeDocument/2006/relationships" name="Debt and Borrowing Arrangemen_7" sheetId="73" state="visible" r:id="rId73"/>
    <sheet xmlns:r="http://schemas.openxmlformats.org/officeDocument/2006/relationships" name="Debt and Borrowing Arrangemen_8" sheetId="74" state="visible" r:id="rId74"/>
    <sheet xmlns:r="http://schemas.openxmlformats.org/officeDocument/2006/relationships" name="Debt and Borrowing Arrangemen_9" sheetId="75" state="visible" r:id="rId75"/>
    <sheet xmlns:r="http://schemas.openxmlformats.org/officeDocument/2006/relationships" name="Debt and Borrowing Arrangeme_10" sheetId="76" state="visible" r:id="rId76"/>
    <sheet xmlns:r="http://schemas.openxmlformats.org/officeDocument/2006/relationships" name="Debt and Borrowing Arrangeme_11" sheetId="77" state="visible" r:id="rId77"/>
    <sheet xmlns:r="http://schemas.openxmlformats.org/officeDocument/2006/relationships" name="Debt and Borrowing Arrangeme_12" sheetId="78" state="visible" r:id="rId78"/>
    <sheet xmlns:r="http://schemas.openxmlformats.org/officeDocument/2006/relationships" name="Debt and Borrowing Arrangeme_13" sheetId="79" state="visible" r:id="rId79"/>
    <sheet xmlns:r="http://schemas.openxmlformats.org/officeDocument/2006/relationships" name="Financial Instruments - Fair Va" sheetId="80" state="visible" r:id="rId80"/>
    <sheet xmlns:r="http://schemas.openxmlformats.org/officeDocument/2006/relationships" name="Financial Instruments - Derivat" sheetId="81" state="visible" r:id="rId81"/>
    <sheet xmlns:r="http://schemas.openxmlformats.org/officeDocument/2006/relationships" name="Financial Instruments - Narrati" sheetId="82" state="visible" r:id="rId82"/>
    <sheet xmlns:r="http://schemas.openxmlformats.org/officeDocument/2006/relationships" name="Financial Instruments - Notiona" sheetId="83" state="visible" r:id="rId83"/>
    <sheet xmlns:r="http://schemas.openxmlformats.org/officeDocument/2006/relationships" name="Financial Instruments - Cash Fl" sheetId="84" state="visible" r:id="rId84"/>
    <sheet xmlns:r="http://schemas.openxmlformats.org/officeDocument/2006/relationships" name="Financial Instruments - Cash _2" sheetId="85" state="visible" r:id="rId85"/>
    <sheet xmlns:r="http://schemas.openxmlformats.org/officeDocument/2006/relationships" name="Financial Instruments - Net Inv" sheetId="86" state="visible" r:id="rId86"/>
    <sheet xmlns:r="http://schemas.openxmlformats.org/officeDocument/2006/relationships" name="Financial Instruments - Non-U.S" sheetId="87" state="visible" r:id="rId87"/>
    <sheet xmlns:r="http://schemas.openxmlformats.org/officeDocument/2006/relationships" name="Financial Instruments - Economi" sheetId="88" state="visible" r:id="rId88"/>
    <sheet xmlns:r="http://schemas.openxmlformats.org/officeDocument/2006/relationships" name="Benefit Plans - Projected Benef" sheetId="89" state="visible" r:id="rId89"/>
    <sheet xmlns:r="http://schemas.openxmlformats.org/officeDocument/2006/relationships" name="Benefit Plans - Narrative (Deta" sheetId="90" state="visible" r:id="rId90"/>
    <sheet xmlns:r="http://schemas.openxmlformats.org/officeDocument/2006/relationships" name="Benefit Plans - Pension Plans R" sheetId="91" state="visible" r:id="rId91"/>
    <sheet xmlns:r="http://schemas.openxmlformats.org/officeDocument/2006/relationships" name="Benefit Plans - Weighted-Averag" sheetId="92" state="visible" r:id="rId92"/>
    <sheet xmlns:r="http://schemas.openxmlformats.org/officeDocument/2006/relationships" name="Benefit Plans - Components of N" sheetId="93" state="visible" r:id="rId93"/>
    <sheet xmlns:r="http://schemas.openxmlformats.org/officeDocument/2006/relationships" name="Benefit Plans - Weighted-Aver_2" sheetId="94" state="visible" r:id="rId94"/>
    <sheet xmlns:r="http://schemas.openxmlformats.org/officeDocument/2006/relationships" name="Benefit Plans - Fair Value of P" sheetId="95" state="visible" r:id="rId95"/>
    <sheet xmlns:r="http://schemas.openxmlformats.org/officeDocument/2006/relationships" name="Benefit Plans - Changes in Leve" sheetId="96" state="visible" r:id="rId96"/>
    <sheet xmlns:r="http://schemas.openxmlformats.org/officeDocument/2006/relationships" name="Benefit Plans - Percentage of F" sheetId="97" state="visible" r:id="rId97"/>
    <sheet xmlns:r="http://schemas.openxmlformats.org/officeDocument/2006/relationships" name="Benefit Plans - Estimated Futur" sheetId="98" state="visible" r:id="rId98"/>
    <sheet xmlns:r="http://schemas.openxmlformats.org/officeDocument/2006/relationships" name="Benefit Plans - Benefit Obligat" sheetId="99" state="visible" r:id="rId99"/>
    <sheet xmlns:r="http://schemas.openxmlformats.org/officeDocument/2006/relationships" name="Benefit Plans - Weighted-Aver_3" sheetId="100" state="visible" r:id="rId100"/>
    <sheet xmlns:r="http://schemas.openxmlformats.org/officeDocument/2006/relationships" name="Benefit Plans - Components of_2" sheetId="101" state="visible" r:id="rId101"/>
    <sheet xmlns:r="http://schemas.openxmlformats.org/officeDocument/2006/relationships" name="Benefit Plans - Weighted-Aver_4" sheetId="102" state="visible" r:id="rId102"/>
    <sheet xmlns:r="http://schemas.openxmlformats.org/officeDocument/2006/relationships" name="Benefit Plans - Future Benefit " sheetId="103" state="visible" r:id="rId103"/>
    <sheet xmlns:r="http://schemas.openxmlformats.org/officeDocument/2006/relationships" name="Benefit Plans - Changes in Accu" sheetId="104" state="visible" r:id="rId104"/>
    <sheet xmlns:r="http://schemas.openxmlformats.org/officeDocument/2006/relationships" name="Benefit Plans - Components of_3" sheetId="105" state="visible" r:id="rId105"/>
    <sheet xmlns:r="http://schemas.openxmlformats.org/officeDocument/2006/relationships" name="Stock Plans - Narrative (Detail" sheetId="106" state="visible" r:id="rId106"/>
    <sheet xmlns:r="http://schemas.openxmlformats.org/officeDocument/2006/relationships" name="Stock Plans - Weighted-Average " sheetId="107" state="visible" r:id="rId107"/>
    <sheet xmlns:r="http://schemas.openxmlformats.org/officeDocument/2006/relationships" name="Stock Plans - Stock Option Acti" sheetId="108" state="visible" r:id="rId108"/>
    <sheet xmlns:r="http://schemas.openxmlformats.org/officeDocument/2006/relationships" name="Stock Plans - Deferred Stock Un" sheetId="109" state="visible" r:id="rId109"/>
    <sheet xmlns:r="http://schemas.openxmlformats.org/officeDocument/2006/relationships" name="Capital Stock - Narrative (Deta" sheetId="110" state="visible" r:id="rId110"/>
    <sheet xmlns:r="http://schemas.openxmlformats.org/officeDocument/2006/relationships" name="Capital Stock - Authorized Comm" sheetId="111" state="visible" r:id="rId111"/>
    <sheet xmlns:r="http://schemas.openxmlformats.org/officeDocument/2006/relationships" name="Commitments and Contingencies (" sheetId="112" state="visible" r:id="rId112"/>
    <sheet xmlns:r="http://schemas.openxmlformats.org/officeDocument/2006/relationships" name="Reclassifications from Accumu_3" sheetId="113" state="visible" r:id="rId113"/>
    <sheet xmlns:r="http://schemas.openxmlformats.org/officeDocument/2006/relationships" name="Reclassifications from Accumu_4" sheetId="114" state="visible" r:id="rId114"/>
    <sheet xmlns:r="http://schemas.openxmlformats.org/officeDocument/2006/relationships" name="Income Taxes - Narrative (Detai" sheetId="115" state="visible" r:id="rId115"/>
    <sheet xmlns:r="http://schemas.openxmlformats.org/officeDocument/2006/relationships" name="Income Taxes - Provision for In" sheetId="116" state="visible" r:id="rId116"/>
    <sheet xmlns:r="http://schemas.openxmlformats.org/officeDocument/2006/relationships" name="Income Taxes - Effective Income" sheetId="117" state="visible" r:id="rId117"/>
    <sheet xmlns:r="http://schemas.openxmlformats.org/officeDocument/2006/relationships" name="Income Taxes - Deferred Tax Ass" sheetId="118" state="visible" r:id="rId118"/>
    <sheet xmlns:r="http://schemas.openxmlformats.org/officeDocument/2006/relationships" name="Income Taxes - Change in Unreco" sheetId="119" state="visible" r:id="rId119"/>
    <sheet xmlns:r="http://schemas.openxmlformats.org/officeDocument/2006/relationships" name="Earnings per Share (Details)" sheetId="120" state="visible" r:id="rId120"/>
    <sheet xmlns:r="http://schemas.openxmlformats.org/officeDocument/2006/relationships" name="Earnings per Share - Narrative " sheetId="121" state="visible" r:id="rId121"/>
    <sheet xmlns:r="http://schemas.openxmlformats.org/officeDocument/2006/relationships" name="Segment Reporting - Narrative (" sheetId="122" state="visible" r:id="rId122"/>
    <sheet xmlns:r="http://schemas.openxmlformats.org/officeDocument/2006/relationships" name="Segment Reporting - Net Revenue" sheetId="123" state="visible" r:id="rId123"/>
    <sheet xmlns:r="http://schemas.openxmlformats.org/officeDocument/2006/relationships" name="Segment Reporting - Operating I" sheetId="124" state="visible" r:id="rId124"/>
    <sheet xmlns:r="http://schemas.openxmlformats.org/officeDocument/2006/relationships" name="Segment Reporting - Total Asset" sheetId="125" state="visible" r:id="rId125"/>
    <sheet xmlns:r="http://schemas.openxmlformats.org/officeDocument/2006/relationships" name="Segment Reporting - Depreciatio" sheetId="126" state="visible" r:id="rId126"/>
    <sheet xmlns:r="http://schemas.openxmlformats.org/officeDocument/2006/relationships" name="Segment Reporting - Net Reven_2" sheetId="127" state="visible" r:id="rId127"/>
    <sheet xmlns:r="http://schemas.openxmlformats.org/officeDocument/2006/relationships" name="Segment Reporting - Long-lived " sheetId="128" state="visible" r:id="rId128"/>
    <sheet xmlns:r="http://schemas.openxmlformats.org/officeDocument/2006/relationships" name="Segment Reporting - Net Reven_3" sheetId="129" state="visible" r:id="rId129"/>
    <sheet xmlns:r="http://schemas.openxmlformats.org/officeDocument/2006/relationships" name="Valuation and Qualifying Acco_2" sheetId="130" state="visible" r:id="rId13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_);_(&quot;€ &quot;(#,##0)"/>
    <numFmt numFmtId="168" formatCode="_(&quot;£ &quot;#,##0_);_(&quot;£ &quot;(#,##0)"/>
    <numFmt numFmtId="169" formatCode="_(&quot;€ &quot;#,##0.00_);_(&quot;€ &quot;(#,##0.00)"/>
    <numFmt numFmtId="170" formatCode="_(&quot;SFr &quot;#,##0_);_(&quot;SFr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Jan.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6483</t>
        </is>
      </c>
    </row>
    <row r="9">
      <c r="A9" s="4" t="inlineStr">
        <is>
          <t>Entity Registrant Name</t>
        </is>
      </c>
      <c r="B9" s="4" t="inlineStr">
        <is>
          <t>Mondelēz International, Inc.</t>
        </is>
      </c>
    </row>
    <row r="10">
      <c r="A10" s="4" t="inlineStr">
        <is>
          <t>Entity Incorporation, State or Country Code</t>
        </is>
      </c>
      <c r="B10" s="4" t="inlineStr">
        <is>
          <t>VA</t>
        </is>
      </c>
    </row>
    <row r="11">
      <c r="A11" s="4" t="inlineStr">
        <is>
          <t>EIN / Pension Plan Number</t>
        </is>
      </c>
      <c r="B11" s="4" t="inlineStr">
        <is>
          <t>52-2284372</t>
        </is>
      </c>
    </row>
    <row r="12">
      <c r="A12" s="4" t="inlineStr">
        <is>
          <t>Entity Address, Address Line One</t>
        </is>
      </c>
      <c r="B12" s="4" t="inlineStr">
        <is>
          <t>905 West Fulton Market, Suite 2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847</t>
        </is>
      </c>
    </row>
    <row r="17">
      <c r="A17" s="4" t="inlineStr">
        <is>
          <t>Local Phone Number</t>
        </is>
      </c>
      <c r="B17" s="4" t="inlineStr">
        <is>
          <t>943-4000</t>
        </is>
      </c>
    </row>
    <row r="18">
      <c r="A18" s="3" t="inlineStr">
        <is>
          <t>Entity Information [Line Items]</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85.8</v>
      </c>
    </row>
    <row r="29">
      <c r="A29" s="4" t="inlineStr">
        <is>
          <t>Entity Common Stock, Shares Outstanding</t>
        </is>
      </c>
      <c r="C29" s="6" t="n">
        <v>1388328044</v>
      </c>
    </row>
    <row r="30">
      <c r="A30" s="4" t="inlineStr">
        <is>
          <t>Documents Incorporated by Reference</t>
        </is>
      </c>
      <c r="B30" s="4" t="inlineStr">
        <is>
          <t>Portions of the registrant’s definitive proxy statement to be filed with the Securities and Exchange Commission in connection with its annual meeting of shareholders expected to be held on May 18, 2022 are incorporated by reference into Part III hereof.</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103982</t>
        </is>
      </c>
    </row>
    <row r="35">
      <c r="A35" s="4" t="inlineStr">
        <is>
          <t>Current Fiscal Year End Date</t>
        </is>
      </c>
      <c r="B35" s="4" t="inlineStr">
        <is>
          <t>--12-31</t>
        </is>
      </c>
    </row>
    <row r="36">
      <c r="A36" s="4" t="inlineStr">
        <is>
          <t>Class A Common Stock, no par value</t>
        </is>
      </c>
    </row>
    <row r="37">
      <c r="A37" s="3" t="inlineStr">
        <is>
          <t>Entity Information [Line Items]</t>
        </is>
      </c>
    </row>
    <row r="38">
      <c r="A38" s="4" t="inlineStr">
        <is>
          <t>Title of 12(b) Security</t>
        </is>
      </c>
      <c r="B38" s="4" t="inlineStr">
        <is>
          <t>Class A Common Stock, no par value</t>
        </is>
      </c>
    </row>
    <row r="39">
      <c r="A39" s="4" t="inlineStr">
        <is>
          <t>Trading Symbol</t>
        </is>
      </c>
      <c r="B39" s="4" t="inlineStr">
        <is>
          <t>MDLZ</t>
        </is>
      </c>
    </row>
    <row r="40">
      <c r="A40" s="4" t="inlineStr">
        <is>
          <t>Security Exchange Name</t>
        </is>
      </c>
      <c r="B40" s="4" t="inlineStr">
        <is>
          <t>NASDAQ</t>
        </is>
      </c>
    </row>
    <row r="41">
      <c r="A41" s="4" t="inlineStr">
        <is>
          <t>1.625% Notes due 2027</t>
        </is>
      </c>
    </row>
    <row r="42">
      <c r="A42" s="3" t="inlineStr">
        <is>
          <t>Entity Information [Line Items]</t>
        </is>
      </c>
    </row>
    <row r="43">
      <c r="A43" s="4" t="inlineStr">
        <is>
          <t>Title of 12(b) Security</t>
        </is>
      </c>
      <c r="B43" s="4" t="inlineStr">
        <is>
          <t>1.625% Notes due 2027</t>
        </is>
      </c>
    </row>
    <row r="44">
      <c r="A44" s="4" t="inlineStr">
        <is>
          <t>Trading Symbol</t>
        </is>
      </c>
      <c r="B44" s="4" t="inlineStr">
        <is>
          <t>MDLZ27</t>
        </is>
      </c>
    </row>
    <row r="45">
      <c r="A45" s="4" t="inlineStr">
        <is>
          <t>Security Exchange Name</t>
        </is>
      </c>
      <c r="B45" s="4" t="inlineStr">
        <is>
          <t>NASDAQ</t>
        </is>
      </c>
    </row>
    <row r="46">
      <c r="A46" s="4" t="inlineStr">
        <is>
          <t>0.250% Notes due 2028</t>
        </is>
      </c>
    </row>
    <row r="47">
      <c r="A47" s="3" t="inlineStr">
        <is>
          <t>Entity Information [Line Items]</t>
        </is>
      </c>
    </row>
    <row r="48">
      <c r="A48" s="4" t="inlineStr">
        <is>
          <t>Title of 12(b) Security</t>
        </is>
      </c>
      <c r="B48" s="4" t="inlineStr">
        <is>
          <t>0.250% Notes due 2028</t>
        </is>
      </c>
    </row>
    <row r="49">
      <c r="A49" s="4" t="inlineStr">
        <is>
          <t>Trading Symbol</t>
        </is>
      </c>
      <c r="B49" s="4" t="inlineStr">
        <is>
          <t>MDLZ28</t>
        </is>
      </c>
    </row>
    <row r="50">
      <c r="A50" s="4" t="inlineStr">
        <is>
          <t>Security Exchange Name</t>
        </is>
      </c>
      <c r="B50" s="4" t="inlineStr">
        <is>
          <t>NASDAQ</t>
        </is>
      </c>
    </row>
    <row r="51">
      <c r="A51" s="4" t="inlineStr">
        <is>
          <t>0.750% Notes due 2033</t>
        </is>
      </c>
    </row>
    <row r="52">
      <c r="A52" s="3" t="inlineStr">
        <is>
          <t>Entity Information [Line Items]</t>
        </is>
      </c>
    </row>
    <row r="53">
      <c r="A53" s="4" t="inlineStr">
        <is>
          <t>Title of 12(b) Security</t>
        </is>
      </c>
      <c r="B53" s="4" t="inlineStr">
        <is>
          <t>0.750% Notes due 2033</t>
        </is>
      </c>
    </row>
    <row r="54">
      <c r="A54" s="4" t="inlineStr">
        <is>
          <t>Trading Symbol</t>
        </is>
      </c>
      <c r="B54" s="4" t="inlineStr">
        <is>
          <t>MDLZ33</t>
        </is>
      </c>
    </row>
    <row r="55">
      <c r="A55" s="4" t="inlineStr">
        <is>
          <t>Security Exchange Name</t>
        </is>
      </c>
      <c r="B55" s="4" t="inlineStr">
        <is>
          <t>NASDAQ</t>
        </is>
      </c>
    </row>
    <row r="56">
      <c r="A56" s="4" t="inlineStr">
        <is>
          <t>2.375% Notes due 2035</t>
        </is>
      </c>
    </row>
    <row r="57">
      <c r="A57" s="3" t="inlineStr">
        <is>
          <t>Entity Information [Line Items]</t>
        </is>
      </c>
    </row>
    <row r="58">
      <c r="A58" s="4" t="inlineStr">
        <is>
          <t>Title of 12(b) Security</t>
        </is>
      </c>
      <c r="B58" s="4" t="inlineStr">
        <is>
          <t>2.375% Notes due 2035</t>
        </is>
      </c>
    </row>
    <row r="59">
      <c r="A59" s="4" t="inlineStr">
        <is>
          <t>Trading Symbol</t>
        </is>
      </c>
      <c r="B59" s="4" t="inlineStr">
        <is>
          <t>MDLZ35</t>
        </is>
      </c>
    </row>
    <row r="60">
      <c r="A60" s="4" t="inlineStr">
        <is>
          <t>Security Exchange Name</t>
        </is>
      </c>
      <c r="B60" s="4" t="inlineStr">
        <is>
          <t>NASDAQ</t>
        </is>
      </c>
    </row>
    <row r="61">
      <c r="A61" s="4" t="inlineStr">
        <is>
          <t>4.500% Notes due 2035</t>
        </is>
      </c>
    </row>
    <row r="62">
      <c r="A62" s="3" t="inlineStr">
        <is>
          <t>Entity Information [Line Items]</t>
        </is>
      </c>
    </row>
    <row r="63">
      <c r="A63" s="4" t="inlineStr">
        <is>
          <t>Title of 12(b) Security</t>
        </is>
      </c>
      <c r="B63" s="4" t="inlineStr">
        <is>
          <t>4.500% Notes due 2035</t>
        </is>
      </c>
    </row>
    <row r="64">
      <c r="A64" s="4" t="inlineStr">
        <is>
          <t>Trading Symbol</t>
        </is>
      </c>
      <c r="B64" s="4" t="inlineStr">
        <is>
          <t>MDLZ35A</t>
        </is>
      </c>
    </row>
    <row r="65">
      <c r="A65" s="4" t="inlineStr">
        <is>
          <t>Security Exchange Name</t>
        </is>
      </c>
      <c r="B65" s="4" t="inlineStr">
        <is>
          <t>NASDAQ</t>
        </is>
      </c>
    </row>
    <row r="66">
      <c r="A66" s="4" t="inlineStr">
        <is>
          <t>1.375% Notes due 2041</t>
        </is>
      </c>
    </row>
    <row r="67">
      <c r="A67" s="3" t="inlineStr">
        <is>
          <t>Entity Information [Line Items]</t>
        </is>
      </c>
    </row>
    <row r="68">
      <c r="A68" s="4" t="inlineStr">
        <is>
          <t>Title of 12(b) Security</t>
        </is>
      </c>
      <c r="B68" s="4" t="inlineStr">
        <is>
          <t>1.375% Notes due 2041</t>
        </is>
      </c>
    </row>
    <row r="69">
      <c r="A69" s="4" t="inlineStr">
        <is>
          <t>Trading Symbol</t>
        </is>
      </c>
      <c r="B69" s="4" t="inlineStr">
        <is>
          <t>MDLZ41</t>
        </is>
      </c>
    </row>
    <row r="70">
      <c r="A70" s="4" t="inlineStr">
        <is>
          <t>Security Exchange Name</t>
        </is>
      </c>
      <c r="B70" s="4" t="inlineStr">
        <is>
          <t>NASDAQ</t>
        </is>
      </c>
    </row>
    <row r="71">
      <c r="A71" s="4" t="inlineStr">
        <is>
          <t>3.875% Notes due 2045</t>
        </is>
      </c>
    </row>
    <row r="72">
      <c r="A72" s="3" t="inlineStr">
        <is>
          <t>Entity Information [Line Items]</t>
        </is>
      </c>
    </row>
    <row r="73">
      <c r="A73" s="4" t="inlineStr">
        <is>
          <t>Title of 12(b) Security</t>
        </is>
      </c>
      <c r="B73" s="4" t="inlineStr">
        <is>
          <t>3.875% Notes due 2045</t>
        </is>
      </c>
    </row>
    <row r="74">
      <c r="A74" s="4" t="inlineStr">
        <is>
          <t>Trading Symbol</t>
        </is>
      </c>
      <c r="B74" s="4" t="inlineStr">
        <is>
          <t>MDLZ45</t>
        </is>
      </c>
    </row>
    <row r="75">
      <c r="A75" s="4" t="inlineStr">
        <is>
          <t>Security Exchange Name</t>
        </is>
      </c>
      <c r="B7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Summary of Significant Accounting Policies Description of Business: Mondelēz International, Inc. was incorporated in 2000 in the Commonwealth of Virginia. Mondelēz International, Inc., through its subsidiaries (collectively “Mondelēz International,” “we,” “us” and “our”), sells food and beverage products to consumers in over 150 countries. Principles of Consolidation: The consolidated financial statements include Mondelēz International, Inc. as well as our wholly owned and majority owned subsidiaries, except our Venezuelan subsidiaries which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is no readily determinable fair value for the equity interests, these investments are carried at cost with changes in the investment recognized to the extent cash is received. 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valuation assumptions of goodwill and intangible assets, useful lives of long-lived assets, restructuring program liabilities, marketing program accruals, insurance and self-insurance reserves, pension and benefit plan assumptions and income taxes. We base our estimates on historical experience, expectations of future impacts and other assumptions that we believe are reasonable. Given the uncertainty of the global economic environment and the impact of COVID-19, our estimates could be significantly different than future performance. If actual amounts differ from estimates, we include the updates in our consolidated results of operations in the period the actual amounts become known. Historically, the aggregate differences, if any, between our estimates and actual amounts in any year have not had a material effect on our consolidated financial statements. Our operations and management structure are organized into four operating segments: • Latin America • AMEA • Europe • North America See Note 18, Segment Reporting , for additional information on our segments. 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n July 1, 2018, both monetary and non-monetary assets and liabilities denominated in Argentinean pesos were remeasured into U.S. dollars using the exchange rate as of the balance sheet date, with remeasurement and other transaction gains and losses recorded in net earnings. As of December 31, 2021, our Argentinean operations had $9 million of Argentinean peso denominated net monetary assets. Our Argentinean operations contributed $401 million, or 1.4% of consolidated net revenues in 2021. We recorded a remeasurement loss of $13 million in 2021, a remeasurement loss of $9 million in 2020 and a remeasurement gain of $4 million in 2019 within selling, general and administrative expenses related to the revaluation of the Argentinean peso denominated net monetary position over these periods. Brexit . Following the separation of the United Kingdom from the European Union (“Brexit”) in 2020, a new trade arrangement was reached between the U.K. and E.U. that began on January 1, 2021. The main trade provisions include the continuation of no tariffs or quotas on trade between the U.K. and E.U. subject to prescribed trade terms, including but not limited to meeting product and labeling standards for both the U.K. and E.U. Cross-border trade between the U.K. and E.U. is also subject to new customs regulations, documentation and reviews. To comply with the new requirements, we increased resources in customer service and logistics, in our factories, and on our customs support teams. We adapted our processes and systems for the new and increased number of customs transactions. We continue to closely monitor and manage our inventory levels of imported raw materials, packaging and finished goods in the U.K. We have made investments in resources, systems and processes to meet the new ongoing requirements and we work to mitigate disruptions to our local supply chain and distribution, including those related to the recent transportation labor shortage in the U.K., to reduce the impact on our input and distribution costs. Despite our efforts to control costs, we have seen inflationary cost pressures rise in our U.K. business this year, as we have also experienced in other markets. If the U.K.’s separation from, or new trade arrangements with, the E.U. negatively impact the U.K. economy or result in disagreements on trade terms, delays affecting our supply chain or distribution, disruptions to sales or collections, or further increases in inflationary cost pressures, the impact to our results of operations, financial condition and cash flows could be material. In 2021, we generated 9.3% of our net revenues in the U.K. Other Countries . Since we sell our products in over 150 countries and have operations in approximately 80 countries, we monitor economic and currency-related risks and seek to take protective measures in response to these exposures. We continue to monitor the ongoing COVID-19 pandemic and related impacts to our `business operations, currencies and net monetary exposures. Since the global onset of COVID-19 in early 2020, most countries in which we do business experienced periods of significant economic uncertainty as well as exchange rate volatility. At this time, except for Argentina which is accounted for as a highly inflationary economy, we do not anticipate any other countries in which we operate to be at risk of becoming highly inflationary economies. Cash, Cash Equivalents and Restricted Cash: Cash and cash equivalents include demand deposits with banks and all highly liquid investments with original maturities of three months or less. We also had restricted cash within other current assets of $7 million as of December 31, 2021 and $31 million as of December 31, 2020. Total cash, cash equivalents and restricted cash was $3,553 million as of December 31, 2021 and $3,650 million as of December 31, 2020. 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 Changes in allowances for credit losses consisted of: Allowance for Trade Receivables Allowance for Other Current Receivables Allowance for Long-Term Receivables (in millions) Balance at January 1, 2020 $ (35) $ (44) $ (14) Current period provision for expected credit losses (10) (1) (1) Write-offs charged against the allowance 2 2 — Currency 1 1 3 Balance at December 31, 2020 $ (42) $ (42) $ (12) Current period provision for expected credit losses (3) (13) — Write-offs charged against the allowance 5 3 2 Currency 3 3 — Balance at December 31, 2021 $ (37) $ (49) $ (10) 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761 million as of December 31, 2021, $760 million as of December 31, 2020 and $760 million as of December 31, 2019. The incremental costs of factoring receivables under these arrangements were approximately $10 million in each of the years presented. The proceeds from the sales of receivables are included in cash from operating activities in the consolidated statements of cash flows. Inventories: We record our inventory using the average cost method and record inventory allowances for overstock and obsolete inventory. Long-Lived Assets: Property, plant and equipment are stated at historical cost and depreciated by the straight-line method over the estimated useful lives of the assets with the expense recorded in cost of sales or selling, general and administrative expenses depending on the nature of the long-lived assets. Machinery and equipment are depreciated over periods ranging from 3 to 20 years and buildings and building improvements over periods up to 40 years. We review long-lived assets, including definite-lif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 Leases: We determine whether a contract is or contains a lease at contract inception. Our policy is to not recognize right-of-use (“ROU”) assets and lease liabilities for short-term operating leases with terms of 12 months or less. Long-term operating lease ROU assets and long-term operating lease liabilities are presented separately and operating lease liabilities payable in the next twelve months are recorded in other current liabilities. Finance lease ROU assets are presented in property, plant and equipment and the related finance lease liabilities are presented in the current portion of long-term debt and long-term debt. Lease ROU assets represent our right to use an underlying asset for the lease term and lease liabilities represent our obligation to make lease payments arising from the lease. ROU assets are recognized at commencement date at the value of the lease liability, adjusted for any prepayments, lease incentives received and initial direct costs incurred. Lease liabilities are recognized at commencement date based on the present value of remaining lease payments over the lease term. The non-recurring fair value measurement is classified as Level 3 as no fair value inputs are observable. As the rate implicit in the lease is not readily determinable in most of our leases, we use our country-specific incremental borrowing rate based on the lease term using information available at commencement date in determining the present value of lease payments. Our lease terms may include options to extend or terminate the lease when it is reasonably certain that we will exercise that option. Many of our leases contain non-lease components (e.g. product costs, common-area or other maintenance costs) that relate to the lease components of the agreement. Non-lease components and the lease components to which they relate are accounted for as a single lease component.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solidated statements of cash flows. 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 Goodwill and Indefinite-Life Intangible Assets: We test goodwill and indefinite-life intangible assets for impairment on an annual basis on July 1. We assess goodwill impairment risk throughout the year by performing a qualitative review of entity-specific, industry, market and general economic factors affecting our goodwill reporting units. We review our operating segment and reporting unit structure for goodwill testing annually or as significant changes in the organization occur. Annually, we may perform qualitative testing, or depending on factors such as prior-year test results, current year developments, current risk evaluations and other practical considerations, we may elect to do quantitative testing instead. In our quantitative testing, we compare a reporting unit’s estimated fair value with its carrying value. We estimate a reporting unit’s fair value using a discounted cash flow method that incorporates planned growth rates, market-based discount rates and estimates of residual value. In 2021, we performed a quantitative annual test. For our Europe and North America reporting units, we used a market-based, weighted-average cost of capital of 6.4% to discount the projected cash flows of those operations, and for our Latin America and AMEA reporting units, we used a risk-rated discount rate of 9.4%.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would recognize an impairment charge for the amount by which the carrying value exceeds the reporting unit’s fair value. Annually we assess indefinite-life intangible assets for impairment by performing a qualitative review and assessing events and circumstances that could affect the fair value or carrying value of these intangible assets. If significant potential impairment risk exists for a specific asset, we quantitatively test it for impairment by comparing its estimated fair value with its carrying value. We determine estimated fair value using estimates of future sales, earnings growth rates, royalty rates and discount rates. If the carrying value of the asset exceeds its fair value, we consider the asset impaired and reduce its carrying value to the estimated fair value. We amortize definite-life intangible assets over their estimated useful lives and evaluate them for impairment as we do other long-lived assets. 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 Revenue Recognition: We predominantly sell food and beverage products across several product categories and in all regions as disclosed in Note 18, Segment Reporting . We recognize revenue when control over the products transfers to our customers, which generally occurs upon delivery or shipment of the products. A small percentage of our net revenues relates to the licensing of our intellectual property, predominantly brand and trade names, and we record these revenues when earned within the period of the license term. We account for product shipping, handling and insurance as fulfillment activities with revenues for these activities recorded within net revenue and costs recorded within cost of sales. Any taxes collected on behalf of government authorities are excluded from net revenues. Revenues are recorded net of trade and sales incentives and estimated product returns. Known or expected pricing or revenue adjustments, such as trade discounts, rebates or returns, are estimated at the time of sale. We base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 Marketing, Advertising and Research and Development: We promote our products with marketing and advertising programs. These programs include, but are not limited to, cooperative advertising, in-store displays and consumer marketing promotions. For interim reporting purposes, advertising, consumer promotion and marketing research expenses are charged to operations as a percentage of volume, based on estimated sales volume and estimated program spending. We do not defer costs on our year-end consolidated balance sheet and all marketing and advertising costs are recorded as an expense in the year incurred. Advertising expense was $1,564 million in 2021, $1,376 million in 2020 and $1,208 million in 2019. We expense product research and development costs as incurred. Research and development expense was $347 million in 2021, $332 million in 2020 and $351 million in 2019. We record marketing and advertising as well as research and development expenses within selling, general and administrative expenses. Stock-based Compensation: Stock-based compensation awarded to employees and non-employee directors is valued at fair value on the grant date. We record stock-based compensation expense over the vesting period, generally three years. Forfeitures are estimated on the grant date for all of our stock-based compensation awards. Employee Benefit Plans: We provide a range of benefits to our current and retired employees including pension benefits, defined contribution plan benefits, postretirement health care benefits and postemployment primarily severance-related benefits depending upon local statutory requirements, employee tenure and service requirements as well as other factors. The cost for these plans is recognized in earnings primarily over the working life of the covered employee. 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10, Financial Instruments, for more information on the types of derivative instruments we use. We record derivative financial instruments on a gross basis in our consolidated balance sheets. The fair value of our asset derivatives is recorded within other current assets and other assets and the fair value of our liability derivatives is recorded within other current liabilities and other liabilities. Non-cash changes in unrealized gains and losses related to our unsettled derivative instruments are classified in the consolidated statements of cash flows in other non-cash items, net, within operating activities. Cash flows related to the settlement of derivative instruments designated as net investment hedges of foreign operations are classified in the consolidated statements of cash flows within investing activities. All other cash flows related to derivative instruments that are designated, and those that are economic hedges, are classified in the same line item as the cash flows of the related hedged item, which is generally within operating activities. Cash flows related to the settlement of all other free-standing derivative instruments are classified within investing activities. Changes in the fair value of a derivative that is designated as a cash flow hedge, to the extent that the hedge is effective, are recorded in accumulated other comprehensive earnings/(losses) and reclassified to earnings when the hedged item affects earnings. Changes in fair value of economic hedges and the ineffective portion of all hedges are recognized in current period earnings. We use non-U.S. dollar denominated debt to hedge a portion of our net investment in non-U.S. operations against adverse movements in exchange rates. Currency movements related to our non-U.S. debt and our net investments in non-U.S. operations, as well as the related deferred taxes, are recorded within currency translation adjustment in accumulated other comprehensive earnings/(losse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Market risk exists when the value of a derivative or other financial instrument might be adversely affected by changes in market conditions and commodity prices, currency exchange rates or interest rates. We manage derivative market risk by limiting the types of derivative instruments and derivative strategies we use and the degree of market risk that we plan to hedge through the use of derivative instruments. Commodity derivatives . We are exposed to price risk related to forecasted purchases of certain commodities that we primarily use as raw materials. We enter into commodity forward contracts primarily for wheat, sugar and other sweeteners, soybean and vegetable oils and cocoa. Commodity forward contracts generally are not subject to the accounting requirements for derivative instruments and hedging activities under the normal purchases exception. We also use commodity futures and options to hedge the price of certain input costs, including cocoa, energy costs, sugar and other sweeteners, wheat, packaging, dairy, corn, and soybean and vegetable oils. We also sell commodity futures to unprice future purchase commitments, and we occasionally use related futures to cross-hedge a commodity exposure. We are not a party to leveraged derivatives and, by policy, do not use financial instruments for speculative purposes. Currency exchange derivatives . We use various financial instruments to mitigate our exposure to changes in exchange rates from third-party and intercompany current and forecasted transactions. These instruments may include currency exchange forward contracts, futures, options and swaps. Based on the size and location of our businesses, we use these instruments to hedge our exposure to certain currencies, including the euro, pound sterling, Swiss franc, Canadian dollar and Mexican peso. Any unrealized gains or losses (mark-to-market impacts) and realized gains or losses are recorded in earnings (see Note 10, Financial Instruments , for additional information). Interest rate cash flow and fair value hedges . We manage interest rate volatility by modifying the pricing or maturity characteristics of certain liabilities so that the net impact on expense is not, on a material basis, adversely affected by movements in interest rates. As a result of interest rate fluctuations, hedged fixed-rate liabilities appreciate or depreciate in market value. We expect the effect of this unrealized appreciation or depreciation to be substantially offset by our gains or losses on the derivative instruments that are linked to these hedged liabilities. We use derivative instruments, including interest rate swaps that have indices related to the pricing of specific liabilities as part of our interest rate risk management strategy. As a matter of policy, we do not use highly leveraged derivative instruments for interest rate risk management. We use interest rate swaps to economically convert a portion of our fixed-rate debt into variable-rate debt. Under the interest rate swap contracts, we agree with other parties to exchange, at specified intervals, the difference between fixed-rate and floating-rate interest amounts, which is calculated based on an agreed-upon notional amount. We use interest rate swaps to hedge the variability of interest payment cash flows on a portion of our future debt obligations. We also execute cross-currency interest rate swaps to hedge interest payments on newly issued debt denominated in a different currency than the functional currency of the borrowing entity. Substantially all of these derivative instruments are highly effective and qualify for hedge accounting treatment. Hedges of net investments in non-U.S. operations . We have numerous investments outside the United States. The net assets of these subsidiaries are exposed to changes and volatility in currency exchange rates. We use local currency denominated debt to hedge our non-U.S. net investments against adverse movements in exchange rates. We designated our euro, pound sterling, Swiss franc and Canadian dollar-denominated borrowings as a net investment hedge of a portion of our overall international operations. The gains and losses on our net investment in these designated international operations are economically offset by losses and gains on our euro, pound sterling, Swiss franc and Canadian dollar-denominated borrowings. The change in the debt’s value, net of deferred taxes, is recorded in the currency translation adjustment component of accumulated other comprehensive earnings/(losses). We use derivatives instruments such as cross-currency interest rate swaps and forwards to hedge certain investments in our non-U.S. operations against movements in exchange rates. The after-tax gain/(loss) on these net investment hedge contracts is recorded in the cumulative translation adjustment section of other comprehensive income and the pre-tax impacts of the cash flows from these contracts are reported as other investing activities in the consolidated statement of cash flows. 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ased on the te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Weighted-Average Assumptions to Determine Postretirement Benefit Obligations (Details) - Postretirement Benefit Plans</t>
        </is>
      </c>
      <c r="B1" s="2" t="inlineStr">
        <is>
          <t>12 Months Ended</t>
        </is>
      </c>
    </row>
    <row r="2">
      <c r="B2" s="2" t="inlineStr">
        <is>
          <t>Dec. 31, 2021</t>
        </is>
      </c>
      <c r="C2" s="2" t="inlineStr">
        <is>
          <t>Dec. 31, 2020</t>
        </is>
      </c>
    </row>
    <row r="3">
      <c r="A3" s="4" t="inlineStr">
        <is>
          <t>U.S. Plans</t>
        </is>
      </c>
    </row>
    <row r="4">
      <c r="A4" s="3" t="inlineStr">
        <is>
          <t>Defined Benefit Plan Disclosure [Line Items]</t>
        </is>
      </c>
    </row>
    <row r="5">
      <c r="A5" s="4" t="inlineStr">
        <is>
          <t>Discount rate</t>
        </is>
      </c>
      <c r="B5" s="4" t="inlineStr">
        <is>
          <t>2.96%</t>
        </is>
      </c>
      <c r="C5" s="4" t="inlineStr">
        <is>
          <t>2.68%</t>
        </is>
      </c>
    </row>
    <row r="6">
      <c r="A6" s="4" t="inlineStr">
        <is>
          <t>Health care cost trend rate assumed for next year</t>
        </is>
      </c>
      <c r="B6" s="4" t="inlineStr">
        <is>
          <t>5.50%</t>
        </is>
      </c>
      <c r="C6" s="4" t="inlineStr">
        <is>
          <t>5.75%</t>
        </is>
      </c>
    </row>
    <row r="7">
      <c r="A7" s="4" t="inlineStr">
        <is>
          <t>Ultimate trend rate</t>
        </is>
      </c>
      <c r="B7" s="4" t="inlineStr">
        <is>
          <t>5.00%</t>
        </is>
      </c>
      <c r="C7" s="4" t="inlineStr">
        <is>
          <t>5.00%</t>
        </is>
      </c>
    </row>
    <row r="8">
      <c r="A8" s="4" t="inlineStr">
        <is>
          <t>Year that the rate reaches the ultimate trend rate</t>
        </is>
      </c>
      <c r="B8" s="4" t="inlineStr">
        <is>
          <t>2024</t>
        </is>
      </c>
      <c r="C8" s="4" t="inlineStr">
        <is>
          <t>2024</t>
        </is>
      </c>
    </row>
    <row r="9">
      <c r="A9" s="4" t="inlineStr">
        <is>
          <t>Non-U.S. Plans</t>
        </is>
      </c>
    </row>
    <row r="10">
      <c r="A10" s="3" t="inlineStr">
        <is>
          <t>Defined Benefit Plan Disclosure [Line Items]</t>
        </is>
      </c>
    </row>
    <row r="11">
      <c r="A11" s="4" t="inlineStr">
        <is>
          <t>Discount rate</t>
        </is>
      </c>
      <c r="B11" s="4" t="inlineStr">
        <is>
          <t>3.81%</t>
        </is>
      </c>
      <c r="C11" s="4" t="inlineStr">
        <is>
          <t>3.35%</t>
        </is>
      </c>
    </row>
    <row r="12">
      <c r="A12" s="4" t="inlineStr">
        <is>
          <t>Health care cost trend rate assumed for next year</t>
        </is>
      </c>
      <c r="B12" s="4" t="inlineStr">
        <is>
          <t>5.72%</t>
        </is>
      </c>
      <c r="C12" s="4" t="inlineStr">
        <is>
          <t>5.66%</t>
        </is>
      </c>
    </row>
    <row r="13">
      <c r="A13" s="4" t="inlineStr">
        <is>
          <t>Ultimate trend rate</t>
        </is>
      </c>
      <c r="B13" s="4" t="inlineStr">
        <is>
          <t>4.47%</t>
        </is>
      </c>
      <c r="C13" s="4" t="inlineStr">
        <is>
          <t>4.44%</t>
        </is>
      </c>
    </row>
    <row r="14">
      <c r="A14" s="4" t="inlineStr">
        <is>
          <t>Year that the rate reaches the ultimate trend rate</t>
        </is>
      </c>
      <c r="B14" s="4" t="inlineStr">
        <is>
          <t>2040</t>
        </is>
      </c>
      <c r="C14" s="4" t="inlineStr">
        <is>
          <t>204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Postretirement Health Care Costs (Details) - Postretirement Health Care Plan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7" t="n">
        <v>4</v>
      </c>
      <c r="C4" s="7" t="n">
        <v>5</v>
      </c>
      <c r="D4" s="7" t="n">
        <v>5</v>
      </c>
    </row>
    <row r="5">
      <c r="A5" s="4" t="inlineStr">
        <is>
          <t>Interest cost</t>
        </is>
      </c>
      <c r="B5" s="6" t="n">
        <v>8</v>
      </c>
      <c r="C5" s="6" t="n">
        <v>12</v>
      </c>
      <c r="D5" s="6" t="n">
        <v>15</v>
      </c>
    </row>
    <row r="6">
      <c r="A6" s="4" t="inlineStr">
        <is>
          <t>Net loss/(gain)</t>
        </is>
      </c>
      <c r="B6" s="6" t="n">
        <v>2</v>
      </c>
      <c r="C6" s="6" t="n">
        <v>7</v>
      </c>
      <c r="D6" s="6" t="n">
        <v>6</v>
      </c>
    </row>
    <row r="7">
      <c r="A7" s="4" t="inlineStr">
        <is>
          <t>Prior service credit</t>
        </is>
      </c>
      <c r="B7" s="6" t="n">
        <v>0</v>
      </c>
      <c r="C7" s="6" t="n">
        <v>-30</v>
      </c>
      <c r="D7" s="6" t="n">
        <v>-38</v>
      </c>
    </row>
    <row r="8">
      <c r="A8" s="4" t="inlineStr">
        <is>
          <t>Net periodic postretirement health care costs/(benefit)</t>
        </is>
      </c>
      <c r="B8" s="7" t="n">
        <v>14</v>
      </c>
      <c r="C8" s="7" t="n">
        <v>-6</v>
      </c>
      <c r="D8" s="7" t="n">
        <v>-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Average Assumptions to Determine Net Periodic Postretirement Health Care Cost (Details) - Postretirement Health Care Plan</t>
        </is>
      </c>
      <c r="B1" s="2" t="inlineStr">
        <is>
          <t>12 Months Ended</t>
        </is>
      </c>
    </row>
    <row r="2">
      <c r="B2" s="2" t="inlineStr">
        <is>
          <t>Dec. 31, 2021</t>
        </is>
      </c>
      <c r="C2" s="2" t="inlineStr">
        <is>
          <t>Dec. 31, 2020</t>
        </is>
      </c>
      <c r="D2" s="2" t="inlineStr">
        <is>
          <t>Dec. 31, 2019</t>
        </is>
      </c>
    </row>
    <row r="3">
      <c r="A3" s="4" t="inlineStr">
        <is>
          <t>U.S. Plans</t>
        </is>
      </c>
    </row>
    <row r="4">
      <c r="A4" s="3" t="inlineStr">
        <is>
          <t>Defined Benefit Plan Disclosure [Line Items]</t>
        </is>
      </c>
    </row>
    <row r="5">
      <c r="A5" s="4" t="inlineStr">
        <is>
          <t>Discount rate</t>
        </is>
      </c>
      <c r="B5" s="4" t="inlineStr">
        <is>
          <t>2.68%</t>
        </is>
      </c>
      <c r="C5" s="4" t="inlineStr">
        <is>
          <t>3.41%</t>
        </is>
      </c>
      <c r="D5" s="4" t="inlineStr">
        <is>
          <t>4.37%</t>
        </is>
      </c>
    </row>
    <row r="6">
      <c r="A6" s="4" t="inlineStr">
        <is>
          <t>Health care cost trend rate</t>
        </is>
      </c>
      <c r="B6" s="4" t="inlineStr">
        <is>
          <t>5.75%</t>
        </is>
      </c>
      <c r="C6" s="4" t="inlineStr">
        <is>
          <t>6.00%</t>
        </is>
      </c>
      <c r="D6" s="4" t="inlineStr">
        <is>
          <t>6.25%</t>
        </is>
      </c>
    </row>
    <row r="7">
      <c r="A7" s="4" t="inlineStr">
        <is>
          <t>Non-U.S. Plans</t>
        </is>
      </c>
    </row>
    <row r="8">
      <c r="A8" s="3" t="inlineStr">
        <is>
          <t>Defined Benefit Plan Disclosure [Line Items]</t>
        </is>
      </c>
    </row>
    <row r="9">
      <c r="A9" s="4" t="inlineStr">
        <is>
          <t>Discount rate</t>
        </is>
      </c>
      <c r="B9" s="4" t="inlineStr">
        <is>
          <t>3.35%</t>
        </is>
      </c>
      <c r="C9" s="4" t="inlineStr">
        <is>
          <t>3.86%</t>
        </is>
      </c>
      <c r="D9" s="4" t="inlineStr">
        <is>
          <t>4.40%</t>
        </is>
      </c>
    </row>
    <row r="10">
      <c r="A10" s="4" t="inlineStr">
        <is>
          <t>Health care cost trend rate</t>
        </is>
      </c>
      <c r="B10" s="4" t="inlineStr">
        <is>
          <t>5.66%</t>
        </is>
      </c>
      <c r="C10" s="4" t="inlineStr">
        <is>
          <t>5.42%</t>
        </is>
      </c>
      <c r="D10" s="4" t="inlineStr">
        <is>
          <t>5.44%</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enefit Plans - Future Benefit Payments for Postretirement Health Care Plans (Details) - Postretirement Health Care Plan $ in Millions</t>
        </is>
      </c>
      <c r="B1" s="2" t="inlineStr">
        <is>
          <t>Dec. 31, 2021USD ($)</t>
        </is>
      </c>
    </row>
    <row r="2">
      <c r="A2" s="4" t="inlineStr">
        <is>
          <t>U.S. Plans</t>
        </is>
      </c>
    </row>
    <row r="3">
      <c r="A3" s="3" t="inlineStr">
        <is>
          <t>Defined Benefit Plan Disclosure [Line Items]</t>
        </is>
      </c>
    </row>
    <row r="4">
      <c r="A4" s="4" t="inlineStr">
        <is>
          <t>2022</t>
        </is>
      </c>
      <c r="B4" s="7" t="n">
        <v>11</v>
      </c>
    </row>
    <row r="5">
      <c r="A5" s="4" t="inlineStr">
        <is>
          <t>2023</t>
        </is>
      </c>
      <c r="B5" s="6" t="n">
        <v>11</v>
      </c>
    </row>
    <row r="6">
      <c r="A6" s="4" t="inlineStr">
        <is>
          <t>2024</t>
        </is>
      </c>
      <c r="B6" s="6" t="n">
        <v>11</v>
      </c>
    </row>
    <row r="7">
      <c r="A7" s="4" t="inlineStr">
        <is>
          <t>2025</t>
        </is>
      </c>
      <c r="B7" s="6" t="n">
        <v>11</v>
      </c>
    </row>
    <row r="8">
      <c r="A8" s="4" t="inlineStr">
        <is>
          <t>2026</t>
        </is>
      </c>
      <c r="B8" s="6" t="n">
        <v>11</v>
      </c>
    </row>
    <row r="9">
      <c r="A9" s="4" t="inlineStr">
        <is>
          <t>2027-2031</t>
        </is>
      </c>
      <c r="B9" s="6" t="n">
        <v>50</v>
      </c>
    </row>
    <row r="10">
      <c r="A10" s="4" t="inlineStr">
        <is>
          <t>Non-U.S. Plans</t>
        </is>
      </c>
    </row>
    <row r="11">
      <c r="A11" s="3" t="inlineStr">
        <is>
          <t>Defined Benefit Plan Disclosure [Line Items]</t>
        </is>
      </c>
    </row>
    <row r="12">
      <c r="A12" s="4" t="inlineStr">
        <is>
          <t>2022</t>
        </is>
      </c>
      <c r="B12" s="6" t="n">
        <v>5</v>
      </c>
    </row>
    <row r="13">
      <c r="A13" s="4" t="inlineStr">
        <is>
          <t>2023</t>
        </is>
      </c>
      <c r="B13" s="6" t="n">
        <v>5</v>
      </c>
    </row>
    <row r="14">
      <c r="A14" s="4" t="inlineStr">
        <is>
          <t>2024</t>
        </is>
      </c>
      <c r="B14" s="6" t="n">
        <v>5</v>
      </c>
    </row>
    <row r="15">
      <c r="A15" s="4" t="inlineStr">
        <is>
          <t>2025</t>
        </is>
      </c>
      <c r="B15" s="6" t="n">
        <v>5</v>
      </c>
    </row>
    <row r="16">
      <c r="A16" s="4" t="inlineStr">
        <is>
          <t>2026</t>
        </is>
      </c>
      <c r="B16" s="6" t="n">
        <v>5</v>
      </c>
    </row>
    <row r="17">
      <c r="A17" s="4" t="inlineStr">
        <is>
          <t>2027-2031</t>
        </is>
      </c>
      <c r="B17" s="7" t="n">
        <v>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Accumulated Postemployment Benefit Obligations (Details) - Postemployment Benefit Plans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row>
    <row r="4">
      <c r="A4" s="4" t="inlineStr">
        <is>
          <t>Projected benefit obligation at January 1</t>
        </is>
      </c>
      <c r="B4" s="7" t="n">
        <v>65</v>
      </c>
      <c r="C4" s="7" t="n">
        <v>66</v>
      </c>
    </row>
    <row r="5">
      <c r="A5" s="4" t="inlineStr">
        <is>
          <t>Service cost</t>
        </is>
      </c>
      <c r="B5" s="6" t="n">
        <v>6</v>
      </c>
      <c r="C5" s="6" t="n">
        <v>6</v>
      </c>
      <c r="D5" s="7" t="n">
        <v>6</v>
      </c>
    </row>
    <row r="6">
      <c r="A6" s="4" t="inlineStr">
        <is>
          <t>Interest cost</t>
        </is>
      </c>
      <c r="B6" s="6" t="n">
        <v>3</v>
      </c>
      <c r="C6" s="6" t="n">
        <v>3</v>
      </c>
      <c r="D6" s="6" t="n">
        <v>5</v>
      </c>
    </row>
    <row r="7">
      <c r="A7" s="4" t="inlineStr">
        <is>
          <t>Benefits paid</t>
        </is>
      </c>
      <c r="B7" s="6" t="n">
        <v>-12</v>
      </c>
      <c r="C7" s="6" t="n">
        <v>-10</v>
      </c>
    </row>
    <row r="8">
      <c r="A8" s="4" t="inlineStr">
        <is>
          <t>Actuarial losses/(gains)</t>
        </is>
      </c>
      <c r="B8" s="6" t="n">
        <v>-6</v>
      </c>
      <c r="C8" s="6" t="n">
        <v>0</v>
      </c>
    </row>
    <row r="9">
      <c r="A9" s="4" t="inlineStr">
        <is>
          <t>Projected benefit obligation at December 31</t>
        </is>
      </c>
      <c r="B9" s="7" t="n">
        <v>56</v>
      </c>
      <c r="C9" s="7" t="n">
        <v>65</v>
      </c>
      <c r="D9" s="7" t="n">
        <v>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ostemployment Costs (Details) - Postemployment Benefit Plan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7" t="n">
        <v>6</v>
      </c>
      <c r="C4" s="7" t="n">
        <v>6</v>
      </c>
      <c r="D4" s="7" t="n">
        <v>6</v>
      </c>
    </row>
    <row r="5">
      <c r="A5" s="4" t="inlineStr">
        <is>
          <t>Interest cost</t>
        </is>
      </c>
      <c r="B5" s="6" t="n">
        <v>3</v>
      </c>
      <c r="C5" s="6" t="n">
        <v>3</v>
      </c>
      <c r="D5" s="6" t="n">
        <v>5</v>
      </c>
    </row>
    <row r="6">
      <c r="A6" s="4" t="inlineStr">
        <is>
          <t>Amortization of net gains</t>
        </is>
      </c>
      <c r="B6" s="6" t="n">
        <v>-4</v>
      </c>
      <c r="C6" s="6" t="n">
        <v>-2</v>
      </c>
      <c r="D6" s="6" t="n">
        <v>-4</v>
      </c>
    </row>
    <row r="7">
      <c r="A7" s="4" t="inlineStr">
        <is>
          <t>Net periodic postemployment costs</t>
        </is>
      </c>
      <c r="B7" s="7" t="n">
        <v>5</v>
      </c>
      <c r="C7" s="7" t="n">
        <v>7</v>
      </c>
      <c r="D7" s="7" t="n">
        <v>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tock Plans - Narrative (Details) shares in Millions, $ in Millions</t>
        </is>
      </c>
      <c r="B1" s="2" t="inlineStr">
        <is>
          <t>12 Months Ended</t>
        </is>
      </c>
    </row>
    <row r="2">
      <c r="B2" s="2" t="inlineStr">
        <is>
          <t>Dec. 31, 2021USD ($)installmentshares</t>
        </is>
      </c>
      <c r="C2" s="2" t="inlineStr">
        <is>
          <t>Dec. 31, 2020USD ($)</t>
        </is>
      </c>
      <c r="D2" s="2" t="inlineStr">
        <is>
          <t>Dec. 31, 2019USD ($)</t>
        </is>
      </c>
    </row>
    <row r="3">
      <c r="A3" s="4" t="inlineStr">
        <is>
          <t>Stock options</t>
        </is>
      </c>
    </row>
    <row r="4">
      <c r="A4" s="3" t="inlineStr">
        <is>
          <t>Share-based Compensation Arrangement by Share-based Payment Award [Line Items]</t>
        </is>
      </c>
    </row>
    <row r="5">
      <c r="A5" s="4" t="inlineStr">
        <is>
          <t>Number of annual installments of stock options | installment</t>
        </is>
      </c>
      <c r="B5" s="6" t="n">
        <v>3</v>
      </c>
    </row>
    <row r="6">
      <c r="A6" s="4" t="inlineStr">
        <is>
          <t>Maximum term of stock options</t>
        </is>
      </c>
      <c r="B6" s="4" t="inlineStr">
        <is>
          <t>10 years</t>
        </is>
      </c>
    </row>
    <row r="7">
      <c r="A7" s="4" t="inlineStr">
        <is>
          <t>Compensation expense</t>
        </is>
      </c>
      <c r="B7" s="7" t="n">
        <v>23</v>
      </c>
      <c r="C7" s="7" t="n">
        <v>28</v>
      </c>
      <c r="D7" s="7" t="n">
        <v>38</v>
      </c>
    </row>
    <row r="8">
      <c r="A8" s="4" t="inlineStr">
        <is>
          <t>Deferred tax benefit related to compensation expense</t>
        </is>
      </c>
      <c r="B8" s="6" t="n">
        <v>4</v>
      </c>
      <c r="C8" s="6" t="n">
        <v>5</v>
      </c>
      <c r="D8" s="6" t="n">
        <v>8</v>
      </c>
    </row>
    <row r="9">
      <c r="A9" s="4" t="inlineStr">
        <is>
          <t>Unamortized compensation expense related to stock options</t>
        </is>
      </c>
      <c r="B9" s="7" t="n">
        <v>21</v>
      </c>
    </row>
    <row r="10">
      <c r="A10" s="4" t="inlineStr">
        <is>
          <t>Unamortized compensation expense recognition period</t>
        </is>
      </c>
      <c r="B10" s="4" t="inlineStr">
        <is>
          <t>1 year 7 months 6 days</t>
        </is>
      </c>
    </row>
    <row r="11">
      <c r="A11" s="4" t="inlineStr">
        <is>
          <t>Performance share units | Minimum</t>
        </is>
      </c>
    </row>
    <row r="12">
      <c r="A12" s="3" t="inlineStr">
        <is>
          <t>Share-based Compensation Arrangement by Share-based Payment Award [Line Items]</t>
        </is>
      </c>
    </row>
    <row r="13">
      <c r="A13" s="4" t="inlineStr">
        <is>
          <t>Percentage of performance share units vest ranges</t>
        </is>
      </c>
      <c r="B13" s="4" t="inlineStr">
        <is>
          <t>0.00%</t>
        </is>
      </c>
    </row>
    <row r="14">
      <c r="A14" s="4" t="inlineStr">
        <is>
          <t>Performance share units | Maximum</t>
        </is>
      </c>
    </row>
    <row r="15">
      <c r="A15" s="3" t="inlineStr">
        <is>
          <t>Share-based Compensation Arrangement by Share-based Payment Award [Line Items]</t>
        </is>
      </c>
    </row>
    <row r="16">
      <c r="A16" s="4" t="inlineStr">
        <is>
          <t>Percentage of performance share units vest ranges</t>
        </is>
      </c>
      <c r="B16" s="4" t="inlineStr">
        <is>
          <t>200.00%</t>
        </is>
      </c>
    </row>
    <row r="17">
      <c r="A17" s="4" t="inlineStr">
        <is>
          <t>Deferred units, performance share units and other stock-based awards</t>
        </is>
      </c>
    </row>
    <row r="18">
      <c r="A18" s="3" t="inlineStr">
        <is>
          <t>Share-based Compensation Arrangement by Share-based Payment Award [Line Items]</t>
        </is>
      </c>
    </row>
    <row r="19">
      <c r="A19" s="4" t="inlineStr">
        <is>
          <t>Compensation expense</t>
        </is>
      </c>
      <c r="B19" s="7" t="n">
        <v>98</v>
      </c>
      <c r="C19" s="6" t="n">
        <v>98</v>
      </c>
      <c r="D19" s="6" t="n">
        <v>97</v>
      </c>
    </row>
    <row r="20">
      <c r="A20" s="4" t="inlineStr">
        <is>
          <t>Deferred tax benefit related to compensation expense</t>
        </is>
      </c>
      <c r="B20" s="7" t="n">
        <v>16</v>
      </c>
      <c r="C20" s="7" t="n">
        <v>15</v>
      </c>
      <c r="D20" s="7" t="n">
        <v>16</v>
      </c>
    </row>
    <row r="21">
      <c r="A21" s="4" t="inlineStr">
        <is>
          <t>Unamortized compensation expense recognition period</t>
        </is>
      </c>
      <c r="B21" s="4" t="inlineStr">
        <is>
          <t>1 year 8 months 12 days</t>
        </is>
      </c>
    </row>
    <row r="22">
      <c r="A22" s="4" t="inlineStr">
        <is>
          <t>Unamortized compensation expense related to deferred stock units, performance share units and restricted stock</t>
        </is>
      </c>
      <c r="B22" s="7" t="n">
        <v>107</v>
      </c>
    </row>
    <row r="23">
      <c r="A23" s="4" t="inlineStr">
        <is>
          <t>2005 Plan | Common Stock</t>
        </is>
      </c>
    </row>
    <row r="24">
      <c r="A24" s="3" t="inlineStr">
        <is>
          <t>Share-based Compensation Arrangement by Share-based Payment Award [Line Items]</t>
        </is>
      </c>
    </row>
    <row r="25">
      <c r="A25" s="4" t="inlineStr">
        <is>
          <t>Shares award expiration date</t>
        </is>
      </c>
      <c r="B25" s="4" t="inlineStr">
        <is>
          <t>May 21,
		2024</t>
        </is>
      </c>
    </row>
    <row r="26">
      <c r="A26" s="4" t="inlineStr">
        <is>
          <t>Shares authorized to be issued under stock option plan (in shares) | shares</t>
        </is>
      </c>
      <c r="B26" s="14" t="n">
        <v>243.7</v>
      </c>
    </row>
    <row r="27">
      <c r="A27" s="4" t="inlineStr">
        <is>
          <t>Shares available to be granted (in shares) | shares</t>
        </is>
      </c>
      <c r="B27" s="14" t="n">
        <v>48.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Weighted-Average Black-Scholes Fair Value Assum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Risk-Free Interest Rate</t>
        </is>
      </c>
      <c r="B4" s="4" t="inlineStr">
        <is>
          <t>0.57%</t>
        </is>
      </c>
      <c r="C4" s="4" t="inlineStr">
        <is>
          <t>1.34%</t>
        </is>
      </c>
      <c r="D4" s="4" t="inlineStr">
        <is>
          <t>2.46%</t>
        </is>
      </c>
    </row>
    <row r="5">
      <c r="A5" s="4" t="inlineStr">
        <is>
          <t>Expected Life</t>
        </is>
      </c>
      <c r="B5" s="4" t="inlineStr">
        <is>
          <t>5 years</t>
        </is>
      </c>
      <c r="C5" s="4" t="inlineStr">
        <is>
          <t>5 years</t>
        </is>
      </c>
      <c r="D5" s="4" t="inlineStr">
        <is>
          <t>5 years</t>
        </is>
      </c>
    </row>
    <row r="6">
      <c r="A6" s="4" t="inlineStr">
        <is>
          <t>Expected Volatility</t>
        </is>
      </c>
      <c r="B6" s="4" t="inlineStr">
        <is>
          <t>23.45%</t>
        </is>
      </c>
      <c r="C6" s="4" t="inlineStr">
        <is>
          <t>19.64%</t>
        </is>
      </c>
      <c r="D6" s="4" t="inlineStr">
        <is>
          <t>19.96%</t>
        </is>
      </c>
    </row>
    <row r="7">
      <c r="A7" s="4" t="inlineStr">
        <is>
          <t>Expected Dividend Yield</t>
        </is>
      </c>
      <c r="B7" s="4" t="inlineStr">
        <is>
          <t>2.20%</t>
        </is>
      </c>
      <c r="C7" s="4" t="inlineStr">
        <is>
          <t>2.06%</t>
        </is>
      </c>
      <c r="D7" s="4" t="inlineStr">
        <is>
          <t>2.37%</t>
        </is>
      </c>
    </row>
    <row r="8">
      <c r="A8" s="4" t="inlineStr">
        <is>
          <t>Fair Value at Grant Date (in dollars per share)</t>
        </is>
      </c>
      <c r="B8" s="8" t="n">
        <v>9.08</v>
      </c>
      <c r="C8" s="8" t="n">
        <v>8.609999999999999</v>
      </c>
      <c r="D8" s="8" t="n">
        <v>7.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tock Plans - Stock Option Activity (Details) - USD ($) $ / shares in Units, $ in Millions</t>
        </is>
      </c>
      <c r="C1" s="2" t="inlineStr">
        <is>
          <t>12 Months Ended</t>
        </is>
      </c>
    </row>
    <row r="2">
      <c r="C2" s="2" t="inlineStr">
        <is>
          <t>Dec. 31, 2021</t>
        </is>
      </c>
      <c r="E2" s="2" t="inlineStr">
        <is>
          <t>Dec. 31, 2020</t>
        </is>
      </c>
      <c r="G2" s="2" t="inlineStr">
        <is>
          <t>Dec. 31, 2019</t>
        </is>
      </c>
      <c r="H2" s="2" t="inlineStr">
        <is>
          <t>Dec. 31, 2018</t>
        </is>
      </c>
    </row>
    <row r="3">
      <c r="A3" s="3" t="inlineStr">
        <is>
          <t>Shares Subject to Option</t>
        </is>
      </c>
    </row>
    <row r="4">
      <c r="A4" s="4" t="inlineStr">
        <is>
          <t>Beginning balance (in shares)</t>
        </is>
      </c>
      <c r="C4" s="6" t="n">
        <v>27751894</v>
      </c>
      <c r="E4" s="6" t="n">
        <v>33855948</v>
      </c>
      <c r="G4" s="6" t="n">
        <v>43818830</v>
      </c>
    </row>
    <row r="5">
      <c r="A5" s="4" t="inlineStr">
        <is>
          <t>Options granted (in shares)</t>
        </is>
      </c>
      <c r="C5" s="6" t="n">
        <v>2573350</v>
      </c>
      <c r="E5" s="6" t="n">
        <v>2416800</v>
      </c>
      <c r="G5" s="6" t="n">
        <v>4861990</v>
      </c>
    </row>
    <row r="6">
      <c r="A6" s="4" t="inlineStr">
        <is>
          <t>Options exercised (in shares)</t>
        </is>
      </c>
      <c r="B6" s="4" t="inlineStr">
        <is>
          <t>[1]</t>
        </is>
      </c>
      <c r="C6" s="6" t="n">
        <v>-6249330</v>
      </c>
      <c r="E6" s="6" t="n">
        <v>-7847964</v>
      </c>
      <c r="G6" s="6" t="n">
        <v>-13668354</v>
      </c>
    </row>
    <row r="7">
      <c r="A7" s="4" t="inlineStr">
        <is>
          <t>Options cancelled (in shares)</t>
        </is>
      </c>
      <c r="C7" s="6" t="n">
        <v>-572155</v>
      </c>
      <c r="E7" s="6" t="n">
        <v>-672890</v>
      </c>
      <c r="G7" s="6" t="n">
        <v>-1156518</v>
      </c>
    </row>
    <row r="8">
      <c r="A8" s="4" t="inlineStr">
        <is>
          <t>Ending balance (in shares)</t>
        </is>
      </c>
      <c r="C8" s="6" t="n">
        <v>23503759</v>
      </c>
      <c r="E8" s="6" t="n">
        <v>27751894</v>
      </c>
      <c r="G8" s="6" t="n">
        <v>33855948</v>
      </c>
    </row>
    <row r="9">
      <c r="A9" s="4" t="inlineStr">
        <is>
          <t>Exercisable at end of the period (in shares)</t>
        </is>
      </c>
      <c r="C9" s="6" t="n">
        <v>18570547</v>
      </c>
    </row>
    <row r="10">
      <c r="A10" s="3" t="inlineStr">
        <is>
          <t>Weighted- Average Exercise or Grant Price Per Share</t>
        </is>
      </c>
    </row>
    <row r="11">
      <c r="A11" s="4" t="inlineStr">
        <is>
          <t>Beginning balance (in dollars per share)</t>
        </is>
      </c>
      <c r="C11" s="8" t="n">
        <v>39.51</v>
      </c>
      <c r="E11" s="8" t="n">
        <v>36.19</v>
      </c>
      <c r="G11" s="8" t="n">
        <v>32.36</v>
      </c>
    </row>
    <row r="12">
      <c r="A12" s="4" t="inlineStr">
        <is>
          <t>Options granted (in dollars per share)</t>
        </is>
      </c>
      <c r="C12" s="12" t="n">
        <v>56.26</v>
      </c>
      <c r="E12" s="12" t="n">
        <v>58.5</v>
      </c>
      <c r="G12" s="12" t="n">
        <v>47.76</v>
      </c>
    </row>
    <row r="13">
      <c r="A13" s="4" t="inlineStr">
        <is>
          <t>Options exercised (in dollars per share)</t>
        </is>
      </c>
      <c r="B13" s="4" t="inlineStr">
        <is>
          <t>[1]</t>
        </is>
      </c>
      <c r="C13" s="12" t="n">
        <v>33.68</v>
      </c>
      <c r="E13" s="12" t="n">
        <v>30.55</v>
      </c>
      <c r="G13" s="12" t="n">
        <v>27.53</v>
      </c>
    </row>
    <row r="14">
      <c r="A14" s="4" t="inlineStr">
        <is>
          <t>Options cancelled (in dollars per share)</t>
        </is>
      </c>
      <c r="C14" s="12" t="n">
        <v>49.65</v>
      </c>
      <c r="E14" s="12" t="n">
        <v>44.94</v>
      </c>
      <c r="G14" s="12" t="n">
        <v>42.22</v>
      </c>
    </row>
    <row r="15">
      <c r="A15" s="4" t="inlineStr">
        <is>
          <t>Ending balance (in dollars per share)</t>
        </is>
      </c>
      <c r="C15" s="12" t="n">
        <v>42.65</v>
      </c>
      <c r="E15" s="8" t="n">
        <v>39.51</v>
      </c>
      <c r="G15" s="8" t="n">
        <v>36.19</v>
      </c>
    </row>
    <row r="16">
      <c r="A16" s="4" t="inlineStr">
        <is>
          <t>Exercisable at end of the period (in dollars per share)</t>
        </is>
      </c>
      <c r="C16" s="8" t="n">
        <v>39.4</v>
      </c>
    </row>
    <row r="17">
      <c r="A17" s="3" t="inlineStr">
        <is>
          <t>Average Remaining Contractual Term</t>
        </is>
      </c>
    </row>
    <row r="18">
      <c r="A18" s="4" t="inlineStr">
        <is>
          <t>Ending balance</t>
        </is>
      </c>
      <c r="C18" s="4" t="inlineStr">
        <is>
          <t>5 years</t>
        </is>
      </c>
    </row>
    <row r="19">
      <c r="A19" s="4" t="inlineStr">
        <is>
          <t>Exercisable at end of the period</t>
        </is>
      </c>
      <c r="C19" s="4" t="inlineStr">
        <is>
          <t>4 years</t>
        </is>
      </c>
    </row>
    <row r="20">
      <c r="A20" s="3" t="inlineStr">
        <is>
          <t>Aggregate Intrinsic Value</t>
        </is>
      </c>
    </row>
    <row r="21">
      <c r="A21" s="4" t="inlineStr">
        <is>
          <t>Options exercised</t>
        </is>
      </c>
      <c r="C21" s="7" t="n">
        <v>169</v>
      </c>
      <c r="D21" s="4" t="inlineStr">
        <is>
          <t>[1]</t>
        </is>
      </c>
      <c r="E21" s="7" t="n">
        <v>205</v>
      </c>
      <c r="F21" s="4" t="inlineStr">
        <is>
          <t>[1]</t>
        </is>
      </c>
      <c r="G21" s="7" t="n">
        <v>306</v>
      </c>
    </row>
    <row r="22">
      <c r="A22" s="4" t="inlineStr">
        <is>
          <t>Aggregate intrinsic value</t>
        </is>
      </c>
      <c r="C22" s="6" t="n">
        <v>556</v>
      </c>
      <c r="E22" s="6" t="n">
        <v>527</v>
      </c>
      <c r="G22" s="6" t="n">
        <v>640</v>
      </c>
      <c r="H22" s="7" t="n">
        <v>371</v>
      </c>
    </row>
    <row r="23">
      <c r="A23" s="4" t="inlineStr">
        <is>
          <t>Exercisable at end of the period</t>
        </is>
      </c>
      <c r="C23" s="6" t="n">
        <v>500</v>
      </c>
    </row>
    <row r="24">
      <c r="A24" s="4" t="inlineStr">
        <is>
          <t>Cash received from options exercised</t>
        </is>
      </c>
      <c r="C24" s="6" t="n">
        <v>206</v>
      </c>
      <c r="E24" s="6" t="n">
        <v>236</v>
      </c>
      <c r="G24" s="6" t="n">
        <v>369</v>
      </c>
    </row>
    <row r="25">
      <c r="A25" s="4" t="inlineStr">
        <is>
          <t>Actual tax benefit realized for the tax deductions from the option exercises</t>
        </is>
      </c>
      <c r="C25" s="7" t="n">
        <v>24</v>
      </c>
      <c r="E25" s="7" t="n">
        <v>27</v>
      </c>
      <c r="G25" s="7" t="n">
        <v>40</v>
      </c>
    </row>
    <row r="26">
      <c r="A26" s="4" t="inlineStr">
        <is>
          <t>Annual grant to eligible employees</t>
        </is>
      </c>
    </row>
    <row r="27">
      <c r="A27" s="3" t="inlineStr">
        <is>
          <t>Shares Subject to Option</t>
        </is>
      </c>
    </row>
    <row r="28">
      <c r="A28" s="4" t="inlineStr">
        <is>
          <t>Options granted (in shares)</t>
        </is>
      </c>
      <c r="C28" s="6" t="n">
        <v>2412710</v>
      </c>
      <c r="E28" s="6" t="n">
        <v>2280440</v>
      </c>
      <c r="G28" s="6" t="n">
        <v>4793570</v>
      </c>
    </row>
    <row r="29">
      <c r="A29" s="3" t="inlineStr">
        <is>
          <t>Weighted- Average Exercise or Grant Price Per Share</t>
        </is>
      </c>
    </row>
    <row r="30">
      <c r="A30" s="4" t="inlineStr">
        <is>
          <t>Options granted (in dollars per share)</t>
        </is>
      </c>
      <c r="C30" s="8" t="n">
        <v>56.13</v>
      </c>
      <c r="E30" s="8" t="n">
        <v>59.04</v>
      </c>
      <c r="G30" s="8" t="n">
        <v>47.72</v>
      </c>
    </row>
    <row r="31">
      <c r="A31" s="4" t="inlineStr">
        <is>
          <t>Additional options issued</t>
        </is>
      </c>
    </row>
    <row r="32">
      <c r="A32" s="3" t="inlineStr">
        <is>
          <t>Shares Subject to Option</t>
        </is>
      </c>
    </row>
    <row r="33">
      <c r="A33" s="4" t="inlineStr">
        <is>
          <t>Options granted (in shares)</t>
        </is>
      </c>
      <c r="C33" s="6" t="n">
        <v>160640</v>
      </c>
      <c r="E33" s="6" t="n">
        <v>136360</v>
      </c>
      <c r="G33" s="6" t="n">
        <v>68420</v>
      </c>
    </row>
    <row r="34">
      <c r="A34" s="3" t="inlineStr">
        <is>
          <t>Weighted- Average Exercise or Grant Price Per Share</t>
        </is>
      </c>
    </row>
    <row r="35">
      <c r="A35" s="4" t="inlineStr">
        <is>
          <t>Options granted (in dollars per share)</t>
        </is>
      </c>
      <c r="C35" s="8" t="n">
        <v>58.17</v>
      </c>
      <c r="E35" s="8" t="n">
        <v>49.48</v>
      </c>
      <c r="G35" s="8" t="n">
        <v>50.82</v>
      </c>
    </row>
    <row r="36"/>
    <row r="37">
      <c r="A37" s="4" t="inlineStr">
        <is>
          <t>[1]</t>
        </is>
      </c>
      <c r="B37" s="4" t="inlineStr">
        <is>
          <t>Cash received from options exercised was $206 million in 2021, $236 million in 2020 and $369 million in 2019. The actual tax benefit realized and recorded in the provision for income taxes for the tax deductions from the option exercises totaled $24 million in 2021, $27 million in 2020 and $40 million in 2019.</t>
        </is>
      </c>
    </row>
  </sheetData>
  <mergeCells count="6">
    <mergeCell ref="A1:B2"/>
    <mergeCell ref="C1:G1"/>
    <mergeCell ref="C2:D2"/>
    <mergeCell ref="E2:F2"/>
    <mergeCell ref="A36:G36"/>
    <mergeCell ref="B37:G3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 width="16" customWidth="1" min="6" max="6"/>
    <col width="13" customWidth="1" min="7" max="7"/>
  </cols>
  <sheetData>
    <row r="1">
      <c r="A1" s="1" t="inlineStr">
        <is>
          <t>Stock Plans - Deferred Stock Units, Performance Share Units and Other Stock-Based Awards (Details) - USD ($) $ / shares in Units, $ in Millions</t>
        </is>
      </c>
      <c r="C1" s="2" t="inlineStr">
        <is>
          <t>12 Months Ended</t>
        </is>
      </c>
    </row>
    <row r="2">
      <c r="C2" s="2" t="inlineStr">
        <is>
          <t>Dec. 31, 2021</t>
        </is>
      </c>
      <c r="D2" s="2" t="inlineStr">
        <is>
          <t>Dec. 31, 2020</t>
        </is>
      </c>
      <c r="F2" s="2" t="inlineStr">
        <is>
          <t>Dec. 31, 2019</t>
        </is>
      </c>
    </row>
    <row r="3">
      <c r="A3" s="3" t="inlineStr">
        <is>
          <t>Number of Shares</t>
        </is>
      </c>
    </row>
    <row r="4">
      <c r="A4" s="4" t="inlineStr">
        <is>
          <t>Beginning balance (in shares)</t>
        </is>
      </c>
      <c r="C4" s="6" t="n">
        <v>4896990</v>
      </c>
      <c r="D4" s="6" t="n">
        <v>5661945</v>
      </c>
      <c r="F4" s="6" t="n">
        <v>6559010</v>
      </c>
    </row>
    <row r="5">
      <c r="A5" s="4" t="inlineStr">
        <is>
          <t>Shares granted (in shares)</t>
        </is>
      </c>
      <c r="C5" s="6" t="n">
        <v>2616984</v>
      </c>
      <c r="D5" s="6" t="n">
        <v>1761510</v>
      </c>
      <c r="F5" s="6" t="n">
        <v>1763163</v>
      </c>
    </row>
    <row r="6">
      <c r="A6" s="4" t="inlineStr">
        <is>
          <t>Vested (in shares)</t>
        </is>
      </c>
      <c r="B6" s="4" t="inlineStr">
        <is>
          <t>[1]</t>
        </is>
      </c>
      <c r="C6" s="6" t="n">
        <v>-2459427</v>
      </c>
      <c r="D6" s="6" t="n">
        <v>-2051054</v>
      </c>
      <c r="E6" s="4" t="inlineStr">
        <is>
          <t>[2]</t>
        </is>
      </c>
      <c r="F6" s="6" t="n">
        <v>-2007848</v>
      </c>
      <c r="G6" s="4" t="inlineStr">
        <is>
          <t>[2]</t>
        </is>
      </c>
    </row>
    <row r="7">
      <c r="A7" s="4" t="inlineStr">
        <is>
          <t>Forfeited (in shares)</t>
        </is>
      </c>
      <c r="C7" s="6" t="n">
        <v>-386501</v>
      </c>
      <c r="D7" s="6" t="n">
        <v>-475411</v>
      </c>
      <c r="E7" s="4" t="inlineStr">
        <is>
          <t>[2]</t>
        </is>
      </c>
      <c r="F7" s="6" t="n">
        <v>-652380</v>
      </c>
      <c r="G7" s="4" t="inlineStr">
        <is>
          <t>[2]</t>
        </is>
      </c>
    </row>
    <row r="8">
      <c r="A8" s="4" t="inlineStr">
        <is>
          <t>Ending balance (in shares)</t>
        </is>
      </c>
      <c r="C8" s="6" t="n">
        <v>4668046</v>
      </c>
      <c r="D8" s="6" t="n">
        <v>4896990</v>
      </c>
      <c r="F8" s="6" t="n">
        <v>5661945</v>
      </c>
    </row>
    <row r="9">
      <c r="A9" s="3" t="inlineStr">
        <is>
          <t>Weighted-Average Fair Value Per Share</t>
        </is>
      </c>
    </row>
    <row r="10">
      <c r="A10" s="4" t="inlineStr">
        <is>
          <t>Beginning balance (in dollars per share)</t>
        </is>
      </c>
      <c r="B10" s="4" t="inlineStr">
        <is>
          <t>[3]</t>
        </is>
      </c>
      <c r="C10" s="8" t="n">
        <v>53.8</v>
      </c>
      <c r="D10" s="8" t="n">
        <v>46.9</v>
      </c>
      <c r="F10" s="8" t="n">
        <v>42.19</v>
      </c>
    </row>
    <row r="11">
      <c r="A11" s="4" t="inlineStr">
        <is>
          <t>Shares granted (in dollars per share)</t>
        </is>
      </c>
      <c r="B11" s="4" t="inlineStr">
        <is>
          <t>[3]</t>
        </is>
      </c>
      <c r="C11" s="12" t="n">
        <v>56.19</v>
      </c>
      <c r="D11" s="12" t="n">
        <v>61.75</v>
      </c>
      <c r="F11" s="12" t="n">
        <v>53.69</v>
      </c>
    </row>
    <row r="12">
      <c r="A12" s="4" t="inlineStr">
        <is>
          <t>Vested (in dollars per share)</t>
        </is>
      </c>
      <c r="B12" s="4" t="inlineStr">
        <is>
          <t>[1],[3]</t>
        </is>
      </c>
      <c r="C12" s="12" t="n">
        <v>49.59</v>
      </c>
      <c r="D12" s="12" t="n">
        <v>42.87</v>
      </c>
      <c r="E12" s="4" t="inlineStr">
        <is>
          <t>[2]</t>
        </is>
      </c>
      <c r="F12" s="12" t="n">
        <v>37.81</v>
      </c>
      <c r="G12" s="4" t="inlineStr">
        <is>
          <t>[2]</t>
        </is>
      </c>
    </row>
    <row r="13">
      <c r="A13" s="4" t="inlineStr">
        <is>
          <t>Forfeited (in dollars per share)</t>
        </is>
      </c>
      <c r="B13" s="4" t="inlineStr">
        <is>
          <t>[3]</t>
        </is>
      </c>
      <c r="C13" s="12" t="n">
        <v>57.52</v>
      </c>
      <c r="D13" s="12" t="n">
        <v>48.24</v>
      </c>
      <c r="E13" s="4" t="inlineStr">
        <is>
          <t>[2]</t>
        </is>
      </c>
      <c r="F13" s="12" t="n">
        <v>45.88</v>
      </c>
      <c r="G13" s="4" t="inlineStr">
        <is>
          <t>[2]</t>
        </is>
      </c>
    </row>
    <row r="14">
      <c r="A14" s="4" t="inlineStr">
        <is>
          <t>Ending balance (in dollars per share)</t>
        </is>
      </c>
      <c r="B14" s="4" t="inlineStr">
        <is>
          <t>[3]</t>
        </is>
      </c>
      <c r="C14" s="8" t="n">
        <v>57.04</v>
      </c>
      <c r="D14" s="8" t="n">
        <v>53.8</v>
      </c>
      <c r="F14" s="8" t="n">
        <v>46.9</v>
      </c>
    </row>
    <row r="15">
      <c r="A15" s="3" t="inlineStr">
        <is>
          <t>Weighted-Average Aggregate Fair Value</t>
        </is>
      </c>
    </row>
    <row r="16">
      <c r="A16" s="4" t="inlineStr">
        <is>
          <t>Total shares granted</t>
        </is>
      </c>
      <c r="B16" s="4" t="inlineStr">
        <is>
          <t>[1]</t>
        </is>
      </c>
      <c r="C16" s="7" t="n">
        <v>147</v>
      </c>
      <c r="D16" s="7" t="n">
        <v>109</v>
      </c>
      <c r="F16" s="7" t="n">
        <v>95</v>
      </c>
    </row>
    <row r="17">
      <c r="A17" s="4" t="inlineStr">
        <is>
          <t>Vested</t>
        </is>
      </c>
      <c r="B17" s="4" t="inlineStr">
        <is>
          <t>[1]</t>
        </is>
      </c>
      <c r="C17" s="6" t="n">
        <v>122</v>
      </c>
      <c r="D17" s="6" t="n">
        <v>88</v>
      </c>
      <c r="E17" s="4" t="inlineStr">
        <is>
          <t>[2]</t>
        </is>
      </c>
      <c r="F17" s="6" t="n">
        <v>76</v>
      </c>
      <c r="G17" s="4" t="inlineStr">
        <is>
          <t>[2]</t>
        </is>
      </c>
    </row>
    <row r="18">
      <c r="A18" s="4" t="inlineStr">
        <is>
          <t>Actual tax benefit realized for the tax deductions from the shares vested</t>
        </is>
      </c>
      <c r="C18" s="7" t="n">
        <v>6</v>
      </c>
      <c r="D18" s="7" t="n">
        <v>5</v>
      </c>
      <c r="F18" s="7" t="n">
        <v>2</v>
      </c>
    </row>
    <row r="19">
      <c r="A19" s="4" t="inlineStr">
        <is>
          <t>Performance share units</t>
        </is>
      </c>
    </row>
    <row r="20">
      <c r="A20" s="3" t="inlineStr">
        <is>
          <t>Number of Shares</t>
        </is>
      </c>
    </row>
    <row r="21">
      <c r="A21" s="4" t="inlineStr">
        <is>
          <t>Shares granted (in shares)</t>
        </is>
      </c>
      <c r="C21" s="6" t="n">
        <v>903250</v>
      </c>
      <c r="D21" s="6" t="n">
        <v>825230</v>
      </c>
      <c r="F21" s="6" t="n">
        <v>891210</v>
      </c>
    </row>
    <row r="22">
      <c r="A22" s="3" t="inlineStr">
        <is>
          <t>Weighted-Average Fair Value Per Share</t>
        </is>
      </c>
    </row>
    <row r="23">
      <c r="A23" s="4" t="inlineStr">
        <is>
          <t>Shares granted (in dollars per share)</t>
        </is>
      </c>
      <c r="B23" s="4" t="inlineStr">
        <is>
          <t>[3]</t>
        </is>
      </c>
      <c r="C23" s="8" t="n">
        <v>59.35</v>
      </c>
      <c r="D23" s="8" t="n">
        <v>65.83</v>
      </c>
      <c r="F23" s="8" t="n">
        <v>57.91</v>
      </c>
    </row>
    <row r="24">
      <c r="A24" s="4" t="inlineStr">
        <is>
          <t>Deferred stock units</t>
        </is>
      </c>
    </row>
    <row r="25">
      <c r="A25" s="3" t="inlineStr">
        <is>
          <t>Number of Shares</t>
        </is>
      </c>
    </row>
    <row r="26">
      <c r="A26" s="4" t="inlineStr">
        <is>
          <t>Shares granted (in shares)</t>
        </is>
      </c>
      <c r="C26" s="6" t="n">
        <v>550090</v>
      </c>
      <c r="D26" s="6" t="n">
        <v>545550</v>
      </c>
      <c r="F26" s="6" t="n">
        <v>666880</v>
      </c>
    </row>
    <row r="27">
      <c r="A27" s="3" t="inlineStr">
        <is>
          <t>Weighted-Average Fair Value Per Share</t>
        </is>
      </c>
    </row>
    <row r="28">
      <c r="A28" s="4" t="inlineStr">
        <is>
          <t>Shares granted (in dollars per share)</t>
        </is>
      </c>
      <c r="B28" s="4" t="inlineStr">
        <is>
          <t>[3]</t>
        </is>
      </c>
      <c r="C28" s="8" t="n">
        <v>56.13</v>
      </c>
      <c r="D28" s="8" t="n">
        <v>59.04</v>
      </c>
      <c r="F28" s="8" t="n">
        <v>47.72</v>
      </c>
    </row>
    <row r="29">
      <c r="A29" s="4" t="inlineStr">
        <is>
          <t>Additional shares granted</t>
        </is>
      </c>
    </row>
    <row r="30">
      <c r="A30" s="3" t="inlineStr">
        <is>
          <t>Number of Shares</t>
        </is>
      </c>
    </row>
    <row r="31">
      <c r="A31" s="4" t="inlineStr">
        <is>
          <t>Shares granted (in shares)</t>
        </is>
      </c>
      <c r="B31" s="4" t="inlineStr">
        <is>
          <t>[4]</t>
        </is>
      </c>
      <c r="C31" s="6" t="n">
        <v>1163644</v>
      </c>
      <c r="D31" s="6" t="n">
        <v>390730</v>
      </c>
      <c r="F31" s="6" t="n">
        <v>205073</v>
      </c>
    </row>
    <row r="32">
      <c r="A32" s="3" t="inlineStr">
        <is>
          <t>Weighted-Average Fair Value Per Share</t>
        </is>
      </c>
    </row>
    <row r="33">
      <c r="A33" s="4" t="inlineStr">
        <is>
          <t>Shares granted (in dollars per share)</t>
        </is>
      </c>
      <c r="B33" s="4" t="inlineStr">
        <is>
          <t>[3],[4]</t>
        </is>
      </c>
      <c r="C33" s="8" t="n">
        <v>53.76</v>
      </c>
      <c r="D33" s="8" t="n">
        <v>56.9</v>
      </c>
      <c r="F33" s="8" t="n">
        <v>54.81</v>
      </c>
    </row>
    <row r="34">
      <c r="A34" s="4" t="inlineStr">
        <is>
          <t>Annual grant to eligible employees</t>
        </is>
      </c>
    </row>
    <row r="35">
      <c r="A35" s="3" t="inlineStr">
        <is>
          <t>Grant Date</t>
        </is>
      </c>
    </row>
    <row r="36">
      <c r="A36" s="4" t="inlineStr">
        <is>
          <t>Grant date</t>
        </is>
      </c>
      <c r="C36" s="4" t="inlineStr">
        <is>
          <t>Feb. 18,
		2021</t>
        </is>
      </c>
      <c r="D36" s="4" t="inlineStr">
        <is>
          <t>Feb. 20,
		2020</t>
        </is>
      </c>
      <c r="F36" s="4" t="inlineStr">
        <is>
          <t>Feb. 22,
		2019</t>
        </is>
      </c>
    </row>
    <row r="37"/>
    <row r="38">
      <c r="A38" s="4" t="inlineStr">
        <is>
          <t>[1]</t>
        </is>
      </c>
      <c r="B38" s="4" t="inlineStr">
        <is>
          <t>The actual tax benefit/(expense) realized and recorded in the provision for income taxes for the tax deductions from the shares vested totaled $6 million in 2021, $5 million in 2020 and $2 million in 2019.</t>
        </is>
      </c>
    </row>
    <row r="39">
      <c r="A39" s="4" t="inlineStr">
        <is>
          <t>[2]</t>
        </is>
      </c>
      <c r="B39" s="4" t="inlineStr">
        <is>
          <t>Includes performance share units, deferred stock units and other stock-based awards.</t>
        </is>
      </c>
    </row>
    <row r="40">
      <c r="A40" s="4" t="inlineStr">
        <is>
          <t>[3]</t>
        </is>
      </c>
      <c r="B40" s="4" t="inlineStr">
        <is>
          <t>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is>
      </c>
    </row>
    <row r="41">
      <c r="A41" s="4" t="inlineStr">
        <is>
          <t>[4]</t>
        </is>
      </c>
      <c r="B41" s="4" t="inlineStr">
        <is>
          <t>Includes performance share units and deferred stock units.</t>
        </is>
      </c>
    </row>
  </sheetData>
  <mergeCells count="9">
    <mergeCell ref="A1:B2"/>
    <mergeCell ref="C1:G1"/>
    <mergeCell ref="D2:E2"/>
    <mergeCell ref="F2:G2"/>
    <mergeCell ref="A37:F37"/>
    <mergeCell ref="B38:F38"/>
    <mergeCell ref="B39:F39"/>
    <mergeCell ref="B40:F40"/>
    <mergeCell ref="B41:F4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Note 2. Acquisitions and Divestitures On January 3, 2022, we acquired 100% of equity of Chipita S.A. (“Chipita”), a leading croissants and baked snacks company in the Central and Eastern European markets. The acquisition of Chipita offers a strategic complement to our existing portfolio and advances our strategy to become the global leader in broader snacking. The cash consideration for Chipita totaled €1.3 billion ($1.5 billion) plus the assumption of Chipita’s debt of €0.4 billion ($0.4 billion) totaling the purchase price of €1.7 billion ($1.9 billion). In 2021, we incurred acquisition-related costs of $6 million and integration costs of $17 million in preparation for the acquisition. On November 1, 2021, we completed the sale of MaxFoods Pty Ltd, an Australian packaged seafood business that we had acquired as part of our acquisition of Gourmet Food Holdings Pty Ltd (“Gourmet Food”). The sales price was $57 million Australian dollars ($41 million), net of cash divested with the business, and we recorded an immaterial loss on the transaction. The packaged seafood business added incremental net revenues of $35 million in 2021 and operating income of $5 million during 2021. On April 1, 2021, we acquired Gourmet Food, a leading Australian food company in the premium biscuit and cracker category, for closing cash consideration of approximately $450 million Australian dollars ($343 million), net of cash received. We are working to complete the valuation and have recorded a preliminary purchase price allocation of $41 million to indefinite-lived intangible assets, $80 million to definite-lived intangible assets, $164 million to goodwill, $19 million to property, plant and equipment, $18 million to inventory, $25 million to accounts receivable, $12 million to other assets, $5 million to operating right of use assets, $3 million to other current assets, $19 million to current liabilities and $5 million to long-term operating lease liabilities. The acquisition added incremental net revenues of $49 million and operating income of $7 million during 2021. We incurred acquisition-related costs of $7 million in 2021. On March 25, 2021, we acquired a majority interest in Lion/Gemstone Topco Ltd (“Grenade”), a performance nutrition leader in the United Kingdom, for closing cash consideration of £188 million ($261 million), net of cash received. The acquisition of Grenade expands our position into the premium nutrition market. We are working to complete the valuation and have recorded a preliminary purchase price allocation of $82 million to indefinite-lived intangible assets, $28 million to definite-lived intangible assets, $181 million to goodwill, $1 million to property, plant and equipment, $11 million to inventory, $18 million to accounts receivable, $25 million to current liabilities, $20 million to deferred tax liabilities and $15 million to long-term other liabilities. The acquisition added incremental net revenues of $67 million and operating income of $6 million during 2021. We incurred acquisition-related costs of $2 million in 2021. On January 4, 2021, we acquired the remaining 93% of equity of Hu Master Holdings (“Hu”), a category leader in premium chocolate in the United States, which provides a strategic complement to our snacking portfolio in North America through growth opportunities in chocolate and other offerings in the well-being category. The initial cash consideration paid was $229 million, net of cash received, and we may be required to pay additional contingent consideration. The estimated fair value of the contingent consideration obligation at the acquisition date was $132 million and was determined using a Monte Carlo simulation based on forecasted future results. During 2021, based on latest estimates, we recorded a $70 million reduction to the liability as recent economic and market conditions related to COVID-19 and supply chain challenges in the U.S. have impacted the pace of growth. This reduction was recorded in selling, general and administrative expenses. As a result of acquiring the remaining equity interest, we consolidated the operations prospectively from the date of acquisition and recorded a pre-tax gain of $9 million ($7 million after-tax) related to stepping up our previously-held $8 million (7%) investment to fair value. We are working to complete the valuation and have recorded a preliminary purchase price allocation of $123 million to indefinite-lived intangible assets, $51 million to definite-lived intangible assets, $202 million to goodwill, $1 million to property, plant and equipment, $2 million to inventory, $4 million to accounts receivable, $5 million to current liabilities and $132 million to long-term other liabilities. The acquisition added incremental net revenues of $38 million and operating income (inclusive of the adjustment to the contingent consideration liability) of $44 million during 2021. We incurred acquisition-related costs of $9 million in 2021. On April 1, 2020, we acquired a majority interest in Give &amp; Go, a North American leader in fully-finished sweet baked goods and owner of the famous two-bite ® brand of brownies and the Create-A-Treat ® brand, known for cookie and gingerbread house decorating kits. The acquisition of Give &amp; Go provides access to the in-store bakery channel and expands our position in broader snacking. The purchase consideration for Give &amp; Go totaled $1,136 million, net of cash received. We have recorded a purchase price allocation of net tangible and intangible assets acquired and liabilities assumed as follows: (in millions) Receivables $ 29 Inventory 38 Other current assets 6 Property, plant and equipment 136 Operating right of use assets 61 Definite-life intangible assets 511 Indefinite-life intangible assets 42 Goodwill 531 Assets acquired $ 1,354 Current liabilities 42 Deferred tax liabilities 92 Long-term operating lease liabilities 56 Long-term debt 6 Long-term other liabilities 19 Total purchase price $ 1,139 Less: cash received 3 Net Cash Paid $ 1,136 Within definite-life intangible assets, we allocated $416 million to customer relationships which have an estimated useful life of 17 years. Goodwill arises principally as a result of expansion opportunities and synergies across both new and legacy product categories. None of the goodwill recognized is expected to be deductible for income tax purposes. The fair value for customer relationships at the acquisition date was determined using the multi-period excess earnings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discount rates. Through the one-year anniversary of the acquisition, Give &amp; Go added incremental net revenues of $106 million and operating income of $6 million during 2021. We incurred acquisition-related costs of $15 million in 2020. We incurred acquisition integration costs of $6 million in 2021 and $2 million in 2020. On July 16, 2019, we acquired a majority interest in a U.S. refrigerated nutrition bar company, Perfect Snacks, within our North America segment for $284 million cash paid, net of cash received, and expanded our position in broader snacking. During the first quarter of 2020, we finalized the purchase price allocation of $31 million to definite-life intangible assets, $107 million to indefinite-life intangible assets, $150 million to goodwill, $1 million to property, plant and equipment, $12 million to inventory, $8 million to accounts receivable, $13 million to current liabilities, $3 million to deferred tax liabilities and $9 million to other liabilities. Through the one-year anniversary of the acquisition, Perfect Snacks added incremental net revenues of $55 million and an immaterial amount of incremental operating income in 2020. On May 28, 2019, we completed the sale of most of our cheese business in the Middle East and Africa to Arla Foods of Denmark. In 2019, we received cash proceeds of $161 million and divested $19 million of current assets and $96 million of non-current assets. During 2019, we recorded a net pre-tax gain of $44 million on the sale. The divestiture resulted in year-over-year declines in net revenues of $55 million and operating income of $9 million during 2020. We incurred divestiture-related costs of $4 million in 2020 and $6 million in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 width="15" customWidth="1" min="5" max="5"/>
    <col width="15" customWidth="1" min="6" max="6"/>
    <col width="15" customWidth="1" min="7" max="7"/>
    <col width="16" customWidth="1" min="8" max="8"/>
    <col width="16" customWidth="1" min="9" max="9"/>
  </cols>
  <sheetData>
    <row r="1">
      <c r="A1" s="1" t="inlineStr">
        <is>
          <t>Capital Stock - Narrative (Details) - USD ($)</t>
        </is>
      </c>
      <c r="B1" s="2" t="inlineStr">
        <is>
          <t>Dec. 02, 2020</t>
        </is>
      </c>
      <c r="C1" s="2" t="inlineStr">
        <is>
          <t>Jan. 31, 2018</t>
        </is>
      </c>
      <c r="D1" s="2" t="inlineStr">
        <is>
          <t>Jan. 31, 2022</t>
        </is>
      </c>
      <c r="E1" s="2" t="inlineStr">
        <is>
          <t>Dec. 31, 2021</t>
        </is>
      </c>
      <c r="F1" s="2" t="inlineStr">
        <is>
          <t>Dec. 31, 2020</t>
        </is>
      </c>
      <c r="G1" s="2" t="inlineStr">
        <is>
          <t>Dec. 31, 2019</t>
        </is>
      </c>
      <c r="H1" s="2" t="inlineStr">
        <is>
          <t>Dec. 31, 2020</t>
        </is>
      </c>
      <c r="I1" s="2" t="inlineStr">
        <is>
          <t>Dec. 31, 2018</t>
        </is>
      </c>
    </row>
    <row r="2">
      <c r="A2" s="3" t="inlineStr">
        <is>
          <t>Class of Stock [Line Items]</t>
        </is>
      </c>
    </row>
    <row r="3">
      <c r="A3" s="4" t="inlineStr">
        <is>
          <t>Common stock, shares authorized (in shares)</t>
        </is>
      </c>
      <c r="E3" s="6" t="n">
        <v>5000000000</v>
      </c>
      <c r="F3" s="6" t="n">
        <v>5000000000</v>
      </c>
      <c r="H3" s="6" t="n">
        <v>5000000000</v>
      </c>
    </row>
    <row r="4">
      <c r="A4" s="4" t="inlineStr">
        <is>
          <t>Preferred stock, shares authorized (in shares)</t>
        </is>
      </c>
      <c r="E4" s="6" t="n">
        <v>500000000</v>
      </c>
    </row>
    <row r="5">
      <c r="A5" s="4" t="inlineStr">
        <is>
          <t>Preferred stock, shares issued (in shares)</t>
        </is>
      </c>
      <c r="E5" s="6" t="n">
        <v>0</v>
      </c>
      <c r="F5" s="6" t="n">
        <v>0</v>
      </c>
      <c r="G5" s="6" t="n">
        <v>0</v>
      </c>
      <c r="H5" s="6" t="n">
        <v>0</v>
      </c>
    </row>
    <row r="6">
      <c r="A6" s="4" t="inlineStr">
        <is>
          <t>Preferred stock, shares outstanding (in shares)</t>
        </is>
      </c>
      <c r="E6" s="6" t="n">
        <v>0</v>
      </c>
      <c r="F6" s="6" t="n">
        <v>0</v>
      </c>
      <c r="G6" s="6" t="n">
        <v>0</v>
      </c>
      <c r="H6" s="6" t="n">
        <v>0</v>
      </c>
    </row>
    <row r="7">
      <c r="A7" s="4" t="inlineStr">
        <is>
          <t>Amount of shares repurchased</t>
        </is>
      </c>
      <c r="E7" s="7" t="n">
        <v>2096000000</v>
      </c>
      <c r="F7" s="7" t="n">
        <v>1401000000</v>
      </c>
      <c r="G7" s="7" t="n">
        <v>1499000000</v>
      </c>
    </row>
    <row r="8">
      <c r="A8" s="4" t="inlineStr">
        <is>
          <t>Common Stock</t>
        </is>
      </c>
    </row>
    <row r="9">
      <c r="A9" s="3" t="inlineStr">
        <is>
          <t>Class of Stock [Line Items]</t>
        </is>
      </c>
    </row>
    <row r="10">
      <c r="A10" s="4" t="inlineStr">
        <is>
          <t>Common stock, shares authorized (in shares)</t>
        </is>
      </c>
      <c r="E10" s="6" t="n">
        <v>5000000000</v>
      </c>
    </row>
    <row r="11">
      <c r="A11" s="4" t="inlineStr">
        <is>
          <t>Common stock reserved for stock option and other stock awards (in shares)</t>
        </is>
      </c>
      <c r="E11" s="6" t="n">
        <v>77100000</v>
      </c>
    </row>
    <row r="12">
      <c r="A12" s="4" t="inlineStr">
        <is>
          <t>Stock repurchase value</t>
        </is>
      </c>
      <c r="I12" s="7" t="n">
        <v>13700000000</v>
      </c>
    </row>
    <row r="13">
      <c r="A13" s="4" t="inlineStr">
        <is>
          <t>Amount of shares repurchased</t>
        </is>
      </c>
      <c r="E13" s="7" t="n">
        <v>2100000000</v>
      </c>
    </row>
    <row r="14">
      <c r="A14" s="4" t="inlineStr">
        <is>
          <t>Number of shares repurchased (in shares)</t>
        </is>
      </c>
      <c r="E14" s="6" t="n">
        <v>35384366</v>
      </c>
      <c r="F14" s="6" t="n">
        <v>25071845</v>
      </c>
      <c r="G14" s="6" t="n">
        <v>30902465</v>
      </c>
    </row>
    <row r="15">
      <c r="A15" s="4" t="inlineStr">
        <is>
          <t>Average cost of shares repurchased (in dollars per share)</t>
        </is>
      </c>
      <c r="E15" s="8" t="n">
        <v>59.24</v>
      </c>
    </row>
    <row r="16">
      <c r="A16" s="4" t="inlineStr">
        <is>
          <t>Stock repurchase remaining amount</t>
        </is>
      </c>
      <c r="E16" s="7" t="n">
        <v>3700000000</v>
      </c>
    </row>
    <row r="17">
      <c r="A17" s="4" t="inlineStr">
        <is>
          <t>Common Stock | Subsequent Event</t>
        </is>
      </c>
    </row>
    <row r="18">
      <c r="A18" s="3" t="inlineStr">
        <is>
          <t>Class of Stock [Line Items]</t>
        </is>
      </c>
    </row>
    <row r="19">
      <c r="A19" s="4" t="inlineStr">
        <is>
          <t>Amount of shares repurchased</t>
        </is>
      </c>
      <c r="D19" s="7" t="n">
        <v>16000000</v>
      </c>
    </row>
    <row r="20">
      <c r="A20" s="4" t="inlineStr">
        <is>
          <t>Common Stock | Share Repurchase Program amended January 1, 2018</t>
        </is>
      </c>
    </row>
    <row r="21">
      <c r="A21" s="3" t="inlineStr">
        <is>
          <t>Class of Stock [Line Items]</t>
        </is>
      </c>
    </row>
    <row r="22">
      <c r="A22" s="4" t="inlineStr">
        <is>
          <t>Stock repurchase value</t>
        </is>
      </c>
      <c r="C22" s="7" t="n">
        <v>19700000000</v>
      </c>
    </row>
    <row r="23">
      <c r="A23" s="4" t="inlineStr">
        <is>
          <t>Increase in share repurchase value</t>
        </is>
      </c>
      <c r="C23" s="7" t="n">
        <v>6000000000</v>
      </c>
    </row>
    <row r="24">
      <c r="A24" s="4" t="inlineStr">
        <is>
          <t>Stock repurchase expiration date</t>
        </is>
      </c>
      <c r="C24" s="4" t="inlineStr">
        <is>
          <t>Dec. 31,
		2020</t>
        </is>
      </c>
    </row>
    <row r="25">
      <c r="A25" s="4" t="inlineStr">
        <is>
          <t>Common Stock | Share Repurchase Program amended December 2, 2020</t>
        </is>
      </c>
    </row>
    <row r="26">
      <c r="A26" s="3" t="inlineStr">
        <is>
          <t>Class of Stock [Line Items]</t>
        </is>
      </c>
    </row>
    <row r="27">
      <c r="A27" s="4" t="inlineStr">
        <is>
          <t>Stock repurchase value</t>
        </is>
      </c>
      <c r="B27" s="7" t="n">
        <v>23700000000</v>
      </c>
    </row>
    <row r="28">
      <c r="A28" s="4" t="inlineStr">
        <is>
          <t>Increase in share repurchase value</t>
        </is>
      </c>
      <c r="B28" s="7" t="n">
        <v>4000000000</v>
      </c>
    </row>
    <row r="29">
      <c r="A29" s="4" t="inlineStr">
        <is>
          <t>Stock repurchase expiration date</t>
        </is>
      </c>
      <c r="B29" s="4" t="inlineStr">
        <is>
          <t>Dec. 31,
		2023</t>
        </is>
      </c>
    </row>
    <row r="30">
      <c r="A30" s="4" t="inlineStr">
        <is>
          <t>Common Stock | Prior to January 1, 2020</t>
        </is>
      </c>
    </row>
    <row r="31">
      <c r="A31" s="3" t="inlineStr">
        <is>
          <t>Class of Stock [Line Items]</t>
        </is>
      </c>
    </row>
    <row r="32">
      <c r="A32" s="4" t="inlineStr">
        <is>
          <t>Amount of shares repurchased</t>
        </is>
      </c>
      <c r="H32" s="7" t="n">
        <v>18000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 Authorized Common Stock Repurchase Programs (Details) - shares</t>
        </is>
      </c>
      <c r="B1" s="2" t="inlineStr">
        <is>
          <t>12 Months Ended</t>
        </is>
      </c>
    </row>
    <row r="2">
      <c r="B2" s="2" t="inlineStr">
        <is>
          <t>Dec. 31, 2021</t>
        </is>
      </c>
      <c r="C2" s="2" t="inlineStr">
        <is>
          <t>Dec. 31, 2020</t>
        </is>
      </c>
      <c r="D2" s="2" t="inlineStr">
        <is>
          <t>Dec. 31, 2019</t>
        </is>
      </c>
    </row>
    <row r="3">
      <c r="A3" s="3" t="inlineStr">
        <is>
          <t>Shares Issued</t>
        </is>
      </c>
    </row>
    <row r="4">
      <c r="A4" s="4" t="inlineStr">
        <is>
          <t>Balance at January 1 (in shares)</t>
        </is>
      </c>
      <c r="B4" s="6" t="n">
        <v>1996537778</v>
      </c>
    </row>
    <row r="5">
      <c r="A5" s="4" t="inlineStr">
        <is>
          <t>Balance at December 31 (in shares)</t>
        </is>
      </c>
      <c r="B5" s="6" t="n">
        <v>1996537778</v>
      </c>
      <c r="C5" s="6" t="n">
        <v>1996537778</v>
      </c>
    </row>
    <row r="6">
      <c r="A6" s="3" t="inlineStr">
        <is>
          <t>Treasury Shares</t>
        </is>
      </c>
    </row>
    <row r="7">
      <c r="A7" s="4" t="inlineStr">
        <is>
          <t>Balance at January 1 (in shares)</t>
        </is>
      </c>
      <c r="B7" s="6" t="n">
        <v>-577363557</v>
      </c>
    </row>
    <row r="8">
      <c r="A8" s="4" t="inlineStr">
        <is>
          <t>Balance at December 31 (in shares)</t>
        </is>
      </c>
      <c r="B8" s="6" t="n">
        <v>-604907239</v>
      </c>
      <c r="C8" s="6" t="n">
        <v>-577363557</v>
      </c>
    </row>
    <row r="9">
      <c r="A9" s="4" t="inlineStr">
        <is>
          <t>Common Stock</t>
        </is>
      </c>
    </row>
    <row r="10">
      <c r="A10" s="3" t="inlineStr">
        <is>
          <t>Shares Issued</t>
        </is>
      </c>
    </row>
    <row r="11">
      <c r="A11" s="4" t="inlineStr">
        <is>
          <t>Balance at January 1 (in shares)</t>
        </is>
      </c>
      <c r="B11" s="6" t="n">
        <v>1996537778</v>
      </c>
      <c r="C11" s="6" t="n">
        <v>1996537778</v>
      </c>
      <c r="D11" s="6" t="n">
        <v>1996537778</v>
      </c>
    </row>
    <row r="12">
      <c r="A12" s="4" t="inlineStr">
        <is>
          <t>Exercise of stock options and issuance of other stock awards (in shares)</t>
        </is>
      </c>
      <c r="B12" s="6" t="n">
        <v>0</v>
      </c>
      <c r="C12" s="6" t="n">
        <v>0</v>
      </c>
      <c r="D12" s="6" t="n">
        <v>0</v>
      </c>
    </row>
    <row r="13">
      <c r="A13" s="4" t="inlineStr">
        <is>
          <t>Balance at December 31 (in shares)</t>
        </is>
      </c>
      <c r="B13" s="6" t="n">
        <v>1996537778</v>
      </c>
      <c r="C13" s="6" t="n">
        <v>1996537778</v>
      </c>
      <c r="D13" s="6" t="n">
        <v>1996537778</v>
      </c>
    </row>
    <row r="14">
      <c r="A14" s="3" t="inlineStr">
        <is>
          <t>Treasury Shares</t>
        </is>
      </c>
    </row>
    <row r="15">
      <c r="A15" s="4" t="inlineStr">
        <is>
          <t>Balance at January 1 (in shares)</t>
        </is>
      </c>
      <c r="B15" s="6" t="n">
        <v>-577363557</v>
      </c>
      <c r="C15" s="6" t="n">
        <v>-561531524</v>
      </c>
      <c r="D15" s="6" t="n">
        <v>-545537923</v>
      </c>
    </row>
    <row r="16">
      <c r="A16" s="4" t="inlineStr">
        <is>
          <t>Shares repurchased (in shares)</t>
        </is>
      </c>
      <c r="B16" s="6" t="n">
        <v>-35384366</v>
      </c>
      <c r="C16" s="6" t="n">
        <v>-25071845</v>
      </c>
      <c r="D16" s="6" t="n">
        <v>-30902465</v>
      </c>
    </row>
    <row r="17">
      <c r="A17" s="4" t="inlineStr">
        <is>
          <t>Exercise of stock options and issuance of other stock awards (in shares)</t>
        </is>
      </c>
      <c r="B17" s="6" t="n">
        <v>7840684</v>
      </c>
      <c r="C17" s="6" t="n">
        <v>9239812</v>
      </c>
      <c r="D17" s="6" t="n">
        <v>14908864</v>
      </c>
    </row>
    <row r="18">
      <c r="A18" s="4" t="inlineStr">
        <is>
          <t>Balance at December 31 (in shares)</t>
        </is>
      </c>
      <c r="B18" s="6" t="n">
        <v>-604907239</v>
      </c>
      <c r="C18" s="6" t="n">
        <v>-577363557</v>
      </c>
      <c r="D18" s="6" t="n">
        <v>-561531524</v>
      </c>
    </row>
    <row r="19">
      <c r="A19" s="3" t="inlineStr">
        <is>
          <t>Shares Outstanding</t>
        </is>
      </c>
    </row>
    <row r="20">
      <c r="A20" s="4" t="inlineStr">
        <is>
          <t>Balance at January 1 (in shares)</t>
        </is>
      </c>
      <c r="B20" s="6" t="n">
        <v>1419174221</v>
      </c>
      <c r="C20" s="6" t="n">
        <v>1435006254</v>
      </c>
      <c r="D20" s="6" t="n">
        <v>1450999855</v>
      </c>
    </row>
    <row r="21">
      <c r="A21" s="4" t="inlineStr">
        <is>
          <t>Shares repurchased (in shares)</t>
        </is>
      </c>
      <c r="B21" s="6" t="n">
        <v>-35384366</v>
      </c>
      <c r="C21" s="6" t="n">
        <v>-25071845</v>
      </c>
      <c r="D21" s="6" t="n">
        <v>-30902465</v>
      </c>
    </row>
    <row r="22">
      <c r="A22" s="4" t="inlineStr">
        <is>
          <t>Exercise of stock options and issuance of other stock awards (in shares)</t>
        </is>
      </c>
      <c r="B22" s="6" t="n">
        <v>7840684</v>
      </c>
      <c r="C22" s="6" t="n">
        <v>9239812</v>
      </c>
      <c r="D22" s="6" t="n">
        <v>14908864</v>
      </c>
    </row>
    <row r="23">
      <c r="A23" s="4" t="inlineStr">
        <is>
          <t>Balance at December 31 (in shares)</t>
        </is>
      </c>
      <c r="B23" s="6" t="n">
        <v>1391630539</v>
      </c>
      <c r="C23" s="6" t="n">
        <v>1419174221</v>
      </c>
      <c r="D23" s="6" t="n">
        <v>143500625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Dec. 31, 2019</t>
        </is>
      </c>
      <c r="C2" s="2" t="inlineStr">
        <is>
          <t>Dec. 31, 2021</t>
        </is>
      </c>
    </row>
    <row r="3">
      <c r="A3" s="4" t="inlineStr">
        <is>
          <t>U.S. Commodity Futures Trading Commission ("CFTC")</t>
        </is>
      </c>
    </row>
    <row r="4">
      <c r="A4" s="3" t="inlineStr">
        <is>
          <t>Loss Contingencies [Line Items]</t>
        </is>
      </c>
    </row>
    <row r="5">
      <c r="A5" s="4" t="inlineStr">
        <is>
          <t>Loss contingency, filling date</t>
        </is>
      </c>
      <c r="C5" s="4" t="inlineStr">
        <is>
          <t>April 1, 2015</t>
        </is>
      </c>
    </row>
    <row r="6">
      <c r="A6" s="4" t="inlineStr">
        <is>
          <t>Loss contingency, damages sought</t>
        </is>
      </c>
      <c r="C6" s="7" t="n">
        <v>1000000</v>
      </c>
    </row>
    <row r="7">
      <c r="A7" s="4" t="inlineStr">
        <is>
          <t>U.S. Commodity Futures Trading Commission ("CFTC") | Each Additional Violation of the Commodity Exchange Act</t>
        </is>
      </c>
    </row>
    <row r="8">
      <c r="A8" s="3" t="inlineStr">
        <is>
          <t>Loss Contingencies [Line Items]</t>
        </is>
      </c>
    </row>
    <row r="9">
      <c r="A9" s="4" t="inlineStr">
        <is>
          <t>Loss contingency, damages sought</t>
        </is>
      </c>
      <c r="C9" s="7" t="n">
        <v>140000</v>
      </c>
    </row>
    <row r="10">
      <c r="A10" s="4" t="inlineStr">
        <is>
          <t>Show case notice | Cadbury | Selling, general and administrative expenses | Indian Department of Central Excise Authority</t>
        </is>
      </c>
    </row>
    <row r="11">
      <c r="A11" s="3" t="inlineStr">
        <is>
          <t>Loss Contingencies [Line Items]</t>
        </is>
      </c>
    </row>
    <row r="12">
      <c r="A12" s="4" t="inlineStr">
        <is>
          <t>Net indirect tax expense to recorded as result of resolved tax amnesty</t>
        </is>
      </c>
      <c r="B12" s="7" t="n">
        <v>850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 Narrative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Transfer of realized (gains)/losses in fair value to earnings</t>
        </is>
      </c>
      <c r="B4" s="7" t="n">
        <v>-44</v>
      </c>
      <c r="C4" s="7" t="n">
        <v>285</v>
      </c>
      <c r="D4" s="7" t="n">
        <v>27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lassifications from Accumulated Other Comprehensive Income - Changes in the Accumulated Balance of Components of Other Comprehensive Earnings/(Losses) (Details) - USD ($) $ in Millions</t>
        </is>
      </c>
      <c r="C1" s="2" t="inlineStr">
        <is>
          <t>12 Months Ended</t>
        </is>
      </c>
    </row>
    <row r="2">
      <c r="C2" s="2" t="inlineStr">
        <is>
          <t>Dec. 31, 2021</t>
        </is>
      </c>
      <c r="D2" s="2" t="inlineStr">
        <is>
          <t>Dec. 31, 2020</t>
        </is>
      </c>
      <c r="E2" s="2" t="inlineStr">
        <is>
          <t>Dec. 31, 2019</t>
        </is>
      </c>
    </row>
    <row r="3">
      <c r="A3" s="3" t="inlineStr">
        <is>
          <t>AOCI Including Portion Attributable to Noncontrolling Interest, Net of Tax [Roll Forward]</t>
        </is>
      </c>
    </row>
    <row r="4">
      <c r="A4" s="4" t="inlineStr">
        <is>
          <t>Balance at beginning of period</t>
        </is>
      </c>
      <c r="C4" s="7" t="n">
        <v>27654</v>
      </c>
      <c r="D4" s="7" t="n">
        <v>27317</v>
      </c>
      <c r="E4" s="7" t="n">
        <v>25602</v>
      </c>
    </row>
    <row r="5">
      <c r="A5" s="4" t="inlineStr">
        <is>
          <t>Less: other comprehensive (earnings)/loss attributable to noncontrolling interests</t>
        </is>
      </c>
      <c r="C5" s="6" t="n">
        <v>16</v>
      </c>
      <c r="D5" s="6" t="n">
        <v>-13</v>
      </c>
      <c r="E5" s="6" t="n">
        <v>2</v>
      </c>
    </row>
    <row r="6">
      <c r="A6" s="4" t="inlineStr">
        <is>
          <t>Total other comprehensive earnings/(losses)</t>
        </is>
      </c>
      <c r="C6" s="6" t="n">
        <v>50</v>
      </c>
      <c r="D6" s="6" t="n">
        <v>-423</v>
      </c>
      <c r="E6" s="6" t="n">
        <v>388</v>
      </c>
    </row>
    <row r="7">
      <c r="A7" s="4" t="inlineStr">
        <is>
          <t>Other comprehensive earnings/(losses)</t>
        </is>
      </c>
      <c r="C7" s="6" t="n">
        <v>66</v>
      </c>
      <c r="D7" s="6" t="n">
        <v>-436</v>
      </c>
      <c r="E7" s="6" t="n">
        <v>390</v>
      </c>
    </row>
    <row r="8">
      <c r="A8" s="4" t="inlineStr">
        <is>
          <t>Balance at end of period</t>
        </is>
      </c>
      <c r="C8" s="6" t="n">
        <v>28323</v>
      </c>
      <c r="D8" s="6" t="n">
        <v>27654</v>
      </c>
      <c r="E8" s="6" t="n">
        <v>27317</v>
      </c>
    </row>
    <row r="9">
      <c r="A9" s="4" t="inlineStr">
        <is>
          <t>Currency Translation Adjustments</t>
        </is>
      </c>
    </row>
    <row r="10">
      <c r="A10" s="3" t="inlineStr">
        <is>
          <t>AOCI Including Portion Attributable to Noncontrolling Interest, Net of Tax [Roll Forward]</t>
        </is>
      </c>
    </row>
    <row r="11">
      <c r="A11" s="4" t="inlineStr">
        <is>
          <t>Balance at beginning of period</t>
        </is>
      </c>
      <c r="C11" s="6" t="n">
        <v>-8655</v>
      </c>
      <c r="D11" s="6" t="n">
        <v>-8320</v>
      </c>
      <c r="E11" s="6" t="n">
        <v>-8622</v>
      </c>
    </row>
    <row r="12">
      <c r="A12" s="4" t="inlineStr">
        <is>
          <t>Tax (expense)/benefit on gains/(losses)</t>
        </is>
      </c>
      <c r="C12" s="6" t="n">
        <v>-481</v>
      </c>
      <c r="D12" s="6" t="n">
        <v>-398</v>
      </c>
      <c r="E12" s="6" t="n">
        <v>251</v>
      </c>
    </row>
    <row r="13">
      <c r="A13" s="4" t="inlineStr">
        <is>
          <t>Tax (expense)/benefit</t>
        </is>
      </c>
      <c r="C13" s="6" t="n">
        <v>23</v>
      </c>
      <c r="D13" s="6" t="n">
        <v>47</v>
      </c>
      <c r="E13" s="6" t="n">
        <v>49</v>
      </c>
    </row>
    <row r="14">
      <c r="A14" s="4" t="inlineStr">
        <is>
          <t>Total other comprehensive earnings/(losses)</t>
        </is>
      </c>
      <c r="C14" s="6" t="n">
        <v>-458</v>
      </c>
      <c r="D14" s="6" t="n">
        <v>-322</v>
      </c>
      <c r="E14" s="6" t="n">
        <v>300</v>
      </c>
    </row>
    <row r="15">
      <c r="A15" s="4" t="inlineStr">
        <is>
          <t>Balance at end of period</t>
        </is>
      </c>
      <c r="C15" s="6" t="n">
        <v>-9097</v>
      </c>
      <c r="D15" s="6" t="n">
        <v>-8655</v>
      </c>
      <c r="E15" s="6" t="n">
        <v>-8320</v>
      </c>
    </row>
    <row r="16">
      <c r="A16" s="4" t="inlineStr">
        <is>
          <t>Equity method investment transactions</t>
        </is>
      </c>
    </row>
    <row r="17">
      <c r="A17" s="3" t="inlineStr">
        <is>
          <t>AOCI Including Portion Attributable to Noncontrolling Interest, Net of Tax [Roll Forward]</t>
        </is>
      </c>
    </row>
    <row r="18">
      <c r="A18" s="4" t="inlineStr">
        <is>
          <t>Losses/(gains) reclassified into net earnings</t>
        </is>
      </c>
      <c r="B18" s="4" t="inlineStr">
        <is>
          <t>[1]</t>
        </is>
      </c>
      <c r="C18" s="6" t="n">
        <v>0</v>
      </c>
      <c r="D18" s="6" t="n">
        <v>29</v>
      </c>
      <c r="E18" s="6" t="n">
        <v>0</v>
      </c>
    </row>
    <row r="19">
      <c r="A19" s="4" t="inlineStr">
        <is>
          <t>Pension and Other Benefits Plans</t>
        </is>
      </c>
    </row>
    <row r="20">
      <c r="A20" s="3" t="inlineStr">
        <is>
          <t>AOCI Including Portion Attributable to Noncontrolling Interest, Net of Tax [Roll Forward]</t>
        </is>
      </c>
    </row>
    <row r="21">
      <c r="A21" s="4" t="inlineStr">
        <is>
          <t>Balance at beginning of period</t>
        </is>
      </c>
      <c r="C21" s="6" t="n">
        <v>-1874</v>
      </c>
      <c r="D21" s="6" t="n">
        <v>-1721</v>
      </c>
      <c r="E21" s="6" t="n">
        <v>-1854</v>
      </c>
    </row>
    <row r="22">
      <c r="A22" s="4" t="inlineStr">
        <is>
          <t>Tax (expense)/benefit on gains/(losses)</t>
        </is>
      </c>
      <c r="C22" s="6" t="n">
        <v>-80</v>
      </c>
      <c r="D22" s="6" t="n">
        <v>38</v>
      </c>
      <c r="E22" s="6" t="n">
        <v>22</v>
      </c>
    </row>
    <row r="23">
      <c r="A23" s="4" t="inlineStr">
        <is>
          <t>Net gains/(losses) arising during period</t>
        </is>
      </c>
      <c r="C23" s="6" t="n">
        <v>398</v>
      </c>
      <c r="D23" s="6" t="n">
        <v>-187</v>
      </c>
      <c r="E23" s="6" t="n">
        <v>4</v>
      </c>
    </row>
    <row r="24">
      <c r="A24" s="4" t="inlineStr">
        <is>
          <t>Tax expense/(benefit) on reclassifications</t>
        </is>
      </c>
      <c r="B24" s="4" t="inlineStr">
        <is>
          <t>[2]</t>
        </is>
      </c>
      <c r="C24" s="6" t="n">
        <v>-34</v>
      </c>
      <c r="D24" s="6" t="n">
        <v>-31</v>
      </c>
      <c r="E24" s="6" t="n">
        <v>-42</v>
      </c>
    </row>
    <row r="25">
      <c r="A25" s="4" t="inlineStr">
        <is>
          <t>Currency impact</t>
        </is>
      </c>
      <c r="C25" s="6" t="n">
        <v>66</v>
      </c>
      <c r="D25" s="6" t="n">
        <v>-99</v>
      </c>
      <c r="E25" s="6" t="n">
        <v>-18</v>
      </c>
    </row>
    <row r="26">
      <c r="A26" s="4" t="inlineStr">
        <is>
          <t>Total other comprehensive earnings/(losses)</t>
        </is>
      </c>
      <c r="C26" s="6" t="n">
        <v>495</v>
      </c>
      <c r="D26" s="6" t="n">
        <v>-153</v>
      </c>
      <c r="E26" s="6" t="n">
        <v>133</v>
      </c>
    </row>
    <row r="27">
      <c r="A27" s="4" t="inlineStr">
        <is>
          <t>Balance at end of period</t>
        </is>
      </c>
      <c r="C27" s="6" t="n">
        <v>-1379</v>
      </c>
      <c r="D27" s="6" t="n">
        <v>-1874</v>
      </c>
      <c r="E27" s="6" t="n">
        <v>-1721</v>
      </c>
    </row>
    <row r="28">
      <c r="A28" s="4" t="inlineStr">
        <is>
          <t>Amortization of experience losses and prior service costs</t>
        </is>
      </c>
    </row>
    <row r="29">
      <c r="A29" s="3" t="inlineStr">
        <is>
          <t>AOCI Including Portion Attributable to Noncontrolling Interest, Net of Tax [Roll Forward]</t>
        </is>
      </c>
    </row>
    <row r="30">
      <c r="A30" s="4" t="inlineStr">
        <is>
          <t>Losses/(gains) reclassified into net earnings</t>
        </is>
      </c>
      <c r="B30" s="4" t="inlineStr">
        <is>
          <t>[3]</t>
        </is>
      </c>
      <c r="C30" s="6" t="n">
        <v>140</v>
      </c>
      <c r="D30" s="6" t="n">
        <v>104</v>
      </c>
      <c r="E30" s="6" t="n">
        <v>137</v>
      </c>
    </row>
    <row r="31">
      <c r="A31" s="4" t="inlineStr">
        <is>
          <t>Settlement losses and other expenses</t>
        </is>
      </c>
    </row>
    <row r="32">
      <c r="A32" s="3" t="inlineStr">
        <is>
          <t>AOCI Including Portion Attributable to Noncontrolling Interest, Net of Tax [Roll Forward]</t>
        </is>
      </c>
    </row>
    <row r="33">
      <c r="A33" s="4" t="inlineStr">
        <is>
          <t>Losses/(gains) reclassified into net earnings</t>
        </is>
      </c>
      <c r="B33" s="4" t="inlineStr">
        <is>
          <t>[1]</t>
        </is>
      </c>
      <c r="C33" s="6" t="n">
        <v>22</v>
      </c>
      <c r="D33" s="6" t="n">
        <v>22</v>
      </c>
      <c r="E33" s="6" t="n">
        <v>30</v>
      </c>
    </row>
    <row r="34">
      <c r="A34" s="4" t="inlineStr">
        <is>
          <t>Curtailment credit</t>
        </is>
      </c>
    </row>
    <row r="35">
      <c r="A35" s="3" t="inlineStr">
        <is>
          <t>AOCI Including Portion Attributable to Noncontrolling Interest, Net of Tax [Roll Forward]</t>
        </is>
      </c>
    </row>
    <row r="36">
      <c r="A36" s="4" t="inlineStr">
        <is>
          <t>Losses/(gains) reclassified into net earnings</t>
        </is>
      </c>
      <c r="B36" s="4" t="inlineStr">
        <is>
          <t>[3]</t>
        </is>
      </c>
      <c r="C36" s="6" t="n">
        <v>17</v>
      </c>
      <c r="D36" s="6" t="n">
        <v>0</v>
      </c>
      <c r="E36" s="6" t="n">
        <v>0</v>
      </c>
    </row>
    <row r="37">
      <c r="A37" s="4" t="inlineStr">
        <is>
          <t>Derivative Cash Flow Hedges</t>
        </is>
      </c>
    </row>
    <row r="38">
      <c r="A38" s="3" t="inlineStr">
        <is>
          <t>AOCI Including Portion Attributable to Noncontrolling Interest, Net of Tax [Roll Forward]</t>
        </is>
      </c>
    </row>
    <row r="39">
      <c r="A39" s="4" t="inlineStr">
        <is>
          <t>Balance at beginning of period</t>
        </is>
      </c>
      <c r="C39" s="6" t="n">
        <v>-161</v>
      </c>
      <c r="D39" s="6" t="n">
        <v>-213</v>
      </c>
      <c r="E39" s="6" t="n">
        <v>-168</v>
      </c>
    </row>
    <row r="40">
      <c r="A40" s="4" t="inlineStr">
        <is>
          <t>Tax (expense)/benefit on gains/(losses)</t>
        </is>
      </c>
      <c r="C40" s="6" t="n">
        <v>0</v>
      </c>
      <c r="D40" s="6" t="n">
        <v>27</v>
      </c>
      <c r="E40" s="6" t="n">
        <v>19</v>
      </c>
    </row>
    <row r="41">
      <c r="A41" s="4" t="inlineStr">
        <is>
          <t>Losses/(gains) reclassified into net earnings</t>
        </is>
      </c>
      <c r="B41" s="4" t="inlineStr">
        <is>
          <t>[1],[4]</t>
        </is>
      </c>
      <c r="C41" s="6" t="n">
        <v>-152</v>
      </c>
      <c r="D41" s="6" t="n">
        <v>189</v>
      </c>
      <c r="E41" s="6" t="n">
        <v>155</v>
      </c>
    </row>
    <row r="42">
      <c r="A42" s="4" t="inlineStr">
        <is>
          <t>Net gains/(losses) arising during period</t>
        </is>
      </c>
      <c r="C42" s="6" t="n">
        <v>163</v>
      </c>
      <c r="D42" s="6" t="n">
        <v>-132</v>
      </c>
      <c r="E42" s="6" t="n">
        <v>-224</v>
      </c>
    </row>
    <row r="43">
      <c r="A43" s="4" t="inlineStr">
        <is>
          <t>Tax expense/(benefit) on reclassifications</t>
        </is>
      </c>
      <c r="B43" s="4" t="inlineStr">
        <is>
          <t>[2]</t>
        </is>
      </c>
      <c r="C43" s="6" t="n">
        <v>-3</v>
      </c>
      <c r="D43" s="6" t="n">
        <v>-28</v>
      </c>
      <c r="E43" s="6" t="n">
        <v>-1</v>
      </c>
    </row>
    <row r="44">
      <c r="A44" s="4" t="inlineStr">
        <is>
          <t>Currency impact</t>
        </is>
      </c>
      <c r="C44" s="6" t="n">
        <v>5</v>
      </c>
      <c r="D44" s="6" t="n">
        <v>-4</v>
      </c>
      <c r="E44" s="6" t="n">
        <v>6</v>
      </c>
    </row>
    <row r="45">
      <c r="A45" s="4" t="inlineStr">
        <is>
          <t>Total other comprehensive earnings/(losses)</t>
        </is>
      </c>
      <c r="C45" s="6" t="n">
        <v>13</v>
      </c>
      <c r="D45" s="6" t="n">
        <v>52</v>
      </c>
      <c r="E45" s="6" t="n">
        <v>-45</v>
      </c>
    </row>
    <row r="46">
      <c r="A46" s="4" t="inlineStr">
        <is>
          <t>Balance at end of period</t>
        </is>
      </c>
      <c r="C46" s="6" t="n">
        <v>-148</v>
      </c>
      <c r="D46" s="6" t="n">
        <v>-161</v>
      </c>
      <c r="E46" s="6" t="n">
        <v>-213</v>
      </c>
    </row>
    <row r="47">
      <c r="A47" s="4" t="inlineStr">
        <is>
          <t>Accumulated other comprehensive income attributable to Mondelēz International</t>
        </is>
      </c>
    </row>
    <row r="48">
      <c r="A48" s="3" t="inlineStr">
        <is>
          <t>AOCI Including Portion Attributable to Noncontrolling Interest, Net of Tax [Roll Forward]</t>
        </is>
      </c>
    </row>
    <row r="49">
      <c r="A49" s="4" t="inlineStr">
        <is>
          <t>Balance at beginning of period</t>
        </is>
      </c>
      <c r="C49" s="6" t="n">
        <v>-10690</v>
      </c>
      <c r="D49" s="6" t="n">
        <v>-10254</v>
      </c>
      <c r="E49" s="6" t="n">
        <v>-10644</v>
      </c>
    </row>
    <row r="50">
      <c r="A50" s="4" t="inlineStr">
        <is>
          <t>Total other comprehensive earnings/(losses)</t>
        </is>
      </c>
      <c r="C50" s="6" t="n">
        <v>66</v>
      </c>
      <c r="D50" s="6" t="n">
        <v>-436</v>
      </c>
      <c r="E50" s="6" t="n">
        <v>390</v>
      </c>
    </row>
    <row r="51">
      <c r="A51" s="4" t="inlineStr">
        <is>
          <t>Balance at end of period</t>
        </is>
      </c>
      <c r="C51" s="7" t="n">
        <v>-10624</v>
      </c>
      <c r="D51" s="7" t="n">
        <v>-10690</v>
      </c>
      <c r="E51" s="7" t="n">
        <v>-10254</v>
      </c>
    </row>
    <row r="52"/>
    <row r="53">
      <c r="A53" s="4" t="inlineStr">
        <is>
          <t>[1]</t>
        </is>
      </c>
      <c r="B53" s="4" t="inlineStr">
        <is>
          <t>Includes equity method investment transactions recorded within gain/(loss) on equity method investment transactions.</t>
        </is>
      </c>
    </row>
    <row r="54">
      <c r="A54" s="4" t="inlineStr">
        <is>
          <t>[2]</t>
        </is>
      </c>
      <c r="B54" s="4" t="inlineStr">
        <is>
          <t>Taxes reclassified to earnings are recorded within the provision for income taxes</t>
        </is>
      </c>
    </row>
    <row r="55">
      <c r="A55" s="4" t="inlineStr">
        <is>
          <t>[3]</t>
        </is>
      </c>
      <c r="B55" s="4" t="inlineStr">
        <is>
          <t>These reclassified losses are included in net periodic benefit costs disclosed in Note 11, Benefit Plans .</t>
        </is>
      </c>
    </row>
    <row r="56">
      <c r="A56" s="4" t="inlineStr">
        <is>
          <t>[4]</t>
        </is>
      </c>
      <c r="B56" s="4" t="inlineStr">
        <is>
          <t>These reclassified losses are recorded within interest and other expense, net</t>
        </is>
      </c>
    </row>
  </sheetData>
  <mergeCells count="7">
    <mergeCell ref="A1:B2"/>
    <mergeCell ref="C1:E1"/>
    <mergeCell ref="A52:D52"/>
    <mergeCell ref="B53:D53"/>
    <mergeCell ref="B54:D54"/>
    <mergeCell ref="B55:D55"/>
    <mergeCell ref="B56:D5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21" customWidth="1" min="8" max="8"/>
  </cols>
  <sheetData>
    <row r="1">
      <c r="A1" s="1" t="inlineStr">
        <is>
          <t>Income Taxes - Narrative (Details) $ in Millions</t>
        </is>
      </c>
      <c r="B1" s="2" t="inlineStr">
        <is>
          <t>3 Months Ended</t>
        </is>
      </c>
      <c r="C1" s="2" t="inlineStr">
        <is>
          <t>12 Months Ended</t>
        </is>
      </c>
    </row>
    <row r="2">
      <c r="B2" s="2" t="inlineStr">
        <is>
          <t>Sep. 30, 2019USD ($)</t>
        </is>
      </c>
      <c r="C2" s="2" t="inlineStr">
        <is>
          <t>Dec. 31, 2021USD ($)</t>
        </is>
      </c>
      <c r="D2" s="2" t="inlineStr">
        <is>
          <t>Dec. 31, 2020USD ($)transaction</t>
        </is>
      </c>
      <c r="E2" s="2" t="inlineStr">
        <is>
          <t>Dec. 31, 2019USD ($)</t>
        </is>
      </c>
      <c r="F2" s="2" t="inlineStr">
        <is>
          <t>Jan. 01, 2020USD ($)</t>
        </is>
      </c>
      <c r="G2" s="2" t="inlineStr">
        <is>
          <t>Dec. 31, 2018USD ($)</t>
        </is>
      </c>
      <c r="H2" s="2" t="inlineStr">
        <is>
          <t>Dec. 31, 2017USD ($)</t>
        </is>
      </c>
    </row>
    <row r="3">
      <c r="A3" s="3" t="inlineStr">
        <is>
          <t>Income Tax Contingency [Line Items]</t>
        </is>
      </c>
    </row>
    <row r="4">
      <c r="A4" s="4" t="inlineStr">
        <is>
          <t>Effective tax rate</t>
        </is>
      </c>
      <c r="C4" s="4" t="inlineStr">
        <is>
          <t>27.20%</t>
        </is>
      </c>
      <c r="D4" s="4" t="inlineStr">
        <is>
          <t>36.20%</t>
        </is>
      </c>
      <c r="E4" s="4" t="inlineStr">
        <is>
          <t>0.10%</t>
        </is>
      </c>
    </row>
    <row r="5">
      <c r="A5" s="4" t="inlineStr">
        <is>
          <t>Effective income tax rate excluding effects of equity method transaction</t>
        </is>
      </c>
      <c r="C5" s="4" t="inlineStr">
        <is>
          <t>23.00%</t>
        </is>
      </c>
      <c r="D5" s="4" t="inlineStr">
        <is>
          <t>22.80%</t>
        </is>
      </c>
    </row>
    <row r="6">
      <c r="A6" s="4" t="inlineStr">
        <is>
          <t>Net discrete tax expense benefit</t>
        </is>
      </c>
      <c r="C6" s="7" t="n">
        <v>2</v>
      </c>
      <c r="D6" s="7" t="n">
        <v>119</v>
      </c>
      <c r="E6" s="7" t="n">
        <v>176</v>
      </c>
    </row>
    <row r="7">
      <c r="A7" s="4" t="inlineStr">
        <is>
          <t>Net benefit from release of liabilities for uncertain tax positions, expirations of statutes of limitations and audit settlements</t>
        </is>
      </c>
      <c r="C7" s="6" t="n">
        <v>47</v>
      </c>
      <c r="D7" s="6" t="n">
        <v>50</v>
      </c>
      <c r="E7" s="7" t="n">
        <v>128</v>
      </c>
    </row>
    <row r="8">
      <c r="A8" s="4" t="inlineStr">
        <is>
          <t>Effective tax rate without the impact of Swiss tax reform</t>
        </is>
      </c>
      <c r="E8" s="4" t="inlineStr">
        <is>
          <t>22.40%</t>
        </is>
      </c>
    </row>
    <row r="9">
      <c r="A9" s="4" t="inlineStr">
        <is>
          <t>Loss carryforwards</t>
        </is>
      </c>
      <c r="C9" s="6" t="n">
        <v>2935</v>
      </c>
    </row>
    <row r="10">
      <c r="A10" s="4" t="inlineStr">
        <is>
          <t>Loss carryforwards, expire at various dates between 2022 and 2041</t>
        </is>
      </c>
      <c r="C10" s="6" t="n">
        <v>171</v>
      </c>
    </row>
    <row r="11">
      <c r="A11" s="4" t="inlineStr">
        <is>
          <t>Loss carryforwards, indefinitely</t>
        </is>
      </c>
      <c r="C11" s="6" t="n">
        <v>2764</v>
      </c>
    </row>
    <row r="12">
      <c r="A12" s="4" t="inlineStr">
        <is>
          <t>Unremitted earnings indefinitely reinvested</t>
        </is>
      </c>
      <c r="C12" s="6" t="n">
        <v>1700</v>
      </c>
    </row>
    <row r="13">
      <c r="A13" s="4" t="inlineStr">
        <is>
          <t>Deferred tax liabilities not recognized to unremitted earnings indefinitely reinvested</t>
        </is>
      </c>
      <c r="C13" s="6" t="n">
        <v>121</v>
      </c>
    </row>
    <row r="14">
      <c r="A14" s="4" t="inlineStr">
        <is>
          <t>Unrecognized tax benefits</t>
        </is>
      </c>
      <c r="C14" s="6" t="n">
        <v>446</v>
      </c>
      <c r="D14" s="7" t="n">
        <v>442</v>
      </c>
      <c r="E14" s="7" t="n">
        <v>426</v>
      </c>
      <c r="F14" s="7" t="n">
        <v>442</v>
      </c>
      <c r="G14" s="7" t="n">
        <v>516</v>
      </c>
    </row>
    <row r="15">
      <c r="A15" s="4" t="inlineStr">
        <is>
          <t>Impact on tax provision from unrecognized tax benefits</t>
        </is>
      </c>
      <c r="C15" s="6" t="n">
        <v>372</v>
      </c>
      <c r="F15" s="6" t="n">
        <v>369</v>
      </c>
    </row>
    <row r="16">
      <c r="A16" s="4" t="inlineStr">
        <is>
          <t>Unrecognized tax benefits reasonably possible increase resulting from unfavorable audit developments</t>
        </is>
      </c>
      <c r="C16" s="6" t="n">
        <v>35</v>
      </c>
    </row>
    <row r="17">
      <c r="A17" s="4" t="inlineStr">
        <is>
          <t>Unrecognized tax benefits reasonably possible decrease resulting from audit settlements and the expiration of statutes of limitations in various jurisdictions</t>
        </is>
      </c>
      <c r="C17" s="6" t="n">
        <v>65</v>
      </c>
    </row>
    <row r="18">
      <c r="A18" s="4" t="inlineStr">
        <is>
          <t>Unrecognized tax benefits, income tax penalties and interest accrued</t>
        </is>
      </c>
      <c r="C18" s="6" t="n">
        <v>173</v>
      </c>
      <c r="F18" s="7" t="n">
        <v>170</v>
      </c>
    </row>
    <row r="19">
      <c r="A19" s="4" t="inlineStr">
        <is>
          <t>Net expense for interest and penalties</t>
        </is>
      </c>
      <c r="C19" s="6" t="n">
        <v>11</v>
      </c>
    </row>
    <row r="20">
      <c r="A20" s="4" t="inlineStr">
        <is>
          <t>Transition tax liability</t>
        </is>
      </c>
      <c r="C20" s="6" t="n">
        <v>720</v>
      </c>
      <c r="H20" s="7" t="n">
        <v>1300</v>
      </c>
    </row>
    <row r="21">
      <c r="A21" s="4" t="inlineStr">
        <is>
          <t>KDP</t>
        </is>
      </c>
    </row>
    <row r="22">
      <c r="A22" s="3" t="inlineStr">
        <is>
          <t>Income Tax Contingency [Line Items]</t>
        </is>
      </c>
    </row>
    <row r="23">
      <c r="A23" s="4" t="inlineStr">
        <is>
          <t>Net tax expense incurred in connection with equity method transaction</t>
        </is>
      </c>
      <c r="C23" s="6" t="n">
        <v>187</v>
      </c>
    </row>
    <row r="24">
      <c r="A24" s="4" t="inlineStr">
        <is>
          <t>Number of sales of equity method investment transactions | transaction</t>
        </is>
      </c>
      <c r="D24" s="6" t="n">
        <v>4</v>
      </c>
    </row>
    <row r="25">
      <c r="A25" s="4" t="inlineStr">
        <is>
          <t>JDEP and KDP</t>
        </is>
      </c>
    </row>
    <row r="26">
      <c r="A26" s="3" t="inlineStr">
        <is>
          <t>Income Tax Contingency [Line Items]</t>
        </is>
      </c>
    </row>
    <row r="27">
      <c r="A27" s="4" t="inlineStr">
        <is>
          <t>Net tax expense incurred in connection with equity method transaction</t>
        </is>
      </c>
      <c r="D27" s="7" t="n">
        <v>452</v>
      </c>
    </row>
    <row r="28">
      <c r="A28" s="4" t="inlineStr">
        <is>
          <t>Domestic Tax Authority</t>
        </is>
      </c>
    </row>
    <row r="29">
      <c r="A29" s="3" t="inlineStr">
        <is>
          <t>Income Tax Contingency [Line Items]</t>
        </is>
      </c>
    </row>
    <row r="30">
      <c r="A30" s="4" t="inlineStr">
        <is>
          <t>Tax benefit due to new tax guidance</t>
        </is>
      </c>
      <c r="C30" s="6" t="n">
        <v>44</v>
      </c>
    </row>
    <row r="31">
      <c r="A31" s="4" t="inlineStr">
        <is>
          <t>Foreign Tax Authority | Swiss Tax Administration</t>
        </is>
      </c>
    </row>
    <row r="32">
      <c r="A32" s="3" t="inlineStr">
        <is>
          <t>Income Tax Contingency [Line Items]</t>
        </is>
      </c>
    </row>
    <row r="33">
      <c r="A33" s="4" t="inlineStr">
        <is>
          <t>Net benefit from impact of Swiss tax reform</t>
        </is>
      </c>
      <c r="B33" s="7" t="n">
        <v>767</v>
      </c>
    </row>
    <row r="34">
      <c r="A34" s="4" t="inlineStr">
        <is>
          <t>Reduction on deferred tax expense from impact of Swiss tax reform</t>
        </is>
      </c>
      <c r="B34" s="6" t="n">
        <v>769</v>
      </c>
      <c r="E34" s="7" t="n">
        <v>769</v>
      </c>
    </row>
    <row r="35">
      <c r="A35" s="4" t="inlineStr">
        <is>
          <t>Indirect tax on selling, general and administrative expense</t>
        </is>
      </c>
      <c r="B35" s="7" t="n">
        <v>2</v>
      </c>
    </row>
    <row r="36">
      <c r="A36" s="4" t="inlineStr">
        <is>
          <t>Foreign Tax Authority | U.K.</t>
        </is>
      </c>
    </row>
    <row r="37">
      <c r="A37" s="3" t="inlineStr">
        <is>
          <t>Income Tax Contingency [Line Items]</t>
        </is>
      </c>
    </row>
    <row r="38">
      <c r="A38" s="4" t="inlineStr">
        <is>
          <t>Net tax expense from increase in tax liability resulting from tax legislation</t>
        </is>
      </c>
      <c r="C38" s="7" t="n">
        <v>100</v>
      </c>
    </row>
    <row r="39">
      <c r="A39" s="4" t="inlineStr">
        <is>
          <t>Foreign Tax Authority | China</t>
        </is>
      </c>
    </row>
    <row r="40">
      <c r="A40" s="3" t="inlineStr">
        <is>
          <t>Income Tax Contingency [Line Items]</t>
        </is>
      </c>
    </row>
    <row r="41">
      <c r="A41" s="4" t="inlineStr">
        <is>
          <t>Net benefit from release of valuation allowance</t>
        </is>
      </c>
      <c r="D41" s="7" t="n">
        <v>70</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Earnings/(losses) from continuing operations before income taxes:</t>
        </is>
      </c>
    </row>
    <row r="4">
      <c r="A4" s="4" t="inlineStr">
        <is>
          <t>United States</t>
        </is>
      </c>
      <c r="B4" s="7" t="n">
        <v>519</v>
      </c>
      <c r="C4" s="7" t="n">
        <v>514</v>
      </c>
      <c r="D4" s="7" t="n">
        <v>751</v>
      </c>
    </row>
    <row r="5">
      <c r="A5" s="4" t="inlineStr">
        <is>
          <t>Outside United States</t>
        </is>
      </c>
      <c r="B5" s="6" t="n">
        <v>3850</v>
      </c>
      <c r="C5" s="6" t="n">
        <v>2869</v>
      </c>
      <c r="D5" s="6" t="n">
        <v>2696</v>
      </c>
    </row>
    <row r="6">
      <c r="A6" s="4" t="inlineStr">
        <is>
          <t>Earnings before income taxes</t>
        </is>
      </c>
      <c r="B6" s="6" t="n">
        <v>4369</v>
      </c>
      <c r="C6" s="6" t="n">
        <v>3383</v>
      </c>
      <c r="D6" s="6" t="n">
        <v>3447</v>
      </c>
    </row>
    <row r="7">
      <c r="A7" s="3" t="inlineStr">
        <is>
          <t>United States federal:</t>
        </is>
      </c>
    </row>
    <row r="8">
      <c r="A8" s="4" t="inlineStr">
        <is>
          <t>Current</t>
        </is>
      </c>
      <c r="B8" s="6" t="n">
        <v>297</v>
      </c>
      <c r="C8" s="6" t="n">
        <v>440</v>
      </c>
      <c r="D8" s="6" t="n">
        <v>145</v>
      </c>
    </row>
    <row r="9">
      <c r="A9" s="4" t="inlineStr">
        <is>
          <t>Deferred</t>
        </is>
      </c>
      <c r="B9" s="6" t="n">
        <v>-31</v>
      </c>
      <c r="C9" s="6" t="n">
        <v>-82</v>
      </c>
      <c r="D9" s="6" t="n">
        <v>97</v>
      </c>
    </row>
    <row r="10">
      <c r="A10" s="4" t="inlineStr">
        <is>
          <t>Federal income taxes</t>
        </is>
      </c>
      <c r="B10" s="6" t="n">
        <v>266</v>
      </c>
      <c r="C10" s="6" t="n">
        <v>358</v>
      </c>
      <c r="D10" s="6" t="n">
        <v>242</v>
      </c>
    </row>
    <row r="11">
      <c r="A11" s="3" t="inlineStr">
        <is>
          <t>State and local:</t>
        </is>
      </c>
    </row>
    <row r="12">
      <c r="A12" s="4" t="inlineStr">
        <is>
          <t>Current</t>
        </is>
      </c>
      <c r="B12" s="6" t="n">
        <v>89</v>
      </c>
      <c r="C12" s="6" t="n">
        <v>98</v>
      </c>
      <c r="D12" s="6" t="n">
        <v>29</v>
      </c>
    </row>
    <row r="13">
      <c r="A13" s="4" t="inlineStr">
        <is>
          <t>Deferred</t>
        </is>
      </c>
      <c r="B13" s="6" t="n">
        <v>9</v>
      </c>
      <c r="C13" s="6" t="n">
        <v>-7</v>
      </c>
      <c r="D13" s="6" t="n">
        <v>45</v>
      </c>
    </row>
    <row r="14">
      <c r="A14" s="4" t="inlineStr">
        <is>
          <t>State and local taxes</t>
        </is>
      </c>
      <c r="B14" s="6" t="n">
        <v>98</v>
      </c>
      <c r="C14" s="6" t="n">
        <v>91</v>
      </c>
      <c r="D14" s="6" t="n">
        <v>74</v>
      </c>
    </row>
    <row r="15">
      <c r="A15" s="4" t="inlineStr">
        <is>
          <t>Total United States</t>
        </is>
      </c>
      <c r="B15" s="6" t="n">
        <v>364</v>
      </c>
      <c r="C15" s="6" t="n">
        <v>449</v>
      </c>
      <c r="D15" s="6" t="n">
        <v>316</v>
      </c>
    </row>
    <row r="16">
      <c r="A16" s="3" t="inlineStr">
        <is>
          <t>Outside United States:</t>
        </is>
      </c>
    </row>
    <row r="17">
      <c r="A17" s="4" t="inlineStr">
        <is>
          <t>Current</t>
        </is>
      </c>
      <c r="B17" s="6" t="n">
        <v>599</v>
      </c>
      <c r="C17" s="6" t="n">
        <v>756</v>
      </c>
      <c r="D17" s="6" t="n">
        <v>459</v>
      </c>
    </row>
    <row r="18">
      <c r="A18" s="4" t="inlineStr">
        <is>
          <t>Deferred</t>
        </is>
      </c>
      <c r="B18" s="6" t="n">
        <v>227</v>
      </c>
      <c r="C18" s="6" t="n">
        <v>19</v>
      </c>
      <c r="D18" s="6" t="n">
        <v>-773</v>
      </c>
    </row>
    <row r="19">
      <c r="A19" s="4" t="inlineStr">
        <is>
          <t>Total outside United States</t>
        </is>
      </c>
      <c r="B19" s="6" t="n">
        <v>826</v>
      </c>
      <c r="C19" s="6" t="n">
        <v>775</v>
      </c>
      <c r="D19" s="6" t="n">
        <v>-314</v>
      </c>
    </row>
    <row r="20">
      <c r="A20" s="4" t="inlineStr">
        <is>
          <t>Total provision for income taxes</t>
        </is>
      </c>
      <c r="B20" s="7" t="n">
        <v>1190</v>
      </c>
      <c r="C20" s="7" t="n">
        <v>1224</v>
      </c>
      <c r="D20" s="7"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S. federal statutory rate</t>
        </is>
      </c>
      <c r="B4" s="4" t="inlineStr">
        <is>
          <t>21.00%</t>
        </is>
      </c>
      <c r="C4" s="4" t="inlineStr">
        <is>
          <t>21.00%</t>
        </is>
      </c>
      <c r="D4" s="4" t="inlineStr">
        <is>
          <t>21.00%</t>
        </is>
      </c>
    </row>
    <row r="5">
      <c r="A5" s="3" t="inlineStr">
        <is>
          <t>Increase/(decrease) resulting from:</t>
        </is>
      </c>
    </row>
    <row r="6">
      <c r="A6" s="4" t="inlineStr">
        <is>
          <t>State and local income taxes, net of federal tax benefit</t>
        </is>
      </c>
      <c r="B6" s="4" t="inlineStr">
        <is>
          <t>1.10%</t>
        </is>
      </c>
      <c r="C6" s="4" t="inlineStr">
        <is>
          <t>1.60%</t>
        </is>
      </c>
      <c r="D6" s="4" t="inlineStr">
        <is>
          <t>1.30%</t>
        </is>
      </c>
    </row>
    <row r="7">
      <c r="A7" s="4" t="inlineStr">
        <is>
          <t>Foreign rate differences</t>
        </is>
      </c>
      <c r="B7" s="4" t="inlineStr">
        <is>
          <t>(1.60%)</t>
        </is>
      </c>
      <c r="C7" s="4" t="inlineStr">
        <is>
          <t>1.10%</t>
        </is>
      </c>
      <c r="D7" s="4" t="inlineStr">
        <is>
          <t>0.20%</t>
        </is>
      </c>
    </row>
    <row r="8">
      <c r="A8" s="4" t="inlineStr">
        <is>
          <t>Changes in judgment on realizability of deferred tax assets</t>
        </is>
      </c>
      <c r="B8" s="4" t="inlineStr">
        <is>
          <t>0.10%</t>
        </is>
      </c>
      <c r="C8" s="4" t="inlineStr">
        <is>
          <t>(2.20%)</t>
        </is>
      </c>
      <c r="D8" s="4" t="inlineStr">
        <is>
          <t>(0.30%)</t>
        </is>
      </c>
    </row>
    <row r="9">
      <c r="A9" s="4" t="inlineStr">
        <is>
          <t>Reversal of other tax accruals no longer required</t>
        </is>
      </c>
      <c r="B9" s="4" t="inlineStr">
        <is>
          <t>(0.50%)</t>
        </is>
      </c>
      <c r="C9" s="4" t="inlineStr">
        <is>
          <t>(0.80%)</t>
        </is>
      </c>
      <c r="D9" s="4" t="inlineStr">
        <is>
          <t>(3.00%)</t>
        </is>
      </c>
    </row>
    <row r="10">
      <c r="A10" s="4" t="inlineStr">
        <is>
          <t>Tax accrual on investment in KDP (including tax impact of share sales)</t>
        </is>
      </c>
      <c r="B10" s="4" t="inlineStr">
        <is>
          <t>4.70%</t>
        </is>
      </c>
      <c r="C10" s="4" t="inlineStr">
        <is>
          <t>6.70%</t>
        </is>
      </c>
      <c r="D10" s="4" t="inlineStr">
        <is>
          <t>0.80%</t>
        </is>
      </c>
    </row>
    <row r="11">
      <c r="A11" s="4" t="inlineStr">
        <is>
          <t>Excess tax benefits from equity compensation</t>
        </is>
      </c>
      <c r="B11" s="4" t="inlineStr">
        <is>
          <t>(0.70%)</t>
        </is>
      </c>
      <c r="C11" s="4" t="inlineStr">
        <is>
          <t>(1.00%)</t>
        </is>
      </c>
      <c r="D11" s="4" t="inlineStr">
        <is>
          <t>(1.20%)</t>
        </is>
      </c>
    </row>
    <row r="12">
      <c r="A12" s="4" t="inlineStr">
        <is>
          <t>Foreign tax legislation/reform</t>
        </is>
      </c>
      <c r="B12" s="4" t="inlineStr">
        <is>
          <t>2.30%</t>
        </is>
      </c>
      <c r="C12" s="4" t="inlineStr">
        <is>
          <t>1.00%</t>
        </is>
      </c>
      <c r="D12" s="4" t="inlineStr">
        <is>
          <t>0.40%</t>
        </is>
      </c>
    </row>
    <row r="13">
      <c r="A13" s="4" t="inlineStr">
        <is>
          <t>Business sales (including tax impact from JDE Peet's transaction)</t>
        </is>
      </c>
      <c r="B13" s="4" t="inlineStr">
        <is>
          <t>0.00%</t>
        </is>
      </c>
      <c r="C13" s="4" t="inlineStr">
        <is>
          <t>7.40%</t>
        </is>
      </c>
      <c r="D13" s="4" t="inlineStr">
        <is>
          <t>0.00%</t>
        </is>
      </c>
    </row>
    <row r="14">
      <c r="A14" s="4" t="inlineStr">
        <is>
          <t>Foreign tax provisions under TCJA (GILTI, FDII And BEAT)</t>
        </is>
      </c>
      <c r="B14" s="4" t="inlineStr">
        <is>
          <t>0.80%</t>
        </is>
      </c>
      <c r="C14" s="4" t="inlineStr">
        <is>
          <t>1.10%</t>
        </is>
      </c>
      <c r="D14" s="4" t="inlineStr">
        <is>
          <t>2.50%</t>
        </is>
      </c>
    </row>
    <row r="15">
      <c r="A15" s="4" t="inlineStr">
        <is>
          <t>Other</t>
        </is>
      </c>
      <c r="B15" s="4" t="inlineStr">
        <is>
          <t>0.00%</t>
        </is>
      </c>
      <c r="C15" s="4" t="inlineStr">
        <is>
          <t>0.30%</t>
        </is>
      </c>
      <c r="D15" s="4" t="inlineStr">
        <is>
          <t>0.70%</t>
        </is>
      </c>
    </row>
    <row r="16">
      <c r="A16" s="4" t="inlineStr">
        <is>
          <t>Effective tax rate</t>
        </is>
      </c>
      <c r="B16" s="4" t="inlineStr">
        <is>
          <t>27.20%</t>
        </is>
      </c>
      <c r="C16" s="4" t="inlineStr">
        <is>
          <t>36.20%</t>
        </is>
      </c>
      <c r="D16" s="4" t="inlineStr">
        <is>
          <t>0.10%</t>
        </is>
      </c>
    </row>
    <row r="17">
      <c r="A17" s="4" t="inlineStr">
        <is>
          <t>Swiss Tax Administration</t>
        </is>
      </c>
    </row>
    <row r="18">
      <c r="A18" s="3" t="inlineStr">
        <is>
          <t>Increase/(decrease) resulting from:</t>
        </is>
      </c>
    </row>
    <row r="19">
      <c r="A19" s="4" t="inlineStr">
        <is>
          <t>Foreign tax legislation/reform</t>
        </is>
      </c>
      <c r="B19" s="4" t="inlineStr">
        <is>
          <t>0.00%</t>
        </is>
      </c>
      <c r="C19" s="4" t="inlineStr">
        <is>
          <t>0.00%</t>
        </is>
      </c>
      <c r="D19" s="4" t="inlineStr">
        <is>
          <t>(22.3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Temporary Differences (Details) - USD ($) $ in Millions</t>
        </is>
      </c>
      <c r="B1" s="2" t="inlineStr">
        <is>
          <t>Dec. 31, 2021</t>
        </is>
      </c>
      <c r="C1" s="2" t="inlineStr">
        <is>
          <t>Dec. 31, 2020</t>
        </is>
      </c>
    </row>
    <row r="2">
      <c r="A2" s="3" t="inlineStr">
        <is>
          <t>Deferred income tax assets:</t>
        </is>
      </c>
    </row>
    <row r="3">
      <c r="A3" s="4" t="inlineStr">
        <is>
          <t>Accrued postretirement and postemployment benefits</t>
        </is>
      </c>
      <c r="B3" s="7" t="n">
        <v>114</v>
      </c>
      <c r="C3" s="7" t="n">
        <v>137</v>
      </c>
    </row>
    <row r="4">
      <c r="A4" s="4" t="inlineStr">
        <is>
          <t>Accrued pension costs</t>
        </is>
      </c>
      <c r="B4" s="6" t="n">
        <v>23</v>
      </c>
      <c r="C4" s="6" t="n">
        <v>251</v>
      </c>
    </row>
    <row r="5">
      <c r="A5" s="4" t="inlineStr">
        <is>
          <t>Other employee benefits</t>
        </is>
      </c>
      <c r="B5" s="6" t="n">
        <v>150</v>
      </c>
      <c r="C5" s="6" t="n">
        <v>151</v>
      </c>
    </row>
    <row r="6">
      <c r="A6" s="4" t="inlineStr">
        <is>
          <t>Accrued expenses</t>
        </is>
      </c>
      <c r="B6" s="6" t="n">
        <v>454</v>
      </c>
      <c r="C6" s="6" t="n">
        <v>420</v>
      </c>
    </row>
    <row r="7">
      <c r="A7" s="4" t="inlineStr">
        <is>
          <t>Loss carryforwards</t>
        </is>
      </c>
      <c r="B7" s="6" t="n">
        <v>685</v>
      </c>
      <c r="C7" s="6" t="n">
        <v>648</v>
      </c>
    </row>
    <row r="8">
      <c r="A8" s="4" t="inlineStr">
        <is>
          <t>Tax credit carryforwards</t>
        </is>
      </c>
      <c r="B8" s="6" t="n">
        <v>786</v>
      </c>
      <c r="C8" s="6" t="n">
        <v>790</v>
      </c>
    </row>
    <row r="9">
      <c r="A9" s="4" t="inlineStr">
        <is>
          <t>Other</t>
        </is>
      </c>
      <c r="B9" s="6" t="n">
        <v>468</v>
      </c>
      <c r="C9" s="6" t="n">
        <v>535</v>
      </c>
    </row>
    <row r="10">
      <c r="A10" s="4" t="inlineStr">
        <is>
          <t>Total deferred income tax assets</t>
        </is>
      </c>
      <c r="B10" s="6" t="n">
        <v>2680</v>
      </c>
      <c r="C10" s="6" t="n">
        <v>2932</v>
      </c>
    </row>
    <row r="11">
      <c r="A11" s="4" t="inlineStr">
        <is>
          <t>Valuation allowance</t>
        </is>
      </c>
      <c r="B11" s="6" t="n">
        <v>-1280</v>
      </c>
      <c r="C11" s="6" t="n">
        <v>-1277</v>
      </c>
    </row>
    <row r="12">
      <c r="A12" s="4" t="inlineStr">
        <is>
          <t>Net deferred income tax assets</t>
        </is>
      </c>
      <c r="B12" s="6" t="n">
        <v>1400</v>
      </c>
      <c r="C12" s="6" t="n">
        <v>1655</v>
      </c>
    </row>
    <row r="13">
      <c r="A13" s="3" t="inlineStr">
        <is>
          <t>Deferred income tax liabilities:</t>
        </is>
      </c>
    </row>
    <row r="14">
      <c r="A14" s="4" t="inlineStr">
        <is>
          <t>Intangible assets, including impact from Swiss tax reform</t>
        </is>
      </c>
      <c r="B14" s="6" t="n">
        <v>-3214</v>
      </c>
      <c r="C14" s="6" t="n">
        <v>-2951</v>
      </c>
    </row>
    <row r="15">
      <c r="A15" s="4" t="inlineStr">
        <is>
          <t>Property, plant and equipment</t>
        </is>
      </c>
      <c r="B15" s="6" t="n">
        <v>-638</v>
      </c>
      <c r="C15" s="6" t="n">
        <v>-747</v>
      </c>
    </row>
    <row r="16">
      <c r="A16" s="4" t="inlineStr">
        <is>
          <t>Other</t>
        </is>
      </c>
      <c r="B16" s="6" t="n">
        <v>-451</v>
      </c>
      <c r="C16" s="6" t="n">
        <v>-513</v>
      </c>
    </row>
    <row r="17">
      <c r="A17" s="4" t="inlineStr">
        <is>
          <t>Total deferred income tax liabilities</t>
        </is>
      </c>
      <c r="B17" s="6" t="n">
        <v>-4303</v>
      </c>
      <c r="C17" s="6" t="n">
        <v>-4211</v>
      </c>
    </row>
    <row r="18">
      <c r="A18" s="4" t="inlineStr">
        <is>
          <t>Net deferred income tax liabilities</t>
        </is>
      </c>
      <c r="B18" s="7" t="n">
        <v>-2903</v>
      </c>
      <c r="C18" s="7" t="n">
        <v>-255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Unrecognized Tax Benefit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January 1</t>
        </is>
      </c>
      <c r="B4" s="7" t="n">
        <v>442</v>
      </c>
      <c r="C4" s="7" t="n">
        <v>426</v>
      </c>
      <c r="D4" s="7" t="n">
        <v>516</v>
      </c>
    </row>
    <row r="5">
      <c r="A5" s="4" t="inlineStr">
        <is>
          <t>Increases from positions taken during prior periods</t>
        </is>
      </c>
      <c r="B5" s="6" t="n">
        <v>31</v>
      </c>
      <c r="C5" s="6" t="n">
        <v>35</v>
      </c>
      <c r="D5" s="6" t="n">
        <v>27</v>
      </c>
    </row>
    <row r="6">
      <c r="A6" s="4" t="inlineStr">
        <is>
          <t>Decreases from positions taken during prior periods</t>
        </is>
      </c>
      <c r="B6" s="6" t="n">
        <v>-21</v>
      </c>
      <c r="C6" s="6" t="n">
        <v>-17</v>
      </c>
      <c r="D6" s="6" t="n">
        <v>-35</v>
      </c>
    </row>
    <row r="7">
      <c r="A7" s="4" t="inlineStr">
        <is>
          <t>Increases from positions taken during the current period</t>
        </is>
      </c>
      <c r="B7" s="6" t="n">
        <v>47</v>
      </c>
      <c r="C7" s="6" t="n">
        <v>48</v>
      </c>
      <c r="D7" s="6" t="n">
        <v>50</v>
      </c>
    </row>
    <row r="8">
      <c r="A8" s="4" t="inlineStr">
        <is>
          <t>Decreases relating to settlements with taxing authorities</t>
        </is>
      </c>
      <c r="B8" s="6" t="n">
        <v>-13</v>
      </c>
      <c r="C8" s="6" t="n">
        <v>-27</v>
      </c>
      <c r="D8" s="6" t="n">
        <v>-64</v>
      </c>
    </row>
    <row r="9">
      <c r="A9" s="4" t="inlineStr">
        <is>
          <t>Reductions resulting from the lapse of the applicable statute of limitations</t>
        </is>
      </c>
      <c r="B9" s="6" t="n">
        <v>-26</v>
      </c>
      <c r="C9" s="6" t="n">
        <v>-29</v>
      </c>
      <c r="D9" s="6" t="n">
        <v>-64</v>
      </c>
    </row>
    <row r="10">
      <c r="A10" s="4" t="inlineStr">
        <is>
          <t>Currency/other</t>
        </is>
      </c>
      <c r="B10" s="6" t="n">
        <v>-14</v>
      </c>
      <c r="C10" s="6" t="n">
        <v>6</v>
      </c>
      <c r="D10" s="6" t="n">
        <v>-4</v>
      </c>
    </row>
    <row r="11">
      <c r="A11" s="4" t="inlineStr">
        <is>
          <t>December 31</t>
        </is>
      </c>
      <c r="B11" s="7" t="n">
        <v>446</v>
      </c>
      <c r="C11" s="7" t="n">
        <v>442</v>
      </c>
      <c r="D11" s="7" t="n">
        <v>42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3. Inventories Inventories consisted of the following: As of December 31, 2021 2020 (in millions) Raw materials $ 770 $ 718 Finished product 2,054 2,059 2,824 2,777 Inventory reserves (116) (130) Inventories, net $ 2,708 $ 2,64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earnings</t>
        </is>
      </c>
      <c r="B4" s="7" t="n">
        <v>4314</v>
      </c>
      <c r="C4" s="7" t="n">
        <v>3569</v>
      </c>
      <c r="D4" s="7" t="n">
        <v>3944</v>
      </c>
    </row>
    <row r="5">
      <c r="A5" s="4" t="inlineStr">
        <is>
          <t>Noncontrolling interest earnings</t>
        </is>
      </c>
      <c r="B5" s="6" t="n">
        <v>-14</v>
      </c>
      <c r="C5" s="6" t="n">
        <v>-14</v>
      </c>
      <c r="D5" s="6" t="n">
        <v>-15</v>
      </c>
    </row>
    <row r="6">
      <c r="A6" s="4" t="inlineStr">
        <is>
          <t>Net earnings attributable to Mondelēz International</t>
        </is>
      </c>
      <c r="B6" s="7" t="n">
        <v>4300</v>
      </c>
      <c r="C6" s="7" t="n">
        <v>3555</v>
      </c>
      <c r="D6" s="7" t="n">
        <v>3929</v>
      </c>
    </row>
    <row r="7">
      <c r="A7" s="4" t="inlineStr">
        <is>
          <t>Weighted-average shares for basic EPS (in shares)</t>
        </is>
      </c>
      <c r="B7" s="6" t="n">
        <v>1403</v>
      </c>
      <c r="C7" s="6" t="n">
        <v>1431</v>
      </c>
      <c r="D7" s="6" t="n">
        <v>1445</v>
      </c>
    </row>
    <row r="8">
      <c r="A8" s="4" t="inlineStr">
        <is>
          <t>Plus incremental shares from assumed conversions of stock options and long-term incentive plan shares (in shares)</t>
        </is>
      </c>
      <c r="B8" s="6" t="n">
        <v>10</v>
      </c>
      <c r="C8" s="6" t="n">
        <v>10</v>
      </c>
      <c r="D8" s="6" t="n">
        <v>13</v>
      </c>
    </row>
    <row r="9">
      <c r="A9" s="4" t="inlineStr">
        <is>
          <t>Weighted-average shares for diluted EPS (in shares)</t>
        </is>
      </c>
      <c r="B9" s="6" t="n">
        <v>1413</v>
      </c>
      <c r="C9" s="6" t="n">
        <v>1441</v>
      </c>
      <c r="D9" s="6" t="n">
        <v>1458</v>
      </c>
    </row>
    <row r="10">
      <c r="A10" s="4" t="inlineStr">
        <is>
          <t>Basic earnings per share attributable to Mondelēz International (in dollars per share)</t>
        </is>
      </c>
      <c r="B10" s="8" t="n">
        <v>3.06</v>
      </c>
      <c r="C10" s="8" t="n">
        <v>2.48</v>
      </c>
      <c r="D10" s="8" t="n">
        <v>2.72</v>
      </c>
    </row>
    <row r="11">
      <c r="A11" s="4" t="inlineStr">
        <is>
          <t>Diluted earnings per share attributable to Mondelēz International (in dollars per share)</t>
        </is>
      </c>
      <c r="B11" s="8" t="n">
        <v>3.04</v>
      </c>
      <c r="C11" s="8" t="n">
        <v>2.47</v>
      </c>
      <c r="D11" s="8" t="n">
        <v>2.6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ntidilutive Mondelēz International stock options excluded from the calculation of diluted EPS (in shares)</t>
        </is>
      </c>
      <c r="B5" s="14" t="n">
        <v>3.1</v>
      </c>
      <c r="C5" s="14" t="n">
        <v>3.6</v>
      </c>
      <c r="D5" s="14" t="n">
        <v>5.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egment Reporting - Narrative (Details)</t>
        </is>
      </c>
      <c r="B1" s="2" t="inlineStr">
        <is>
          <t>12 Months Ended</t>
        </is>
      </c>
    </row>
    <row r="2">
      <c r="B2" s="2" t="inlineStr">
        <is>
          <t>Dec. 31, 2021segment</t>
        </is>
      </c>
    </row>
    <row r="3">
      <c r="A3" s="3" t="inlineStr">
        <is>
          <t>Segment Reporting Information [Line Items]</t>
        </is>
      </c>
    </row>
    <row r="4">
      <c r="A4" s="4" t="inlineStr">
        <is>
          <t>Number of operating segments</t>
        </is>
      </c>
      <c r="B4" s="6" t="n">
        <v>4</v>
      </c>
    </row>
    <row r="5">
      <c r="A5" s="4" t="inlineStr">
        <is>
          <t>Number of customers accounted for 10% or more of net revenue</t>
        </is>
      </c>
      <c r="B5" s="4" t="inlineStr">
        <is>
          <t>No single customer accounted for 10% or more of our net revenues from continuing operations in 2021</t>
        </is>
      </c>
    </row>
    <row r="6">
      <c r="A6" s="4" t="inlineStr">
        <is>
          <t>Customer Concentration Risk | Net Revenues | Five Largest Customers</t>
        </is>
      </c>
    </row>
    <row r="7">
      <c r="A7" s="3" t="inlineStr">
        <is>
          <t>Segment Reporting Information [Line Items]</t>
        </is>
      </c>
    </row>
    <row r="8">
      <c r="A8" s="4" t="inlineStr">
        <is>
          <t>Largest customer, percentage of net revenues</t>
        </is>
      </c>
      <c r="B8" s="4" t="inlineStr">
        <is>
          <t>16.70%</t>
        </is>
      </c>
    </row>
    <row r="9">
      <c r="A9" s="4" t="inlineStr">
        <is>
          <t>Customer Concentration Risk | Net Revenues | Ten Largest Customers</t>
        </is>
      </c>
    </row>
    <row r="10">
      <c r="A10" s="3" t="inlineStr">
        <is>
          <t>Segment Reporting Information [Line Items]</t>
        </is>
      </c>
    </row>
    <row r="11">
      <c r="A11" s="4" t="inlineStr">
        <is>
          <t>Largest customer, percentage of net revenues</t>
        </is>
      </c>
      <c r="B11" s="4" t="inlineStr">
        <is>
          <t>23.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Net Revenue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7" t="n">
        <v>28720</v>
      </c>
      <c r="C4" s="7" t="n">
        <v>26581</v>
      </c>
      <c r="D4" s="7" t="n">
        <v>25868</v>
      </c>
    </row>
    <row r="5">
      <c r="A5" s="4" t="inlineStr">
        <is>
          <t>Latin America</t>
        </is>
      </c>
    </row>
    <row r="6">
      <c r="A6" s="3" t="inlineStr">
        <is>
          <t>Segment Reporting Information [Line Items]</t>
        </is>
      </c>
    </row>
    <row r="7">
      <c r="A7" s="4" t="inlineStr">
        <is>
          <t>Net revenues</t>
        </is>
      </c>
      <c r="B7" s="6" t="n">
        <v>2797</v>
      </c>
      <c r="C7" s="6" t="n">
        <v>2477</v>
      </c>
      <c r="D7" s="6" t="n">
        <v>3018</v>
      </c>
    </row>
    <row r="8">
      <c r="A8" s="4" t="inlineStr">
        <is>
          <t>AMEA</t>
        </is>
      </c>
    </row>
    <row r="9">
      <c r="A9" s="3" t="inlineStr">
        <is>
          <t>Segment Reporting Information [Line Items]</t>
        </is>
      </c>
    </row>
    <row r="10">
      <c r="A10" s="4" t="inlineStr">
        <is>
          <t>Net revenues</t>
        </is>
      </c>
      <c r="B10" s="6" t="n">
        <v>6465</v>
      </c>
      <c r="C10" s="6" t="n">
        <v>5740</v>
      </c>
      <c r="D10" s="6" t="n">
        <v>5770</v>
      </c>
    </row>
    <row r="11">
      <c r="A11" s="4" t="inlineStr">
        <is>
          <t>Europe</t>
        </is>
      </c>
    </row>
    <row r="12">
      <c r="A12" s="3" t="inlineStr">
        <is>
          <t>Segment Reporting Information [Line Items]</t>
        </is>
      </c>
    </row>
    <row r="13">
      <c r="A13" s="4" t="inlineStr">
        <is>
          <t>Net revenues</t>
        </is>
      </c>
      <c r="B13" s="6" t="n">
        <v>11156</v>
      </c>
      <c r="C13" s="6" t="n">
        <v>10207</v>
      </c>
      <c r="D13" s="6" t="n">
        <v>9972</v>
      </c>
    </row>
    <row r="14">
      <c r="A14" s="4" t="inlineStr">
        <is>
          <t>North America</t>
        </is>
      </c>
    </row>
    <row r="15">
      <c r="A15" s="3" t="inlineStr">
        <is>
          <t>Segment Reporting Information [Line Items]</t>
        </is>
      </c>
    </row>
    <row r="16">
      <c r="A16" s="4" t="inlineStr">
        <is>
          <t>Net revenues</t>
        </is>
      </c>
      <c r="B16" s="7" t="n">
        <v>8302</v>
      </c>
      <c r="C16" s="7" t="n">
        <v>8157</v>
      </c>
      <c r="D16" s="7" t="n">
        <v>710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perating Income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income</t>
        </is>
      </c>
      <c r="B4" s="7" t="n">
        <v>4653</v>
      </c>
      <c r="C4" s="7" t="n">
        <v>3853</v>
      </c>
      <c r="D4" s="7" t="n">
        <v>3843</v>
      </c>
    </row>
    <row r="5">
      <c r="A5" s="4" t="inlineStr">
        <is>
          <t>Unrealized gains/(losses) on hedging activities (mark-to-market impacts)</t>
        </is>
      </c>
      <c r="B5" s="6" t="n">
        <v>279</v>
      </c>
      <c r="C5" s="6" t="n">
        <v>16</v>
      </c>
      <c r="D5" s="6" t="n">
        <v>91</v>
      </c>
    </row>
    <row r="6">
      <c r="A6" s="4" t="inlineStr">
        <is>
          <t>General corporate expenses</t>
        </is>
      </c>
      <c r="B6" s="6" t="n">
        <v>-253</v>
      </c>
      <c r="C6" s="6" t="n">
        <v>-326</v>
      </c>
      <c r="D6" s="6" t="n">
        <v>-330</v>
      </c>
    </row>
    <row r="7">
      <c r="A7" s="4" t="inlineStr">
        <is>
          <t>Amortization of intangible assets</t>
        </is>
      </c>
      <c r="B7" s="6" t="n">
        <v>-134</v>
      </c>
      <c r="C7" s="6" t="n">
        <v>-194</v>
      </c>
      <c r="D7" s="6" t="n">
        <v>-174</v>
      </c>
    </row>
    <row r="8">
      <c r="A8" s="4" t="inlineStr">
        <is>
          <t>Net gain on acquisition and divestitures</t>
        </is>
      </c>
      <c r="B8" s="6" t="n">
        <v>8</v>
      </c>
      <c r="C8" s="6" t="n">
        <v>0</v>
      </c>
      <c r="D8" s="6" t="n">
        <v>44</v>
      </c>
    </row>
    <row r="9">
      <c r="A9" s="4" t="inlineStr">
        <is>
          <t>Acquisition-related costs</t>
        </is>
      </c>
      <c r="B9" s="6" t="n">
        <v>-25</v>
      </c>
      <c r="C9" s="6" t="n">
        <v>-15</v>
      </c>
      <c r="D9" s="6" t="n">
        <v>-3</v>
      </c>
    </row>
    <row r="10">
      <c r="A10" s="4" t="inlineStr">
        <is>
          <t>Benefit plan non-service income</t>
        </is>
      </c>
      <c r="B10" s="6" t="n">
        <v>163</v>
      </c>
      <c r="C10" s="6" t="n">
        <v>138</v>
      </c>
      <c r="D10" s="6" t="n">
        <v>60</v>
      </c>
    </row>
    <row r="11">
      <c r="A11" s="4" t="inlineStr">
        <is>
          <t>Interest and other expense, net</t>
        </is>
      </c>
      <c r="B11" s="6" t="n">
        <v>-447</v>
      </c>
      <c r="C11" s="6" t="n">
        <v>-608</v>
      </c>
      <c r="D11" s="6" t="n">
        <v>-456</v>
      </c>
    </row>
    <row r="12">
      <c r="A12" s="4" t="inlineStr">
        <is>
          <t>Earnings before income taxes</t>
        </is>
      </c>
      <c r="B12" s="6" t="n">
        <v>4369</v>
      </c>
      <c r="C12" s="6" t="n">
        <v>3383</v>
      </c>
      <c r="D12" s="6" t="n">
        <v>3447</v>
      </c>
    </row>
    <row r="13">
      <c r="A13" s="4" t="inlineStr">
        <is>
          <t>Latin America</t>
        </is>
      </c>
    </row>
    <row r="14">
      <c r="A14" s="3" t="inlineStr">
        <is>
          <t>Segment Reporting Information [Line Items]</t>
        </is>
      </c>
    </row>
    <row r="15">
      <c r="A15" s="4" t="inlineStr">
        <is>
          <t>Operating income</t>
        </is>
      </c>
      <c r="B15" s="6" t="n">
        <v>261</v>
      </c>
      <c r="C15" s="6" t="n">
        <v>189</v>
      </c>
      <c r="D15" s="6" t="n">
        <v>341</v>
      </c>
    </row>
    <row r="16">
      <c r="A16" s="4" t="inlineStr">
        <is>
          <t>AMEA</t>
        </is>
      </c>
    </row>
    <row r="17">
      <c r="A17" s="3" t="inlineStr">
        <is>
          <t>Segment Reporting Information [Line Items]</t>
        </is>
      </c>
    </row>
    <row r="18">
      <c r="A18" s="4" t="inlineStr">
        <is>
          <t>Operating income</t>
        </is>
      </c>
      <c r="B18" s="6" t="n">
        <v>1054</v>
      </c>
      <c r="C18" s="6" t="n">
        <v>821</v>
      </c>
      <c r="D18" s="6" t="n">
        <v>691</v>
      </c>
    </row>
    <row r="19">
      <c r="A19" s="4" t="inlineStr">
        <is>
          <t>Europe</t>
        </is>
      </c>
    </row>
    <row r="20">
      <c r="A20" s="3" t="inlineStr">
        <is>
          <t>Segment Reporting Information [Line Items]</t>
        </is>
      </c>
    </row>
    <row r="21">
      <c r="A21" s="4" t="inlineStr">
        <is>
          <t>Operating income</t>
        </is>
      </c>
      <c r="B21" s="6" t="n">
        <v>2092</v>
      </c>
      <c r="C21" s="6" t="n">
        <v>1775</v>
      </c>
      <c r="D21" s="6" t="n">
        <v>1732</v>
      </c>
    </row>
    <row r="22">
      <c r="A22" s="4" t="inlineStr">
        <is>
          <t>North America</t>
        </is>
      </c>
    </row>
    <row r="23">
      <c r="A23" s="3" t="inlineStr">
        <is>
          <t>Segment Reporting Information [Line Items]</t>
        </is>
      </c>
    </row>
    <row r="24">
      <c r="A24" s="4" t="inlineStr">
        <is>
          <t>Operating income</t>
        </is>
      </c>
      <c r="B24" s="7" t="n">
        <v>1371</v>
      </c>
      <c r="C24" s="7" t="n">
        <v>1587</v>
      </c>
      <c r="D24" s="7" t="n">
        <v>145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Segment Reporting - Total Assets by Segment (Details) - USD ($) $ in Millions</t>
        </is>
      </c>
      <c r="C1" s="2" t="inlineStr">
        <is>
          <t>Dec. 31, 2021</t>
        </is>
      </c>
      <c r="D1" s="2" t="inlineStr">
        <is>
          <t>Dec. 31, 2020</t>
        </is>
      </c>
      <c r="E1" s="2" t="inlineStr">
        <is>
          <t>Dec. 31, 2019</t>
        </is>
      </c>
    </row>
    <row r="2">
      <c r="A2" s="3" t="inlineStr">
        <is>
          <t>Segment Reporting Information [Line Items]</t>
        </is>
      </c>
    </row>
    <row r="3">
      <c r="A3" s="4" t="inlineStr">
        <is>
          <t>Total assets</t>
        </is>
      </c>
      <c r="C3" s="7" t="n">
        <v>67092</v>
      </c>
      <c r="D3" s="7" t="n">
        <v>67810</v>
      </c>
      <c r="E3" s="7" t="n">
        <v>64515</v>
      </c>
    </row>
    <row r="4">
      <c r="A4" s="4" t="inlineStr">
        <is>
          <t>Equity method investments</t>
        </is>
      </c>
    </row>
    <row r="5">
      <c r="A5" s="3" t="inlineStr">
        <is>
          <t>Segment Reporting Information [Line Items]</t>
        </is>
      </c>
    </row>
    <row r="6">
      <c r="A6" s="4" t="inlineStr">
        <is>
          <t>Total assets</t>
        </is>
      </c>
      <c r="B6" s="4" t="inlineStr">
        <is>
          <t>[1]</t>
        </is>
      </c>
      <c r="C6" s="6" t="n">
        <v>5289</v>
      </c>
      <c r="D6" s="6" t="n">
        <v>6036</v>
      </c>
      <c r="E6" s="6" t="n">
        <v>7178</v>
      </c>
    </row>
    <row r="7">
      <c r="A7" s="4" t="inlineStr">
        <is>
          <t>Latin America</t>
        </is>
      </c>
    </row>
    <row r="8">
      <c r="A8" s="3" t="inlineStr">
        <is>
          <t>Segment Reporting Information [Line Items]</t>
        </is>
      </c>
    </row>
    <row r="9">
      <c r="A9" s="4" t="inlineStr">
        <is>
          <t>Total assets</t>
        </is>
      </c>
      <c r="B9" s="4" t="inlineStr">
        <is>
          <t>[1]</t>
        </is>
      </c>
      <c r="C9" s="6" t="n">
        <v>4106</v>
      </c>
      <c r="D9" s="6" t="n">
        <v>4181</v>
      </c>
      <c r="E9" s="6" t="n">
        <v>4716</v>
      </c>
    </row>
    <row r="10">
      <c r="A10" s="4" t="inlineStr">
        <is>
          <t>AMEA</t>
        </is>
      </c>
    </row>
    <row r="11">
      <c r="A11" s="3" t="inlineStr">
        <is>
          <t>Segment Reporting Information [Line Items]</t>
        </is>
      </c>
    </row>
    <row r="12">
      <c r="A12" s="4" t="inlineStr">
        <is>
          <t>Total assets</t>
        </is>
      </c>
      <c r="B12" s="4" t="inlineStr">
        <is>
          <t>[1]</t>
        </is>
      </c>
      <c r="C12" s="6" t="n">
        <v>10386</v>
      </c>
      <c r="D12" s="6" t="n">
        <v>9997</v>
      </c>
      <c r="E12" s="6" t="n">
        <v>9740</v>
      </c>
    </row>
    <row r="13">
      <c r="A13" s="4" t="inlineStr">
        <is>
          <t>Europe</t>
        </is>
      </c>
    </row>
    <row r="14">
      <c r="A14" s="3" t="inlineStr">
        <is>
          <t>Segment Reporting Information [Line Items]</t>
        </is>
      </c>
    </row>
    <row r="15">
      <c r="A15" s="4" t="inlineStr">
        <is>
          <t>Total assets</t>
        </is>
      </c>
      <c r="B15" s="4" t="inlineStr">
        <is>
          <t>[1]</t>
        </is>
      </c>
      <c r="C15" s="6" t="n">
        <v>20927</v>
      </c>
      <c r="D15" s="6" t="n">
        <v>21442</v>
      </c>
      <c r="E15" s="6" t="n">
        <v>20354</v>
      </c>
    </row>
    <row r="16">
      <c r="A16" s="4" t="inlineStr">
        <is>
          <t>North America</t>
        </is>
      </c>
    </row>
    <row r="17">
      <c r="A17" s="3" t="inlineStr">
        <is>
          <t>Segment Reporting Information [Line Items]</t>
        </is>
      </c>
    </row>
    <row r="18">
      <c r="A18" s="4" t="inlineStr">
        <is>
          <t>Total assets</t>
        </is>
      </c>
      <c r="B18" s="4" t="inlineStr">
        <is>
          <t>[1]</t>
        </is>
      </c>
      <c r="C18" s="6" t="n">
        <v>23321</v>
      </c>
      <c r="D18" s="6" t="n">
        <v>23297</v>
      </c>
      <c r="E18" s="6" t="n">
        <v>21637</v>
      </c>
    </row>
    <row r="19">
      <c r="A19" s="4" t="inlineStr">
        <is>
          <t>Unallocated assets and adjustments</t>
        </is>
      </c>
    </row>
    <row r="20">
      <c r="A20" s="3" t="inlineStr">
        <is>
          <t>Segment Reporting Information [Line Items]</t>
        </is>
      </c>
    </row>
    <row r="21">
      <c r="A21" s="4" t="inlineStr">
        <is>
          <t>Total assets</t>
        </is>
      </c>
      <c r="B21" s="4" t="inlineStr">
        <is>
          <t>[2]</t>
        </is>
      </c>
      <c r="C21" s="7" t="n">
        <v>3063</v>
      </c>
      <c r="D21" s="7" t="n">
        <v>2857</v>
      </c>
      <c r="E21" s="7" t="n">
        <v>890</v>
      </c>
    </row>
    <row r="22"/>
    <row r="23">
      <c r="A23" s="4" t="inlineStr">
        <is>
          <t>[1]</t>
        </is>
      </c>
      <c r="B23" s="4" t="inlineStr">
        <is>
          <t>Segment assets do not reflect outstanding intercompany asset balances that have been eliminated at a segment level.</t>
        </is>
      </c>
    </row>
    <row r="24">
      <c r="A24" s="4" t="inlineStr">
        <is>
          <t>[2]</t>
        </is>
      </c>
      <c r="B24" s="4" t="inlineStr">
        <is>
          <t>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t>
        </is>
      </c>
    </row>
  </sheetData>
  <mergeCells count="4">
    <mergeCell ref="A1:B1"/>
    <mergeCell ref="A22:D22"/>
    <mergeCell ref="B23:D23"/>
    <mergeCell ref="B24:D2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Depreciation Expense and Capital Expenditure by Segment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Total depreciation expense</t>
        </is>
      </c>
      <c r="B4" s="4" t="inlineStr">
        <is>
          <t>[1]</t>
        </is>
      </c>
      <c r="C4" s="7" t="n">
        <v>683</v>
      </c>
      <c r="D4" s="7" t="n">
        <v>652</v>
      </c>
      <c r="E4" s="7" t="n">
        <v>645</v>
      </c>
    </row>
    <row r="5">
      <c r="A5" s="4" t="inlineStr">
        <is>
          <t>Total capital expenditures</t>
        </is>
      </c>
      <c r="C5" s="6" t="n">
        <v>965</v>
      </c>
      <c r="D5" s="6" t="n">
        <v>863</v>
      </c>
      <c r="E5" s="6" t="n">
        <v>925</v>
      </c>
    </row>
    <row r="6">
      <c r="A6" s="4" t="inlineStr">
        <is>
          <t>Latin America</t>
        </is>
      </c>
    </row>
    <row r="7">
      <c r="A7" s="3" t="inlineStr">
        <is>
          <t>Segment Reporting Information [Line Items]</t>
        </is>
      </c>
    </row>
    <row r="8">
      <c r="A8" s="4" t="inlineStr">
        <is>
          <t>Total depreciation expense</t>
        </is>
      </c>
      <c r="B8" s="4" t="inlineStr">
        <is>
          <t>[1]</t>
        </is>
      </c>
      <c r="C8" s="6" t="n">
        <v>105</v>
      </c>
      <c r="D8" s="6" t="n">
        <v>101</v>
      </c>
      <c r="E8" s="6" t="n">
        <v>105</v>
      </c>
    </row>
    <row r="9">
      <c r="A9" s="4" t="inlineStr">
        <is>
          <t>Total capital expenditures</t>
        </is>
      </c>
      <c r="C9" s="6" t="n">
        <v>165</v>
      </c>
      <c r="D9" s="6" t="n">
        <v>219</v>
      </c>
      <c r="E9" s="6" t="n">
        <v>197</v>
      </c>
    </row>
    <row r="10">
      <c r="A10" s="4" t="inlineStr">
        <is>
          <t>AMEA</t>
        </is>
      </c>
    </row>
    <row r="11">
      <c r="A11" s="3" t="inlineStr">
        <is>
          <t>Segment Reporting Information [Line Items]</t>
        </is>
      </c>
    </row>
    <row r="12">
      <c r="A12" s="4" t="inlineStr">
        <is>
          <t>Total depreciation expense</t>
        </is>
      </c>
      <c r="B12" s="4" t="inlineStr">
        <is>
          <t>[1]</t>
        </is>
      </c>
      <c r="C12" s="6" t="n">
        <v>173</v>
      </c>
      <c r="D12" s="6" t="n">
        <v>159</v>
      </c>
      <c r="E12" s="6" t="n">
        <v>164</v>
      </c>
    </row>
    <row r="13">
      <c r="A13" s="4" t="inlineStr">
        <is>
          <t>Total capital expenditures</t>
        </is>
      </c>
      <c r="C13" s="6" t="n">
        <v>208</v>
      </c>
      <c r="D13" s="6" t="n">
        <v>177</v>
      </c>
      <c r="E13" s="6" t="n">
        <v>244</v>
      </c>
    </row>
    <row r="14">
      <c r="A14" s="4" t="inlineStr">
        <is>
          <t>Europe</t>
        </is>
      </c>
    </row>
    <row r="15">
      <c r="A15" s="3" t="inlineStr">
        <is>
          <t>Segment Reporting Information [Line Items]</t>
        </is>
      </c>
    </row>
    <row r="16">
      <c r="A16" s="4" t="inlineStr">
        <is>
          <t>Total depreciation expense</t>
        </is>
      </c>
      <c r="B16" s="4" t="inlineStr">
        <is>
          <t>[1]</t>
        </is>
      </c>
      <c r="C16" s="6" t="n">
        <v>257</v>
      </c>
      <c r="D16" s="6" t="n">
        <v>238</v>
      </c>
      <c r="E16" s="6" t="n">
        <v>238</v>
      </c>
    </row>
    <row r="17">
      <c r="A17" s="4" t="inlineStr">
        <is>
          <t>Total capital expenditures</t>
        </is>
      </c>
      <c r="C17" s="6" t="n">
        <v>409</v>
      </c>
      <c r="D17" s="6" t="n">
        <v>295</v>
      </c>
      <c r="E17" s="6" t="n">
        <v>297</v>
      </c>
    </row>
    <row r="18">
      <c r="A18" s="4" t="inlineStr">
        <is>
          <t>North America</t>
        </is>
      </c>
    </row>
    <row r="19">
      <c r="A19" s="3" t="inlineStr">
        <is>
          <t>Segment Reporting Information [Line Items]</t>
        </is>
      </c>
    </row>
    <row r="20">
      <c r="A20" s="4" t="inlineStr">
        <is>
          <t>Total depreciation expense</t>
        </is>
      </c>
      <c r="B20" s="4" t="inlineStr">
        <is>
          <t>[1]</t>
        </is>
      </c>
      <c r="C20" s="6" t="n">
        <v>148</v>
      </c>
      <c r="D20" s="6" t="n">
        <v>154</v>
      </c>
      <c r="E20" s="6" t="n">
        <v>138</v>
      </c>
    </row>
    <row r="21">
      <c r="A21" s="4" t="inlineStr">
        <is>
          <t>Total capital expenditures</t>
        </is>
      </c>
      <c r="C21" s="7" t="n">
        <v>183</v>
      </c>
      <c r="D21" s="7" t="n">
        <v>172</v>
      </c>
      <c r="E21" s="7" t="n">
        <v>187</v>
      </c>
    </row>
    <row r="22"/>
    <row r="23">
      <c r="A23" s="4" t="inlineStr">
        <is>
          <t>[1]</t>
        </is>
      </c>
      <c r="B23" s="4" t="inlineStr">
        <is>
          <t>Includes depreciation expense related to owned property, plant and equipment. Does not include amortization of intangible assets or leased assets. Refer to the consolidated statement of cash flows for total depreciation and amortization expenses.</t>
        </is>
      </c>
    </row>
  </sheetData>
  <mergeCells count="4">
    <mergeCell ref="A1:B2"/>
    <mergeCell ref="C1:E1"/>
    <mergeCell ref="A22:D22"/>
    <mergeCell ref="B23:D23"/>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Revenues by Geographic Are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7" t="n">
        <v>28720</v>
      </c>
      <c r="C4" s="7" t="n">
        <v>26581</v>
      </c>
      <c r="D4" s="7" t="n">
        <v>25868</v>
      </c>
    </row>
    <row r="5">
      <c r="A5" s="4" t="inlineStr">
        <is>
          <t>United States</t>
        </is>
      </c>
    </row>
    <row r="6">
      <c r="A6" s="3" t="inlineStr">
        <is>
          <t>Segment Reporting Information [Line Items]</t>
        </is>
      </c>
    </row>
    <row r="7">
      <c r="A7" s="4" t="inlineStr">
        <is>
          <t>Net revenues</t>
        </is>
      </c>
      <c r="B7" s="6" t="n">
        <v>7146</v>
      </c>
      <c r="C7" s="6" t="n">
        <v>7130</v>
      </c>
      <c r="D7" s="6" t="n">
        <v>6625</v>
      </c>
    </row>
    <row r="8">
      <c r="A8" s="4" t="inlineStr">
        <is>
          <t>Other</t>
        </is>
      </c>
    </row>
    <row r="9">
      <c r="A9" s="3" t="inlineStr">
        <is>
          <t>Segment Reporting Information [Line Items]</t>
        </is>
      </c>
    </row>
    <row r="10">
      <c r="A10" s="4" t="inlineStr">
        <is>
          <t>Net revenues</t>
        </is>
      </c>
      <c r="B10" s="7" t="n">
        <v>21574</v>
      </c>
      <c r="C10" s="7" t="n">
        <v>19451</v>
      </c>
      <c r="D10" s="7" t="n">
        <v>1924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Long-lived Assets by Geographic Area (Details) - USD ($) $ in Millions</t>
        </is>
      </c>
      <c r="B1" s="2" t="inlineStr">
        <is>
          <t>Dec. 31, 2021</t>
        </is>
      </c>
      <c r="C1" s="2" t="inlineStr">
        <is>
          <t>Dec. 31, 2020</t>
        </is>
      </c>
      <c r="D1" s="2" t="inlineStr">
        <is>
          <t>Dec. 31, 2019</t>
        </is>
      </c>
    </row>
    <row r="2">
      <c r="A2" s="3" t="inlineStr">
        <is>
          <t>Segment Reporting Information [Line Items]</t>
        </is>
      </c>
    </row>
    <row r="3">
      <c r="A3" s="4" t="inlineStr">
        <is>
          <t>Total long-lived assets</t>
        </is>
      </c>
      <c r="B3" s="7" t="n">
        <v>10651</v>
      </c>
      <c r="C3" s="7" t="n">
        <v>10628</v>
      </c>
      <c r="D3" s="7" t="n">
        <v>10176</v>
      </c>
    </row>
    <row r="4">
      <c r="A4" s="4" t="inlineStr">
        <is>
          <t>United States</t>
        </is>
      </c>
    </row>
    <row r="5">
      <c r="A5" s="3" t="inlineStr">
        <is>
          <t>Segment Reporting Information [Line Items]</t>
        </is>
      </c>
    </row>
    <row r="6">
      <c r="A6" s="4" t="inlineStr">
        <is>
          <t>Total long-lived assets</t>
        </is>
      </c>
      <c r="B6" s="6" t="n">
        <v>1851</v>
      </c>
      <c r="C6" s="6" t="n">
        <v>1956</v>
      </c>
      <c r="D6" s="6" t="n">
        <v>1806</v>
      </c>
    </row>
    <row r="7">
      <c r="A7" s="4" t="inlineStr">
        <is>
          <t>United Kingdom</t>
        </is>
      </c>
    </row>
    <row r="8">
      <c r="A8" s="3" t="inlineStr">
        <is>
          <t>Segment Reporting Information [Line Items]</t>
        </is>
      </c>
    </row>
    <row r="9">
      <c r="A9" s="4" t="inlineStr">
        <is>
          <t>Total long-lived assets</t>
        </is>
      </c>
      <c r="B9" s="6" t="n">
        <v>1125</v>
      </c>
      <c r="C9" s="6" t="n">
        <v>888</v>
      </c>
      <c r="D9" s="6" t="n">
        <v>843</v>
      </c>
    </row>
    <row r="10">
      <c r="A10" s="4" t="inlineStr">
        <is>
          <t>Other</t>
        </is>
      </c>
    </row>
    <row r="11">
      <c r="A11" s="3" t="inlineStr">
        <is>
          <t>Segment Reporting Information [Line Items]</t>
        </is>
      </c>
    </row>
    <row r="12">
      <c r="A12" s="4" t="inlineStr">
        <is>
          <t>Total long-lived assets</t>
        </is>
      </c>
      <c r="B12" s="7" t="n">
        <v>7675</v>
      </c>
      <c r="C12" s="7" t="n">
        <v>7784</v>
      </c>
      <c r="D12" s="7" t="n">
        <v>752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Revenues by Product Category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7" t="n">
        <v>28720</v>
      </c>
      <c r="C4" s="7" t="n">
        <v>26581</v>
      </c>
      <c r="D4" s="7" t="n">
        <v>25868</v>
      </c>
    </row>
    <row r="5">
      <c r="A5" s="4" t="inlineStr">
        <is>
          <t>Biscuits</t>
        </is>
      </c>
    </row>
    <row r="6">
      <c r="A6" s="3" t="inlineStr">
        <is>
          <t>Segment Reporting Information [Line Items]</t>
        </is>
      </c>
    </row>
    <row r="7">
      <c r="A7" s="4" t="inlineStr">
        <is>
          <t>Net revenues</t>
        </is>
      </c>
      <c r="B7" s="6" t="n">
        <v>13524</v>
      </c>
      <c r="C7" s="6" t="n">
        <v>12766</v>
      </c>
      <c r="D7" s="6" t="n">
        <v>11438</v>
      </c>
    </row>
    <row r="8">
      <c r="A8" s="4" t="inlineStr">
        <is>
          <t>Chocolate</t>
        </is>
      </c>
    </row>
    <row r="9">
      <c r="A9" s="3" t="inlineStr">
        <is>
          <t>Segment Reporting Information [Line Items]</t>
        </is>
      </c>
    </row>
    <row r="10">
      <c r="A10" s="4" t="inlineStr">
        <is>
          <t>Net revenues</t>
        </is>
      </c>
      <c r="B10" s="6" t="n">
        <v>9299</v>
      </c>
      <c r="C10" s="6" t="n">
        <v>8179</v>
      </c>
      <c r="D10" s="6" t="n">
        <v>8158</v>
      </c>
    </row>
    <row r="11">
      <c r="A11" s="4" t="inlineStr">
        <is>
          <t>Gum &amp; Candy</t>
        </is>
      </c>
    </row>
    <row r="12">
      <c r="A12" s="3" t="inlineStr">
        <is>
          <t>Segment Reporting Information [Line Items]</t>
        </is>
      </c>
    </row>
    <row r="13">
      <c r="A13" s="4" t="inlineStr">
        <is>
          <t>Net revenues</t>
        </is>
      </c>
      <c r="B13" s="6" t="n">
        <v>2872</v>
      </c>
      <c r="C13" s="6" t="n">
        <v>2662</v>
      </c>
      <c r="D13" s="6" t="n">
        <v>3355</v>
      </c>
    </row>
    <row r="14">
      <c r="A14" s="4" t="inlineStr">
        <is>
          <t>Beverages</t>
        </is>
      </c>
    </row>
    <row r="15">
      <c r="A15" s="3" t="inlineStr">
        <is>
          <t>Segment Reporting Information [Line Items]</t>
        </is>
      </c>
    </row>
    <row r="16">
      <c r="A16" s="4" t="inlineStr">
        <is>
          <t>Net revenues</t>
        </is>
      </c>
      <c r="B16" s="6" t="n">
        <v>1035</v>
      </c>
      <c r="C16" s="6" t="n">
        <v>1049</v>
      </c>
      <c r="D16" s="6" t="n">
        <v>1095</v>
      </c>
    </row>
    <row r="17">
      <c r="A17" s="4" t="inlineStr">
        <is>
          <t>Cheese &amp; Grocery</t>
        </is>
      </c>
    </row>
    <row r="18">
      <c r="A18" s="3" t="inlineStr">
        <is>
          <t>Segment Reporting Information [Line Items]</t>
        </is>
      </c>
    </row>
    <row r="19">
      <c r="A19" s="4" t="inlineStr">
        <is>
          <t>Net revenues</t>
        </is>
      </c>
      <c r="B19" s="6" t="n">
        <v>1990</v>
      </c>
      <c r="C19" s="6" t="n">
        <v>1925</v>
      </c>
      <c r="D19" s="6" t="n">
        <v>1822</v>
      </c>
    </row>
    <row r="20">
      <c r="A20" s="4" t="inlineStr">
        <is>
          <t>Latin America</t>
        </is>
      </c>
    </row>
    <row r="21">
      <c r="A21" s="3" t="inlineStr">
        <is>
          <t>Segment Reporting Information [Line Items]</t>
        </is>
      </c>
    </row>
    <row r="22">
      <c r="A22" s="4" t="inlineStr">
        <is>
          <t>Net revenues</t>
        </is>
      </c>
      <c r="B22" s="6" t="n">
        <v>2797</v>
      </c>
      <c r="C22" s="6" t="n">
        <v>2477</v>
      </c>
      <c r="D22" s="6" t="n">
        <v>3018</v>
      </c>
    </row>
    <row r="23">
      <c r="A23" s="4" t="inlineStr">
        <is>
          <t>Latin America | Biscuits</t>
        </is>
      </c>
    </row>
    <row r="24">
      <c r="A24" s="3" t="inlineStr">
        <is>
          <t>Segment Reporting Information [Line Items]</t>
        </is>
      </c>
    </row>
    <row r="25">
      <c r="A25" s="4" t="inlineStr">
        <is>
          <t>Net revenues</t>
        </is>
      </c>
      <c r="B25" s="6" t="n">
        <v>798</v>
      </c>
      <c r="C25" s="6" t="n">
        <v>668</v>
      </c>
      <c r="D25" s="6" t="n">
        <v>708</v>
      </c>
    </row>
    <row r="26">
      <c r="A26" s="4" t="inlineStr">
        <is>
          <t>Latin America | Chocolate</t>
        </is>
      </c>
    </row>
    <row r="27">
      <c r="A27" s="3" t="inlineStr">
        <is>
          <t>Segment Reporting Information [Line Items]</t>
        </is>
      </c>
    </row>
    <row r="28">
      <c r="A28" s="4" t="inlineStr">
        <is>
          <t>Net revenues</t>
        </is>
      </c>
      <c r="B28" s="6" t="n">
        <v>759</v>
      </c>
      <c r="C28" s="6" t="n">
        <v>610</v>
      </c>
      <c r="D28" s="6" t="n">
        <v>710</v>
      </c>
    </row>
    <row r="29">
      <c r="A29" s="4" t="inlineStr">
        <is>
          <t>Latin America | Gum &amp; Candy</t>
        </is>
      </c>
    </row>
    <row r="30">
      <c r="A30" s="3" t="inlineStr">
        <is>
          <t>Segment Reporting Information [Line Items]</t>
        </is>
      </c>
    </row>
    <row r="31">
      <c r="A31" s="4" t="inlineStr">
        <is>
          <t>Net revenues</t>
        </is>
      </c>
      <c r="B31" s="6" t="n">
        <v>567</v>
      </c>
      <c r="C31" s="6" t="n">
        <v>474</v>
      </c>
      <c r="D31" s="6" t="n">
        <v>823</v>
      </c>
    </row>
    <row r="32">
      <c r="A32" s="4" t="inlineStr">
        <is>
          <t>Latin America | Beverages</t>
        </is>
      </c>
    </row>
    <row r="33">
      <c r="A33" s="3" t="inlineStr">
        <is>
          <t>Segment Reporting Information [Line Items]</t>
        </is>
      </c>
    </row>
    <row r="34">
      <c r="A34" s="4" t="inlineStr">
        <is>
          <t>Net revenues</t>
        </is>
      </c>
      <c r="B34" s="6" t="n">
        <v>359</v>
      </c>
      <c r="C34" s="6" t="n">
        <v>403</v>
      </c>
      <c r="D34" s="6" t="n">
        <v>452</v>
      </c>
    </row>
    <row r="35">
      <c r="A35" s="4" t="inlineStr">
        <is>
          <t>Latin America | Cheese &amp; Grocery</t>
        </is>
      </c>
    </row>
    <row r="36">
      <c r="A36" s="3" t="inlineStr">
        <is>
          <t>Segment Reporting Information [Line Items]</t>
        </is>
      </c>
    </row>
    <row r="37">
      <c r="A37" s="4" t="inlineStr">
        <is>
          <t>Net revenues</t>
        </is>
      </c>
      <c r="B37" s="6" t="n">
        <v>314</v>
      </c>
      <c r="C37" s="6" t="n">
        <v>322</v>
      </c>
      <c r="D37" s="6" t="n">
        <v>325</v>
      </c>
    </row>
    <row r="38">
      <c r="A38" s="4" t="inlineStr">
        <is>
          <t>AMEA</t>
        </is>
      </c>
    </row>
    <row r="39">
      <c r="A39" s="3" t="inlineStr">
        <is>
          <t>Segment Reporting Information [Line Items]</t>
        </is>
      </c>
    </row>
    <row r="40">
      <c r="A40" s="4" t="inlineStr">
        <is>
          <t>Net revenues</t>
        </is>
      </c>
      <c r="B40" s="6" t="n">
        <v>6465</v>
      </c>
      <c r="C40" s="6" t="n">
        <v>5740</v>
      </c>
      <c r="D40" s="6" t="n">
        <v>5770</v>
      </c>
    </row>
    <row r="41">
      <c r="A41" s="4" t="inlineStr">
        <is>
          <t>AMEA | Biscuits</t>
        </is>
      </c>
    </row>
    <row r="42">
      <c r="A42" s="3" t="inlineStr">
        <is>
          <t>Segment Reporting Information [Line Items]</t>
        </is>
      </c>
    </row>
    <row r="43">
      <c r="A43" s="4" t="inlineStr">
        <is>
          <t>Net revenues</t>
        </is>
      </c>
      <c r="B43" s="6" t="n">
        <v>2253</v>
      </c>
      <c r="C43" s="6" t="n">
        <v>2039</v>
      </c>
      <c r="D43" s="6" t="n">
        <v>1844</v>
      </c>
    </row>
    <row r="44">
      <c r="A44" s="4" t="inlineStr">
        <is>
          <t>AMEA | Chocolate</t>
        </is>
      </c>
    </row>
    <row r="45">
      <c r="A45" s="3" t="inlineStr">
        <is>
          <t>Segment Reporting Information [Line Items]</t>
        </is>
      </c>
    </row>
    <row r="46">
      <c r="A46" s="4" t="inlineStr">
        <is>
          <t>Net revenues</t>
        </is>
      </c>
      <c r="B46" s="6" t="n">
        <v>2396</v>
      </c>
      <c r="C46" s="6" t="n">
        <v>2025</v>
      </c>
      <c r="D46" s="6" t="n">
        <v>2082</v>
      </c>
    </row>
    <row r="47">
      <c r="A47" s="4" t="inlineStr">
        <is>
          <t>AMEA | Gum &amp; Candy</t>
        </is>
      </c>
    </row>
    <row r="48">
      <c r="A48" s="3" t="inlineStr">
        <is>
          <t>Segment Reporting Information [Line Items]</t>
        </is>
      </c>
    </row>
    <row r="49">
      <c r="A49" s="4" t="inlineStr">
        <is>
          <t>Net revenues</t>
        </is>
      </c>
      <c r="B49" s="6" t="n">
        <v>816</v>
      </c>
      <c r="C49" s="6" t="n">
        <v>696</v>
      </c>
      <c r="D49" s="6" t="n">
        <v>861</v>
      </c>
    </row>
    <row r="50">
      <c r="A50" s="4" t="inlineStr">
        <is>
          <t>AMEA | Beverages</t>
        </is>
      </c>
    </row>
    <row r="51">
      <c r="A51" s="3" t="inlineStr">
        <is>
          <t>Segment Reporting Information [Line Items]</t>
        </is>
      </c>
    </row>
    <row r="52">
      <c r="A52" s="4" t="inlineStr">
        <is>
          <t>Net revenues</t>
        </is>
      </c>
      <c r="B52" s="6" t="n">
        <v>550</v>
      </c>
      <c r="C52" s="6" t="n">
        <v>544</v>
      </c>
      <c r="D52" s="6" t="n">
        <v>546</v>
      </c>
    </row>
    <row r="53">
      <c r="A53" s="4" t="inlineStr">
        <is>
          <t>AMEA | Cheese &amp; Grocery</t>
        </is>
      </c>
    </row>
    <row r="54">
      <c r="A54" s="3" t="inlineStr">
        <is>
          <t>Segment Reporting Information [Line Items]</t>
        </is>
      </c>
    </row>
    <row r="55">
      <c r="A55" s="4" t="inlineStr">
        <is>
          <t>Net revenues</t>
        </is>
      </c>
      <c r="B55" s="6" t="n">
        <v>450</v>
      </c>
      <c r="C55" s="6" t="n">
        <v>436</v>
      </c>
      <c r="D55" s="6" t="n">
        <v>437</v>
      </c>
    </row>
    <row r="56">
      <c r="A56" s="4" t="inlineStr">
        <is>
          <t>Europe</t>
        </is>
      </c>
    </row>
    <row r="57">
      <c r="A57" s="3" t="inlineStr">
        <is>
          <t>Segment Reporting Information [Line Items]</t>
        </is>
      </c>
    </row>
    <row r="58">
      <c r="A58" s="4" t="inlineStr">
        <is>
          <t>Net revenues</t>
        </is>
      </c>
      <c r="B58" s="6" t="n">
        <v>11156</v>
      </c>
      <c r="C58" s="6" t="n">
        <v>10207</v>
      </c>
      <c r="D58" s="6" t="n">
        <v>9972</v>
      </c>
    </row>
    <row r="59">
      <c r="A59" s="4" t="inlineStr">
        <is>
          <t>Europe | Biscuits</t>
        </is>
      </c>
    </row>
    <row r="60">
      <c r="A60" s="3" t="inlineStr">
        <is>
          <t>Segment Reporting Information [Line Items]</t>
        </is>
      </c>
    </row>
    <row r="61">
      <c r="A61" s="4" t="inlineStr">
        <is>
          <t>Net revenues</t>
        </is>
      </c>
      <c r="B61" s="6" t="n">
        <v>3328</v>
      </c>
      <c r="C61" s="6" t="n">
        <v>3035</v>
      </c>
      <c r="D61" s="6" t="n">
        <v>2998</v>
      </c>
    </row>
    <row r="62">
      <c r="A62" s="4" t="inlineStr">
        <is>
          <t>Europe | Chocolate</t>
        </is>
      </c>
    </row>
    <row r="63">
      <c r="A63" s="3" t="inlineStr">
        <is>
          <t>Segment Reporting Information [Line Items]</t>
        </is>
      </c>
    </row>
    <row r="64">
      <c r="A64" s="4" t="inlineStr">
        <is>
          <t>Net revenues</t>
        </is>
      </c>
      <c r="B64" s="6" t="n">
        <v>5862</v>
      </c>
      <c r="C64" s="6" t="n">
        <v>5291</v>
      </c>
      <c r="D64" s="6" t="n">
        <v>5119</v>
      </c>
    </row>
    <row r="65">
      <c r="A65" s="4" t="inlineStr">
        <is>
          <t>Europe | Gum &amp; Candy</t>
        </is>
      </c>
    </row>
    <row r="66">
      <c r="A66" s="3" t="inlineStr">
        <is>
          <t>Segment Reporting Information [Line Items]</t>
        </is>
      </c>
    </row>
    <row r="67">
      <c r="A67" s="4" t="inlineStr">
        <is>
          <t>Net revenues</t>
        </is>
      </c>
      <c r="B67" s="6" t="n">
        <v>614</v>
      </c>
      <c r="C67" s="6" t="n">
        <v>612</v>
      </c>
      <c r="D67" s="6" t="n">
        <v>698</v>
      </c>
    </row>
    <row r="68">
      <c r="A68" s="4" t="inlineStr">
        <is>
          <t>Europe | Beverages</t>
        </is>
      </c>
    </row>
    <row r="69">
      <c r="A69" s="3" t="inlineStr">
        <is>
          <t>Segment Reporting Information [Line Items]</t>
        </is>
      </c>
    </row>
    <row r="70">
      <c r="A70" s="4" t="inlineStr">
        <is>
          <t>Net revenues</t>
        </is>
      </c>
      <c r="B70" s="6" t="n">
        <v>126</v>
      </c>
      <c r="C70" s="6" t="n">
        <v>102</v>
      </c>
      <c r="D70" s="6" t="n">
        <v>97</v>
      </c>
    </row>
    <row r="71">
      <c r="A71" s="4" t="inlineStr">
        <is>
          <t>Europe | Cheese &amp; Grocery</t>
        </is>
      </c>
    </row>
    <row r="72">
      <c r="A72" s="3" t="inlineStr">
        <is>
          <t>Segment Reporting Information [Line Items]</t>
        </is>
      </c>
    </row>
    <row r="73">
      <c r="A73" s="4" t="inlineStr">
        <is>
          <t>Net revenues</t>
        </is>
      </c>
      <c r="B73" s="6" t="n">
        <v>1226</v>
      </c>
      <c r="C73" s="6" t="n">
        <v>1167</v>
      </c>
      <c r="D73" s="6" t="n">
        <v>1060</v>
      </c>
    </row>
    <row r="74">
      <c r="A74" s="4" t="inlineStr">
        <is>
          <t>North America</t>
        </is>
      </c>
    </row>
    <row r="75">
      <c r="A75" s="3" t="inlineStr">
        <is>
          <t>Segment Reporting Information [Line Items]</t>
        </is>
      </c>
    </row>
    <row r="76">
      <c r="A76" s="4" t="inlineStr">
        <is>
          <t>Net revenues</t>
        </is>
      </c>
      <c r="B76" s="6" t="n">
        <v>8302</v>
      </c>
      <c r="C76" s="6" t="n">
        <v>8157</v>
      </c>
      <c r="D76" s="6" t="n">
        <v>7108</v>
      </c>
    </row>
    <row r="77">
      <c r="A77" s="4" t="inlineStr">
        <is>
          <t>North America | Biscuits</t>
        </is>
      </c>
    </row>
    <row r="78">
      <c r="A78" s="3" t="inlineStr">
        <is>
          <t>Segment Reporting Information [Line Items]</t>
        </is>
      </c>
    </row>
    <row r="79">
      <c r="A79" s="4" t="inlineStr">
        <is>
          <t>Net revenues</t>
        </is>
      </c>
      <c r="B79" s="6" t="n">
        <v>7145</v>
      </c>
      <c r="C79" s="6" t="n">
        <v>7024</v>
      </c>
      <c r="D79" s="6" t="n">
        <v>5888</v>
      </c>
    </row>
    <row r="80">
      <c r="A80" s="4" t="inlineStr">
        <is>
          <t>North America | Chocolate</t>
        </is>
      </c>
    </row>
    <row r="81">
      <c r="A81" s="3" t="inlineStr">
        <is>
          <t>Segment Reporting Information [Line Items]</t>
        </is>
      </c>
    </row>
    <row r="82">
      <c r="A82" s="4" t="inlineStr">
        <is>
          <t>Net revenues</t>
        </is>
      </c>
      <c r="B82" s="6" t="n">
        <v>282</v>
      </c>
      <c r="C82" s="6" t="n">
        <v>253</v>
      </c>
      <c r="D82" s="6" t="n">
        <v>247</v>
      </c>
    </row>
    <row r="83">
      <c r="A83" s="4" t="inlineStr">
        <is>
          <t>North America | Gum &amp; Candy</t>
        </is>
      </c>
    </row>
    <row r="84">
      <c r="A84" s="3" t="inlineStr">
        <is>
          <t>Segment Reporting Information [Line Items]</t>
        </is>
      </c>
    </row>
    <row r="85">
      <c r="A85" s="4" t="inlineStr">
        <is>
          <t>Net revenues</t>
        </is>
      </c>
      <c r="B85" s="6" t="n">
        <v>875</v>
      </c>
      <c r="C85" s="6" t="n">
        <v>880</v>
      </c>
      <c r="D85" s="6" t="n">
        <v>973</v>
      </c>
    </row>
    <row r="86">
      <c r="A86" s="4" t="inlineStr">
        <is>
          <t>North America | Beverages</t>
        </is>
      </c>
    </row>
    <row r="87">
      <c r="A87" s="3" t="inlineStr">
        <is>
          <t>Segment Reporting Information [Line Items]</t>
        </is>
      </c>
    </row>
    <row r="88">
      <c r="A88" s="4" t="inlineStr">
        <is>
          <t>Net revenues</t>
        </is>
      </c>
      <c r="B88" s="6" t="n">
        <v>0</v>
      </c>
      <c r="C88" s="6" t="n">
        <v>0</v>
      </c>
      <c r="D88" s="6" t="n">
        <v>0</v>
      </c>
    </row>
    <row r="89">
      <c r="A89" s="4" t="inlineStr">
        <is>
          <t>North America | Cheese &amp; Grocery</t>
        </is>
      </c>
    </row>
    <row r="90">
      <c r="A90" s="3" t="inlineStr">
        <is>
          <t>Segment Reporting Information [Line Items]</t>
        </is>
      </c>
    </row>
    <row r="91">
      <c r="A91" s="4" t="inlineStr">
        <is>
          <t>Net revenues</t>
        </is>
      </c>
      <c r="B91" s="7" t="n">
        <v>0</v>
      </c>
      <c r="C91" s="7" t="n">
        <v>0</v>
      </c>
      <c r="D91"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4. Property, Plant and Equipment Property, plant and equipment consisted of the following: As of December 31, 2021 2020 (in millions) Land and land improvements $ 379 $ 422 Buildings and building improvements 3,139 3,252 Machinery and equipment 11,842 12,053 Construction in progress 732 628 16,092 16,355 Accumulated depreciation (7,434) (7,329) Property, plant and equipment, net $ 8,658 $ 9,026 Capital expenditures as presented on the statement of cash flow were approximately $1.0 billion, $0.9 billion and $0.9 billion for the years ending December 31, 2021, 2020 and 2019 and excluded $249 million, $275 million and $334 million for accrued capital expenditures not yet paid. In connection with our restructuring program, we recorded non-cash property, plant and equipment write-downs (including accelerated depreciation and asset impairments) and losses/(gains) on disposal within asset impairment and exit costs on the consolidated statements of earnings and within the segment results as follows (refer to Note 8, Restructuring Program ): For the Years Ended December 31, 2021 2020 2019 (in millions) Latin America $ 1 $ (12) $ — AMEA (15) (7) (2) Europe 7 5 46 North America 65 1 5 Corporate — — 1 Total $ 58 $ (13) $ 5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Valuation and Qualifying Accounts (Details) - USD ($) $ in Millions</t>
        </is>
      </c>
      <c r="C1" s="2" t="inlineStr">
        <is>
          <t>12 Months Ended</t>
        </is>
      </c>
    </row>
    <row r="2">
      <c r="C2" s="2" t="inlineStr">
        <is>
          <t>Dec. 31, 2021</t>
        </is>
      </c>
      <c r="D2" s="2" t="inlineStr">
        <is>
          <t>Dec. 31, 2020</t>
        </is>
      </c>
      <c r="E2" s="2" t="inlineStr">
        <is>
          <t>Dec. 31, 2019</t>
        </is>
      </c>
    </row>
    <row r="3">
      <c r="A3" s="3" t="inlineStr">
        <is>
          <t>SEC Schedule, 12-09, Movement in Valuation Allowances and Reserves [Roll Forward]</t>
        </is>
      </c>
    </row>
    <row r="4">
      <c r="A4" s="4" t="inlineStr">
        <is>
          <t>Balance at Beginning of Period</t>
        </is>
      </c>
      <c r="C4" s="7" t="n">
        <v>1373</v>
      </c>
      <c r="D4" s="7" t="n">
        <v>1336</v>
      </c>
      <c r="E4" s="7" t="n">
        <v>1264</v>
      </c>
    </row>
    <row r="5">
      <c r="A5" s="4" t="inlineStr">
        <is>
          <t>Additions, Charged to Costs and Expenses</t>
        </is>
      </c>
      <c r="C5" s="6" t="n">
        <v>74</v>
      </c>
      <c r="D5" s="6" t="n">
        <v>131</v>
      </c>
      <c r="E5" s="6" t="n">
        <v>350</v>
      </c>
    </row>
    <row r="6">
      <c r="A6" s="4" t="inlineStr">
        <is>
          <t>Additions, Charged to Other Accounts</t>
        </is>
      </c>
      <c r="B6" s="4" t="inlineStr">
        <is>
          <t>[1]</t>
        </is>
      </c>
      <c r="C6" s="6" t="n">
        <v>-33</v>
      </c>
      <c r="D6" s="6" t="n">
        <v>19</v>
      </c>
      <c r="E6" s="6" t="n">
        <v>-2</v>
      </c>
    </row>
    <row r="7">
      <c r="A7" s="4" t="inlineStr">
        <is>
          <t>Deductions</t>
        </is>
      </c>
      <c r="B7" s="4" t="inlineStr">
        <is>
          <t>[2]</t>
        </is>
      </c>
      <c r="C7" s="6" t="n">
        <v>38</v>
      </c>
      <c r="D7" s="6" t="n">
        <v>113</v>
      </c>
      <c r="E7" s="6" t="n">
        <v>276</v>
      </c>
    </row>
    <row r="8">
      <c r="A8" s="4" t="inlineStr">
        <is>
          <t>Balance at End of Period</t>
        </is>
      </c>
      <c r="C8" s="6" t="n">
        <v>1376</v>
      </c>
      <c r="D8" s="6" t="n">
        <v>1373</v>
      </c>
      <c r="E8" s="6" t="n">
        <v>1336</v>
      </c>
    </row>
    <row r="9">
      <c r="A9" s="4" t="inlineStr">
        <is>
          <t>Allowance for trade receivables</t>
        </is>
      </c>
    </row>
    <row r="10">
      <c r="A10" s="3" t="inlineStr">
        <is>
          <t>SEC Schedule, 12-09, Movement in Valuation Allowances and Reserves [Roll Forward]</t>
        </is>
      </c>
    </row>
    <row r="11">
      <c r="A11" s="4" t="inlineStr">
        <is>
          <t>Balance at Beginning of Period</t>
        </is>
      </c>
      <c r="C11" s="6" t="n">
        <v>42</v>
      </c>
      <c r="D11" s="6" t="n">
        <v>35</v>
      </c>
      <c r="E11" s="6" t="n">
        <v>40</v>
      </c>
    </row>
    <row r="12">
      <c r="A12" s="4" t="inlineStr">
        <is>
          <t>Additions, Charged to Costs and Expenses</t>
        </is>
      </c>
      <c r="C12" s="6" t="n">
        <v>3</v>
      </c>
      <c r="D12" s="6" t="n">
        <v>10</v>
      </c>
      <c r="E12" s="6" t="n">
        <v>2</v>
      </c>
    </row>
    <row r="13">
      <c r="A13" s="4" t="inlineStr">
        <is>
          <t>Additions, Charged to Other Accounts</t>
        </is>
      </c>
      <c r="B13" s="4" t="inlineStr">
        <is>
          <t>[1]</t>
        </is>
      </c>
      <c r="C13" s="6" t="n">
        <v>-3</v>
      </c>
      <c r="D13" s="6" t="n">
        <v>-1</v>
      </c>
      <c r="E13" s="6" t="n">
        <v>-4</v>
      </c>
    </row>
    <row r="14">
      <c r="A14" s="4" t="inlineStr">
        <is>
          <t>Deductions</t>
        </is>
      </c>
      <c r="B14" s="4" t="inlineStr">
        <is>
          <t>[2]</t>
        </is>
      </c>
      <c r="C14" s="6" t="n">
        <v>5</v>
      </c>
      <c r="D14" s="6" t="n">
        <v>2</v>
      </c>
      <c r="E14" s="6" t="n">
        <v>3</v>
      </c>
    </row>
    <row r="15">
      <c r="A15" s="4" t="inlineStr">
        <is>
          <t>Balance at End of Period</t>
        </is>
      </c>
      <c r="C15" s="6" t="n">
        <v>37</v>
      </c>
      <c r="D15" s="6" t="n">
        <v>42</v>
      </c>
      <c r="E15" s="6" t="n">
        <v>35</v>
      </c>
    </row>
    <row r="16">
      <c r="A16" s="4" t="inlineStr">
        <is>
          <t>Allowance for other current receivables</t>
        </is>
      </c>
    </row>
    <row r="17">
      <c r="A17" s="3" t="inlineStr">
        <is>
          <t>SEC Schedule, 12-09, Movement in Valuation Allowances and Reserves [Roll Forward]</t>
        </is>
      </c>
    </row>
    <row r="18">
      <c r="A18" s="4" t="inlineStr">
        <is>
          <t>Balance at Beginning of Period</t>
        </is>
      </c>
      <c r="C18" s="6" t="n">
        <v>42</v>
      </c>
      <c r="D18" s="6" t="n">
        <v>44</v>
      </c>
      <c r="E18" s="6" t="n">
        <v>47</v>
      </c>
    </row>
    <row r="19">
      <c r="A19" s="4" t="inlineStr">
        <is>
          <t>Additions, Charged to Costs and Expenses</t>
        </is>
      </c>
      <c r="C19" s="6" t="n">
        <v>13</v>
      </c>
      <c r="D19" s="6" t="n">
        <v>1</v>
      </c>
      <c r="E19" s="6" t="n">
        <v>-1</v>
      </c>
    </row>
    <row r="20">
      <c r="A20" s="4" t="inlineStr">
        <is>
          <t>Additions, Charged to Other Accounts</t>
        </is>
      </c>
      <c r="B20" s="4" t="inlineStr">
        <is>
          <t>[1]</t>
        </is>
      </c>
      <c r="C20" s="6" t="n">
        <v>-3</v>
      </c>
      <c r="D20" s="6" t="n">
        <v>-1</v>
      </c>
      <c r="E20" s="6" t="n">
        <v>1</v>
      </c>
    </row>
    <row r="21">
      <c r="A21" s="4" t="inlineStr">
        <is>
          <t>Deductions</t>
        </is>
      </c>
      <c r="B21" s="4" t="inlineStr">
        <is>
          <t>[2]</t>
        </is>
      </c>
      <c r="C21" s="6" t="n">
        <v>3</v>
      </c>
      <c r="D21" s="6" t="n">
        <v>2</v>
      </c>
      <c r="E21" s="6" t="n">
        <v>3</v>
      </c>
    </row>
    <row r="22">
      <c r="A22" s="4" t="inlineStr">
        <is>
          <t>Balance at End of Period</t>
        </is>
      </c>
      <c r="C22" s="6" t="n">
        <v>49</v>
      </c>
      <c r="D22" s="6" t="n">
        <v>42</v>
      </c>
      <c r="E22" s="6" t="n">
        <v>44</v>
      </c>
    </row>
    <row r="23">
      <c r="A23" s="4" t="inlineStr">
        <is>
          <t>Allowance for long-term receivables</t>
        </is>
      </c>
    </row>
    <row r="24">
      <c r="A24" s="3" t="inlineStr">
        <is>
          <t>SEC Schedule, 12-09, Movement in Valuation Allowances and Reserves [Roll Forward]</t>
        </is>
      </c>
    </row>
    <row r="25">
      <c r="A25" s="4" t="inlineStr">
        <is>
          <t>Balance at Beginning of Period</t>
        </is>
      </c>
      <c r="C25" s="6" t="n">
        <v>12</v>
      </c>
      <c r="D25" s="6" t="n">
        <v>14</v>
      </c>
      <c r="E25" s="6" t="n">
        <v>24</v>
      </c>
    </row>
    <row r="26">
      <c r="A26" s="4" t="inlineStr">
        <is>
          <t>Additions, Charged to Costs and Expenses</t>
        </is>
      </c>
      <c r="C26" s="6" t="n">
        <v>0</v>
      </c>
      <c r="D26" s="6" t="n">
        <v>1</v>
      </c>
      <c r="E26" s="6" t="n">
        <v>0</v>
      </c>
    </row>
    <row r="27">
      <c r="A27" s="4" t="inlineStr">
        <is>
          <t>Additions, Charged to Other Accounts</t>
        </is>
      </c>
      <c r="B27" s="4" t="inlineStr">
        <is>
          <t>[1]</t>
        </is>
      </c>
      <c r="C27" s="6" t="n">
        <v>0</v>
      </c>
      <c r="D27" s="6" t="n">
        <v>-3</v>
      </c>
      <c r="E27" s="6" t="n">
        <v>0</v>
      </c>
    </row>
    <row r="28">
      <c r="A28" s="4" t="inlineStr">
        <is>
          <t>Deductions</t>
        </is>
      </c>
      <c r="B28" s="4" t="inlineStr">
        <is>
          <t>[2]</t>
        </is>
      </c>
      <c r="C28" s="6" t="n">
        <v>2</v>
      </c>
      <c r="D28" s="6" t="n">
        <v>0</v>
      </c>
      <c r="E28" s="6" t="n">
        <v>10</v>
      </c>
    </row>
    <row r="29">
      <c r="A29" s="4" t="inlineStr">
        <is>
          <t>Balance at End of Period</t>
        </is>
      </c>
      <c r="C29" s="6" t="n">
        <v>10</v>
      </c>
      <c r="D29" s="6" t="n">
        <v>12</v>
      </c>
      <c r="E29" s="6" t="n">
        <v>14</v>
      </c>
    </row>
    <row r="30">
      <c r="A30" s="4" t="inlineStr">
        <is>
          <t>Valuation allowance for deferred taxes</t>
        </is>
      </c>
    </row>
    <row r="31">
      <c r="A31" s="3" t="inlineStr">
        <is>
          <t>SEC Schedule, 12-09, Movement in Valuation Allowances and Reserves [Roll Forward]</t>
        </is>
      </c>
    </row>
    <row r="32">
      <c r="A32" s="4" t="inlineStr">
        <is>
          <t>Balance at Beginning of Period</t>
        </is>
      </c>
      <c r="C32" s="6" t="n">
        <v>1277</v>
      </c>
      <c r="D32" s="6" t="n">
        <v>1243</v>
      </c>
      <c r="E32" s="6" t="n">
        <v>1153</v>
      </c>
    </row>
    <row r="33">
      <c r="A33" s="4" t="inlineStr">
        <is>
          <t>Additions, Charged to Costs and Expenses</t>
        </is>
      </c>
      <c r="C33" s="6" t="n">
        <v>58</v>
      </c>
      <c r="D33" s="6" t="n">
        <v>119</v>
      </c>
      <c r="E33" s="6" t="n">
        <v>349</v>
      </c>
    </row>
    <row r="34">
      <c r="A34" s="4" t="inlineStr">
        <is>
          <t>Additions, Charged to Other Accounts</t>
        </is>
      </c>
      <c r="B34" s="4" t="inlineStr">
        <is>
          <t>[1]</t>
        </is>
      </c>
      <c r="C34" s="6" t="n">
        <v>-27</v>
      </c>
      <c r="D34" s="6" t="n">
        <v>24</v>
      </c>
      <c r="E34" s="6" t="n">
        <v>1</v>
      </c>
    </row>
    <row r="35">
      <c r="A35" s="4" t="inlineStr">
        <is>
          <t>Deductions</t>
        </is>
      </c>
      <c r="B35" s="4" t="inlineStr">
        <is>
          <t>[2]</t>
        </is>
      </c>
      <c r="C35" s="6" t="n">
        <v>28</v>
      </c>
      <c r="D35" s="6" t="n">
        <v>109</v>
      </c>
      <c r="E35" s="6" t="n">
        <v>260</v>
      </c>
    </row>
    <row r="36">
      <c r="A36" s="4" t="inlineStr">
        <is>
          <t>Balance at End of Period</t>
        </is>
      </c>
      <c r="C36" s="7" t="n">
        <v>1280</v>
      </c>
      <c r="D36" s="7" t="n">
        <v>1277</v>
      </c>
      <c r="E36" s="7" t="n">
        <v>1243</v>
      </c>
    </row>
    <row r="37"/>
    <row r="38">
      <c r="A38" s="4" t="inlineStr">
        <is>
          <t>[1]</t>
        </is>
      </c>
      <c r="B38" s="4" t="inlineStr">
        <is>
          <t>Primarily related to divestitures, acquisitions and currency translation.</t>
        </is>
      </c>
    </row>
    <row r="39">
      <c r="A39" s="4" t="inlineStr">
        <is>
          <t>[2]</t>
        </is>
      </c>
      <c r="B39" s="4" t="inlineStr">
        <is>
          <t>Represents charges for which allowances were created.</t>
        </is>
      </c>
    </row>
  </sheetData>
  <mergeCells count="5">
    <mergeCell ref="A1:B2"/>
    <mergeCell ref="C1:E1"/>
    <mergeCell ref="A37:D37"/>
    <mergeCell ref="B38:D38"/>
    <mergeCell ref="B39:D3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 Operating</t>
        </is>
      </c>
      <c r="B4" s="4" t="inlineStr">
        <is>
          <t>Note 5. Leases We have operating and finance leases for manufacturing and distribution facilities, vehicles, equipment and office space. Our leases have remaining lease terms of 1 to 18 years, some of which include options to extend the leases for up to 6 years. We assume the majority of our termination options will not be exercised when determining the lease term of our leases. We do not include significant restrictions or covenants in our lease agreements, and residual value guarantees are generally not included within our operating leases, with the exception of some fleet and equipment leases. Some of our leasing arrangements require variable payments that are dependent on usage or output or may vary for other reasons, such as product costs, insurance and tax payments. These variable payment leases are not included in our recorded lease assets and liabilities and are expensed as incurred. Certain leases are tied to a variable index or rate and are included in our lease assets and liabilities based on the indices or rates as of lease commencement. The components of lease costs were as follows: For the Years Ended December 31, 2021 2020 (in millions) Operating lease cost $ 228 $ 236 Finance lease cost: Amortization of right-of-use assets 89 60 Interest on lease liabilities 7 7 Short-term lease cost 29 26 Variable lease cost 506 442 Sublease income (6) (7) Total lease cost $ 853 $ 764 Supplemental cash flow information related to leases was as follows: For the Years Ended December 31, 2021 2020 (in millions) Cash paid for amounts included in the measurement of Operating cash flows from operating leases $ (229) $ (236) Operating cash flows from finance leases (8) (7) Financing cash flows from finance leases (88) (56) Right-of-use assets obtained in exchange for lease obligations: Operating leases $ 186 $ 208 Finance leases 76 180 Supplemental balance sheet information related to leases was as follows: As of December 31, 2021 2020 (in millions) Operating Leases: Operating lease right-of-use assets, net of amortization $ 613 $ 638 Other current liabilities $ 174 $ 190 Long-term operating lease liabilities 459 470 Total operating lease liabilities $ 633 $ 660 Finance Leases: Finance leases, net of amortization (within property, plant and equipment) $ 233 $ 252 Current portion of long-term debt $ 82 $ 74 Long-term debt 157 182 Total finance lease liabilities $ 239 $ 256 Weighted Average Remaining Lease Term Operating leases 6.6 years 6.3 years Finance leases 3.9 years 4.4 years Weighted Average Discount Rate Operating leases 3.3 % 3.2 % Finance leases 2.9 % 3.2 % Maturities of lease liabilities were as follows: As of December 31, 2021 Operating Leases Finance Leases (in millions) Year Ending December 31: 2022 $ 191 $ 87 2023 141 69 2024 96 47 2025 69 25 2026 45 11 Thereafter 186 14 Total future undiscounted lease payments $ 728 $ 253 Less imputed interest (95) (14) Total reported lease liability $ 633 $ 239 On October 5, 2021, the Company closed an asset sale-leaseback transaction on a property in New Jersey. The Company received proceeds of approximately $142 million, net of selling costs for the property, which had a carrying value of $51 million, and resulted in an approximately $91 million gain on the sale transaction. The leaseback is accounted for as an operating lease. The leaseback is expected to end in 2023 and has three 90-day renewal options.</t>
        </is>
      </c>
    </row>
    <row r="5">
      <c r="A5" s="4" t="inlineStr">
        <is>
          <t>Leases, Finance</t>
        </is>
      </c>
      <c r="B5" s="4" t="inlineStr">
        <is>
          <t>Note 5. Leases We have operating and finance leases for manufacturing and distribution facilities, vehicles, equipment and office space. Our leases have remaining lease terms of 1 to 18 years, some of which include options to extend the leases for up to 6 years. We assume the majority of our termination options will not be exercised when determining the lease term of our leases. We do not include significant restrictions or covenants in our lease agreements, and residual value guarantees are generally not included within our operating leases, with the exception of some fleet and equipment leases. Some of our leasing arrangements require variable payments that are dependent on usage or output or may vary for other reasons, such as product costs, insurance and tax payments. These variable payment leases are not included in our recorded lease assets and liabilities and are expensed as incurred. Certain leases are tied to a variable index or rate and are included in our lease assets and liabilities based on the indices or rates as of lease commencement. The components of lease costs were as follows: For the Years Ended December 31, 2021 2020 (in millions) Operating lease cost $ 228 $ 236 Finance lease cost: Amortization of right-of-use assets 89 60 Interest on lease liabilities 7 7 Short-term lease cost 29 26 Variable lease cost 506 442 Sublease income (6) (7) Total lease cost $ 853 $ 764 Supplemental cash flow information related to leases was as follows: For the Years Ended December 31, 2021 2020 (in millions) Cash paid for amounts included in the measurement of Operating cash flows from operating leases $ (229) $ (236) Operating cash flows from finance leases (8) (7) Financing cash flows from finance leases (88) (56) Right-of-use assets obtained in exchange for lease obligations: Operating leases $ 186 $ 208 Finance leases 76 180 Supplemental balance sheet information related to leases was as follows: As of December 31, 2021 2020 (in millions) Operating Leases: Operating lease right-of-use assets, net of amortization $ 613 $ 638 Other current liabilities $ 174 $ 190 Long-term operating lease liabilities 459 470 Total operating lease liabilities $ 633 $ 660 Finance Leases: Finance leases, net of amortization (within property, plant and equipment) $ 233 $ 252 Current portion of long-term debt $ 82 $ 74 Long-term debt 157 182 Total finance lease liabilities $ 239 $ 256 Weighted Average Remaining Lease Term Operating leases 6.6 years 6.3 years Finance leases 3.9 years 4.4 years Weighted Average Discount Rate Operating leases 3.3 % 3.2 % Finance leases 2.9 % 3.2 % Maturities of lease liabilities were as follows: As of December 31, 2021 Operating Leases Finance Leases (in millions) Year Ending December 31: 2022 $ 191 $ 87 2023 141 69 2024 96 47 2025 69 25 2026 45 11 Thereafter 186 14 Total future undiscounted lease payments $ 728 $ 253 Less imputed interest (95) (14) Total reported lease liability $ 633 $ 239 On October 5, 2021, the Company closed an asset sale-leaseback transaction on a property in New Jersey. The Company received proceeds of approximately $142 million, net of selling costs for the property, which had a carrying value of $51 million, and resulted in an approximately $91 million gain on the sale transaction. The leaseback is accounted for as an operating lease. The leaseback is expected to end in 2023 and has three 90-day renewal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6. Goodwill and Intangible Assets Goodwill by operating segment was: As of December 31, 2021 2020 (in millions) Latin America $ 674 $ 706 AMEA 3,365 3,250 Europe 7,830 8,038 North America 10,109 9,901 Goodwill $ 21,978 $ 21,895 Intangible assets consisted of the following: As of December 31, 2021 2020 (in millions) Indefinite-life intangible assets $ 17,299 $ 17,492 Definite-life intangible assets 2,991 2,907 20,290 20,399 Accumulated amortization (1,999) (1,917) Intangible assets, net $ 18,291 $ 18,482 Indefinite-life intangible assets consist principally of brand names purchased through our acquisitions of Nabisco Holdings Corp., the Spanish and Portuguese operations of United Biscuits, the global LU biscuit business of Groupe Danone S.A. and Cadbury Limited. Definite-life intangible assets consist primarily of trademarks, customer-related intangibles, process technology, licenses and non-compete agreements. Amortization expense for intangible assets was $134 million in 2021, $194 million in 2020 and $174 million in 2019. For the next five years, we estimate annual amortization expense of approximately $125 million in years one to three, approximately $100 million in year four and approximately $60 million in year five, reflecting December 31, 2021 exchange rates. Changes in goodwill and intangible assets consisted of: 2021 2020 Goodwill Intangible Goodwill Intangible (in millions) Balance at January 1 $ 21,895 $ 20,399 $ 20,848 $ 19,670 Changes due to: Currency (464) (465) 516 320 Divestitures — (17) — — Acquisitions 547 405 531 553 Asset impairments — (32) — (144) Balance at December 31 $ 21,978 $ 20,290 $ 21,895 $ 20,399 Changes to goodwill and intangibles were: • Divestitures – During the fourth quarter of 2021, we completed the sale of MaxFoods Pty Ltd, an Australian packaged seafood business that we had acquired as part of our acquisition of Gourmet Food, resulting in a decrease in intangible assets of $17 million. See Note 2, Acquisitions and Divestitures , for additional information. • Acquisitions – In connection with our 2021 acquisitions of Gourmet Food, Grenade and the remaining interest in Hu, we recorded preliminary purchase price allocations totaling $547 million of goodwill and $405 million of intangible assets. In connection with our 2020 acquisition of a majority interest in Give &amp; Go, we recorded a purchase price allocation of $531 million to goodwill and $553 million to intangible assets. See Note 2, Acquisitions and Divestitures , for additional information. • Asset impairments – As further discussed below, we recorded $32 million of intangible asset impairments in 2021 and $144 million in 2020. In 2021, 2020 and 2019, there were no goodwill impairments and each of our reporting units had sufficient fair value in excess of its carrying value. While all reporting units passed our annual impairment testing, if planned business performance expectations are not met or specific valuation factors outside of our control, such as discount rates, change significantly, then the estimated fair values of a reporting unit or reporting units might decline and lead to a goodwill impairment in the future. In 2021, we recorded $32 million of intangible asset impairment charges related to one biscuit brand in North America. We also identified eight brands with $1,146 million of aggregate book value as of December 31, 2021 that each had a fair value in excess of book value of 10% or less. We continue to monitor our brand performance, particularly in light of the significant uncertainty due to the COVID-19 pandemic and related impacts to our business. If a brand's earnings expectations, including the timing of the expected recovery from the COVID-19 pandemic impacts, are not met or specific valuation factors outside of our control, such as discount rates, change significantly, then a brand or brands could become impaired in the future. In 2020, we recorded $144 million of impairment charges for gum, chocolate, biscuits and candy brands of $83 million in North America, $53 million in Europe, $5 million in AMEA and $3 million in Latin America. In 2019, we recorded $57 million of impairment charges for gum, chocolate, biscuits and candy brands of $39 million in Europe, $15 million in AMEA and $3 million in Latin Americ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Note 7. Equity Method Investments Equity method investments consist of our investments in entities in which we maintain an equity ownership interest and apply the equity method of accounting due to our ability to exert significant influence over decisions relating to their operating and financial affairs. Revenue and expenses of our equity method investees are not consolidated into our financial statements; rather, our proportionate share of the earnings of each investee is reflected as equity method investment net earnings. The carrying values of our equity method investments are also impacted by our proportionate share of items impacting the investee's accumulated other comprehensive income or losses and other items, such as our share of investee dividends. Our equity method investments include, but are not limited to, our ownership interests in JDE Peet’s (Euronext Amsterdam: “JDEP”), Keurig Dr Pepper Inc. (Nasdaq: “KDP”), Dong Suh Foods Corporation and Dong Suh Oil &amp; Fats Co. Ltd. As of December 31, 2021, we owned 22.8%, 5.3%, 50.0% and 49.0%, respectively, of these companies' outstanding shares. Our investments accounted for under the equity method of accounting totaled $5,289 million as of December 31, 2021 and $6,036 million as of December 31, 2020. We recorded equity earnings and cash dividends of $393 million and $172 million in 2021, equity earnings and cash dividends of $421 million and $246 million in 2020 and equity earnings and cash dividends of $501 million and $250 million in 2019. Based on the quoted closing prices as of December 31, 2021, the combined fair value of our publicly-traded investments in JDEP and KDP was $6.3 billion, and for each investment, its fair value exceeded its carrying value. JDE / Keurig Exchange: On March 7, 2016, we exchanged a portion of our 43.5% JDE equity interest for a new equity interest in Keurig Green Mountain, Inc. (“Keurig”). Following the transaction, our JDE equity interest became 26.5% and our new Keurig equity interest was 24.2%. During 2016, we recorded the difference between the $2.0 billion fair value of Keurig and our basis in the exchanged JDE shares as a gain of $43 million. During 2019, we determined an adjustment to accumulated other comprehensive losses related to our JDE investment was required, which reduced our previously reported gain by $29 million. We recorded the adjustment as a loss on equity method transactions. Keurig Dr Pepper Transactions: On August 2, 2021, we sold approximately 14.7 million shares of KDP, which reduced our ownership interest by 1% to 5.3% of the total outstanding shares. We received $500 million of proceeds and recorded a pre-tax gain of $248 million (or $189 million after-tax) during the third quarter of 2021. As we continue to have significant influence, we continue to account for our investment in KDP under the equity method, resulting in recognizing our share of their earnings within our earnings and our share of their dividends within our cash flows. We continue to have board representation with one director on the KDP Board of Directors and we retained certain additional governance rights. On June 7, 2021, we participated in a secondary offering of KDP shares and sold approximately 28.0 million shares, which reduced our ownership interest by 2% to 6.4% of the total outstanding shares. We received $997 million of proceeds and recorded a pre-tax gain of $520 million (or $392 million after-tax) during the second quarter of 2021. On November 17, 2020, we participated in a secondary offering of KDP shares and sold approximately 40.0 million shares, which reduced our ownership interest by 2.8% to 8.4% of the total outstanding shares. We received $1,132 million of proceeds and recorded a pre-tax gain of $459 million (or $350 million after-tax) during the fourth quarter of 2020. On September 9, 2020, we sold approximately 12.5 million shares of KDP, which reduced our ownership interest by 0.9% to 11.2% of the total outstanding shares. We received $363 million of proceeds and recorded a pre-tax gain of $154 million (or $119 million after-tax) during the third quarter of 2020. On August 3, 2020, we sold approximately 14.1 million shares of KDP, which reduced our ownership interest by 1.0% to 12.1% of the total outstanding shares. We received $414 million of proceeds and recorded a pre-tax gain of $181 million (or $139 million after-tax) during the third quarter of 2020. On March 4, 2020, we participated in a secondary offering of KDP shares and sold approximately 6.8 million shares, which reduced our ownership interest by 0.5% to 13.1% of the total outstanding shares. We received $185 million of proceeds and recorded a pre-tax gain of $71 million (or $54 million after-tax) during the first quarter of 2020. During 2019, we recognized a pre-tax gain of $23 million (or $18 million after-tax) related to the impact of a KDP acquisition that decreased our ownership interest from 13.8% to 13.6%. JDE Peet’s Transaction: In May 2020, JDE Peet’s B.V. (renamed JDE Peet’s N.V. immediately prior to Settlement (as defined below), “JDE Peet’s”) consummated the offering, listing and trading of its ordinary shares on Euronext Amsterdam, a regulated market operated by Euronext Amsterdam N.V. In connection with this transaction, JDE Peet’s and the selling shareholders, including us, agreed to sell at a price of €31.50 per ordinary share a total of approximately 82.1 million ordinary shares, including ordinary shares subject to an over-allotment option. The ordinary shares were listed and first traded on May 29, 2020, and payment for, and delivery of, the ordinary shares sold in the offering (excluding ordinary shares subject to the over-allotment option) took place on June 2, 2020 (“Settlement”). Prior to Settlement, we exchanged our 26.4% ownership interest in JDE for a 26.5% equity interest in JDE Peet’s. We did not invest new capital in connection with the transaction and the exchange was accounted for as a change in interest transaction. Upon Settlement, we sold approximately 9.7 million of our ordinary shares in JDE Peet’s in the offering for gross proceeds of €304 million ($343 million). We subsequently sold approximately 1.4 million additional shares and received gross proceeds of €46 million ($51 million) upon exercise of the over-allotment option. Following Settlement and the exercise of the over-allotment option, we held a 22.9% equity interest in JDE Peet’s. During the second quarter of 2020, we recorded a preliminary gain of $121 million, net of $33 million released from accumulated other comprehensive losses, and $48 million of transaction costs. During the third quarter of 2020, we increased our preliminary gain by $10 million to $131 million. On September 20, 2021, we issued €300 million exchangeable bonds, which are redeemable at maturity at their principal amount in cash or, at our option, through the delivery of an equivalent number of JDE Peet’s ordinary shares based on an initial exchange price of €35.40 and, as the case may be, an additional amount in cash. If all bonds were redeemed in exchange for JDE Peet's shares, this would represent approximately 8.5 million shares or approximately 7% of our equity interest in JDE Peet's. Refer to Note 9, Debt and Borrowing Arrangements , for further details on this transaction. As was the case in our ownership interest in JDE, we have significant influence with respect to JDE Peet’s, and we will continue to account for our investment in JDE Peet’s under the equity method, resulting in recognizing our share of JDE Peet’s earnings within our earnings and our share of JDE Peet’s dividends within our cash flows. Summary Financial Information for Equity Method Investments: Summarized financial information related to our equity method investments is reflected below. As of December 31, 2021 2020 (in millions) Current assets $ 6,313 $ 5,922 Noncurrent assets 71,949 72,941 Total assets $ 78,262 $ 78,863 Current liabilities $ 11,105 $ 11,784 Noncurrent liabilities 27,204 27,752 Total liabilities $ 38,309 $ 39,536 Equity attributable to shareowners of investees $ 39,798 $ 39,161 Equity attributable to noncontrolling interests 155 166 Total net equity of investees $ 39,953 $ 39,327 Mondelēz International ownership interests 5-50% 8-50% Equity method investments (1) $ 5,289 $ 6,036 For the Years Ended December 31, 2021 2020 2019 (in millions) Net revenues $ 22,149 $ 20,112 $ 19,361 Gross profit 10,804 9,856 9,781 Income from continuing operations 2,614 2,078 2,216 Net income 2,614 2,078 2,216 Net income attributable to investees $ 2,618 $ 2,070 $ 2,206 Mondelēz International ownership interests 5-50% 8-50% 13-50% Equity method investment net earnings $ 393 $ 421 $ 501 (1) Includes a basis difference of approximately $475 million as of December 31, 2021 and $519 million as of December 31, 2020 between the U.S. GAAP accounting basis for our equity method investments and the U.S. GAAP accounting basis of our investee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12 Months Ended</t>
        </is>
      </c>
    </row>
    <row r="2">
      <c r="B2" s="2" t="inlineStr">
        <is>
          <t>Dec. 31, 2021</t>
        </is>
      </c>
    </row>
    <row r="3">
      <c r="A3" s="3" t="inlineStr">
        <is>
          <t>Restructuring and Related Activities [Abstract]</t>
        </is>
      </c>
    </row>
    <row r="4">
      <c r="A4" s="4" t="inlineStr">
        <is>
          <t>Restructuring Program</t>
        </is>
      </c>
      <c r="B4" s="4" t="inlineStr">
        <is>
          <t xml:space="preserve">Note 8.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osts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On October 21, 2021, our Board of Directors approved an extension of the restructuring program through 2023. The total $7.7 billion program now consists of $5.4 billion of program charges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related implementation charges of $5.0 billion related to the Simplify to Grow Program. We expect to incur the remainder of the program charges by year-end 2023. Restructuring Costs : The Simplify to Grow Program liability activity for the years ended December 31, 2021 and 2020 was: Severance Asset Write-downs and Other (1) Total (in millions) Liability Balance, January 1, 2020 $ 301 $ — $ 301 Charges 168 (12) 156 Cash spent (169) — (169) Non-cash settlements/adjustments (6) 12 6 Currency 10 — 10 Liability Balance, December 31, 2020 $ 304 $ — $ 304 Charges 86 68 154 Cash spent (160) — (160) Non-cash settlements/adjustments (5) (68) (73) Currency (14) — (14) Liability Balance, December 31, 2021 $ 211 $ — $ 211 (1) Includes gains as a result of assets sold which are included in the restructuring program. • We recorded restructuring charges of $154 million in 2021, $156 million in 2020 and $176 million in 2019 within asset impairment and exit costs and benefit plan non-service income. • We spent $160 million in 2021 and $169 million in 2020 in cash severance and related costs. • In 2021, we recognized non-cash asset write-downs (including accelerated depreciation and asset impairments), non-cash pension settlement losses and other non-cash adjustments, partially offset by gains on sale of assets, primarily real estate, included in the restructuring program totaling $73 million. In 2020, we recognized a gain on sale of assets included in the restructuring program, partially offset by noncash asset write-downs (including accelerated depreciation and asset impairments), non-cash pension settlement losses and other non-cash adjustments totaling $6 million. • At December 31, 2021, $180 million of our net restructuring liability was recorded within other current liabilities and $31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167 million in 2021, $207 million in 2020 and $272 million in 2019. We recorded these costs within cost of sales and general corporate expense within selling, general and administrative expenses. Restructuring and Implementation Costs in Operating Income: During 2021, 2020 and 2019, and since inception of the Simplify to Grow Program, we recorded the following restructuring and implementation costs within segment operating income and earnings before income taxes: Latin AMEA Europe North Corporate Total (in millions) For the Year Ended Restructuring Costs $ 7 $ (17) $ 4 $ 153 $ 7 $ 154 Implementation Costs 9 10 33 97 18 167 Total $ 16 $ (7) $ 37 $ 250 $ 25 $ 321 For the Year Ended Restructuring Costs $ 30 $ 23 $ 67 $ 23 $ 13 $ 156 Implementation Costs 18 23 63 72 31 207 Total $ 48 $ 46 $ 130 $ 95 $ 44 $ 363 For the Year Ended Restructuring Costs $ 24 $ 18 $ 105 $ 16 $ 13 $ 176 Implementation Costs 50 38 103 52 29 272 Total $ 74 $ 56 $ 208 $ 68 $ 42 $ 448 Total Project Restructuring Costs $ 554 $ 541 $ 1,147 $ 645 $ 149 $ 3,036 Implementation Costs 296 239 544 553 356 1,988 Total $ 850 $ 780 $ 1,691 $ 1,198 $ 505 $ 5,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12 Months Ended</t>
        </is>
      </c>
    </row>
    <row r="2">
      <c r="B2" s="2" t="inlineStr">
        <is>
          <t>Dec. 31, 2021</t>
        </is>
      </c>
    </row>
    <row r="3">
      <c r="A3" s="3" t="inlineStr">
        <is>
          <t>Debt Disclosure [Abstract]</t>
        </is>
      </c>
    </row>
    <row r="4">
      <c r="A4" s="4" t="inlineStr">
        <is>
          <t>Debt and Borrowing Arrangements</t>
        </is>
      </c>
      <c r="B4" s="4" t="inlineStr">
        <is>
          <t>Note 9. Debt and Borrowing Arrangements Short-Term Borrowings: Our short-term borrowings and related weighted-average interest rates consisted of: As of December 31, 2021 2020 Amount Weighted- Amount Weighted- (in millions) (in millions) Commercial paper $ 192 0.2 % $ — — % Bank loans 24 8.6 % 29 4.8 % Total short-term borrowings $ 216 $ 29 Our uncommitted credit lines and committed credit lines available as of December 31, 2021 and December 31, 2020 include: As of December 31, 2021 2020 Facility Amount Borrowed Amount Facility Amount Borrowed Amount (in millions) Uncommitted credit facilities $ 1,367 $ 24 $ 1,487 $ 29 Credit facility expiry (1) : February 24, 2021 — — 1,500 — February 23, 2022 2,500 — — — February 27, 2024 4,500 — 4,500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4.6 billion, excluding accumulated other comprehensive earnings/(losses), the cumulative effects of any changes in accounting principles and earnings/(losses) recognized in connection with the ongoing application of any mark-to-market accounting for pensions and other retirement plans. At December 31, 2021, we complied with this covenant as our shareholders' equity, as defined by the covenant, was $38.9 billion. The revolving credit facility also contains customary representations, covenants and events of default. There are no credit rating triggers, provisions or other financial covenants that could require us to post collateral as security. Long-Term Debt: Our long-term debt consisted of (interest rates are as of December 31, 2021): As of December 31, 2021 2020 (in millions) U.S. dollar notes, 0.625% to 7.000% (weighted-average effective rate 2.692%), due through 2050 $ 9,280 $ 11,917 Euro notes, 0.000% to 2.375% (weighted-average effective rate 0.712%), due through 2041 8,134 5,842 Pound sterling notes, 3.875% to 4.500% (weighted-average effective rate 4.151%), due through 2045 354 357 Swiss franc notes, 0.615% to 1.125% (weighted-average effective rate 0.948%), due through 2025 811 1,175 Canadian dollar notes, 3.250% (effective rate 3.377%), due through 2025 473 470 Finance leases and other 244 256 Total 19,296 20,017 Less current portion of long-term debt (1,746) (2,741) Long-term debt $ 17,550 $ 17,276 Deferred debt issuance costs of $71 million as of December 31, 2021 and $53 million as of December 31, 2020 are netted against the related debt in the table above. Deferred financing costs related to our revolving credit facility are classified in long-term other assets and were immaterial for all periods presented. As of December 31, 2021, aggregate maturities of our debt and finance leases based on stated contractual maturities, excluding unamortized non-cash bond premiums, discounts, bank fees and mark-to-market adjustments of $(145) million and imputed interest on finance leases of $(14) million, were (in millions): 2022 2023 2024 2025 2026 Thereafter Total $1,751 $359 $1,525 $1,469 $1,287 $13,064 $19,455 Tenders Offers: On October 16, 2020, we completed a tender offer in cash and redeemed $950 million of long term U.S. dollar-denominated notes for the following amounts (in millions): Interest Rate Maturity Date Amount Repurchased 3.625% May 2023 $359 4.000% February 2024 203 3.625% February 2026 249 4.125% May 2028 27 6.500% November 2031 5 7.000% August 2037 1 6.875% February 2038 24 6.875% January 2039 10 6.500% February 2040 1 4.625% May 2048 71 We recorded a loss on debt extinguishment of approximately $154 million within interest and other expense, net primarily related to the amount we paid in excess of the carrying value of the debt and from recognizing unamortized discounts, deferred financing and unamortized forward starting swaps in earnings at the time of the debt extinguishment. The cash payment related to the debt extinguishment were classified as cash outflows from financing activities in the consolidated statement of cash flows. Debt Redemptions: During 2021 we completed an early redemption of euro and U.S. dollar denominated notes for the following amounts (in millions): Interest Rate Redemption Date Maturity Date Amount Redeemed USD Equivalent 2.000% September 2021 October 2021 $1,500 $1,500 3M LIBOR + 0.700% September 2021 October 2022 $500 $500 3M LIBOR + 0.800% September 2021 October 2024 $500 $500 1.000% March 2021 March 2022 €500 $587 1.625% March 2021 January 2023 €700 $821 2.125% March 2021 April 2023 $500 $500 4.000% March 2021 February 2024 $492 $492 We recorded an extinguishment loss of $137 million within interest and other expense, net related to $110 million paid in excess of carrying value of the debt and from recognizing unamortized discounts and deferred financing in earnings and $27 million foreign currency derivative loss related to the redemption at the time of the debt extinguishment. The cash payments related to the redemption were classified as cash outflows from financing activities in the consolidated statement of cash flows. On December 4, 2020, we completed an early redemption of U.S. dollar denominated notes for the following amounts (in millions): Interest Rate Maturity Date Amount Redeemed 3.625% May 2023 $391 We recorded an extinguishment loss of $31 million within interest and other expense, net primarily related to the amount we paid in excess of carrying value of the debt and from recognizing unamortized discounts and deferred financing in earnings at the time of the debt extinguishment. The cash payments related to the redemption were classified as cash outflows from financing activities in the consolidated statement of cash flows. Debt Repayments: In 2021, we repaid the following notes or term loans (in millions): Interest Rate Maturity Date Amount USD Equivalent 0.625% December 2021 Fr.300 $327 2.375% January 2021 €679 827 In 2020, we repaid the following notes or term loans (in millions): Interest Rate Maturity Date Amount USD Equivalent 0.625% October 2020 Fr.135 $147 Variable September 2020 (1) $750 750 3.000% May 2020 $750 750 0.050% March 2020 Fr.225 234 5.375% February 2020 $427 427 (1) We repaid the $750 million term loan early with proceeds from the issuance of notes. Debt Issuances: In 2021, we issued the following notes: Issuance Date Interest Rate Maturity Date Gross Proceeds (1) Gross Proceeds USD Equivalent September 2021 (2) 0.750% September 2024 $500 $500 September 2021 (2) 1.250% September 2026 $350 $350 September 2021 (2)(3) 0.000% September 2024 € 300 $352 September 2021 (2)(4) 0.250% September 2029 € 650 $769 September 2021 (2)(4) 0.625% September 2032 € 650 $769 September 2021 (2)(4) 1.250% September 2041 € 700 $828 March 2021 0.250% March 2028 € 750 $896 March 2021 0.750% March 2033 € 600 $717 March 2021 1.375% March 2041 € 650 $777 In 2020, we issued the following notes: Issuance Date Interest Rate Maturity Date Gross Proceeds (1) Gross Proceeds USD Equivalent October 2020 1.875% October 2032 $625 $625 October 2020 &amp; September 2020 (5) 2.625% September 2050 $1,125 $1,125 September 2020 (2) 0.000% September 2026 €500 $588 September 2020 (2) 0.375% September 2029 €750 $882 September 2020 1.500% February 2031 $500 $500 July 2020 0.625% July 2022 $1,000 $1,000 May 2020 1.500% May 2025 $750 $750 May 2020 &amp; April 2020 (5) 2.750% April 2030 $1,250 $1,250 April 2020 2.125% April 2023 $500 $500 (1) Represents gross proceeds from the issuance of notes excluding debt issuance costs, discounts and premiums. (2) Notes issued by Mondelez International Holdings Netherlands B.V. (“MIHN”), a wholly owned Dutch subsidiary of Mondelez International, Inc. (3) Issuance of exchangeable bonds that were issued at 102% of their principal amount and are redeemable for cash or existing ordinary shares of JDE Peet's at our option (see Note 7, Equity Method Investments). Bondholders have an option to redeem bonds before maturity subject to exchange periods. We have identified our option to settle in either cash or existing ordinary shares of JDE Peet's as an embedded derivative that is bifurcated and accounted for separately from the bond. See Note 10, Financial Instruments. (4) Issuance of green bonds where we have committed to allocate an amount equal to the €1.97 billion total net proceeds from the offering over time to eligible projects that align with our sustainability priorities in the areas of building a thriving ingredient supply chain and reducing our environmental impact. (5) This represents a further issuance of a previously issued note and forms a single series note. Fair Value of Our Debt: The fair value of our short-term borrowings at December 31, 2021 and December 31, 2020 reflects current market interest rates and approximates the amounts we have recorded on our consolidated balance sheets. The fair value of our long-term debt was determined using quoted prices in active markets (Level 1 valuation data) for the publicly traded debt obligations. As of December 31, 2021 2020 (in millions) Fair Value $ 20,249 $ 21,568 Carrying Value $ 19,512 $ 20,046 Interest and Other Expense, net: Interest and other expense, net within our results of continuing operations consisted of: For the Years Ended December 31, 2021 2020 2019 (in millions) Interest expense, debt $ 365 $ 423 $ 484 Loss on debt extinguishment and related expenses 137 185 — Loss related to interest rate swaps — 103 111 Other income, net (55) (103) (139) Interest and other expense, net $ 447 $ 608 $ 456 See Note 10,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 xml:space="preserve">Note 10. Financial Instruments Fair Value of Derivative Instruments: Derivative instruments were recorded at fair value in the consolidated balance sheets as follows: As of December 31, 2021 2020 Asset Liability Asset Liability (in millions) Derivatives designated as accounting hedges: Interest rate contracts $ 27 $ 17 $ 12 $ 340 Net investment hedge derivative contracts (1) 117 45 114 129 $ 144 $ 62 $ 126 $ 469 Derivatives not designated as Currency exchange contracts $ 156 $ 40 $ 134 $ 119 Commodity contracts 387 137 205 128 Equity method investment contracts (2) — 3 — — $ 543 $ 180 $ 339 $ 247 Total fair value $ 687 $ 242 $ 465 $ 716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he bifurcated embedded derivative option that was a component of the September 20, 2021 €300 million exchangeable bonds issuance. Refer to Note 9, Debt and Borrowing Arrangements . Derivatives designated as accounting hedges above include cash flow and net investment hedge derivative contracts. Our currency exchange, commodity derivative and equity method investment contracts are economic hedges that are not designated as accounting hedges. We record derivative assets and liabilities on a gross basis on our consolidated balance sheets. The fair value of our asset derivatives is recorded within other current assets and other assets and the fair value of our liability derivatives is recorded within other current liabilities and other liabilities. The fair values (asset/(liability)) of our derivative instruments were determined using: As of December 31, 2021 Total Quoted Prices in Significant Significant (in millions) Currency exchange contracts $ 116 $ — $ 116 $ — Commodity contracts 251 161 90 — Interest rate contracts 10 10 Net investment hedge contracts 71 — 71 — Equity method investment contracts (3) — (3) — Total derivatives $ 445 $ 161 $ 284 $ — As of December 31, 2020 Total Quoted Prices in Significant Significant (in millions) Currency exchange contracts $ 15 $ — $ 15 $ — Commodity contracts 77 46 31 — Interest rate contracts (328) — (328) — Net investment hedge contracts (15) — (15) — Total derivatives $ (251) $ 46 $ (297)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net investment hedge contract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bifurcated exchange options are valued, as derivative instrument liabilities, using the Black-Scholes option pricing model. This model requires assumptions related to the market price of the underlying note and associated credit spread combined with the share of price, expected dividend yield, and expected volatility of the JDE Peet’s shares over the life of the option.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gross notional values of our derivative instruments were: Notional Amount As of December 31, 2021 2020 (in millions) Currency exchange contracts: Intercompany loans and forecasted interest payments $ 1,891 $ 2,184 Forecasted transactions 4,831 4,169 Commodity contracts 9,694 7,947 Interest rate contracts 1,850 3,500 Net investment hedges: Net investment hedge derivative contracts 3,915 4,551 Non-U.S. dollar debt designated as net investment hedges Euro notes 3,622 3,744 British pound sterling notes 356 360 Swiss franc notes 811 1,175 Canadian dollar notes 475 472 Cash Flow Hedges: Cash flow hedge activity, net of taxes, within accumulated other comprehensive earnings/(losses) included: For the Years Ended December 31, 2021 2020 2019 (in millions) Accumulated (loss)/gain at beginning of period $ (161) $ (213) $ (168) Transfer of realized (gains)/losses in fair value to earnings (155) 161 154 Unrealized gain/(loss) in fair value 168 (109) (199) Accumulated (loss)/gain at end of period $ (148) $ (161) $ (213) After-tax gains/(losses) reclassified from accumulated other comprehensive earnings/(losses) into net earnings were: For the Years Ended December 31, 2021 2020 2019 (in millions) Interest rate contracts $ 155 $ (161) $ (154) Within interest and other expense, net, we recognized losses related to forward starting interest rate swaps of $79 million ($103 million pre-tax) in 2020 and a loss of $111 million in 2019. After-tax gains/(losses) recognized in other comprehensive earnings/(losses) were: For the Years Ended December 31, 2021 2020 2019 (in millions) Currency exchange contracts – forecasted transactions $ — $ (2) $ 3 Interest rate contracts 168 (107) (202) Total $ 168 $ (109) $ (199) Cash flow hedge ineffectiveness was immaterial for all periods presented. We record pre-tax (i) gains or losses reclassified from accumulated other comprehensive earnings/(losses) into earnings, (ii) gains or losses on ineffectiveness and (iii) gains or losses on amounts excluded from effectiveness testing in interest and other expense, net for interest rate contracts. Based on current market conditions, we would expect to transfer losses of $28 million (net of taxes) for interest rate cash flow hedges to earnings during the next 12 months. Cash Flow Hedge Coverage: As of December 31, 2021, our longest dated cash flow hedges were interest rate swaps that hedge forecasted interest rate payments over the next 4 years, 8 months. Hedges of Net Investments in International Operations: Net investment hedge (“NIH”) derivative contracts: We enter into cross-currency interest rate swaps and forwards to hedge certain investments in our non-U.S. operations against movements in exchange rates. As of December 31, 2021, the aggregate notional value of these NIH derivative contracts was $3.9 billion and their impact on other comprehensive earnings and net earnings during the years presented below were as follows: For the Years Ended December 31, 2021 2020 2019 (in millions) After-tax gain/(loss) on NIH contracts (1) $ 63 $ (221) $ (6) (1) Amounts recorded for unsettled and settled NIH derivative contracts are recorded in the cumulative translation adjustment within other comprehensive earnings. The cash flows from the settled contracts are reported within other investing activities in the consolidated statement of cash flows. For the Years Ended December 31, 2021 2020 2019 (in millions) Amounts excluded from the assessment of hedge effectiveness (1) $ 75 $ 117 $ 133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Years Ended December 31, 2021 2020 2019 (in millions) Euro notes $ 211 $ (251) $ 60 British pound sterling notes 3 (8) (10) Swiss franc notes 29 (82) (19) Canadian notes (3) (7) (17) Economic Hedges: Pre-tax gains/(losses) recorded in net earnings for economic hedges were: For the Years Ended December 31, Recognized 2021 2020 2019 (in millions) Currency exchange contracts: Intercompany loans and $ 57 $ (70) $ 100 Interest and other Forecasted transactions 80 41 17 Cost of sales Forecasted transactions (1) (4) (3) Interest and other Forecasted transactions — (1) (8) Selling, general Commodity contracts 385 4 67 Cost of sales Equity method investment contracts 2 — — Gain on equity method investment contracts Total $ 523 $ (30) $ 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3" t="inlineStr">
        <is>
          <t>Retirement Benefits [Abstract]</t>
        </is>
      </c>
    </row>
    <row r="4">
      <c r="A4" s="4" t="inlineStr">
        <is>
          <t>Benefit Plans</t>
        </is>
      </c>
      <c r="B4" s="4" t="inlineStr">
        <is>
          <t>Note 11. Benefit Plans Pension Plans Obligations and Funded Status: The projected benefit obligations, plan assets and funded status of our pension plans were: U.S. Plans Non-U.S. Plans 2021 2020 2021 2020 (in millions) Projected benefit obligation at January 1 $ 1,887 $ 1,748 $ 11,658 $ 10,458 Service cost 6 6 137 121 Interest cost 42 49 130 149 Benefits paid (31) (35) (533) (473) Settlements paid (113) (95) — — Actuarial (gains)/losses (63) 213 (269) 679 Currency — — (308) 572 Other (1) 1 1 6 152 Projected benefit obligation at December 31 1,729 1,887 10,821 11,658 Fair value of plan assets at January 1 1,959 1,739 10,972 9,758 Actual return on plan assets 1 337 548 865 Contributions 10 13 292 208 Benefits paid (31) (35) (533) (473) Settlements paid (113) (95) — — Currency — — (258) 489 Other (1) — — — 125 Fair value of plan assets at December 31 1,826 1,959 11,021 10,972 Net pension (liabilities)/assets at December 31 $ 97 $ 72 $ 200 $ (686) (1) In 2020 we reviewed the impact of market changes on design features of certain historical defined contribution plans. The review resulted in additional plans being accounted for as defined benefit pension plans, which resulted in increases of $133 million in the projected benefit obligation and $125 million in plan assets in 2020. The accumulated benefit obligation, which represents benefits earned to the measurement date, for U.S. pension plans was $1,723 million at December 31, 2021 and $1,882 million at December 31, 2020. The accumulated benefit obligation for non-U.S. pension plans was $10,650 million at December 31, 2021 and $11,404 million at December 31, 2020. The actuarial (gain) loss for all pension plans in 2020 and 2021 was primarily related to a change in the discount rate used to measure the benefit obligations of those plans. Salaried and non-union hourly employees hired after January 1, 2009 in the U.S. and after January 1, 2011 in Canada (or earlier for certain legacy Cadbury employees) are no longer eligible to participate in the defined benefit pension plans. Benefit accruals for salaried and non-union hourly employee participants in the U.S. and Canada defined benefit pension plans ceased on December 31, 2019. These employees instead receive Company contributions to the employee defined contribution plans. The combined U.S. and non-U.S. pension plans resulted in a net pension asset of $297 million at December 31, 2021 and a net pension liability of $614 million at December 31, 2020. We recognized these amounts in our consolidated balance sheets as follows: As of December 31, 2021 2020 (in millions) Prepaid pension assets $ 1,009 $ 672 Other current liabilities (31) (29) Accrued pension costs (681) (1,257) $ 297 $ (614) Certain of our U.S. and non-U.S. plans are underfunded with accumulated benefit obligations in excess of plan assets. For these plans, the projected benefit obligations, accumulated benefit obligations and the fair value of plan assets were: U.S. Plans Non-U.S. Plans As of December 31, As of December 31, 2021 2020 2021 2020 (in millions) Projected benefit obligation $ 42 $ 51 $ 1,889 $ 4,059 Accumulated benefit obligation 42 51 1,805 3,873 Fair value of plan assets 3 3 1,223 2,827 We used the following weighted-average assumptions to determine our benefit obligations under the pension plans: U.S. Plans Non-U.S. Plans As of December 31, As of December 31, 2021 2020 2021 2020 Discount rate 3.01 % 2.73 % 1.73 % 1.33 % Expected rate of return on plan assets 4.50 % 4.50 % 3.44 % 3.90 % Rate of compensation increase 4.00 % 4.00 % 2.83 % 3.16 % Year-end discount rates for our U.S., Canadian, Eurozone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We determine our expected rate of return on plan assets from the plan assets’ historical long-term investment performance, current asset allocation and estimates of future long-term returns by asset class. For the periods presented, we measure service and interest costs by applying the specific spot rates along a yield curve used to measure plan obligations to the plans’ liability cash flows. We believe this approach provides a more precise measurement of service and interest costs by aligning the timing of the plans’ liability cash flows to the corresponding spot rates on the yield curve. Components of Net Periodic Pension Cost: Net periodic pension cost consisted of the following: U.S. Plans Non-U.S. Plans For the Years Ended December 31, For the Years Ended December 31, 2021 2020 2019 2021 2020 2019 (in millions) Service cost $ 6 $ 6 $ 38 $ 137 $ 121 $ 122 Interest cost 42 49 60 130 149 202 Expected return on plan assets (72) (77) (88) (419) (400) (404) Amortization: Net loss/(gain) 17 17 30 130 118 148 Prior service cost/(benefit) 1 1 1 (6) (7) (6) Curtailment credit (1) — — — (17) — — Settlement losses and other expenses 19 18 16 3 4 (3) Net periodic pension cost $ 13 $ 14 $ 57 $ (42) $ (15) $ 59 (1) During the third quarter of 2021, we terminated our Defined Benefit Pension Scheme in Nigeria. During the second quarter of 2021, we made a decision to freeze our Defined Benefit Pension Scheme in the United Kingdom. As a result, we recognized curtailment credits of ($17 million) in 2021 recorded within benefit plan non-service income. In connection with the United Kingdom plan freeze, we also incurred incentive payment charges and other expenses of $48 million in 2021 included in operating income. For the U.S. plans, we determine the expected return on plan assets component of net periodic benefit cost using a calculated market return value that recognizes the cost over a four-year period. For our non-U.S. plans, we utilize a similar approach with varying cost recognition periods for some plans, and with others, we determine the expected return on plan assets based on asset fair values as of the measurement date. We used the following weighted-average assumptions to determine our net periodic pension cost: U.S. Plans Non-U.S. Plans For the Years Ended December 31, For the Years Ended December 31, 2021 2020 2019 2021 2020 2019 Discount rate 2.73 % 3.44 % 4.40 % 1.33 % 1.74 % 2.45 % Expected rate of return 4.50 % 5.00 % 5.75 % 3.90 % 4.20 % 4.80 % Rate of compensation increase 4.00 % 4.00 % 4.00 % 3.16 % 3.17 % 3.31 % Plan Assets: The fair value of pension plan assets was determined using the following fair value measurements: As of December 31, 2021 Asset Category Total Fair Quoted Prices Significant Significant (in millions) U.S. equity securities $ 4 $ 4 $ — $ — Non-U.S. equity securities 3 3 — — Pooled funds - equity securities 1,545 1,084 461 — Total equity securities 1,552 1,091 461 — Government bonds 3,777 56 3,721 — Pooled funds - fixed-income securities 648 449 199 — Corporate bonds and other 3,943 139 1,415 2,389 Total fixed-income securities 8,368 644 5,335 2,389 Real estate 251 179 — 72 Private equity 4 — — 4 Cash 5 4 — 1 Other 162 157 5 — Total assets in the fair value hierarchy $ 10,342 $ 2,075 $ 5,801 $ 2,466 Investments measured at net asset value 2,382 Total investments at fair value $ 12,724 As of December 31, 2020 Asset Category Total Fair Quoted Prices Significant Significant (in millions) U.S. equity securities $ 4 $ 4 $ — $ — Non-U.S. equity securities 1 1 — — Pooled funds - equity securities 2,225 999 1,226 — Total equity securities 2,230 1,004 1,226 — Government bonds 4,340 60 4,280 — Pooled funds - fixed-income securities 622 439 183 — Corporate bonds and other 2,860 258 811 1,791 Total fixed-income securities 7,822 757 5,274 1,791 Real estate 212 142 — 70 Private equity 3 — — 3 Cash 117 107 10 — Other 5 4 — 1 Total assets in the fair value hierarchy $ 10,389 $ 2,014 $ 6,510 $ 1,865 Investments measured at net asset value 2,413 Total investments at fair value $ 12,802 We excluded plan assets of $124 million at December 31, 2021 and $129 million at December 31, 2020 from the above tables related to certain insurance contracts as they are reported at contract value, in accordance with authoritative guidance. Fair value measurements • Level 1 – includes primarily U.S and non-U.S. equity securities and government bonds valued using quoted prices in active markets. • Level 2 – includes primarily pooled funds, including assets in real estate pooled funds, valued using net asset values of participation units held in common collective trusts, as reported by the managers of the trusts and as supported by the unit prices of actual purchase and sale transactions. Level 2 plan assets also include corporate bonds and other fixed-income securities, valued using independent observable market inputs, such as matrix pricing, yield curves and indices. • Level 3 – includes investments valued using unobservable inputs that reflect the plans’ assumptions that market participants would use in pricing the assets, based on the best information available. • Fair value estimates for pooled funds are calculated by the investment advisor when reliable quotations or pricing services are not readily available for certain underlying securities. The estimated value is based on either cost or last sale price for most of the securities valued in this fashion. • Fair value estimates for private equity investments are calculated by the general partners using the market approach to estimate the fair value of private investments. The market approach utilizes prices and other relevant information generated by market transactions, type of security, degree of liquidity, restrictions on the disposition, latest round of financing data, company financial statements, relevant valuation multiples and discounted cash flow analyses. • Fair value estimates for private debt placements are calculated using standardized valuation methods, including but not limited to income-based techniques such as discounted cash flow projections or market-based techniques utilizing public and private transaction multiples as comparables. • Fair value estimates for real estate investments are calculated by investment managers using the present value of future cash flows expected to be received from the investments, based on valuation methodologies such as appraisals, local market conditions, and current and projected operating performance. • Fair value estimates for fixed-income securities that are buy-in annuity policies are calculated on a replacement policy value basis by discounting the projected cash flows of the plan members using a discount rate based on risk-free rates and adjustments for estimated levels of insurer pricing. • Net asset value – primarily includes equity funds, fixed income funds, real estate funds, hedge funds and private equity investments for which net asset values are normally used. Changes in our Level 3 plan assets, which are recorded in other comprehensive earnings/(losses), included: Asset Category January 1, Net Realized Net Purchases, Net Transfers Currency December 31, (in millions) Corporate bond and other $ 1,791 $ (178) $ 784 $ — $ (10) $ 2,387 Real estate 70 7 1 — (4) 74 Private equity and other 4 1 — — — 5 Total Level 3 investments $ 1,865 $ (170) $ 785 $ — $ (14) $ 2,466 Asset Category January 1, Net Realized Net Purchases, Net Transfers Currency December 31, (in millions) Corporate bond and other $ 1,836 $ 16 $ (110) $ — $ 49 $ 1,791 Real estate 62 5 — — 3 70 Private equity and other 4 — — — — 4 Total Level 3 investments $ 1,902 $ 21 $ (110) $ — $ 52 $ 1,865 The increase in Level 3 pension plan investments during 2021 was primarily due to purchases of corporate bond, annuity contracts and other fixed income securities. The decrease in Level 3 pension plan investments during 2020 was primarily due to maturities of corporate bond and other fixed income securities. The percentage of fair value of pension plan assets was: U.S. Plans Non-U.S. Plans As of December 31, As of December 31, Asset Category 2021 2020 2021 2020 Equity securities 15% 15% 17% 23% Fixed-income securities 85% 85% 62% 58% Real estate — — 3% 5% Hedge funds — — —% 2% Buy-in annuity policies — — 17% 11% Cash — — 1% 1% Total 100% 100% 100% 100% For our U.S. plans, our investment strategy is to reduce our funded status risk in part through appropriate asset allocation within our plan assets. We attempt to maintain our target asset allocation by rebalancing between asset classes as we make monthly benefit payments. The strategy involves using indexed U.S. equity and international equity securities and actively managed U.S. investment grade fixed-income securities (which constitute 95% or more of fixed-income securities) with smaller allocations to high yield fixed-income securities. For our non-U.S. plans, the investment strategy is subject to local regulations and the asset/liability profiles of the plans in each individual country. In aggregate, the asset allocation targets of our non-U.S. plans are broadly characterized as a mix of approximately 15% equity securities, 58% fixed-income securities, 24% buy-in annuity policies and 3% real estate. Employer Contributions: In 2021, we contributed $10 million to our U.S. pension plans and $271 million to our non-U.S. pension plans. In addition, employees contributed $21 million to our non-U.S. plans. We make contributions to our pension plans in accordance with local funding arrangements and statutory minimum funding requirements. Discretionary contributions are made to the extent that they are tax deductible and do not generate an excise tax liability. In 2022, we estimate that our pension contributions will be $3 million to our U.S. plans and $185 million to our non-U.S. plans based on current tax laws. Our actual contributions may be different due to many factors, including changes in tax and other benefit laws, significant differences between expected and actual pension asset performance or interest rates. Future Benefit Payments: The estimated future benefit payments from our pension plans at December 31, 2021 were (in millions): 2022 2023 2024 2025 2026 2027-2031 U.S. Plans $154 $106 $101 $103 $102 $495 Non-U.S. Plans 422 414 425 430 443 2,266 Multiemployer Pension Plans: In accordance with obligations we have under collective bargaining agreements, we made contributions to multiemployer pension plans for continuing participation of $4 million in 2021, $5 million in 2020 and $5 million in 2019. Our contributions are based on our contribution rates under our collective bargaining agreements, the number of our eligible employees and fund surcharges. In 2018, we executed a complete withdrawal from the Bakery and Confectionery Union and Industry International Pension Fund and recorded a $429 million estimated withdrawal liability. On July 11, 2019, we received an undiscounted withdrawal liability assessment from the Fund totaling $526 million requiring pro-rata monthly payments over 19 years. We began making monthly payments during the third quarter of 2019. Within selling, general and administrative expenses, we recorded a $35 million ($26 million net of tax) adjustment related to the discounted withdrawal liability. Within interest and other expense, net, we recorded accreted interest of $11 million in 2021, $11 million in 2020 and $12 million in 2019. As of December 31, 2021, the remaining discounted withdrawal liability was $360 million, with $14 million recorded in other current liabilities and $346 million recorded in long-term other liabilities. Other Costs: We sponsor and contribute to employee defined contribution plans. These plans cover eligible salaried, non-union and union employees. Our contributions and costs are determined by the matching of employee contributions, as defined by the plans. Amounts charged to expense in continuing operations for defined contribution plans totaled $73 million in 2021, $83 million in 2020 and $72 million in 2019. Postretirement Benefit Plans Obligations: Our postretirement health care plans are not funded. The changes in and the amount of the accrued benefit obligation were: As of December 31, 2021 2020 (in millions) Accrued benefit obligation at January 1 $ 361 $ 403 Service cost 4 5 Interest cost 8 12 Benefits paid (15) (17) Currency (1) (1) Actuarial losses/(gains) (39) (41) Accrued benefit obligation at December 31 $ 317 $ 361 The current portion of our accrued postretirement benefit obligation of $16 million at December 31, 2021 and $16 million at December 31, 2020 was included in other current liabilities. The actuarial (gain) for all postretirement plans in 2020 and 2021 was driven by gains related to assumption changes partially offset by losses related to a change in the discount rate used to measure the benefit obligations of those plans. We used the following weighted-average assumptions to determine our postretirement benefit obligations: U.S. Plans Non-U.S. Plans As of December 31, As of December 31, 2021 2020 2021 2020 Discount rate 2.96 % 2.68 % 3.81 % 3.35 % Health care cost trend rate assumed for next year 5.50 % 5.75 % 5.72 % 5.66 % Ultimate trend rate 5.00 % 5.00 % 4.47 % 4.44 % Year that the rate reaches the ultimate trend rate 2024 2024 2040 2040 Year-end discount rates for our U.S., Canadian and U.K. plans were developed from a model portfolio of high quality, fixed-income debt instruments with durations that match the expected future cash flows of the benefit obligations. Year-end discount rates for our remaining non-U.S. plans were developed from local bond indices that match local benefit obligations as closely as possible. Changes in our discount rates were primarily the result of changes in bond yields year-over-year. Our expected health care cost trend rate is based on historical costs. For the periods presented, we measure service and interest costs for other postretirement benefits by applying the specific spot rates along a yield curve used to measure plan obligations to the plans’ liability cash flows. We believe this approach provides a good measurement of service and interest costs by aligning the timing of the plans’ liability cash flows to the corresponding spot rates on the yield curve. Components of Net Periodic Postretirement Health Care Costs: Net periodic postretirement health care costs consisted of the following: For the Years Ended December 31, 2021 2020 2019 (in millions) Service cost $ 4 $ 5 $ 5 Interest cost 8 12 15 Amortization: Net loss/(gain) 2 7 6 Prior service credit — (30) (38) Net periodic postretirement health care costs/(benefit) $ 14 $ (6) $ (12) We used the following weighted-average assumptions to determine our net periodic postretirement health care cost: U.S. Plans Non-U.S. Plans For the Years Ended December 31, For the Years Ended December 31, 2021 2020 2019 2021 2020 2019 Discount rate 2.68% 3.41% 4.37% 3.35% 3.86% 4.40% Health care cost trend rate 5.75% 6.00% 6.25% 5.66% 5.42% 5.44% Future Benefit Payments: Our estimated future benefit payments for our postretirement health care plans at December 31, 2021 were (in millions): 2022 2023 2024 2025 2026 2027-2031 U.S. Plans $11 $11 $11 $11 $11 $50 Non-U.S. Plans 5 5 5 5 5 28 Other Costs: We made contributions to multiemployer medical plans totaling $19 million in 2021, $20 million in 2020 and $20 million in 2019. These plans provide medical benefits to active employees and retirees under certain collective bargaining agreements. Postemployment Benefit Plans Obligations: Our postemployment plans are not funded. The changes in and the amount of the accrued benefit obligation at December 31, 2021 and 2020 were: As of December 31, 2021 2020 (in millions) Accrued benefit obligation at January 1 $ 65 $ 66 Service cost 6 6 Interest cost 3 3 Benefits paid (12) (10) Actuarial losses/(gains) (6) — Accrued benefit obligation at December 31 $ 56 $ 65 The accrued benefit obligation was determined using a weighted-average discount rate of 4.3% in 2021 and 4.3% in 2020, an assumed weighted-average ultimate annual turnover rate of 0.4% in 2021 and 2020, assumed compensation cost increases of 4.0% in 2021 and 2020 and assumed benefits as defined in the respective plans. Postemployment costs arising from actions that offer employees benefits in excess of those specified in the respective plans are charged to expense when incurred. Components of Net Periodic Postemployment Costs: Net periodic postemployment costs consisted of the following: For the Years Ended December 31, 2021 2020 2019 (in millions) Service cost $ 6 $ 6 $ 6 Interest cost 3 3 5 Amortization of net gains (4) (2) (4) Net periodic postemployment costs $ 5 $ 7 $ 7 As of December 31, 2021, the estimated net gain for the postemployment benefit plans that we expect to amortize from accumulated other comprehensive earnings/(losses) into net periodic postemployment costs during 2022 is approximately $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1</t>
        </is>
      </c>
    </row>
    <row r="3">
      <c r="A3" s="3" t="inlineStr">
        <is>
          <t>Share-based Payment Arrangement [Abstract]</t>
        </is>
      </c>
    </row>
    <row r="4">
      <c r="A4" s="4" t="inlineStr">
        <is>
          <t>Stock Plans</t>
        </is>
      </c>
      <c r="B4" s="4" t="inlineStr">
        <is>
          <t>Note 12. Stock Plans Under our Amended and Restated 2005 Performance Incentive Plan (the “2005 Plan”), we are authorized through May 21, 2024 to issue a maximum of 243.7 million shares of our Class A common stock (“Common Stock”) to employees and non-employee directors. As of December 31, 2021, there were 48.9 million shares available to be granted under the 2005 Plan. Stock Options: Stock options (including stock appreciation rights) are granted at an exercise price equal to the market value of the underlying stock on the grant date, generally become exercisable in three annual installments beginning on the first anniversary of the grant date and have a maximum term of ten years. We account for our employee stock options under the fair value method of accounting using a Black-Scholes methodology or a Lattice Model to measure stock option expense at the date of grant. The fair value of the stock options at the date of grant is amortized to expense over the vesting period. We recorded compensation expense related to stock options held by our employees of $23 million in 2021, $28 million in 2020 and $38 million in 2019 in our results from continuing operations. The deferred tax benefit recorded related to this compensation expense was $4 million in 2021, $5 million in 2020 and $8 million in 2019. The unamortized compensation expense related to our employee stock options was $21 million at December 31, 2021 and is expected to be recognized over a weighted-average period of 1.6 years. Our weighted-average Black-Scholes and Lattice Model fair value assumptions were: Risk-Free Expected Life Expected Expected Fair Value 2021 0.57% 5 years 23.45% 2.20% $9.08 2020 1.34% 5 years 19.64% 2.06% $8.61 2019 2.46 % 5 years 19.96 % 2.37 % $7.83 The risk-free interest rate represents the constant maturity U.S. government treasuries rate with a remaining term equal to the expected life of the options. The expected life is the period over which our employees are expected to hold their options. Volatility reflects historical movements in our stock price for a period commensurate with the expected life of the options. The dividend yield reflects the dividend yield in place at the time of the historical grants. Stock option activity is reflected below: Shares Subject Weighted- Average Aggregate Balance at January 1, 2019 43,818,830 $ 32.36 $ 371 million Annual grant to eligible employees 4,793,570 47.72 Additional options issued 68,420 50.82 Total options granted 4,861,990 47.76 Options exercised (1) (13,668,354) 27.53 $ 306 million Options cancelled (1,156,518) 42.22 Balance at December 31, 2019 33,855,948 36.19 $ 640 million Annual grant to eligible employees 2,280,440 59.04 Additional options issued 136,360 49.48 Total options granted 2,416,800 58.50 Options exercised (1) (7,847,964) 30.55 $ 205 million Options cancelled (672,890) 44.94 Balance at December 31, 2020 27,751,894 39.51 $ 527 million Annual grant to eligible employees 2,412,710 56.13 Additional options issued 160,640 58.17 Total options granted 2,573,350 56.26 Options exercised (1) (6,249,330) 33.68 $ 169 million Options cancelled (572,155) 49.65 Balance at December 31, 2021 23,503,759 42.65 5 years $ 556 million Exercisable at December 31, 2021 18,570,547 39.40 4 years $ 500 million (1) Cash received from options exercised was $206 million in 2021, $236 million in 2020 and $369 million in 2019. The actual tax benefit realized and recorded in the provision for income taxes for the tax deductions from the option exercises totaled $24 million in 2021, $27 million in 2020 and $40 million in 2019. Deferred Stock Units, Performance Share Units and Other Stock-Based Awards: Deferred stock units granted to eligible employees have most shareholder rights, except that they may not sell, assign, pledge or otherwise encumber the shares and our deferred stock units do not have voting rights until vested. Deferred stock units are subject to forfeiture if certain employment conditions are not met. Deferred stock units generally vest on the third anniversary of the grant date. Performance share units granted under our 2005 Plan vest based on varying performance, market and service conditions. The unvested performance share units have no voting rights and do not pay dividends. Dividend equivalents accumulated over the vesting period are paid only after the performance share units vest. The fair value of the deferred stock units, performance share units and other stock-based awards at the date of grant is amortized to earnings over the vesting period. The fair value of our deferred stock units and other stock-based awards is measured at the market price of our Common Stock on the grant date. Performance share unit awards generally have targets tied to both performance and market-based conditions. For market condition components, market volatility and other factors are taken into consideration in determining the grant date fair value and the related compensation expense is recognized regardless of whether the market condition is satisfied, provided that the requisite service has been provided. For performance condition components, we estimate the probability that the performance conditions will be achieved each quarter and adjust compensation expenses accordingly. The grant date fair value of performance share units is determined based on the Monte Carlo simulation model for the market-based total shareholder return component and the market price of our Common Stock on the grant date for performance-based components. The number of performance share units that ultimately vest ranges from 0-200 percent of the number granted, based on the achievement of the performance and market-based components. We recorded compensation expense related to deferred stock units, performance share units and other stock-based awards of $98 million in 2021, $98 million in 2020 and $97 million in 2019 in our results from continuing operations. The deferred tax benefit recorded related to this compensation expense was $16 million in 2021, $15 million in 2020 and $16 million in 2019. The unamortized compensation expense related to our deferred stock units, performance share units and other stock-based awards was $107 million at December 31, 2021 and is expected to be recognized over a weighted-average period of 1.7 years. Our performance share unit, deferred stock unit and other stock-based award activity is reflected below: Number Grant Date Weighted-Average Weighted-Average Balance at January 1, 2019 6,559,010 $ 42.19 Annual grant to eligible employees: Feb. 22, 2019 Performance share units 891,210 57.91 Deferred stock units 666,880 47.72 Additional shares granted (1) 205,073 Various 54.81 Total shares granted 1,763,163 53.69 $ 95 million Vested (2) (3) (2,007,848) 37.81 $ 76 million Forfeited (2) (652,380) 45.88 Balance at December 31, 2019 5,661,945 46.90 Annual grant to eligible employees: Feb. 20, 2020 Performance share units 825,230 65.83 Deferred stock units 545,550 59.04 Additional shares granted (1) 390,730 Various 56.90 Total shares granted 1,761,510 61.75 $ 109 million Vested (2) (3) (2,051,054) 42.87 $ 88 million Forfeited (2) (475,411) 48.24 Balance at December 31, 2020 4,896,990 53.80 Annual grant to eligible employees: Feb. 18, 2021 Performance share units 903,250 59.35 Deferred stock units 550,090 56.13 Additional shares granted (1) 1,163,644 Various 53.76 Total shares granted 2,616,984 56.19 $ 147 million Vested (3) (2,459,427) 49.59 $ 122 million Forfeited (386,501) 57.52 Balance at December 31, 2021 4,668,046 57.04 (1) Includes performance share units and deferred stock units. (2) Includes performance share units, deferred stock units and other stock-based awards. (3) The actual tax benefit/(expense) realized and recorded in the provision for income taxes for the tax deductions from the shares vested totaled $6 million in 2021, $5 million in 2020 and $2 million in 2019. (4)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apital Stock</t>
        </is>
      </c>
      <c r="B1" s="2" t="inlineStr">
        <is>
          <t>12 Months Ended</t>
        </is>
      </c>
    </row>
    <row r="2">
      <c r="B2" s="2" t="inlineStr">
        <is>
          <t>Dec. 31, 2021</t>
        </is>
      </c>
    </row>
    <row r="3">
      <c r="A3" s="4" t="inlineStr">
        <is>
          <t>Common Stock</t>
        </is>
      </c>
    </row>
    <row r="4">
      <c r="A4" s="3" t="inlineStr">
        <is>
          <t>Class of Stock [Line Items]</t>
        </is>
      </c>
    </row>
    <row r="5">
      <c r="A5" s="4" t="inlineStr">
        <is>
          <t>Capital Stock</t>
        </is>
      </c>
      <c r="B5" s="4" t="inlineStr">
        <is>
          <t>Note 13. Capital Stock Our amended and restated articles of incorporation authorize 5.0 billion shares of Common Stock and 500 million shares of preferred stock. There were no preferred shares issued and outstanding at December 31, 2021, 2020 and 2019. Shares of Common Stock issued, in treasury and outstanding were: Shares Issued Treasury Shares Shares Balance at January 1, 2019 1,996,537,778 (545,537,923) 1,450,999,855 Shares repurchased — (30,902,465) (30,902,465) Exercise of stock options and issuance of — 14,908,864 14,908,864 Balance at December 31, 2019 1,996,537,778 (561,531,524) 1,435,006,254 Shares repurchased — (25,071,845) (25,071,845) Exercise of stock options and issuance of — 9,239,812 9,239,812 Balance at December 31, 2020 1,996,537,778 (577,363,557) 1,419,174,221 Shares repurchased — (35,384,366) (35,384,366) Exercise of stock options and issuance of — 7,840,684 7,840,684 Balance at December 31, 2021 1,996,537,778 (604,907,239) 1,391,630,539 Stock plan awards to employees and non-employee directors are issued from treasury shares. At December 31, 2021, 77.1 million shares of Common Stock held in treasury were reserved for stock options and other stock awards. Share Repurchase Program: Between 2013 and 2017, our Board of Directors authorized the repurchase of a total of $13.7 billion of our Common Stock through December 31, 2018. On January 31, 2018, our Finance Committee, with authorization delegated from our Board of Directors, approved an increase of $6.0 billion in the share repurchase program, raising the authorization to $19.7 billion of Common Stock repurchases, and extended the program through December 31, 2020. On December 2, 2020, our Board of Directors approved an increase of $4.0 billion in the share repurchase program, raising the authorization to $23.7 billion of Common Stock repurchases, and extended the program through December 31, 2023. Repurchases under the program are determined by management and are wholly discretionary. Prior to January 1, 2021, we had repurchased approximately $18.0 billion of Common Stock pursuant to this authorization. During 2021, we repurchased approximately 35.4 million shares of Common Stock at an average cost of $59.24 per share, or an aggregate cost of approximately $2.1 billion, all of which was paid during the period except for approximately $16 million settled in January 2022. All share repurchases were funded through available cash and commercial paper issuances. As of December 31, 2021, we have approximately $3.7 billion in remaining share repurchase capac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Commitments and Contingencies Legal Proceedings: We routinely are involved in legal proceedings, claims, disputes, regulatory matters and governmental inspections or investigations arising in the ordinary course of or incidental to our business, including those noted below in this section. We record provisions in the consolidated financial statements for pending litigation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proceedings, individually and in the aggregate, will not materially harm our financial position, results of operations or cash flows. However,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or financial position. On April 1, 2015, the U.S. Commodity Futures Trading Commission (“CFTC”) filed a complaint against Kraft Foods Group and Mondelēz Global LLC (“Mondelēz Global”) in the U.S. District Court for the Northern District of Illinois (the “District Court”), Eastern Division (the “CFTC action”) following its investigation of activities related to the trading of December 2011 wheat futures contracts that occurred prior to the spin-off of Kraft Foods Group. The complaint alleges that Kraft Foods Group and Mondelēz Global (1) manipulated or attempted to manipulate the wheat markets during the fall of 2011; (2) violated position limit levels for wheat futures and (3) engaged in non-competitive trades by trading both sides of exchange-for-physical Chicago Board of Trade wheat contracts. The CFTC seeks civil monetary penalties of either triple the monetary gain for each violation of the Commodity Exchange Act (the “Act”) or $1 million for each violation of Section 6(c)(1), 6(c)(3) or 9(a)(2) of the Act and $140,000 for each additional violation of the Act, plus post-judgment interest; an order of permanent injunction prohibiting Kraft Foods Group and Mondelēz Global from violating specified provisions of the Act; disgorgement of profits; and costs and fees. On August 15, 2019, the District Court approved a settlement agreement between the CFTC and Mondelēz Global. The terms of the settlement, which are available in the District Court’s docket, had an immaterial impact on our financial position, results of operations and cash flows. On October 23, 2019, following a ruling by the United States Court of Appeals for the Seventh Circuit regarding Mondelēz Global's allegations that the CFTC and its Commissioners violated certain terms of the settlement agreement and the CFTC's argument that the Commissioners were not bound by the terms of the settlement agreement, the District Court vacated the settlement agreement and reinstated all pending motions that the District Court had previously mooted as a result of the settlement. The parties have reached a new agreement in principle to resolve the CFTC action and have submitted the settlement to the District Court for approval. The District Court cancelled a scheduled conference on June 4, 2020 to discuss the proposed settlement agreement but indicated that it would rule on pending motions in due course. Additionally, several class action complaints were filed against Kraft Foods Group and Mondelēz Global in the District Court by investors in wheat futures and options on behalf of themselves and others similarly situated. The complaints make similar allegations as those made in the CFTC action, and the plaintiffs are seeking monetary damages, interest and unjust enrichment; costs and fees; and injunctive, declaratory and other unspecified relief. In June 2015, these suits were consolidated in the District Court. On January 3, 2020, the District Court granted plaintiffs' request to certify a class. It is not possible to predict the outcome of these matters; however, based on our Separation and Distribution Agreement with Kraft Foods Group dated as of September 27, 2012, we expect to bear any monetary penalties or other payments in connection with the CFTC action and the class action. Although the CFTC action and the class action complaints involve the same alleged conduct, a resolution or decision with respect to one of the matters may not be dispositive as to the outcome of the other matter. In November 2019, the European Commission informed us that it has initiated an investigation into our alleged infringement of European Union competition law through certain practices restricting cross-border trade within the European Economic Area. On January 28, 2021, the European Commission announced it has taken the next procedural step in its investigation and opened formal proceedings. We are cooperating with the investigation and expect to continue to engage with the European Commission as its investigation proceeds. It is not possible to predict how long the investigation will take or the ultimate outcome of this matter. Third-Party Guarantees: We enter into third-party guarantees primarily to cover long-term obligations of our vendors. As part of these transactions, we guarantee that third parties will make contractual payments or achieve performance measures. At December 31, 2021, we had no material third-party guarantees recorded on our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12 Months Ended</t>
        </is>
      </c>
    </row>
    <row r="2">
      <c r="B2" s="2" t="inlineStr">
        <is>
          <t>Dec. 31, 2021</t>
        </is>
      </c>
    </row>
    <row r="3">
      <c r="A3" s="3" t="inlineStr">
        <is>
          <t>Equity [Abstract]</t>
        </is>
      </c>
    </row>
    <row r="4">
      <c r="A4" s="4" t="inlineStr">
        <is>
          <t>Reclassifications from Accumulated Other Comprehensive Income</t>
        </is>
      </c>
      <c r="B4" s="4" t="inlineStr">
        <is>
          <t>Note 15. Reclassifications from Accumulated Other Comprehensive Income 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gains)/losses of $(44) million in 2021, $285 million in 2020 and $279 million in 2019. For the Years Ended December 31, 2021 2020 2019 (in millions) Currency Translation Adjustments: Balance at beginning of period $ (8,655) $ (8,320) $ (8,622) Currency translation adjustments (481) (398) 251 Reclassification to earnings related to: Equity method investment transactions (1) — 29 — Tax (expense)/benefit 23 47 49 Other comprehensive earnings/(losses) (458) (322) 300 Less: other comprehensive (earnings)/loss attributable to noncontrolling interests 16 (13) 2 Balance at end of period (9,097) (8,655) (8,320) Pension and Other Benefit Plans: Balance at beginning of period $ (1,874) $ (1,721) $ (1,854) Net actuarial gain/(loss) arising during period 398 (187) 4 Tax (expense)/benefit on net actuarial gain/(loss) (80) 38 22 Losses/(gains) reclassified into net earnings: Amortization of experience losses and prior service costs (2) 140 104 137 Settlement losses and other expenses (1) 22 22 30 Curtailment credit (2) (17) — — Tax expense/(benefit) on reclassifications (3) (34) (31) (42) Currency impact 66 (99) (18) Other comprehensive earnings/(losses) 495 (153) 133 Balance at end of period (1,379) (1,874) (1,721) Derivative Cash Flow Hedges: Balance at beginning of period $ (161) $ (213) $ (168) Net derivative gains/(losses) 163 (132) (224) Tax (expense)/benefit on net derivative gain/(loss) — 27 19 Losses/(gains) reclassified into net earnings: Interest rate contracts (1) (4) (152) 189 155 Tax expense/(benefit) on reclassifications (3) (3) (28) (1) Currency impact 5 (4) 6 Other comprehensive earnings/(losses) 13 52 (45) Balance at end of period (148) (161) (213) Accumulated other comprehensive income attributable to Balance at beginning of period $ (10,690) $ (10,254) $ (10,644) Total other comprehensive earnings/(losses) 50 (423) 388 Less: other comprehensive (earnings)/loss attributable to noncontrolling interests 16 (13) 2 Other comprehensive earnings/(losses) 66 (436) 390 Balance at end of period $ (10,624) $ (10,690) $ (10,254) (1) Includes equity method investment transactions recorded within gain/(loss) on equity method investment transactions. (2) These reclassified losses are included in net periodic benefit costs disclosed in Note 11, Benefit Plans . (3) Taxes reclassified to earnings are recorded within the provision f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6. Income Taxes On August 6, 2019, Switzerland published changes to its Federal tax law in the Official Federal Collection of Laws. On September 27, 2019, the Zurich Canton published their decision on the September 1, 2019 Zurich Canton public vote regarding the Cantonal changes associated with the Swiss Federal tax law change. The intent of these tax law changes was to replace certain preferential tax regimes with a new set of internationally accepted measures that are hereafter referred to as “Swiss tax reform”. Based on these Federal/Cantonal events, it is our position that enactment of Swiss tax reform for U.S. GAAP purposes was met as of September 30, 2019, and we recorded the impacts in the third quarter of 2019. The net impact was a benefit of $767 million, which consisted of a $769 million reduction in deferred tax expense from an allowed step-up of intangible assets for tax purposes (recorded net of valuation allowance) and remeasurement of our deferred tax balances, partially offset by a $2 million indirect tax impact in selling, general and administrative expenses. The ongoing impacts of these Swiss tax reform law changes became effective January 1, 2020. With the acquisition of Chipita in January 2022 (refer to Note 2, Acquisitions and Divestitures ), we believe there is a reasonable possibility that a significant portion of the valuation allowance recorded against the deferred tax asset for the step-up of intangible assets will no longer be needed. The amount of the valuation allowance to be released in 2022 is dependent on the increase in Switzerland's future taxable income. Earnings/(losses) from continuing operations before income taxes and the provision for income taxes consisted of: For the Years Ended December 31, 2021 2020 2019 (in millions) Earnings/(losses) from continuing operations before income taxes: United States $ 519 $ 514 $ 751 Outside United States 3,850 2,869 2,696 $ 4,369 $ 3,383 $ 3,447 Provision for income taxes: United States federal: Current $ 297 $ 440 $ 145 Deferred (31) (82) 97 266 358 242 State and local: Current 89 98 29 Deferred 9 (7) 45 98 91 74 Total United States 364 449 316 Outside United States: Current 599 756 459 Deferred 227 19 (773) Total outside United States 826 775 (314) Total provision for income taxes $ 1,190 $ 1,224 $ 2 The effective income tax rate on pre-tax earnings differed from the U.S. federal statutory rate as follows: For the Years Ended December 31, 2021 2020 2019 U.S. federal statutory rate 21.0% 21.0% 21.0% Increase/(decrease) resulting from: State and local income taxes, net of federal tax benefit 1.1% 1.6% 1.3% Foreign rate differences (1.6)% 1.1% 0.2% Changes in judgment on realizability of deferred tax assets 0.1% (2.2)% (0.3)% Reversal of other tax accruals no longer required (0.5)% (0.8)% (3.0)% Tax accrual on investment in KDP (including tax impact of 4.7% 6.7% 0.8% Excess tax benefits from equity compensation (0.7)% (1.0)% (1.2)% Tax legislation (non-Swiss tax reform) 2.3% 1.0% 0.4% Swiss tax reform — — (22.3)% Business sales (including tax impact from JDE Peet's transaction) — 7.4% — Foreign tax provisions under TCJA (GILTI, FDII and BEAT) (1) 0.8% 1.1% 2.5% Other — 0.3% 0.7% Effective tax rate 27.2% 36.2% 0.1% (1) 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minimum tax based on cross-border service payments by U.S. entities. Our 2021 effective tax rate of 27.2% was high due to the $187 million net tax expense incurred in connection with the KDP share sales during the second and third quarters. Excluding this impact, our effective tax rate was 23.0%, which reflects unfavorable provisions from the 2017 U.S. tax reform and taxes on earnings from equity method investments (these earnings are reported separately on our consolidated statements of earnings and not within earnings before income taxes), largely offset by favorable impacts from the mix of pre-tax income in various non-U.S. jurisdictions. The 23.0% includes a discrete net tax benefit of $2 million, primarily driven by a $47 million net benefit from the release of liabilities for uncertain tax positions due to expirations of statutes of limitations and audit settlements in several jurisdictions and a $44 million benefit from two U.S. tax returns amended to reflect new guidance from the U.S. Treasury Department, offset by $100 million net tax expense from the increase of our deferred tax liabilities resulting from enacted tax legislation (mainly in the United Kingdom). Our 2020 effective tax rate of 36.2% was high due to the $452 million net tax expense incurred in connection with the JDE Peet's transaction and four KDP share sales that occurred during 2020 (the related gains were reported as gains on equity method investments). Excluding these impacts, our effective tax rate was 22.8%, which reflects unfavorable provisions from U.S. tax reform and taxes on earnings from equity method investments (these earnings are reported separately on our consolidated statements of earnings and not within earnings before income taxes), largely offset by favorable impacts from the mix of pre-tax income in various non-U.S. jurisdictions and discrete net tax benefits of $119 million. The discrete net benefits were primarily driven by the $70 million net benefit from the release of the China valuation allowance and a $50 million net benefit from the release of liabilities for uncertain tax positions due to expirations of statutes of limitations and audit settlements in several jurisdictions. Our 2019 effective tax rate of 0.1% was significantly impacted by the $769 million net deferred tax benefit related to Swiss tax reform in the third quarter of 2019. Excluding this impact, our 2019 effective tax rate was 22.4%, which reflects unfavorable provisions from U.S. tax reform and taxes on earnings from equity method investments (these earnings are reported separately on our consolidated statements of earnings and not within earnings before income taxes), largely offset by favorable impacts from the mix of pre-tax income in various non-U.S. jurisdictions and discrete net tax benefits of $176 million. The discrete net tax benefits were primarily driven by a $128 million net benefit from the release of liabilities for uncertain tax positions due to expirations of statutes of limitations and audit settlements in several jurisdictions. Tax effects of temporary differences that gave rise to deferred income tax assets and liabilities consisted of: As of December 31, 2021 2020 (in millions) Deferred income tax assets: Accrued postretirement and postemployment benefits $ 114 $ 137 Accrued pension costs 23 251 Other employee benefits 150 151 Accrued expenses 454 420 Loss carryforwards 685 648 Tax credit carryforwards 786 790 Other 468 535 Total deferred income tax assets 2,680 2,932 Valuation allowance (1,280) (1,277) Net deferred income tax assets $ 1,400 $ 1,655 Deferred income tax liabilities: Intangible assets, including impact from Swiss tax reform $ (3,214) $ (2,951) Property, plant and equipment (638) (747) Other (451) (513) Total deferred income tax liabilities (4,303) (4,211) Net deferred income tax liabilities $ (2,903) $ (2,556) Our significant valuation allowances are in the U.S. and Switzerland. The U.S. valuation allowance mainly relates to excess foreign tax credits generated by the deemed repatriation under U.S. tax reform while the Swiss valuation allowance brings the allowed step-up of intangible assets recorded under Swiss tax reform to the amount more likely than not to be realized. At December 31, 2021, the Company has pre-tax loss carryforwards of $2,935 million, of which $171 million will expire at various dates between 2022 and 2041 and the remaining $2,764 million can be carried forward indefinitely. The unremitted earnings as of December 31, 2021 in those subsidiaries where we continue to be indefinitely reinvested is approximately $1.7 billion. We currently have not recognized approximately $121 million of deferred tax liabilities related to those unremitted earnings. Future tax law changes or changes in the needs of our non-U.S. subsidiaries could require us to recognize deferred tax liabilities on a portion, or all, of our accumulated earnings that are currently indefinitely reinvested. The changes in our unrecognized tax benefits were: For the Years Ended December 31, 2021 2020 2019 (in millions) January 1 $ 442 $ 426 $ 516 Increases from positions taken during prior periods 31 35 27 Decreases from positions taken during prior periods (21) (17) (35) Increases from positions taken during the current period 47 48 50 Decreases relating to settlements with taxing authorities (13) (27) (64) Reductions resulting from the lapse of the applicable statute of limitations (26) (29) (64) Currency/other (14) 6 (4) December 31 $ 446 $ 442 $ 426 As of January 1, 2021, our unrecognized tax benefits were $442 million. If we had recognized all of these benefits, the net impact on our income tax provision would have been $369 million. Our unrecognized tax benefits were $446 million at December 31, 2021, and if we had recognized all of these benefits, the net impact on our income tax provision would have been $372 million. Within the next 12 months, our unrecognized tax benefits could increase by approximately $35 million due to unfavorable audit developments or decrease by approximately $65 million due to audit settlements and the expiration of statutes of limitations in various jurisdictions. We include accrued interest and penalties related to uncertain tax positions in our tax provision. We had accrued interest and penalties of $170 million as of January 1, 2021 and $173 million as of December 31, 2021. Our 2021 provision for income taxes included $11 million expense for interest and penalties. In connection with the 2017 enacted U.S. tax reform, we recorded a $1.3 billion transition tax liability that is payable in installments through 2026. As of December 31, 2021, the remaining liability was approximately $720 million. Our income tax filings are regularly examined by federal, state and non-U.S. tax authorities. U.S. federal, state and non-U.S. jurisdictions have statutes of limitations generally ranging from three to five years; however, these statutes are often extended by mutual agreement with the tax authorities. The earliest year still open to examination by U.S. federal and state tax authorities is 2016 and years still open to examination by non-U.S. tax authorities in major jurisdictions include (earliest open tax year in parentheses): China (2011), France (2015), India (2005), the United Kingdom (2015) and Switzerland (20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17. Earnings per Share Basic and diluted earnings per share (“EPS”) were calculated as follows: For the Years Ended December 31, 2021 2020 2019 (in millions, except per share data) Net earnings $ 4,314 $ 3,569 $ 3,944 Noncontrolling interest earnings (14) (14) (15) Net earnings attributable to Mondelēz International $ 4,300 $ 3,555 $ 3,929 Weighted-average shares for basic EPS 1,403 1,431 1,445 Plus incremental shares from assumed conversions 10 10 13 Weighted-average shares for diluted EPS 1,413 1,441 1,458 Basic earnings per share attributable to $ 3.06 $ 2.48 $ 2.72 Diluted earnings per share attributable to $ 3.04 $ 2.47 $ 2.69 We exclude antidilutive Mondelēz International stock options from our calculation of weighted-average shares for diluted EPS. We excluded antidilutive stock options and long-term incentive plan shares of 3.1 million for the year ended December 31, 2021, 3.6 million for the year ended December 31, 2020 and 5.2 million for the year ende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Note 18. Segment Reporting We manufacture and market primarily snack food products, including biscuits (cookies, crackers and salted snacks), chocolate, gum &amp; candy and various cheese &amp; grocery products, as well as powdered beverage product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 assets, gains and losses on divestitures and acquisition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reflecting our current segment structure for all periods presented, were: For the Years Ended December 31, 2021 2020 2019 (in millions) Net revenues: Latin America $ 2,797 $ 2,477 $ 3,018 AMEA 6,465 5,740 5,770 Europe 11,156 10,207 9,972 North America 8,302 8,157 7,108 Net revenues $ 28,720 $ 26,581 $ 25,868 Earnings before income taxes: Operating income: Latin America $ 261 $ 189 $ 341 AMEA 1,054 821 691 Europe 2,092 1,775 1,732 North America 1,371 1,587 1,451 Unrealized gains/(losses) on hedging activities 279 16 91 General corporate expenses (253) (326) (330) Amortization of intangible assets (134) (194) (174) Net gain on acquisition and divestitures 8 — 44 Acquisition-related costs (25) (15) (3) Operating income 4,653 3,853 3,843 Benefit plan non-service income 163 138 60 Interest and other expense, net (447) (608) (456) Earnings before income taxes $ 4,369 $ 3,383 $ 3,447 No single customer accounted for 10% or more of our net revenues from continuing operations in 2021. Our five largest customers accounted for 16.7% and our ten largest customers accounted for 23.0% of net revenues from continuing operations in 2021. Items impacting our segment operating results are discussed in Note 1, Summary of Significant Accounting Policies , Note 2, Acquisitions and Divestitures, Note 4, Property, Plant and Equipment, Note 6, Goodwill and Intangible Assets, Note 8, Restructuring Program , and Note 14, Commitments and Contingencies . Also see Note 9, Debt and Borrowing Arrangements , and Note 10, Financial Instruments, for more information on our interest and other expense, net for each period. Total assets, depreciation expense and capital expenditures by segment, reflecting our current segment structure for all periods presented, were: For the Years Ended December 31, 2021 2020 2019 (in millions) Total assets: Latin America (1) $ 4,106 $ 4,181 $ 4,716 AMEA (1) 10,386 9,997 9,740 Europe (1) 20,927 21,442 20,354 North America (1) 23,321 23,297 21,637 Equity method investments 5,289 6,036 7,178 Unallocated assets and adjustments (2) 3,063 2,857 890 Total assets $ 67,092 $ 67,810 $ 64,515 (1) Segment assets do not reflect outstanding intercompany asset balances that have been eliminated at a segment level. (2)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 For the Years Ended December 31, 2021 2020 2019 (in millions) Depreciation expense (1) : Latin America $ 105 $ 101 $ 105 AMEA 173 159 164 Europe 257 238 238 North America 148 154 138 Total depreciation expense $ 683 $ 652 $ 645 (1) Includes depreciation expense related to owned property, plant and equipment. Does not include amortization of intangible assets or leased assets. Refer to the consolidated statement of cash flows for total depreciation and amortization expenses. For the Years Ended December 31, 2021 2020 2019 (in millions) Capital expenditures: Latin America $ 165 $ 219 $ 197 AMEA 208 177 244 Europe 409 295 297 North America 183 172 187 Total capital expenditures $ 965 $ 863 $ 925 Geographic data for net revenues (recognized in the countries where products are sold from) and long-lived assets, excluding deferred taxes, goodwill, intangible assets and equity method investments, were: For the Years Ended December 31, 2021 2020 2019 (in millions) Net revenues: United States $ 7,146 $ 7,130 $ 6,625 Other 21,574 19,451 19,243 Total net revenues $ 28,720 $ 26,581 $ 25,868 As of December 31, 2021 2020 2019 (in millions) Long-lived assets: United States $ 1,851 $ 1,956 $ 1,806 United Kingdom 1,125 888 843 Other 7,675 7,784 7,527 Total long-lived assets $ 10,651 $ 10,628 $ 10,176 No individual country within Other exceeded 10% of our net revenues or long-lived assets for all periods presented. Net revenues by product category, reflecting our current segment structure for all periods presented, were: For the Year Ended December 31, 2021 Latin AMEA Europe North Total (in millions) Biscuits $ 798 $ 2,253 $ 3,328 $ 7,145 $ 13,524 Chocolate 759 2,396 5,862 282 9,299 Gum &amp; Candy 567 816 614 875 2,872 Beverages 359 550 126 — 1,035 Cheese &amp; Grocery 314 450 1,226 — 1,990 Total net revenues $ 2,797 $ 6,465 $ 11,156 $ 8,302 $ 28,720 For the Year Ended December 31, 2020 Latin AMEA Europe North Total (in millions) Biscuits $ 668 $ 2,039 $ 3,035 $ 7,024 $ 12,766 Chocolate 610 2,025 5,291 253 8,179 Gum &amp; Candy 474 696 612 880 2,662 Beverages 403 544 102 — 1,049 Cheese &amp; Grocery 322 436 1,167 — 1,925 Total net revenues $ 2,477 $ 5,740 $ 10,207 $ 8,157 $ 26,581 For the Year Ended December 31, 2019 Latin AMEA Europe North Total (in millions) Biscuits $ 708 $ 1,844 $ 2,998 $ 5,888 $ 11,438 Chocolate 710 2,082 5,119 247 8,158 Gum &amp; Candy 823 861 698 973 3,355 Beverages 452 546 97 — 1,095 Cheese &amp; Grocery 325 437 1,060 — 1,822 Total net revenues $ 3,018 $ 5,770 $ 9,972 $ 7,108 $ 25,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Mondelēz International, Inc. and Subsidiaries Valuation and Qualifying Accounts For the Years Ended December 31, 2021, 2020 and 2019 (in millions) Col. A Col. B Col. C Col. D Col. E Additions Description Balance at Beginning of Period Charged to Costs and Expenses Charged to Other Accounts Deductions Balance at End of Period (a) (b) 2021: Allowance for trade receivables $ 42 $ 3 $ (3) $ 5 $ 37 Allowance for other current receivables 42 13 (3) 3 49 Allowance for long-term receivables 12 — — 2 10 Valuation allowance for deferred taxes 1,277 58 (27) 28 1,280 $ 1,373 $ 74 $ (33) $ 38 $ 1,376 2020: Allowance for trade receivables $ 35 $ 10 $ (1) $ 2 $ 42 Allowance for other current receivables 44 1 (1) 2 42 Allowance for long-term receivables 14 1 (3) — 12 Valuation allowance for deferred taxes 1,243 119 24 109 1,277 $ 1,336 $ 131 $ 19 $ 113 $ 1,373 2019: Allowance for trade receivables $ 40 $ 2 $ (4) $ 3 $ 35 Allowance for other current receivables 47 (1) 1 3 44 Allowance for long-term receivables 24 — — 10 14 Valuation allowance for deferred taxes 1,153 349 1 260 1,243 $ 1,264 $ 350 $ (2) $ 276 $ 1,336 Notes: (a) Primarily related to divestitures, acquisitions and currency translation. (b) Represents charges for which allowances were cre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t>
        </is>
      </c>
      <c r="B4" s="4" t="inlineStr">
        <is>
          <t>Description of Business: Mondelēz International, Inc. was incorporated in 2000 in the Commonwealth of Virginia. Mondelēz International, Inc., through its subsidiaries (collectively “Mondelēz International,” “we,” “us” and “our”), sells food and beverage products to consumers in over 150 countries.</t>
        </is>
      </c>
    </row>
    <row r="5">
      <c r="A5" s="4" t="inlineStr">
        <is>
          <t>Principles of Consolidation</t>
        </is>
      </c>
      <c r="B5" s="4" t="inlineStr">
        <is>
          <t>Principles of Consolidation: The consolidated financial statements include Mondelēz International, Inc. as well as our wholly owned and majority owned subsidiaries, except our Venezuelan subsidiaries which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over which we do not have significant influence or control are not material and as there is no readily determinable fair value for the equity interests, these investments are carried at cost with changes in the investment recognized to the extent cash is received.</t>
        </is>
      </c>
    </row>
    <row r="6">
      <c r="A6" s="4" t="inlineStr">
        <is>
          <t>Use of Estimates</t>
        </is>
      </c>
      <c r="B6" s="4" t="inlineStr">
        <is>
          <t>Use of Estimates: We prepare our consolidated financial statements in accordance with accounting principles generally accepted in the United States of America (“U.S. GAAP”), which require us to make estimates and assumptions that affect a number of amounts in our consolidated financial statements. Significant accounting policy elections, estimates and assumptions include, among others, valuation assumptions of goodwill and intangible assets, useful lives of long-lived assets, restructuring program liabilities, marketing program accruals, insurance and self-insurance reserves, pension and benefit plan assumptions and income taxes. We base our estimates on historical experience, expectations of future impacts and other assumptions that we believe are reasonable. Given the uncertainty of the global economic environment and the impact of COVID-19, our estimates could be significantly different than future performance. If actual amounts differ from estimates, we include the updates in our consolidated results of operations in the period the actual amounts become known. Historically, the aggregate differences, if any, between our estimates and actual amounts in any year have not had a material effect on our consolidated financial statements.</t>
        </is>
      </c>
    </row>
    <row r="7">
      <c r="A7" s="4" t="inlineStr">
        <is>
          <t>Currency Translation and Highly Inflationary Accounting</t>
        </is>
      </c>
      <c r="B7" s="4" t="inlineStr">
        <is>
          <t>Currency Translation and Highly Inflationary Accounting : We translate the results of operations of our subsidiaries from multiple currencies using average exchange rates during each period and translate balance sheet accounts using exchange rates at the end of each period. We record currency translation adjustments as a component of equity (except for highly inflationary currencies) and realized exchange gains and losses on transactions in earnings. Highly inflationary accounting is triggered when a country’s three-year cumulative inflation rate exceeds 100%. It requires the remeasurement of financial statements of subsidiaries in the country, from the functional currency of the subsidiary to our U.S. dollar reporting currency, with currency remeasurement gains or losses recorded in earnings. As discussed below, beginning on July 1, 2018, we began to apply highly inflationary accounting for our operations in Argentina. Argentina. During the second quarter of 2018, primarily based on published estimates that indicated Argentina's three-year cumulative inflation rate exceeded 100%, we concluded that Argentina became a highly inflationary economy for accounting purposes. As of July 1, 2018, we began to apply highly inflationary accounting for our Argentinean subsidiaries and changed their functional currency from the Argentinean peso to the U.S. dollar. On July 1, 2018, both monetary and non-monetary assets and liabilities denominated in Argentinean pesos were remeasured into U.S. dollars using the exchange rate as of the balance sheet date, with remeasurement and other transaction gains and losses recorded in net earnings. As of December 31, 2021, our Argentinean operations had $9 million of Argentinean peso denominated net monetary assets. Our Argentinean operations contributed $401 million, or 1.4% of consolidated net revenues in 2021. We recorded a remeasurement loss of $13 million in 2021, a remeasurement loss of $9 million in 2020 and a remeasurement gain of $4 million in 2019 within selling, general and administrative expenses related to the revaluation of the Argentinean peso denominated net monetary position over these periods. Brexit . Following the separation of the United Kingdom from the European Union (“Brexit”) in 2020, a new trade arrangement was reached between the U.K. and E.U. that began on January 1, 2021. The main trade provisions include the continuation of no tariffs or quotas on trade between the U.K. and E.U. subject to prescribed trade terms, including but not limited to meeting product and labeling standards for both the U.K. and E.U. Cross-border trade between the U.K. and E.U. is also subject to new customs regulations, documentation and reviews. To comply with the new requirements, we increased resources in customer service and logistics, in our factories, and on our customs support teams. We adapted our processes and systems for the new and increased number of customs transactions. We continue to closely monitor and manage our inventory levels of imported raw materials, packaging and finished goods in the U.K. We have made investments in resources, systems and processes to meet the new ongoing requirements and we work to mitigate disruptions to our local supply chain and distribution, including those related to the recent transportation labor shortage in the U.K., to reduce the impact on our input and distribution costs. Despite our efforts to control costs, we have seen inflationary cost pressures rise in our U.K. business this year, as we have also experienced in other markets. If the U.K.’s separation from, or new trade arrangements with, the E.U. negatively impact the U.K. economy or result in disagreements on trade terms, delays affecting our supply chain or distribution, disruptions to sales or collections, or further increases in inflationary cost pressures, the impact to our results of operations, financial condition and cash flows could be material. In 2021, we generated 9.3% of our net revenues in the U.K. Other Countries . Since we sell our products in over 150 countries and have operations in approximately 80 countries, we monitor economic and currency-related risks and seek to take protective measures in response to these exposures. We continue to monitor the ongoing COVID-19 pandemic and related impacts to our `business operations, currencies and net monetary exposures. Since the global onset of COVID-19 in early 2020, most countries in which we do business experienced periods of significant economic uncertainty as well as exchange rate volatility. At this time, except for Argentina which is accounted for as a highly inflationary economy, we do not anticipate any other countries in which we operate to be at risk of becoming highly inflationary economies.</t>
        </is>
      </c>
    </row>
    <row r="8">
      <c r="A8" s="4" t="inlineStr">
        <is>
          <t>Cash, Cash Equivalents and Restricted Cash</t>
        </is>
      </c>
      <c r="B8" s="4" t="inlineStr">
        <is>
          <t>Cash, Cash Equivalents and Restricted Cash:Cash and cash equivalents include demand deposits with banks and all highly liquid investments with original maturities of three months or less.</t>
        </is>
      </c>
    </row>
    <row r="9">
      <c r="A9" s="4" t="inlineStr">
        <is>
          <t>Allowance for Credit Losses</t>
        </is>
      </c>
      <c r="B9" s="4" t="inlineStr">
        <is>
          <t>Allowances for Credit Losses: The allowances for credit losses are recorded against our receivables. They are developed at a country and region level based on historical collection experiences, current economic condition of specific customers and the forecasted economic condition of countries using various factors such as bond default rates and consumption indexes. We write off receivables once it is determined that the receivables are no longer collectible and as allowed by local laws.</t>
        </is>
      </c>
    </row>
    <row r="10">
      <c r="A10" s="4" t="inlineStr">
        <is>
          <t>Transfers of Financial Assets</t>
        </is>
      </c>
      <c r="B10" s="4" t="inlineStr">
        <is>
          <t>Transfers of Financial Assets: We account for transfers of financial assets, such as uncommitted revolving non-recourse accounts receivable factoring arrangements, when we have surrendered control over the related assets. Determining whether control has transferred requires an evaluation of relevant legal considerations, an assessment of the nature and extent of our continuing involvement with the assets transferred and any other relevant considerations. We use receivable factoring arrangements periodically when circumstances are favorable to manage liquidity. We have nonrecourse factoring arrangements in which we sell eligible trade receivables primarily to banks in exchange for cash. We may then continue to collect the receivables sold, acting solely as a collecting agent on behalf of the banks. The outstanding principal amount of receivables under these arrangements amounted to $761 million as of December 31, 2021, $760 million as of December 31, 2020 and $760 million as of December 31, 2019. The incremental costs of factoring receivables under these arrangements were approximately $10 million in each of the years presented. The proceeds from the sales of receivables are included in cash from operating activities in the consolidated statements of cash flows.</t>
        </is>
      </c>
    </row>
    <row r="11">
      <c r="A11" s="4" t="inlineStr">
        <is>
          <t>Inventories</t>
        </is>
      </c>
      <c r="B11" s="4" t="inlineStr">
        <is>
          <t>Inventories: We record our inventory using the average cost method and record inventory allowances for overstock and obsolete inventory.</t>
        </is>
      </c>
    </row>
    <row r="12">
      <c r="A12" s="4" t="inlineStr">
        <is>
          <t>Long-Lived Assets</t>
        </is>
      </c>
      <c r="B12" s="4" t="inlineStr">
        <is>
          <t>Long-Lived Assets: Property, plant and equipment are stated at historical cost and depreciated by the straight-line method over the estimated useful lives of the assets with the expense recorded in cost of sales or selling, general and administrative expenses depending on the nature of the long-lived assets. Machinery and equipment are depreciated over periods ranging from 3 to 20 years and buildings and building improvements over periods up to 40 years. We review long-lived assets, including definite-life intangible assets, for realizability on an ongoing basis. Changes in depreciation, generally accelerated depreciation, are determined and recorded when estimates of the remaining useful lives or residual values of long-term assets change. We also review for impairment when conditions exist that indicate the carrying amount of the assets may not be fully recoverable. In those circumstances, we perform undiscounted operating cash flow analyses to determine if an impairment exists. When testing for asset impairment, we group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significant impairment losses would be recorded within asset impairment and exit costs in the consolidated statements of earnings.</t>
        </is>
      </c>
    </row>
    <row r="13">
      <c r="A13" s="4" t="inlineStr">
        <is>
          <t>Leases</t>
        </is>
      </c>
      <c r="B13" s="4" t="inlineStr">
        <is>
          <t>Leases: We determine whether a contract is or contains a lease at contract inception. Our policy is to not recognize right-of-use (“ROU”) assets and lease liabilities for short-term operating leases with terms of 12 months or less. Long-term operating lease ROU assets and long-term operating lease liabilities are presented separately and operating lease liabilities payable in the next twelve months are recorded in other current liabilities. Finance lease ROU assets are presented in property, plant and equipment and the related finance lease liabilities are presented in the current portion of long-term debt and long-term debt. Lease ROU assets represent our right to use an underlying asset for the lease term and lease liabilities represent our obligation to make lease payments arising from the lease. ROU assets are recognized at commencement date at the value of the lease liability, adjusted for any prepayments, lease incentives received and initial direct costs incurred. Lease liabilities are recognized at commencement date based on the present value of remaining lease payments over the lease term. The non-recurring fair value measurement is classified as Level 3 as no fair value inputs are observable. As the rate implicit in the lease is not readily determinable in most of our leases, we use our country-specific incremental borrowing rate based on the lease term using information available at commencement date in determining the present value of lease payments. Our lease terms may include options to extend or terminate the lease when it is reasonably certain that we will exercise that option. Many of our leases contain non-lease components (e.g. product costs, common-area or other maintenance costs) that relate to the lease components of the agreement. Non-lease components and the lease components to which they relate are accounted for as a single lease component. Amortization of ROU lease assets is calculated on a straight-line basis over the lease term with the expense recorded in cost of sales or selling, general and administrative expenses depending on the nature of the leased item. Interest expense is recorded over the lease term and is recorded in interest expense (based on a front-loaded interest expense pattern) for finance leases and is recorded in cost of sales or selling, general and administrative expenses (on a straight-line basis) for operating leases. All operating lease cash payments and interest on finance leases are recorded within cash flows from operating activities and all finance lease principal payments are recorded within cash flows from financing activities in the consolidated statements of cash flows.</t>
        </is>
      </c>
    </row>
    <row r="14">
      <c r="A14" s="4" t="inlineStr">
        <is>
          <t>Software Costs</t>
        </is>
      </c>
      <c r="B14" s="4" t="inlineStr">
        <is>
          <t>Software Costs: We capitalize certain computer software and software development costs incurred in connection with developing or obtaining computer software for internal use. Capitalized software costs are included in property, plant and equipment and amortized on a straight-line basis over the estimated useful lives of the software, which do not exceed seven years.</t>
        </is>
      </c>
    </row>
    <row r="15">
      <c r="A15" s="4" t="inlineStr">
        <is>
          <t>Goodwill and Indefinite-Life Intangible Assets</t>
        </is>
      </c>
      <c r="B15" s="4" t="inlineStr">
        <is>
          <t>Goodwill and Indefinite-Life Intangible Assets: We test goodwill and indefinite-life intangible assets for impairment on an annual basis on July 1. We assess goodwill impairment risk throughout the year by performing a qualitative review of entity-specific, industry, market and general economic factors affecting our goodwill reporting units. We review our operating segment and reporting unit structure for goodwill testing annually or as significant changes in the organization occur. Annually, we may perform qualitative testing, or depending on factors such as prior-year test results, current year developments, current risk evaluations and other practical considerations, we may elect to do quantitative testing instead. In our quantitative testing, we compare a reporting unit’s estimated fair value with its carrying value. We estimate a reporting unit’s fair value using a discounted cash flow method that incorporates planned growth rates, market-based discount rates and estimates of residual value. In 2021, we performed a quantitative annual test. For our Europe and North America reporting units, we used a market-based, weighted-average cost of capital of 6.4% to discount the projected cash flows of those operations, and for our Latin America and AMEA reporting units, we used a risk-rated discount rate of 9.4%. Estimating the fair value of individual reporting units requires us to make assumptions and estimates regarding our future plans, industry and economic conditions, and our actual results and conditions may differ over time. If the carrying value of a reporting unit’s net assets exceeds its fair value, we would recognize an impairment charge for the amount by which the carrying value exceeds the reporting unit’s fair value. Annually we assess indefinite-life intangible assets for impairment by performing a qualitative review and assessing events and circumstances that could affect the fair value or carrying value of these intangible assets. If significant potential impairment risk exists for a specific asset, we quantitatively test it for impairment by comparing its estimated fair value with its carrying value. We determine estimated fair value using estimates of future sales, earnings growth rates, royalty rates and discount rates. If the carrying value of the asset exceeds its fair value, we consider the asset impaired and reduce its carrying value to the estimated fair value. We amortize definite-life intangible assets over their estimated useful lives and evaluate them for impairment as we do other long-lived assets.</t>
        </is>
      </c>
    </row>
    <row r="16">
      <c r="A16" s="4" t="inlineStr">
        <is>
          <t>Insurance and Self-Insurance</t>
        </is>
      </c>
      <c r="B16" s="4" t="inlineStr">
        <is>
          <t>Insurance and Self-Insurance: We use a combination of insurance and self-insurance for a number of risks, including workers’ compensation, general liability, automobile liability, product liability and our obligation for employee healthcare benefits. We estimate the liabilities associated with these risks on an undiscounted basis by evaluating and making judgments about historical claims experience and other actuarial assumptions and the estimated impact on future results.</t>
        </is>
      </c>
    </row>
    <row r="17">
      <c r="A17" s="4" t="inlineStr">
        <is>
          <t>Revenue Recognition</t>
        </is>
      </c>
      <c r="B17" s="4" t="inlineStr">
        <is>
          <t>Revenue Recognition: We predominantly sell food and beverage products across several product categories and in all regions as disclosed in Note 18, Segment Reporting . We recognize revenue when control over the products transfers to our customers, which generally occurs upon delivery or shipment of the products. A small percentage of our net revenues relates to the licensing of our intellectual property, predominantly brand and trade names, and we record these revenues when earned within the period of the license term. We account for product shipping, handling and insurance as fulfillment activities with revenues for these activities recorded within net revenue and costs recorded within cost of sales. Any taxes collected on behalf of government authorities are excluded from net revenues. Revenues are recorded net of trade and sales incentives and estimated product returns. Known or expected pricing or revenue adjustments, such as trade discounts, rebates or returns, are estimated at the time of sale. We base these estimates of expected amounts principally on historical utilization and redemption rates. Estimates that affect revenue, such as trade incentives and product returns, are monitored and adjusted each period until the incentives or product returns are realized. Key sales terms, such as pricing and quantities ordered, are established on a frequent basis such that most customer arrangements and related incentives have a one year or shorter duration. As such, we do not capitalize contract inception costs and we capitalize product fulfillment costs in accordance with U.S. GAAP and our inventory policies. We generally do not have any unbilled receivables at the end of a period. Deferred revenues are not material and primarily include customer advance payments typically collected a few days before product delivery, at which time deferred revenues are reclassified and recorded as net revenues. We generally do not receive noncash consideration for the sale of goods nor do we grant payment financing terms greater than one year.</t>
        </is>
      </c>
    </row>
    <row r="18">
      <c r="A18" s="4" t="inlineStr">
        <is>
          <t>Marketing, Advertising and Research and Development</t>
        </is>
      </c>
      <c r="B18" s="4" t="inlineStr">
        <is>
          <t>Marketing, Advertising and Research and Development: We promote our products with marketing and advertising programs. These programs include, but are not limited to, cooperative advertising, in-store displays and consumer marketing promotions. For interim reporting purposes, advertising, consumer promotion and marketing research expenses are charged to operations as a percentage of volume, based on estimated sales volume and estimated program spending. We do not defer costs on our year-end consolidated balance sheet and all marketing and advertising costs are recorded as an expense in the year incurred. Advertising expense was $1,564 million in 2021, $1,376 million in 2020 and $1,208 million in 2019. We expense product research and development costs as incurred. Research and development expense was $347 million in 2021, $332 million in 2020 and $351 million in 2019. We record marketing and advertising as well as research and development expenses within selling, general and administrative expenses.</t>
        </is>
      </c>
    </row>
    <row r="19">
      <c r="A19" s="4" t="inlineStr">
        <is>
          <t>Stock-based Compensation</t>
        </is>
      </c>
      <c r="B19" s="4" t="inlineStr">
        <is>
          <t>Stock-based Compensation: Stock-based compensation awarded to employees and non-employee directors is valued at fair value on the grant date. We record stock-based compensation expense over the vesting period, generally three years. Forfeitures are estimated on the grant date for all of our stock-based compensation awards.</t>
        </is>
      </c>
    </row>
    <row r="20">
      <c r="A20" s="4" t="inlineStr">
        <is>
          <t>Employee Benefit Plans</t>
        </is>
      </c>
      <c r="B20" s="4" t="inlineStr">
        <is>
          <t>Employee Benefit Plans: We provide a range of benefits to our current and retired employees including pension benefits, defined contribution plan benefits, postretirement health care benefits and postemployment primarily severance-related benefits depending upon local statutory requirements, employee tenure and service requirements as well as other factors. The cost for these plans is recognized in earnings primarily over the working life of the covered employee.</t>
        </is>
      </c>
    </row>
    <row r="21">
      <c r="A21" s="4" t="inlineStr">
        <is>
          <t>Financial Instruments</t>
        </is>
      </c>
      <c r="B21" s="4" t="inlineStr">
        <is>
          <t>Financial Instruments: We use financial instruments to manage our currency exchange rate, commodity price and interest rate risks. We monitor and manage these exposures as part of our overall risk management program, which focuses on the unpredictability of financial markets and seeks to reduce the potentially adverse effects that the volatility of these markets may have on our operating results. A principal objective of our risk management strategies is to reduce significant, unanticipated earnings fluctuations that may arise from volatility in currency exchange rates, commodity prices and interest rates, principally through the use of derivative instruments. We use a combination of primarily currency forward contracts, futures, options and swaps; commodity forward contracts, futures and options; and interest rate swaps to manage our exposure to cash flow variability, protect the value of our existing currency assets and liabilities and protect the value of our debt. See Note 10, Financial Instruments, for more information on the types of derivative instruments we use. We record derivative financial instruments on a gross basis in our consolidated balance sheets. The fair value of our asset derivatives is recorded within other current assets and other assets and the fair value of our liability derivatives is recorded within other current liabilities and other liabilities. Non-cash changes in unrealized gains and losses related to our unsettled derivative instruments are classified in the consolidated statements of cash flows in other non-cash items, net, within operating activities. Cash flows related to the settlement of derivative instruments designated as net investment hedges of foreign operations are classified in the consolidated statements of cash flows within investing activities. All other cash flows related to derivative instruments that are designated, and those that are economic hedges, are classified in the same line item as the cash flows of the related hedged item, which is generally within operating activities. Cash flows related to the settlement of all other free-standing derivative instruments are classified within investing activities. Changes in the fair value of a derivative that is designated as a cash flow hedge, to the extent that the hedge is effective, are recorded in accumulated other comprehensive earnings/(losses) and reclassified to earnings when the hedged item affects earnings. Changes in fair value of economic hedges and the ineffective portion of all hedges are recognized in current period earnings. We use non-U.S. dollar denominated debt to hedge a portion of our net investment in non-U.S. operations against adverse movements in exchange rates. Currency movements related to our non-U.S. debt and our net investments in non-U.S. operations, as well as the related deferred taxes, are recorded within currency translation adjustment in accumulated other comprehensive earnings/(losses). In order to qualify for hedge accounting, a specified level of hedging effectiveness between the derivative instrument and the item being hedged must exist at inception and throughout the hedged period. We must also formally document the nature of and relationship between the derivative and the hedged item, as well as our risk management objectives, strategies for undertaking the hedge transaction and method of assessing hedge effectiveness. Additionally, for a hedge of a forecasted transaction, the significant characteristics and expected term of the forecasted transaction must be specifically identified, and it must be probable that the forecasted transaction will occur. If it is no longer probable that the hedged forecasted transaction will occur, we would recognize the gain or loss related to the derivative in earnings. When we use derivatives, we are exposed to credit and market risks. Credit risk exists when a counterparty to a derivative contract might fail to fulfill its performance obligations under the contract. We reduce our credit risk by entering into transactions with counterparties with high quality, investment grade credit ratings, limiting the amount of exposure with each counterparty and monitoring the financial condition of our counterparties. We also maintain a policy of requiring that all significant, non-exchange traded derivative contracts with a duration of one year or longer are governed by an International Swaps and Derivatives Association master agreement. Market risk exists when the value of a derivative or other financial instrument might be adversely affected by changes in market conditions and commodity prices, currency exchange rates or interest rates. We manage derivative market risk by limiting the types of derivative instruments and derivative strategies we use and the degree of market risk that we plan to hedge through the use of derivative instruments. Commodity derivatives . We are exposed to price risk related to forecasted purchases of certain commodities that we primarily use as raw materials. We enter into commodity forward contracts primarily for wheat, sugar and other sweeteners, soybean and vegetable oils and cocoa. Commodity forward contracts generally are not subject to the accounting requirements for derivative instruments and hedging activities under the normal purchases exception. We also use commodity futures and options to hedge the price of certain input costs, including cocoa, energy costs, sugar and other sweeteners, wheat, packaging, dairy, corn, and soybean and vegetable oils. We also sell commodity futures to unprice future purchase commitments, and we occasionally use related futures to cross-hedge a commodity exposure. We are not a party to leveraged derivatives and, by policy, do not use financial instruments for speculative purposes. Currency exchange derivatives . We use various financial instruments to mitigate our exposure to changes in exchange rates from third-party and intercompany current and forecasted transactions. These instruments may include currency exchange forward contracts, futures, options and swaps. Based on the size and location of our businesses, we use these instruments to hedge our exposure to certain currencies, including the euro, pound sterling, Swiss franc, Canadian dollar and Mexican peso. Any unrealized gains or losses (mark-to-market impacts) and realized gains or losses are recorded in earnings (see Note 10, Financial Instruments , for additional information). Interest rate cash flow and fair value hedges . We manage interest rate volatility by modifying the pricing or maturity characteristics of certain liabilities so that the net impact on expense is not, on a material basis, adversely affected by movements in interest rates. As a result of interest rate fluctuations, hedged fixed-rate liabilities appreciate or depreciate in market value. We expect the effect of this unrealized appreciation or depreciation to be substantially offset by our gains or losses on the derivative instruments that are linked to these hedged liabilities. We use derivative instruments, including interest rate swaps that have indices related to the pricing of specific liabilities as part of our interest rate risk management strategy. As a matter of policy, we do not use highly leveraged derivative instruments for interest rate risk management. We use interest rate swaps to economically convert a portion of our fixed-rate debt into variable-rate debt. Under the interest rate swap contracts, we agree with other parties to exchange, at specified intervals, the difference between fixed-rate and floating-rate interest amounts, which is calculated based on an agreed-upon notional amount. We use interest rate swaps to hedge the variability of interest payment cash flows on a portion of our future debt obligations. We also execute cross-currency interest rate swaps to hedge interest payments on newly issued debt denominated in a different currency than the functional currency of the borrowing entity. Substantially all of these derivative instruments are highly effective and qualify for hedge accounting treatment. Hedges of net investments in non-U.S. operations . We have numerous investments outside the United States. The net assets of these subsidiaries are exposed to changes and volatility in currency exchange rates. We use local currency denominated debt to hedge our non-U.S. net investments against adverse movements in exchange rates. We designated our euro, pound sterling, Swiss franc and Canadian dollar-denominated borrowings as a net investment hedge of a portion of our overall international operations. The gains and losses on our net investment in these designated international operations are economically offset by losses and gains on our euro, pound sterling, Swiss franc and Canadian dollar-denominated borrowings. The change in the debt’s value, net of deferred taxes, is recorded in the currency translation adjustment component of accumulated other comprehensive earnings/(losses). We use derivatives instruments such as cross-currency interest rate swaps and forwards to hedge certain investments in our non-U.S. operations against movements in exchange rates. The after-tax gain/(loss) on these net investment hedge contracts is recorded in the cumulative translation adjustment section of other comprehensive income and the pre-tax impacts of the cash flows from these contracts are reported as other investing activities in the consolidated statement of cash flows.</t>
        </is>
      </c>
    </row>
    <row r="22">
      <c r="A22" s="4" t="inlineStr">
        <is>
          <t>Income Taxes</t>
        </is>
      </c>
      <c r="B22" s="4" t="inlineStr">
        <is>
          <t>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When there is refinement to tax law changes in subsequent periods, we account for the new guidance in the period when it becomes known.</t>
        </is>
      </c>
    </row>
    <row r="23">
      <c r="A23" s="4" t="inlineStr">
        <is>
          <t>New Accounting Pronouncements</t>
        </is>
      </c>
      <c r="B23" s="4" t="inlineStr">
        <is>
          <t>New Accounting Pronouncements: In October 2021, the Financial Accounting Standards Board (“FASB”) issued an Accounting Standards Update (“ASU”) which requires companies to recognize and measure customer contract assets and contract liabilities acquired in a business combination as if the acquiring company originated the related revenue contracts. Prior to adopting this ASU, acquired contract assets and liabilities were measured at fair value. This ASU is effective for fiscal years beginning after December 15, 2022 and early adoption is permitted. We are evaluating the timing and effects of adopting this ASU and currently we do not expect this ASU to have a material impact on our consolidated financial statements. In March 2020 and subsequently in January 2021, the FASB issued an ASU to provide optional accounting guidance for a limited period of time to ease the potential burden in accounting for reference rate reform. The guidance provides optional expedients and exceptions to existing accounting requirements for contract modifications and hedge accounting related to transitioning from discontinued reference rates, such as LIBOR, to alternative reference rates, if certain criteria are met. The new accounting requirements can be applied as of the beginning of the interim period including March 12, 2020, or any date thereafter, through December 31, 2022. We expect to adopt this standard in the fourth quarter of 2022. Based on our evaluation of our contracts to date, we do not expect this ASU to have a material impact on our consolidated financial statements. In December 2019, the FASB issued an ASU that removes certain exceptions in accounting for income taxes, improves consistency in application and clarifies existing guidance. This ASU is effective for fiscal years beginning after December 15, 2020, with early adoption permitted. On January 1, 2021, we adopted this ASU and it did not have a material impact on our consolidated financial statements.</t>
        </is>
      </c>
    </row>
    <row r="24">
      <c r="A24" s="4" t="inlineStr">
        <is>
          <t>Segment Reporting</t>
        </is>
      </c>
      <c r="B24" s="4" t="inlineStr">
        <is>
          <t>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 assets, gains and losses on divestitures and acquisition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7" t="n">
        <v>28720</v>
      </c>
      <c r="C4" s="7" t="n">
        <v>26581</v>
      </c>
      <c r="D4" s="7" t="n">
        <v>25868</v>
      </c>
    </row>
    <row r="5">
      <c r="A5" s="4" t="inlineStr">
        <is>
          <t>Cost of sales</t>
        </is>
      </c>
      <c r="B5" s="6" t="n">
        <v>17466</v>
      </c>
      <c r="C5" s="6" t="n">
        <v>16135</v>
      </c>
      <c r="D5" s="6" t="n">
        <v>15531</v>
      </c>
    </row>
    <row r="6">
      <c r="A6" s="4" t="inlineStr">
        <is>
          <t>Gross profit</t>
        </is>
      </c>
      <c r="B6" s="6" t="n">
        <v>11254</v>
      </c>
      <c r="C6" s="6" t="n">
        <v>10446</v>
      </c>
      <c r="D6" s="6" t="n">
        <v>10337</v>
      </c>
    </row>
    <row r="7">
      <c r="A7" s="4" t="inlineStr">
        <is>
          <t>Selling, general and administrative expenses</t>
        </is>
      </c>
      <c r="B7" s="6" t="n">
        <v>6263</v>
      </c>
      <c r="C7" s="6" t="n">
        <v>6098</v>
      </c>
      <c r="D7" s="6" t="n">
        <v>6136</v>
      </c>
    </row>
    <row r="8">
      <c r="A8" s="4" t="inlineStr">
        <is>
          <t>Asset impairment and exit costs</t>
        </is>
      </c>
      <c r="B8" s="6" t="n">
        <v>212</v>
      </c>
      <c r="C8" s="6" t="n">
        <v>301</v>
      </c>
      <c r="D8" s="6" t="n">
        <v>228</v>
      </c>
    </row>
    <row r="9">
      <c r="A9" s="4" t="inlineStr">
        <is>
          <t>Net gain on acquisition and divestitures</t>
        </is>
      </c>
      <c r="B9" s="6" t="n">
        <v>-8</v>
      </c>
      <c r="C9" s="6" t="n">
        <v>0</v>
      </c>
      <c r="D9" s="6" t="n">
        <v>-44</v>
      </c>
    </row>
    <row r="10">
      <c r="A10" s="4" t="inlineStr">
        <is>
          <t>Amortization of intangible assets</t>
        </is>
      </c>
      <c r="B10" s="6" t="n">
        <v>134</v>
      </c>
      <c r="C10" s="6" t="n">
        <v>194</v>
      </c>
      <c r="D10" s="6" t="n">
        <v>174</v>
      </c>
    </row>
    <row r="11">
      <c r="A11" s="4" t="inlineStr">
        <is>
          <t>Operating income</t>
        </is>
      </c>
      <c r="B11" s="6" t="n">
        <v>4653</v>
      </c>
      <c r="C11" s="6" t="n">
        <v>3853</v>
      </c>
      <c r="D11" s="6" t="n">
        <v>3843</v>
      </c>
    </row>
    <row r="12">
      <c r="A12" s="4" t="inlineStr">
        <is>
          <t>Benefit plan non-service income</t>
        </is>
      </c>
      <c r="B12" s="6" t="n">
        <v>-163</v>
      </c>
      <c r="C12" s="6" t="n">
        <v>-138</v>
      </c>
      <c r="D12" s="6" t="n">
        <v>-60</v>
      </c>
    </row>
    <row r="13">
      <c r="A13" s="4" t="inlineStr">
        <is>
          <t>Interest and other expense, net</t>
        </is>
      </c>
      <c r="B13" s="6" t="n">
        <v>447</v>
      </c>
      <c r="C13" s="6" t="n">
        <v>608</v>
      </c>
      <c r="D13" s="6" t="n">
        <v>456</v>
      </c>
    </row>
    <row r="14">
      <c r="A14" s="4" t="inlineStr">
        <is>
          <t>Earnings before income taxes</t>
        </is>
      </c>
      <c r="B14" s="6" t="n">
        <v>4369</v>
      </c>
      <c r="C14" s="6" t="n">
        <v>3383</v>
      </c>
      <c r="D14" s="6" t="n">
        <v>3447</v>
      </c>
    </row>
    <row r="15">
      <c r="A15" s="4" t="inlineStr">
        <is>
          <t>Income tax provision</t>
        </is>
      </c>
      <c r="B15" s="6" t="n">
        <v>-1190</v>
      </c>
      <c r="C15" s="6" t="n">
        <v>-1224</v>
      </c>
      <c r="D15" s="6" t="n">
        <v>-2</v>
      </c>
    </row>
    <row r="16">
      <c r="A16" s="4" t="inlineStr">
        <is>
          <t>Gain/(loss) on equity method investment transactions</t>
        </is>
      </c>
      <c r="B16" s="6" t="n">
        <v>742</v>
      </c>
      <c r="C16" s="6" t="n">
        <v>989</v>
      </c>
      <c r="D16" s="6" t="n">
        <v>-2</v>
      </c>
    </row>
    <row r="17">
      <c r="A17" s="4" t="inlineStr">
        <is>
          <t>Equity method investment net earnings</t>
        </is>
      </c>
      <c r="B17" s="6" t="n">
        <v>393</v>
      </c>
      <c r="C17" s="6" t="n">
        <v>421</v>
      </c>
      <c r="D17" s="6" t="n">
        <v>501</v>
      </c>
    </row>
    <row r="18">
      <c r="A18" s="4" t="inlineStr">
        <is>
          <t>Net earnings</t>
        </is>
      </c>
      <c r="B18" s="6" t="n">
        <v>4314</v>
      </c>
      <c r="C18" s="6" t="n">
        <v>3569</v>
      </c>
      <c r="D18" s="6" t="n">
        <v>3944</v>
      </c>
    </row>
    <row r="19">
      <c r="A19" s="4" t="inlineStr">
        <is>
          <t>Noncontrolling interest earnings</t>
        </is>
      </c>
      <c r="B19" s="6" t="n">
        <v>-14</v>
      </c>
      <c r="C19" s="6" t="n">
        <v>-14</v>
      </c>
      <c r="D19" s="6" t="n">
        <v>-15</v>
      </c>
    </row>
    <row r="20">
      <c r="A20" s="4" t="inlineStr">
        <is>
          <t>Net earnings attributable to Mondelēz International</t>
        </is>
      </c>
      <c r="B20" s="7" t="n">
        <v>4300</v>
      </c>
      <c r="C20" s="7" t="n">
        <v>3555</v>
      </c>
      <c r="D20" s="7" t="n">
        <v>3929</v>
      </c>
    </row>
    <row r="21">
      <c r="A21" s="3" t="inlineStr">
        <is>
          <t>Per share data:</t>
        </is>
      </c>
    </row>
    <row r="22">
      <c r="A22" s="4" t="inlineStr">
        <is>
          <t>Basic earnings per share attributable to Mondelēz International (in dollars per share)</t>
        </is>
      </c>
      <c r="B22" s="8" t="n">
        <v>3.06</v>
      </c>
      <c r="C22" s="8" t="n">
        <v>2.48</v>
      </c>
      <c r="D22" s="8" t="n">
        <v>2.72</v>
      </c>
    </row>
    <row r="23">
      <c r="A23" s="4" t="inlineStr">
        <is>
          <t>Diluted earnings per share attributable to Mondelēz International (in dollars per share)</t>
        </is>
      </c>
      <c r="B23" s="8" t="n">
        <v>3.04</v>
      </c>
      <c r="C23" s="8" t="n">
        <v>2.47</v>
      </c>
      <c r="D23" s="8" t="n">
        <v>2.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hanges in Allowances for Credit Losses</t>
        </is>
      </c>
      <c r="B4" s="4" t="inlineStr">
        <is>
          <t>Changes in allowances for credit losses consisted of: Allowance for Trade Receivables Allowance for Other Current Receivables Allowance for Long-Term Receivables (in millions) Balance at January 1, 2020 $ (35) $ (44) $ (14) Current period provision for expected credit losses (10) (1) (1) Write-offs charged against the allowance 2 2 — Currency 1 1 3 Balance at December 31, 2020 $ (42) $ (42) $ (12) Current period provision for expected credit losses (3) (13) — Write-offs charged against the allowance 5 3 2 Currency 3 3 — Balance at December 31, 2021 $ (37) $ (49) $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Purchase Price Allocation of Net Tangible and Intangible Assets Acquired and Liabilities Assumed</t>
        </is>
      </c>
      <c r="B4" s="4" t="inlineStr">
        <is>
          <t xml:space="preserve">We have recorded a purchase price allocation of net tangible and intangible assets acquired and liabilities assumed as follows: (in millions) Receivables $ 29 Inventory 38 Other current assets 6 Property, plant and equipment 136 Operating right of use assets 61 Definite-life intangible assets 511 Indefinite-life intangible assets 42 Goodwill 531 Assets acquired $ 1,354 Current liabilities 42 Deferred tax liabilities 92 Long-term operating lease liabilities 56 Long-term debt 6 Long-term other liabilities 19 Total purchase price $ 1,139 Less: cash received 3 Net Cash Paid $ 1,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omponents of Inventories</t>
        </is>
      </c>
      <c r="B4" s="4" t="inlineStr">
        <is>
          <t xml:space="preserve">Inventories consisted of the following: As of December 31, 2021 2020 (in millions) Raw materials $ 770 $ 718 Finished product 2,054 2,059 2,824 2,777 Inventory reserves (116) (130) Inventories, net $ 2,708 $ 2,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Components of Property, Plant and Equipment</t>
        </is>
      </c>
      <c r="B4" s="4" t="inlineStr">
        <is>
          <t xml:space="preserve">Property, plant and equipment consisted of the following: As of December 31, 2021 2020 (in millions) Land and land improvements $ 379 $ 422 Buildings and building improvements 3,139 3,252 Machinery and equipment 11,842 12,053 Construction in progress 732 628 16,092 16,355 Accumulated depreciation (7,434) (7,329) Property, plant and equipment, net $ 8,658 $ 9,026 </t>
        </is>
      </c>
    </row>
    <row r="5">
      <c r="A5" s="4" t="inlineStr">
        <is>
          <t>Schedule of Changes Related to Property in Connection with Restructuring Program</t>
        </is>
      </c>
      <c r="B5" s="4" t="inlineStr">
        <is>
          <t xml:space="preserve">In connection with our restructuring program, we recorded non-cash property, plant and equipment write-downs (including accelerated depreciation and asset impairments) and losses/(gains) on disposal within asset impairment and exit costs on the consolidated statements of earnings and within the segment results as follows (refer to Note 8, Restructuring Program ): For the Years Ended December 31, 2021 2020 2019 (in millions) Latin America $ 1 $ (12) $ — AMEA (15) (7) (2) Europe 7 5 46 North America 65 1 5 Corporate — — 1 Total $ 58 $ (13) $ 50 During 2021, 2020 and 2019, and since inception of the Simplify to Grow Program, we recorded the following restructuring and implementation costs within segment operating income and earnings before income taxes: Latin AMEA Europe North Corporate Total (in millions) For the Year Ended Restructuring Costs $ 7 $ (17) $ 4 $ 153 $ 7 $ 154 Implementation Costs 9 10 33 97 18 167 Total $ 16 $ (7) $ 37 $ 250 $ 25 $ 321 For the Year Ended Restructuring Costs $ 30 $ 23 $ 67 $ 23 $ 13 $ 156 Implementation Costs 18 23 63 72 31 207 Total $ 48 $ 46 $ 130 $ 95 $ 44 $ 363 For the Year Ended Restructuring Costs $ 24 $ 18 $ 105 $ 16 $ 13 $ 176 Implementation Costs 50 38 103 52 29 272 Total $ 74 $ 56 $ 208 $ 68 $ 42 $ 448 Total Project Restructuring Costs $ 554 $ 541 $ 1,147 $ 645 $ 149 $ 3,036 Implementation Costs 296 239 544 553 356 1,988 Total $ 850 $ 780 $ 1,691 $ 1,198 $ 505 $ 5,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s and Supplemental Cash Flow Information</t>
        </is>
      </c>
      <c r="B4" s="4" t="inlineStr">
        <is>
          <t xml:space="preserve">The components of lease costs were as follows: For the Years Ended December 31, 2021 2020 (in millions) Operating lease cost $ 228 $ 236 Finance lease cost: Amortization of right-of-use assets 89 60 Interest on lease liabilities 7 7 Short-term lease cost 29 26 Variable lease cost 506 442 Sublease income (6) (7) Total lease cost $ 853 $ 764 Supplemental cash flow information related to leases was as follows: For the Years Ended December 31, 2021 2020 (in millions) Cash paid for amounts included in the measurement of Operating cash flows from operating leases $ (229) $ (236) Operating cash flows from finance leases (8) (7) Financing cash flows from finance leases (88) (56) Right-of-use assets obtained in exchange for lease obligations: Operating leases $ 186 $ 208 Finance leases 76 180 </t>
        </is>
      </c>
    </row>
    <row r="5">
      <c r="A5" s="4" t="inlineStr">
        <is>
          <t>Schedule of Supplemental Balance Sheet Information Related to Leases</t>
        </is>
      </c>
      <c r="B5" s="4" t="inlineStr">
        <is>
          <t>Supplemental balance sheet information related to leases was as follows: As of December 31, 2021 2020 (in millions) Operating Leases: Operating lease right-of-use assets, net of amortization $ 613 $ 638 Other current liabilities $ 174 $ 190 Long-term operating lease liabilities 459 470 Total operating lease liabilities $ 633 $ 660 Finance Leases: Finance leases, net of amortization (within property, plant and equipment) $ 233 $ 252 Current portion of long-term debt $ 82 $ 74 Long-term debt 157 182 Total finance lease liabilities $ 239 $ 256 Weighted Average Remaining Lease Term Operating leases 6.6 years 6.3 years Finance leases 3.9 years 4.4 years Weighted Average Discount Rate Operating leases 3.3 % 3.2 % Finance leases 2.9 % 3.2 %</t>
        </is>
      </c>
    </row>
    <row r="6">
      <c r="A6" s="4" t="inlineStr">
        <is>
          <t>Schedule of Future Maturity of Operating Lease Liabilities</t>
        </is>
      </c>
      <c r="B6" s="4" t="inlineStr">
        <is>
          <t xml:space="preserve">Maturities of lease liabilities were as follows: As of December 31, 2021 Operating Leases Finance Leases (in millions) Year Ending December 31: 2022 $ 191 $ 87 2023 141 69 2024 96 47 2025 69 25 2026 45 11 Thereafter 186 14 Total future undiscounted lease payments $ 728 $ 253 Less imputed interest (95) (14) Total reported lease liability $ 633 $ 239 </t>
        </is>
      </c>
    </row>
    <row r="7">
      <c r="A7" s="4" t="inlineStr">
        <is>
          <t>Schedule of Maturities of Finance Lease Liabilities</t>
        </is>
      </c>
      <c r="B7" s="4" t="inlineStr">
        <is>
          <t xml:space="preserve">Maturities of lease liabilities were as follows: As of December 31, 2021 Operating Leases Finance Leases (in millions) Year Ending December 31: 2022 $ 191 $ 87 2023 141 69 2024 96 47 2025 69 25 2026 45 11 Thereafter 186 14 Total future undiscounted lease payments $ 728 $ 253 Less imputed interest (95) (14) Total reported lease liability $ 633 $ 2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by Operating Segment</t>
        </is>
      </c>
      <c r="B4" s="4" t="inlineStr">
        <is>
          <t xml:space="preserve">Goodwill by operating segment was: As of December 31, 2021 2020 (in millions) Latin America $ 674 $ 706 AMEA 3,365 3,250 Europe 7,830 8,038 North America 10,109 9,901 Goodwill $ 21,978 $ 21,895 </t>
        </is>
      </c>
    </row>
    <row r="5">
      <c r="A5" s="4" t="inlineStr">
        <is>
          <t>Schedule of Intangible Assets</t>
        </is>
      </c>
      <c r="B5" s="4" t="inlineStr">
        <is>
          <t xml:space="preserve">Intangible assets consisted of the following: As of December 31, 2021 2020 (in millions) Indefinite-life intangible assets $ 17,299 $ 17,492 Definite-life intangible assets 2,991 2,907 20,290 20,399 Accumulated amortization (1,999) (1,917) Intangible assets, net $ 18,291 $ 18,482 </t>
        </is>
      </c>
    </row>
    <row r="6">
      <c r="A6" s="4" t="inlineStr">
        <is>
          <t>Schedule of Changes in Goodwill and Intangible Assets</t>
        </is>
      </c>
      <c r="B6" s="4" t="inlineStr">
        <is>
          <t xml:space="preserve">Changes in goodwill and intangible assets consisted of: 2021 2020 Goodwill Intangible Goodwill Intangible (in millions) Balance at January 1 $ 21,895 $ 20,399 $ 20,848 $ 19,670 Changes due to: Currency (464) (465) 516 320 Divestitures — (17) — — Acquisitions 547 405 531 553 Asset impairments — (32) — (144) Balance at December 31 $ 21,978 $ 20,290 $ 21,895 $ 20,3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Schedule of Summarized Financial Information of Equity Method Investments</t>
        </is>
      </c>
      <c r="B4" s="4" t="inlineStr">
        <is>
          <t>Summarized financial information related to our equity method investments is reflected below. As of December 31, 2021 2020 (in millions) Current assets $ 6,313 $ 5,922 Noncurrent assets 71,949 72,941 Total assets $ 78,262 $ 78,863 Current liabilities $ 11,105 $ 11,784 Noncurrent liabilities 27,204 27,752 Total liabilities $ 38,309 $ 39,536 Equity attributable to shareowners of investees $ 39,798 $ 39,161 Equity attributable to noncontrolling interests 155 166 Total net equity of investees $ 39,953 $ 39,327 Mondelēz International ownership interests 5-50% 8-50% Equity method investments (1) $ 5,289 $ 6,036 For the Years Ended December 31, 2021 2020 2019 (in millions) Net revenues $ 22,149 $ 20,112 $ 19,361 Gross profit 10,804 9,856 9,781 Income from continuing operations 2,614 2,078 2,216 Net income 2,614 2,078 2,216 Net income attributable to investees $ 2,618 $ 2,070 $ 2,206 Mondelēz International ownership interests 5-50% 8-50% 13-50% Equity method investment net earnings $ 393 $ 421 $ 501 (1) Includes a basis difference of approximately $475 million as of December 31, 2021 and $519 million as of December 31, 2020 between the U.S. GAAP accounting basis for our equity method investments and the U.S. GAAP accounting basis of our investees’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Program (Tables)</t>
        </is>
      </c>
      <c r="B1" s="2" t="inlineStr">
        <is>
          <t>12 Months Ended</t>
        </is>
      </c>
    </row>
    <row r="2">
      <c r="B2" s="2" t="inlineStr">
        <is>
          <t>Dec. 31, 2021</t>
        </is>
      </c>
    </row>
    <row r="3">
      <c r="A3" s="3" t="inlineStr">
        <is>
          <t>Restructuring and Related Activities [Abstract]</t>
        </is>
      </c>
    </row>
    <row r="4">
      <c r="A4" s="4" t="inlineStr">
        <is>
          <t>Schedule of Restructuring Program Liability</t>
        </is>
      </c>
      <c r="B4" s="4" t="inlineStr">
        <is>
          <t>The Simplify to Grow Program liability activity for the years ended December 31, 2021 and 2020 was: Severance Asset Write-downs and Other (1) Total (in millions) Liability Balance, January 1, 2020 $ 301 $ — $ 301 Charges 168 (12) 156 Cash spent (169) — (169) Non-cash settlements/adjustments (6) 12 6 Currency 10 — 10 Liability Balance, December 31, 2020 $ 304 $ — $ 304 Charges 86 68 154 Cash spent (160) — (160) Non-cash settlements/adjustments (5) (68) (73) Currency (14) — (14) Liability Balance, December 31, 2021 $ 211 $ — $ 211 (1) Includes gains as a result of assets sold which are included in the restructuring program.</t>
        </is>
      </c>
    </row>
    <row r="5">
      <c r="A5" s="4" t="inlineStr">
        <is>
          <t>Schedule of Restructuring and Implementation Costs</t>
        </is>
      </c>
      <c r="B5" s="4" t="inlineStr">
        <is>
          <t xml:space="preserve">In connection with our restructuring program, we recorded non-cash property, plant and equipment write-downs (including accelerated depreciation and asset impairments) and losses/(gains) on disposal within asset impairment and exit costs on the consolidated statements of earnings and within the segment results as follows (refer to Note 8, Restructuring Program ): For the Years Ended December 31, 2021 2020 2019 (in millions) Latin America $ 1 $ (12) $ — AMEA (15) (7) (2) Europe 7 5 46 North America 65 1 5 Corporate — — 1 Total $ 58 $ (13) $ 50 During 2021, 2020 and 2019, and since inception of the Simplify to Grow Program, we recorded the following restructuring and implementation costs within segment operating income and earnings before income taxes: Latin AMEA Europe North Corporate Total (in millions) For the Year Ended Restructuring Costs $ 7 $ (17) $ 4 $ 153 $ 7 $ 154 Implementation Costs 9 10 33 97 18 167 Total $ 16 $ (7) $ 37 $ 250 $ 25 $ 321 For the Year Ended Restructuring Costs $ 30 $ 23 $ 67 $ 23 $ 13 $ 156 Implementation Costs 18 23 63 72 31 207 Total $ 48 $ 46 $ 130 $ 95 $ 44 $ 363 For the Year Ended Restructuring Costs $ 24 $ 18 $ 105 $ 16 $ 13 $ 176 Implementation Costs 50 38 103 52 29 272 Total $ 74 $ 56 $ 208 $ 68 $ 42 $ 448 Total Project Restructuring Costs $ 554 $ 541 $ 1,147 $ 645 $ 149 $ 3,036 Implementation Costs 296 239 544 553 356 1,988 Total $ 850 $ 780 $ 1,691 $ 1,198 $ 505 $ 5,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Debt and Borrowing Arrangements (Tables)</t>
        </is>
      </c>
      <c r="B1" s="2" t="inlineStr">
        <is>
          <t>12 Months Ended</t>
        </is>
      </c>
    </row>
    <row r="2">
      <c r="B2" s="2" t="inlineStr">
        <is>
          <t>Dec. 31, 2021</t>
        </is>
      </c>
    </row>
    <row r="3">
      <c r="A3" s="3" t="inlineStr">
        <is>
          <t>Debt Disclosure [Abstract]</t>
        </is>
      </c>
    </row>
    <row r="4">
      <c r="A4" s="4" t="inlineStr">
        <is>
          <t>Schedule of Short-Term Borrowings</t>
        </is>
      </c>
      <c r="B4" s="4" t="inlineStr">
        <is>
          <t xml:space="preserve">Our short-term borrowings and related weighted-average interest rates consisted of: As of December 31, 2021 2020 Amount Weighted- Amount Weighted- (in millions) (in millions) Commercial paper $ 192 0.2 % $ — — % Bank loans 24 8.6 % 29 4.8 % Total short-term borrowings $ 216 $ 29 </t>
        </is>
      </c>
    </row>
    <row r="5">
      <c r="A5" s="4" t="inlineStr">
        <is>
          <t>Schedule of Uncommitted and Committed Credit Lines Available</t>
        </is>
      </c>
      <c r="B5" s="4" t="inlineStr">
        <is>
          <t>Our uncommitted credit lines and committed credit lines available as of December 31, 2021 and December 31, 2020 include: As of December 31, 2021 2020 Facility Amount Borrowed Amount Facility Amount Borrowed Amount (in millions) Uncommitted credit facilities $ 1,367 $ 24 $ 1,487 $ 29 Credit facility expiry (1) : February 24, 2021 — — 1,500 — February 23, 2022 2,500 — — — February 27, 2024 4,500 — 4,500 — (1) 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4.6 billion, excluding accumulated other comprehensive earnings/(losses), the cumulative effects of any changes in accounting principles and earnings/(losses) recognized in connection with the ongoing application of any mark-to-market accounting for pensions and other retirement plans. At December 31, 2021, we complied with this covenant as our shareholders' equity, as defined by the covenant, was $38.9 billion. The revolving credit facility also contains customary representations, covenants and events of default. There are no credit rating triggers, provisions or other financial covenants that could require us to post collateral as security.</t>
        </is>
      </c>
    </row>
    <row r="6">
      <c r="A6" s="4" t="inlineStr">
        <is>
          <t>Schedule of Long-Term Debt</t>
        </is>
      </c>
      <c r="B6" s="4" t="inlineStr">
        <is>
          <t xml:space="preserve">Our long-term debt consisted of (interest rates are as of December 31, 2021): As of December 31, 2021 2020 (in millions) U.S. dollar notes, 0.625% to 7.000% (weighted-average effective rate 2.692%), due through 2050 $ 9,280 $ 11,917 Euro notes, 0.000% to 2.375% (weighted-average effective rate 0.712%), due through 2041 8,134 5,842 Pound sterling notes, 3.875% to 4.500% (weighted-average effective rate 4.151%), due through 2045 354 357 Swiss franc notes, 0.615% to 1.125% (weighted-average effective rate 0.948%), due through 2025 811 1,175 Canadian dollar notes, 3.250% (effective rate 3.377%), due through 2025 473 470 Finance leases and other 244 256 Total 19,296 20,017 Less current portion of long-term debt (1,746) (2,741) Long-term debt $ 17,550 $ 17,276 </t>
        </is>
      </c>
    </row>
    <row r="7">
      <c r="A7" s="4" t="inlineStr">
        <is>
          <t>Schedule of Aggregate Maturities of Debt and Finance Leases</t>
        </is>
      </c>
      <c r="B7" s="4" t="inlineStr">
        <is>
          <t>As of December 31, 2021, aggregate maturities of our debt and finance leases based on stated contractual maturities, excluding unamortized non-cash bond premiums, discounts, bank fees and mark-to-market adjustments of $(145) million and imputed interest on finance leases of $(14) million, were (in millions): 2022 2023 2024 2025 2026 Thereafter Total $1,751 $359 $1,525 $1,469 $1,287 $13,064 $19,455</t>
        </is>
      </c>
    </row>
    <row r="8">
      <c r="A8" s="4" t="inlineStr">
        <is>
          <t>Schedule of Tender Offers and Debt Redemptions</t>
        </is>
      </c>
      <c r="B8" s="4" t="inlineStr">
        <is>
          <t>On October 16, 2020, we completed a tender offer in cash and redeemed $950 million of long term U.S. dollar-denominated notes for the following amounts (in millions): Interest Rate Maturity Date Amount Repurchased 3.625% May 2023 $359 4.000% February 2024 203 3.625% February 2026 249 4.125% May 2028 27 6.500% November 2031 5 7.000% August 2037 1 6.875% February 2038 24 6.875% January 2039 10 6.500% February 2040 1 4.625% May 2048 71 During 2021 we completed an early redemption of euro and U.S. dollar denominated notes for the following amounts (in millions): Interest Rate Redemption Date Maturity Date Amount Redeemed USD Equivalent 2.000% September 2021 October 2021 $1,500 $1,500 3M LIBOR + 0.700% September 2021 October 2022 $500 $500 3M LIBOR + 0.800% September 2021 October 2024 $500 $500 1.000% March 2021 March 2022 €500 $587 1.625% March 2021 January 2023 €700 $821 2.125% March 2021 April 2023 $500 $500 4.000% March 2021 February 2024 $492 $492 On December 4, 2020, we completed an early redemption of U.S. dollar denominated notes for the following amounts (in millions): Interest Rate Maturity Date Amount Redeemed 3.625% May 2023 $391</t>
        </is>
      </c>
    </row>
    <row r="9">
      <c r="A9" s="4" t="inlineStr">
        <is>
          <t>Schedule of Debt Repayments</t>
        </is>
      </c>
      <c r="B9" s="4" t="inlineStr">
        <is>
          <t>In 2021, we repaid the following notes or term loans (in millions): Interest Rate Maturity Date Amount USD Equivalent 0.625% December 2021 Fr.300 $327 2.375% January 2021 €679 827 In 2020, we repaid the following notes or term loans (in millions): Interest Rate Maturity Date Amount USD Equivalent 0.625% October 2020 Fr.135 $147 Variable September 2020 (1) $750 750 3.000% May 2020 $750 750 0.050% March 2020 Fr.225 234 5.375% February 2020 $427 427 (1) We repaid the $750 million term loan early with proceeds from the issuance of notes.</t>
        </is>
      </c>
    </row>
    <row r="10">
      <c r="A10" s="4" t="inlineStr">
        <is>
          <t>Schedule of Debt Issuances</t>
        </is>
      </c>
      <c r="B10" s="4" t="inlineStr">
        <is>
          <t>In 2021, we issued the following notes: Issuance Date Interest Rate Maturity Date Gross Proceeds (1) Gross Proceeds USD Equivalent September 2021 (2) 0.750% September 2024 $500 $500 September 2021 (2) 1.250% September 2026 $350 $350 September 2021 (2)(3) 0.000% September 2024 € 300 $352 September 2021 (2)(4) 0.250% September 2029 € 650 $769 September 2021 (2)(4) 0.625% September 2032 € 650 $769 September 2021 (2)(4) 1.250% September 2041 € 700 $828 March 2021 0.250% March 2028 € 750 $896 March 2021 0.750% March 2033 € 600 $717 March 2021 1.375% March 2041 € 650 $777 In 2020, we issued the following notes: Issuance Date Interest Rate Maturity Date Gross Proceeds (1) Gross Proceeds USD Equivalent October 2020 1.875% October 2032 $625 $625 October 2020 &amp; September 2020 (5) 2.625% September 2050 $1,125 $1,125 September 2020 (2) 0.000% September 2026 €500 $588 September 2020 (2) 0.375% September 2029 €750 $882 September 2020 1.500% February 2031 $500 $500 July 2020 0.625% July 2022 $1,000 $1,000 May 2020 1.500% May 2025 $750 $750 May 2020 &amp; April 2020 (5) 2.750% April 2030 $1,250 $1,250 April 2020 2.125% April 2023 $500 $500 (1) Represents gross proceeds from the issuance of notes excluding debt issuance costs, discounts and premiums. (2) Notes issued by Mondelez International Holdings Netherlands B.V. (“MIHN”), a wholly owned Dutch subsidiary of Mondelez International, Inc. (3) Issuance of exchangeable bonds that were issued at 102% of their principal amount and are redeemable for cash or existing ordinary shares of JDE Peet's at our option (see Note 7, Equity Method Investments). Bondholders have an option to redeem bonds before maturity subject to exchange periods. We have identified our option to settle in either cash or existing ordinary shares of JDE Peet's as an embedded derivative that is bifurcated and accounted for separately from the bond. See Note 10, Financial Instruments. (4) Issuance of green bonds where we have committed to allocate an amount equal to the €1.97 billion total net proceeds from the offering over time to eligible projects that align with our sustainability priorities in the areas of building a thriving ingredient supply chain and reducing our environmental impact. (5) This represents a further issuance of a previously issued note and forms a single series note.</t>
        </is>
      </c>
    </row>
    <row r="11">
      <c r="A11" s="4" t="inlineStr">
        <is>
          <t>Schedule of Fair Value of Debt</t>
        </is>
      </c>
      <c r="B11" s="4" t="inlineStr">
        <is>
          <t xml:space="preserve">The fair value of our long-term debt was determined using quoted prices in active markets (Level 1 valuation data) for the publicly traded debt obligations. As of December 31, 2021 2020 (in millions) Fair Value $ 20,249 $ 21,568 Carrying Value $ 19,512 $ 20,046 </t>
        </is>
      </c>
    </row>
    <row r="12">
      <c r="A12" s="4" t="inlineStr">
        <is>
          <t>Schedule of Interest and Other Expense, Net</t>
        </is>
      </c>
      <c r="B12" s="4" t="inlineStr">
        <is>
          <t xml:space="preserve">Interest and other expense, net within our results of continuing operations consisted of: For the Years Ended December 31, 2021 2020 2019 (in millions) Interest expense, debt $ 365 $ 423 $ 484 Loss on debt extinguishment and related expenses 137 185 — Loss related to interest rate swaps — 103 111 Other income, net (55) (103) (139) Interest and other expense, net $ 447 $ 608 $ 4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s [Line Items]</t>
        </is>
      </c>
    </row>
    <row r="4">
      <c r="A4" s="4" t="inlineStr">
        <is>
          <t>Schedule of Effects of Derivative Instruments</t>
        </is>
      </c>
      <c r="B4" s="4" t="inlineStr">
        <is>
          <t xml:space="preserve">After-tax gains/(losses) recognized in other comprehensive earnings/(losses) were: For the Years Ended December 31, 2021 2020 2019 (in millions) Currency exchange contracts – forecasted transactions $ — $ (2) $ 3 Interest rate contracts 168 (107) (202) Total $ 168 $ (109) $ (199) Pre-tax gains/(losses) recorded in net earnings for economic hedges were: For the Years Ended December 31, Recognized 2021 2020 2019 (in millions) Currency exchange contracts: Intercompany loans and $ 57 $ (70) $ 100 Interest and other Forecasted transactions 80 41 17 Cost of sales Forecasted transactions (1) (4) (3) Interest and other Forecasted transactions — (1) (8) Selling, general Commodity contracts 385 4 67 Cost of sales Equity method investment contracts 2 — — Gain on equity method investment contracts Total $ 523 $ (30) $ 173 </t>
        </is>
      </c>
    </row>
    <row r="5">
      <c r="A5" s="4" t="inlineStr">
        <is>
          <t>Cash Flow Hedges</t>
        </is>
      </c>
    </row>
    <row r="6">
      <c r="A6" s="3" t="inlineStr">
        <is>
          <t>Derivative Instruments and Hedging Activities Disclosures [Line Items]</t>
        </is>
      </c>
    </row>
    <row r="7">
      <c r="A7" s="4" t="inlineStr">
        <is>
          <t>Schedule of Cash Flow Hedges Effect on Accumulated Other Comprehensive Earnings/(Losses), Net of Taxes</t>
        </is>
      </c>
      <c r="B7" s="4" t="inlineStr">
        <is>
          <t>Cash flow hedge activity, net of taxes, within accumulated other comprehensive earnings/(losses) included: For the Years Ended December 31, 2021 2020 2019 (in millions) Accumulated (loss)/gain at beginning of period $ (161) $ (213) $ (168) Transfer of realized (gains)/losses in fair value to earnings (155) 161 154 Unrealized gain/(loss) in fair value 168 (109) (199) Accumulated (loss)/gain at end of period $ (148) $ (161) $ (213)</t>
        </is>
      </c>
    </row>
    <row r="8">
      <c r="A8" s="4" t="inlineStr">
        <is>
          <t>Schedule of Effects of Derivative Instruments</t>
        </is>
      </c>
      <c r="B8" s="4" t="inlineStr">
        <is>
          <t>After-tax gains/(losses) reclassified from accumulated other comprehensive earnings/(losses) into net earnings were: For the Years Ended December 31, 2021 2020 2019 (in millions) Interest rate contracts $ 155 $ (161) $ (154)</t>
        </is>
      </c>
    </row>
    <row r="9">
      <c r="A9" s="4" t="inlineStr">
        <is>
          <t>Net Investment Hedging</t>
        </is>
      </c>
    </row>
    <row r="10">
      <c r="A10" s="3" t="inlineStr">
        <is>
          <t>Derivative Instruments and Hedging Activities Disclosures [Line Items]</t>
        </is>
      </c>
    </row>
    <row r="11">
      <c r="A11" s="4" t="inlineStr">
        <is>
          <t>Schedule of Hedges of Net Investments in International Operations</t>
        </is>
      </c>
      <c r="B11" s="4" t="inlineStr">
        <is>
          <t>As of December 31, 2021, the aggregate notional value of these NIH derivative contracts was $3.9 billion and their impact on other comprehensive earnings and net earnings during the years presented below were as follows: For the Years Ended December 31, 2021 2020 2019 (in millions) After-tax gain/(loss) on NIH contracts (1) $ 63 $ (221) $ (6) (1) Amounts recorded for unsettled and settled NIH derivative contracts are recorded in the cumulative translation adjustment within other comprehensive earnings. The cash flows from the settled contracts are reported within other investing activities in the consolidated statement of cash flows. For the Years Ended December 31, 2021 2020 2019 (in millions) Amounts excluded from the assessment of hedge effectiveness (1) $ 75 $ 117 $ 133 (1) We elected to record changes in the fair value of amounts excluded from the assessment of effectiveness in net earnings within interest and other expense, net. After-tax gains/(losses) related to hedges of net investments in international operations in the form of euro, British pound sterling, Swiss franc and Canadian dollar-denominated debt were recorded within the cumulative translation adjustment section of other comprehensive income and were: For the Years Ended December 31, 2021 2020 2019 (in millions) Euro notes $ 211 $ (251) $ 60 British pound sterling notes 3 (8) (10) Swiss franc notes 29 (82) (19) Canadian notes (3) (7) (17)</t>
        </is>
      </c>
    </row>
    <row r="12">
      <c r="A12" s="4" t="inlineStr">
        <is>
          <t>Derivatives</t>
        </is>
      </c>
    </row>
    <row r="13">
      <c r="A13" s="3" t="inlineStr">
        <is>
          <t>Derivative Instruments and Hedging Activities Disclosures [Line Items]</t>
        </is>
      </c>
    </row>
    <row r="14">
      <c r="A14" s="4" t="inlineStr">
        <is>
          <t>Schedule of Fair Value of Derivative Instruments</t>
        </is>
      </c>
      <c r="B14" s="4" t="inlineStr">
        <is>
          <t>Derivative instruments were recorded at fair value in the consolidated balance sheets as follows: As of December 31, 2021 2020 Asset Liability Asset Liability (in millions) Derivatives designated as accounting hedges: Interest rate contracts $ 27 $ 17 $ 12 $ 340 Net investment hedge derivative contracts (1) 117 45 114 129 $ 144 $ 62 $ 126 $ 469 Derivatives not designated as Currency exchange contracts $ 156 $ 40 $ 134 $ 119 Commodity contracts 387 137 205 128 Equity method investment contracts (2) — 3 — — $ 543 $ 180 $ 339 $ 247 Total fair value $ 687 $ 242 $ 465 $ 716 (1) 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he bifurcated embedded derivative option that was a component of the September 20, 2021 €300 million exchangeable bonds issuance. Refer to Note 9, Debt and Borrowing Arrangements .</t>
        </is>
      </c>
    </row>
    <row r="15">
      <c r="A15" s="4" t="inlineStr">
        <is>
          <t>Schedule of Derivative instruments Fair Value and Measurement Inputs</t>
        </is>
      </c>
      <c r="B15" s="4" t="inlineStr">
        <is>
          <t xml:space="preserve">The fair values (asset/(liability)) of our derivative instruments were determined using: As of December 31, 2021 Total Quoted Prices in Significant Significant (in millions) Currency exchange contracts $ 116 $ — $ 116 $ — Commodity contracts 251 161 90 — Interest rate contracts 10 10 Net investment hedge contracts 71 — 71 — Equity method investment contracts (3) — (3) — Total derivatives $ 445 $ 161 $ 284 $ — As of December 31, 2020 Total Quoted Prices in Significant Significant (in millions) Currency exchange contracts $ 15 $ — $ 15 $ — Commodity contracts 77 46 31 — Interest rate contracts (328) — (328) — Net investment hedge contracts (15) — (15) — Total derivatives $ (251) $ 46 $ (297) $ — </t>
        </is>
      </c>
    </row>
    <row r="16">
      <c r="A16" s="4" t="inlineStr">
        <is>
          <t>Schedule of Notional Values of Derivative Instruments</t>
        </is>
      </c>
      <c r="B16" s="4" t="inlineStr">
        <is>
          <t xml:space="preserve">The gross notional values of our derivative instruments were: Notional Amount As of December 31, 2021 2020 (in millions) Currency exchange contracts: Intercompany loans and forecasted interest payments $ 1,891 $ 2,184 Forecasted transactions 4,831 4,169 Commodity contracts 9,694 7,947 Interest rate contracts 1,850 3,500 Net investment hedges: Net investment hedge derivative contracts 3,915 4,551 Non-U.S. dollar debt designated as net investment hedges Euro notes 3,622 3,744 British pound sterling notes 356 360 Swiss franc notes 811 1,175 Canadian dollar notes 475 4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earnings</t>
        </is>
      </c>
      <c r="B4" s="7" t="n">
        <v>4314</v>
      </c>
      <c r="C4" s="7" t="n">
        <v>3569</v>
      </c>
      <c r="D4" s="7" t="n">
        <v>3944</v>
      </c>
    </row>
    <row r="5">
      <c r="A5" s="3" t="inlineStr">
        <is>
          <t>Other comprehensive earnings/(losses), net of tax:</t>
        </is>
      </c>
    </row>
    <row r="6">
      <c r="A6" s="4" t="inlineStr">
        <is>
          <t>Currency translation adjustment</t>
        </is>
      </c>
      <c r="B6" s="6" t="n">
        <v>-458</v>
      </c>
      <c r="C6" s="6" t="n">
        <v>-322</v>
      </c>
      <c r="D6" s="6" t="n">
        <v>300</v>
      </c>
    </row>
    <row r="7">
      <c r="A7" s="4" t="inlineStr">
        <is>
          <t>Pension and other benefit plans</t>
        </is>
      </c>
      <c r="B7" s="6" t="n">
        <v>495</v>
      </c>
      <c r="C7" s="6" t="n">
        <v>-153</v>
      </c>
      <c r="D7" s="6" t="n">
        <v>133</v>
      </c>
    </row>
    <row r="8">
      <c r="A8" s="4" t="inlineStr">
        <is>
          <t>Derivative cash flow hedges</t>
        </is>
      </c>
      <c r="B8" s="6" t="n">
        <v>13</v>
      </c>
      <c r="C8" s="6" t="n">
        <v>52</v>
      </c>
      <c r="D8" s="6" t="n">
        <v>-45</v>
      </c>
    </row>
    <row r="9">
      <c r="A9" s="4" t="inlineStr">
        <is>
          <t>Total other comprehensive earnings/(losses)</t>
        </is>
      </c>
      <c r="B9" s="6" t="n">
        <v>50</v>
      </c>
      <c r="C9" s="6" t="n">
        <v>-423</v>
      </c>
      <c r="D9" s="6" t="n">
        <v>388</v>
      </c>
    </row>
    <row r="10">
      <c r="A10" s="4" t="inlineStr">
        <is>
          <t>Comprehensive earnings</t>
        </is>
      </c>
      <c r="B10" s="6" t="n">
        <v>4364</v>
      </c>
      <c r="C10" s="6" t="n">
        <v>3146</v>
      </c>
      <c r="D10" s="6" t="n">
        <v>4332</v>
      </c>
    </row>
    <row r="11">
      <c r="A11" s="4" t="inlineStr">
        <is>
          <t>less: Comprehensive earnings/(losses) attributable to noncontrolling interests</t>
        </is>
      </c>
      <c r="B11" s="6" t="n">
        <v>-2</v>
      </c>
      <c r="C11" s="6" t="n">
        <v>27</v>
      </c>
      <c r="D11" s="6" t="n">
        <v>13</v>
      </c>
    </row>
    <row r="12">
      <c r="A12" s="4" t="inlineStr">
        <is>
          <t>Comprehensive earnings attributable to Mondelēz International</t>
        </is>
      </c>
      <c r="B12" s="7" t="n">
        <v>4366</v>
      </c>
      <c r="C12" s="7" t="n">
        <v>3119</v>
      </c>
      <c r="D12" s="7" t="n">
        <v>43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4" t="inlineStr">
        <is>
          <t>Pension Plans</t>
        </is>
      </c>
    </row>
    <row r="4">
      <c r="A4" s="3" t="inlineStr">
        <is>
          <t>Defined Benefit Plan Disclosure [Line Items]</t>
        </is>
      </c>
    </row>
    <row r="5">
      <c r="A5" s="4" t="inlineStr">
        <is>
          <t>Schedule of Projected Benefit Obligations, Plan Assets and Funded Status of Pension Plans</t>
        </is>
      </c>
      <c r="B5" s="4" t="inlineStr">
        <is>
          <t>The projected benefit obligations, plan assets and funded status of our pension plans were: U.S. Plans Non-U.S. Plans 2021 2020 2021 2020 (in millions) Projected benefit obligation at January 1 $ 1,887 $ 1,748 $ 11,658 $ 10,458 Service cost 6 6 137 121 Interest cost 42 49 130 149 Benefits paid (31) (35) (533) (473) Settlements paid (113) (95) — — Actuarial (gains)/losses (63) 213 (269) 679 Currency — — (308) 572 Other (1) 1 1 6 152 Projected benefit obligation at December 31 1,729 1,887 10,821 11,658 Fair value of plan assets at January 1 1,959 1,739 10,972 9,758 Actual return on plan assets 1 337 548 865 Contributions 10 13 292 208 Benefits paid (31) (35) (533) (473) Settlements paid (113) (95) — — Currency — — (258) 489 Other (1) — — — 125 Fair value of plan assets at December 31 1,826 1,959 11,021 10,972 Net pension (liabilities)/assets at December 31 $ 97 $ 72 $ 200 $ (686) (1) In 2020 we reviewed the impact of market changes on design features of certain historical defined contribution plans. The review resulted in additional plans being accounted for as defined benefit pension plans, which resulted in increases of $133 million in the projected benefit obligation and $125 million in plan assets in 2020.</t>
        </is>
      </c>
    </row>
    <row r="6">
      <c r="A6" s="4" t="inlineStr">
        <is>
          <t>Schedule of Pension Plans Resulted in Net Pension Asset (Liability)</t>
        </is>
      </c>
      <c r="B6" s="4" t="inlineStr">
        <is>
          <t>The combined U.S. and non-U.S. pension plans resulted in a net pension asset of $297 million at December 31, 2021 and a net pension liability of $614 million at December 31, 2020. We recognized these amounts in our consolidated balance sheets as follows: As of December 31, 2021 2020 (in millions) Prepaid pension assets $ 1,009 $ 672 Other current liabilities (31) (29) Accrued pension costs (681) (1,257) $ 297 $ (614)</t>
        </is>
      </c>
    </row>
    <row r="7">
      <c r="A7" s="4" t="inlineStr">
        <is>
          <t>Schedule of Projected Benefit Obligations, Accumulated Benefit Obligations and Fair Value of Plan Assets</t>
        </is>
      </c>
      <c r="B7" s="4" t="inlineStr">
        <is>
          <t xml:space="preserve">Certain of our U.S. and non-U.S. plans are underfunded with accumulated benefit obligations in excess of plan assets. For these plans, the projected benefit obligations, accumulated benefit obligations and the fair value of plan assets were: U.S. Plans Non-U.S. Plans As of December 31, As of December 31, 2021 2020 2021 2020 (in millions) Projected benefit obligation $ 42 $ 51 $ 1,889 $ 4,059 Accumulated benefit obligation 42 51 1,805 3,873 Fair value of plan assets 3 3 1,223 2,827 </t>
        </is>
      </c>
    </row>
    <row r="8">
      <c r="A8" s="4" t="inlineStr">
        <is>
          <t>Schedule of Weighted-Average Assumptions Used to Determine Benefit Obligations</t>
        </is>
      </c>
      <c r="B8" s="4" t="inlineStr">
        <is>
          <t>We used the following weighted-average assumptions to determine our benefit obligations under the pension plans: U.S. Plans Non-U.S. Plans As of December 31, As of December 31, 2021 2020 2021 2020 Discount rate 3.01 % 2.73 % 1.73 % 1.33 % Expected rate of return on plan assets 4.50 % 4.50 % 3.44 % 3.90 % Rate of compensation increase 4.00 % 4.00 % 2.83 % 3.16 % We used the following weighted-average assumptions to determine our net periodic pension cost: U.S. Plans Non-U.S. Plans For the Years Ended December 31, For the Years Ended December 31, 2021 2020 2019 2021 2020 2019 Discount rate 2.73 % 3.44 % 4.40 % 1.33 % 1.74 % 2.45 % Expected rate of return 4.50 % 5.00 % 5.75 % 3.90 % 4.20 % 4.80 % Rate of compensation increase 4.00 % 4.00 % 4.00 % 3.16 % 3.17 % 3.31 %</t>
        </is>
      </c>
    </row>
    <row r="9">
      <c r="A9" s="4" t="inlineStr">
        <is>
          <t>Schedule of Components of Net Costs</t>
        </is>
      </c>
      <c r="B9" s="4" t="inlineStr">
        <is>
          <t>Net periodic pension cost consisted of the following: U.S. Plans Non-U.S. Plans For the Years Ended December 31, For the Years Ended December 31, 2021 2020 2019 2021 2020 2019 (in millions) Service cost $ 6 $ 6 $ 38 $ 137 $ 121 $ 122 Interest cost 42 49 60 130 149 202 Expected return on plan assets (72) (77) (88) (419) (400) (404) Amortization: Net loss/(gain) 17 17 30 130 118 148 Prior service cost/(benefit) 1 1 1 (6) (7) (6) Curtailment credit (1) — — — (17) — — Settlement losses and other expenses 19 18 16 3 4 (3) Net periodic pension cost $ 13 $ 14 $ 57 $ (42) $ (15) $ 59 (1) During the third quarter of 2021, we terminated our Defined Benefit Pension Scheme in Nigeria. During the second quarter of 2021, we made a decision to freeze our Defined Benefit Pension Scheme in the United Kingdom. As a result, we recognized curtailment credits of ($17 million) in 2021 recorded within benefit plan non-service income. In connection with the United Kingdom plan freeze, we also incurred incentive payment charges and other expenses of $48 million in 2021 included in operating income.</t>
        </is>
      </c>
    </row>
    <row r="10">
      <c r="A10" s="4" t="inlineStr">
        <is>
          <t>Schedule of Fair Values of Pension Plan Assets</t>
        </is>
      </c>
      <c r="B10" s="4" t="inlineStr">
        <is>
          <t>The fair value of pension plan assets was determined using the following fair value measurements: As of December 31, 2021 Asset Category Total Fair Quoted Prices Significant Significant (in millions) U.S. equity securities $ 4 $ 4 $ — $ — Non-U.S. equity securities 3 3 — — Pooled funds - equity securities 1,545 1,084 461 — Total equity securities 1,552 1,091 461 — Government bonds 3,777 56 3,721 — Pooled funds - fixed-income securities 648 449 199 — Corporate bonds and other 3,943 139 1,415 2,389 Total fixed-income securities 8,368 644 5,335 2,389 Real estate 251 179 — 72 Private equity 4 — — 4 Cash 5 4 — 1 Other 162 157 5 — Total assets in the fair value hierarchy $ 10,342 $ 2,075 $ 5,801 $ 2,466 Investments measured at net asset value 2,382 Total investments at fair value $ 12,724 As of December 31, 2020 Asset Category Total Fair Quoted Prices Significant Significant (in millions) U.S. equity securities $ 4 $ 4 $ — $ — Non-U.S. equity securities 1 1 — — Pooled funds - equity securities 2,225 999 1,226 — Total equity securities 2,230 1,004 1,226 — Government bonds 4,340 60 4,280 — Pooled funds - fixed-income securities 622 439 183 — Corporate bonds and other 2,860 258 811 1,791 Total fixed-income securities 7,822 757 5,274 1,791 Real estate 212 142 — 70 Private equity 3 — — 3 Cash 117 107 10 — Other 5 4 — 1 Total assets in the fair value hierarchy $ 10,389 $ 2,014 $ 6,510 $ 1,865 Investments measured at net asset value 2,413 Total investments at fair value $ 12,802 The percentage of fair value of pension plan assets was: U.S. Plans Non-U.S. Plans As of December 31, As of December 31, Asset Category 2021 2020 2021 2020 Equity securities 15% 15% 17% 23% Fixed-income securities 85% 85% 62% 58% Real estate — — 3% 5% Hedge funds — — —% 2% Buy-in annuity policies — — 17% 11% Cash — — 1% 1% Total 100% 100% 100% 100%</t>
        </is>
      </c>
    </row>
    <row r="11">
      <c r="A11" s="4" t="inlineStr">
        <is>
          <t>Schedule of Changes in Level 3 Plan Assets</t>
        </is>
      </c>
      <c r="B11" s="4" t="inlineStr">
        <is>
          <t xml:space="preserve">Changes in our Level 3 plan assets, which are recorded in other comprehensive earnings/(losses), included: Asset Category January 1, Net Realized Net Purchases, Net Transfers Currency December 31, (in millions) Corporate bond and other $ 1,791 $ (178) $ 784 $ — $ (10) $ 2,387 Real estate 70 7 1 — (4) 74 Private equity and other 4 1 — — — 5 Total Level 3 investments $ 1,865 $ (170) $ 785 $ — $ (14) $ 2,466 Asset Category January 1, Net Realized Net Purchases, Net Transfers Currency December 31, (in millions) Corporate bond and other $ 1,836 $ 16 $ (110) $ — $ 49 $ 1,791 Real estate 62 5 — — 3 70 Private equity and other 4 — — — — 4 Total Level 3 investments $ 1,902 $ 21 $ (110) $ — $ 52 $ 1,865 </t>
        </is>
      </c>
    </row>
    <row r="12">
      <c r="A12" s="4" t="inlineStr">
        <is>
          <t>Schedule of Estimated Future Benefit Payments</t>
        </is>
      </c>
      <c r="B12" s="4" t="inlineStr">
        <is>
          <t>The estimated future benefit payments from our pension plans at December 31, 2021 were (in millions): 2022 2023 2024 2025 2026 2027-2031 U.S. Plans $154 $106 $101 $103 $102 $495 Non-U.S. Plans 422 414 425 430 443 2,266</t>
        </is>
      </c>
    </row>
    <row r="13">
      <c r="A13" s="4" t="inlineStr">
        <is>
          <t>Postretirement Health Care Plan</t>
        </is>
      </c>
    </row>
    <row r="14">
      <c r="A14" s="3" t="inlineStr">
        <is>
          <t>Defined Benefit Plan Disclosure [Line Items]</t>
        </is>
      </c>
    </row>
    <row r="15">
      <c r="A15" s="4" t="inlineStr">
        <is>
          <t>Schedule of Weighted-Average Assumptions Used to Determine Benefit Obligations</t>
        </is>
      </c>
      <c r="B15" s="4" t="inlineStr">
        <is>
          <t>We used the following weighted-average assumptions to determine our net periodic postretirement health care cost: U.S. Plans Non-U.S. Plans For the Years Ended December 31, For the Years Ended December 31, 2021 2020 2019 2021 2020 2019 Discount rate 2.68% 3.41% 4.37% 3.35% 3.86% 4.40% Health care cost trend rate 5.75% 6.00% 6.25% 5.66% 5.42% 5.44%</t>
        </is>
      </c>
    </row>
    <row r="16">
      <c r="A16" s="4" t="inlineStr">
        <is>
          <t>Schedule of Components of Net Costs</t>
        </is>
      </c>
      <c r="B16" s="4" t="inlineStr">
        <is>
          <t>Net periodic postretirement health care costs consisted of the following: For the Years Ended December 31, 2021 2020 2019 (in millions) Service cost $ 4 $ 5 $ 5 Interest cost 8 12 15 Amortization: Net loss/(gain) 2 7 6 Prior service credit — (30) (38) Net periodic postretirement health care costs/(benefit) $ 14 $ (6) $ (12)</t>
        </is>
      </c>
    </row>
    <row r="17">
      <c r="A17" s="4" t="inlineStr">
        <is>
          <t>Schedule of Estimated Future Benefit Payments</t>
        </is>
      </c>
      <c r="B17" s="4" t="inlineStr">
        <is>
          <t>Our estimated future benefit payments for our postretirement health care plans at December 31, 2021 were (in millions): 2022 2023 2024 2025 2026 2027-2031 U.S. Plans $11 $11 $11 $11 $11 $50 Non-U.S. Plans 5 5 5 5 5 28</t>
        </is>
      </c>
    </row>
    <row r="18">
      <c r="A18" s="4" t="inlineStr">
        <is>
          <t>Schedule of Changes in Accumulated Postemployment Benefit Obligations</t>
        </is>
      </c>
      <c r="B18" s="4" t="inlineStr">
        <is>
          <t xml:space="preserve">Our postretirement health care plans are not funded. The changes in and the amount of the accrued benefit obligation were: As of December 31, 2021 2020 (in millions) Accrued benefit obligation at January 1 $ 361 $ 403 Service cost 4 5 Interest cost 8 12 Benefits paid (15) (17) Currency (1) (1) Actuarial losses/(gains) (39) (41) Accrued benefit obligation at December 31 $ 317 $ 361 </t>
        </is>
      </c>
    </row>
    <row r="19">
      <c r="A19" s="4" t="inlineStr">
        <is>
          <t>Schedule of Weighted-Average Assumptions to Determine Benefit Obligations</t>
        </is>
      </c>
      <c r="B19" s="4" t="inlineStr">
        <is>
          <t>We used the following weighted-average assumptions to determine our postretirement benefit obligations: U.S. Plans Non-U.S. Plans As of December 31, As of December 31, 2021 2020 2021 2020 Discount rate 2.96 % 2.68 % 3.81 % 3.35 % Health care cost trend rate assumed for next year 5.50 % 5.75 % 5.72 % 5.66 % Ultimate trend rate 5.00 % 5.00 % 4.47 % 4.44 % Year that the rate reaches the ultimate trend rate 2024 2024 2040 2040</t>
        </is>
      </c>
    </row>
    <row r="20">
      <c r="A20" s="4" t="inlineStr">
        <is>
          <t>Postemployment Benefit Plans</t>
        </is>
      </c>
    </row>
    <row r="21">
      <c r="A21" s="3" t="inlineStr">
        <is>
          <t>Defined Benefit Plan Disclosure [Line Items]</t>
        </is>
      </c>
    </row>
    <row r="22">
      <c r="A22" s="4" t="inlineStr">
        <is>
          <t>Schedule of Components of Net Costs</t>
        </is>
      </c>
      <c r="B22" s="4" t="inlineStr">
        <is>
          <t xml:space="preserve">Our postemployment plans are not funded. The changes in and the amount of the accrued benefit obligation at December 31, 2021 and 2020 were: As of December 31, 2021 2020 (in millions) Accrued benefit obligation at January 1 $ 65 $ 66 Service cost 6 6 Interest cost 3 3 Benefits paid (12) (10) Actuarial losses/(gains) (6) — Accrued benefit obligation at December 31 $ 56 $ 65 </t>
        </is>
      </c>
    </row>
    <row r="23">
      <c r="A23" s="4" t="inlineStr">
        <is>
          <t>Schedule of Changes in Accumulated Postemployment Benefit Obligations</t>
        </is>
      </c>
      <c r="B23" s="4" t="inlineStr">
        <is>
          <t xml:space="preserve">Net periodic postemployment costs consisted of the following: For the Years Ended December 31, 2021 2020 2019 (in millions) Service cost $ 6 $ 6 $ 6 Interest cost 3 3 5 Amortization of net gains (4) (2) (4) Net periodic postemployment costs $ 5 $ 7 $ 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1</t>
        </is>
      </c>
    </row>
    <row r="3">
      <c r="A3" s="3" t="inlineStr">
        <is>
          <t>Share-based Compensation Arrangement by Share-based Payment Award [Line Items]</t>
        </is>
      </c>
    </row>
    <row r="4">
      <c r="A4" s="4" t="inlineStr">
        <is>
          <t>Schedule of Weighted-Average Black-Scholes Fair Value Assumptions</t>
        </is>
      </c>
      <c r="B4" s="4" t="inlineStr">
        <is>
          <t>Our weighted-average Black-Scholes and Lattice Model fair value assumptions were: Risk-Free Expected Life Expected Expected Fair Value 2021 0.57% 5 years 23.45% 2.20% $9.08 2020 1.34% 5 years 19.64% 2.06% $8.61 2019 2.46 % 5 years 19.96 % 2.37 % $7.83</t>
        </is>
      </c>
    </row>
    <row r="5">
      <c r="A5" s="4" t="inlineStr">
        <is>
          <t>Schedule of Stock Options Activity</t>
        </is>
      </c>
      <c r="B5" s="4" t="inlineStr">
        <is>
          <t>Stock option activity is reflected below: Shares Subject Weighted- Average Aggregate Balance at January 1, 2019 43,818,830 $ 32.36 $ 371 million Annual grant to eligible employees 4,793,570 47.72 Additional options issued 68,420 50.82 Total options granted 4,861,990 47.76 Options exercised (1) (13,668,354) 27.53 $ 306 million Options cancelled (1,156,518) 42.22 Balance at December 31, 2019 33,855,948 36.19 $ 640 million Annual grant to eligible employees 2,280,440 59.04 Additional options issued 136,360 49.48 Total options granted 2,416,800 58.50 Options exercised (1) (7,847,964) 30.55 $ 205 million Options cancelled (672,890) 44.94 Balance at December 31, 2020 27,751,894 39.51 $ 527 million Annual grant to eligible employees 2,412,710 56.13 Additional options issued 160,640 58.17 Total options granted 2,573,350 56.26 Options exercised (1) (6,249,330) 33.68 $ 169 million Options cancelled (572,155) 49.65 Balance at December 31, 2021 23,503,759 42.65 5 years $ 556 million Exercisable at December 31, 2021 18,570,547 39.40 4 years $ 500 million (1) Cash received from options exercised was $206 million in 2021, $236 million in 2020 and $369 million in 2019. The actual tax benefit realized and recorded in the provision for income taxes for the tax deductions from the option exercises totaled $24 million in 2021, $27 million in 2020 and $40 million in 2019.</t>
        </is>
      </c>
    </row>
    <row r="6">
      <c r="A6" s="4" t="inlineStr">
        <is>
          <t>Deferred units, performance share units and other stock-based awards</t>
        </is>
      </c>
    </row>
    <row r="7">
      <c r="A7" s="3" t="inlineStr">
        <is>
          <t>Share-based Compensation Arrangement by Share-based Payment Award [Line Items]</t>
        </is>
      </c>
    </row>
    <row r="8">
      <c r="A8" s="4" t="inlineStr">
        <is>
          <t>Schedule of Deferred Stock Units, Performance Share Units and Restricted Stock Activity</t>
        </is>
      </c>
      <c r="B8" s="4" t="inlineStr">
        <is>
          <t>Our performance share unit, deferred stock unit and other stock-based award activity is reflected below: Number Grant Date Weighted-Average Weighted-Average Balance at January 1, 2019 6,559,010 $ 42.19 Annual grant to eligible employees: Feb. 22, 2019 Performance share units 891,210 57.91 Deferred stock units 666,880 47.72 Additional shares granted (1) 205,073 Various 54.81 Total shares granted 1,763,163 53.69 $ 95 million Vested (2) (3) (2,007,848) 37.81 $ 76 million Forfeited (2) (652,380) 45.88 Balance at December 31, 2019 5,661,945 46.90 Annual grant to eligible employees: Feb. 20, 2020 Performance share units 825,230 65.83 Deferred stock units 545,550 59.04 Additional shares granted (1) 390,730 Various 56.90 Total shares granted 1,761,510 61.75 $ 109 million Vested (2) (3) (2,051,054) 42.87 $ 88 million Forfeited (2) (475,411) 48.24 Balance at December 31, 2020 4,896,990 53.80 Annual grant to eligible employees: Feb. 18, 2021 Performance share units 903,250 59.35 Deferred stock units 550,090 56.13 Additional shares granted (1) 1,163,644 Various 53.76 Total shares granted 2,616,984 56.19 $ 147 million Vested (3) (2,459,427) 49.59 $ 122 million Forfeited (386,501) 57.52 Balance at December 31, 2021 4,668,046 57.04 (1) Includes performance share units and deferred stock units. (2) Includes performance share units, deferred stock units and other stock-based awards. (3) The actual tax benefit/(expense) realized and recorded in the provision for income taxes for the tax deductions from the shares vested totaled $6 million in 2021, $5 million in 2020 and $2 million in 2019. (4) The grant date fair value of performance share unit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chedule of Authorized Common Stock Repurchase Programs</t>
        </is>
      </c>
      <c r="B4" s="4" t="inlineStr">
        <is>
          <t xml:space="preserve">Shares of Common Stock issued, in treasury and outstanding were: Shares Issued Treasury Shares Shares Balance at January 1, 2019 1,996,537,778 (545,537,923) 1,450,999,855 Shares repurchased — (30,902,465) (30,902,465) Exercise of stock options and issuance of — 14,908,864 14,908,864 Balance at December 31, 2019 1,996,537,778 (561,531,524) 1,435,006,254 Shares repurchased — (25,071,845) (25,071,845) Exercise of stock options and issuance of — 9,239,812 9,239,812 Balance at December 31, 2020 1,996,537,778 (577,363,557) 1,419,174,221 Shares repurchased — (35,384,366) (35,384,366) Exercise of stock options and issuance of — 7,840,684 7,840,684 Balance at December 31, 2021 1,996,537,778 (604,907,239) 1,391,630,5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12 Months Ended</t>
        </is>
      </c>
    </row>
    <row r="2">
      <c r="B2" s="2" t="inlineStr">
        <is>
          <t>Dec. 31, 2021</t>
        </is>
      </c>
    </row>
    <row r="3">
      <c r="A3" s="3" t="inlineStr">
        <is>
          <t>Equity [Abstract]</t>
        </is>
      </c>
    </row>
    <row r="4">
      <c r="A4" s="4" t="inlineStr">
        <is>
          <t>Schedule of Amounts Reclassified from Accumulated Other Comprehensive Earnings/(Losses)</t>
        </is>
      </c>
      <c r="B4" s="4" t="inlineStr">
        <is>
          <t>The following table summarizes the changes in the accumulated balances of each component of accumulated other comprehensive earnings/(losses) attributable to Mondelēz International. Amounts reclassified from accumulated other comprehensive earnings/(losses) to net earnings (net of tax) were net (gains)/losses of $(44) million in 2021, $285 million in 2020 and $279 million in 2019. For the Years Ended December 31, 2021 2020 2019 (in millions) Currency Translation Adjustments: Balance at beginning of period $ (8,655) $ (8,320) $ (8,622) Currency translation adjustments (481) (398) 251 Reclassification to earnings related to: Equity method investment transactions (1) — 29 — Tax (expense)/benefit 23 47 49 Other comprehensive earnings/(losses) (458) (322) 300 Less: other comprehensive (earnings)/loss attributable to noncontrolling interests 16 (13) 2 Balance at end of period (9,097) (8,655) (8,320) Pension and Other Benefit Plans: Balance at beginning of period $ (1,874) $ (1,721) $ (1,854) Net actuarial gain/(loss) arising during period 398 (187) 4 Tax (expense)/benefit on net actuarial gain/(loss) (80) 38 22 Losses/(gains) reclassified into net earnings: Amortization of experience losses and prior service costs (2) 140 104 137 Settlement losses and other expenses (1) 22 22 30 Curtailment credit (2) (17) — — Tax expense/(benefit) on reclassifications (3) (34) (31) (42) Currency impact 66 (99) (18) Other comprehensive earnings/(losses) 495 (153) 133 Balance at end of period (1,379) (1,874) (1,721) Derivative Cash Flow Hedges: Balance at beginning of period $ (161) $ (213) $ (168) Net derivative gains/(losses) 163 (132) (224) Tax (expense)/benefit on net derivative gain/(loss) — 27 19 Losses/(gains) reclassified into net earnings: Interest rate contracts (1) (4) (152) 189 155 Tax expense/(benefit) on reclassifications (3) (3) (28) (1) Currency impact 5 (4) 6 Other comprehensive earnings/(losses) 13 52 (45) Balance at end of period (148) (161) (213) Accumulated other comprehensive income attributable to Balance at beginning of period $ (10,690) $ (10,254) $ (10,644) Total other comprehensive earnings/(losses) 50 (423) 388 Less: other comprehensive (earnings)/loss attributable to noncontrolling interests 16 (13) 2 Other comprehensive earnings/(losses) 66 (436) 390 Balance at end of period $ (10,624) $ (10,690) $ (10,254) (1) Includes equity method investment transactions recorded within gain/(loss) on equity method investment transactions. (2) These reclassified losses are included in net periodic benefit costs disclosed in Note 11, Benefit Plans . (3) Taxes reclassified to earnings are recorded within the provision for income tax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Earnings/(losses) from continuing operations before income taxes and the provision for income taxes consisted of: For the Years Ended December 31, 2021 2020 2019 (in millions) Earnings/(losses) from continuing operations before income taxes: United States $ 519 $ 514 $ 751 Outside United States 3,850 2,869 2,696 $ 4,369 $ 3,383 $ 3,447 Provision for income taxes: United States federal: Current $ 297 $ 440 $ 145 Deferred (31) (82) 97 266 358 242 State and local: Current 89 98 29 Deferred 9 (7) 45 98 91 74 Total United States 364 449 316 Outside United States: Current 599 756 459 Deferred 227 19 (773) Total outside United States 826 775 (314) Total provision for income taxes $ 1,190 $ 1,224 $ 2 </t>
        </is>
      </c>
    </row>
    <row r="5">
      <c r="A5" s="4" t="inlineStr">
        <is>
          <t>Schedule of Effective Income Tax Rate Reconciliation</t>
        </is>
      </c>
      <c r="B5" s="4" t="inlineStr">
        <is>
          <t>The effective income tax rate on pre-tax earnings differed from the U.S. federal statutory rate as follows: For the Years Ended December 31, 2021 2020 2019 U.S. federal statutory rate 21.0% 21.0% 21.0% Increase/(decrease) resulting from: State and local income taxes, net of federal tax benefit 1.1% 1.6% 1.3% Foreign rate differences (1.6)% 1.1% 0.2% Changes in judgment on realizability of deferred tax assets 0.1% (2.2)% (0.3)% Reversal of other tax accruals no longer required (0.5)% (0.8)% (3.0)% Tax accrual on investment in KDP (including tax impact of 4.7% 6.7% 0.8% Excess tax benefits from equity compensation (0.7)% (1.0)% (1.2)% Tax legislation (non-Swiss tax reform) 2.3% 1.0% 0.4% Swiss tax reform — — (22.3)% Business sales (including tax impact from JDE Peet's transaction) — 7.4% — Foreign tax provisions under TCJA (GILTI, FDII and BEAT) (1) 0.8% 1.1% 2.5% Other — 0.3% 0.7% Effective tax rate 27.2% 36.2% 0.1% (1) The Tax Cuts and Jobs Act of 2017 (“TCJA”)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minimum tax based on cross-border service payments by U.S. entities.</t>
        </is>
      </c>
    </row>
    <row r="6">
      <c r="A6" s="4" t="inlineStr">
        <is>
          <t>Schedule of Deferred Tax Assets and Liabilities Temporary Differences</t>
        </is>
      </c>
      <c r="B6" s="4" t="inlineStr">
        <is>
          <t>Tax effects of temporary differences that gave rise to deferred income tax assets and liabilities consisted of: As of December 31, 2021 2020 (in millions) Deferred income tax assets: Accrued postretirement and postemployment benefits $ 114 $ 137 Accrued pension costs 23 251 Other employee benefits 150 151 Accrued expenses 454 420 Loss carryforwards 685 648 Tax credit carryforwards 786 790 Other 468 535 Total deferred income tax assets 2,680 2,932 Valuation allowance (1,280) (1,277) Net deferred income tax assets $ 1,400 $ 1,655 Deferred income tax liabilities: Intangible assets, including impact from Swiss tax reform $ (3,214) $ (2,951) Property, plant and equipment (638) (747) Other (451) (513) Total deferred income tax liabilities (4,303) (4,211) Net deferred income tax liabilities $ (2,903) $ (2,556)</t>
        </is>
      </c>
    </row>
    <row r="7">
      <c r="A7" s="4" t="inlineStr">
        <is>
          <t>Schedule of Changes in Unrecognized Tax Benefit</t>
        </is>
      </c>
      <c r="B7" s="4" t="inlineStr">
        <is>
          <t xml:space="preserve">The changes in our unrecognized tax benefits were: For the Years Ended December 31, 2021 2020 2019 (in millions) January 1 $ 442 $ 426 $ 516 Increases from positions taken during prior periods 31 35 27 Decreases from positions taken during prior periods (21) (17) (35) Increases from positions taken during the current period 47 48 50 Decreases relating to settlements with taxing authorities (13) (27) (64) Reductions resulting from the lapse of the applicable statute of limitations (26) (29) (64) Currency/other (14) 6 (4) December 31 $ 446 $ 442 $ 4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 xml:space="preserve">Basic and diluted earnings per share (“EPS”) were calculated as follows: For the Years Ended December 31, 2021 2020 2019 (in millions, except per share data) Net earnings $ 4,314 $ 3,569 $ 3,944 Noncontrolling interest earnings (14) (14) (15) Net earnings attributable to Mondelēz International $ 4,300 $ 3,555 $ 3,929 Weighted-average shares for basic EPS 1,403 1,431 1,445 Plus incremental shares from assumed conversions 10 10 13 Weighted-average shares for diluted EPS 1,413 1,441 1,458 Basic earnings per share attributable to $ 3.06 $ 2.48 $ 2.72 Diluted earnings per share attributable to $ 3.04 $ 2.47 $ 2.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Net Revenues by Segment</t>
        </is>
      </c>
      <c r="B4" s="4" t="inlineStr">
        <is>
          <t xml:space="preserve">Our segment net revenues and earnings, reflecting our current segment structure for all periods presented, were: For the Years Ended December 31, 2021 2020 2019 (in millions) Net revenues: Latin America $ 2,797 $ 2,477 $ 3,018 AMEA 6,465 5,740 5,770 Europe 11,156 10,207 9,972 North America 8,302 8,157 7,108 Net revenues $ 28,720 $ 26,581 $ 25,868 </t>
        </is>
      </c>
    </row>
    <row r="5">
      <c r="A5" s="4" t="inlineStr">
        <is>
          <t>Schedule of Earnings Before Income Taxes by Segment</t>
        </is>
      </c>
      <c r="B5" s="4" t="inlineStr">
        <is>
          <t xml:space="preserve">Earnings before income taxes: Operating income: Latin America $ 261 $ 189 $ 341 AMEA 1,054 821 691 Europe 2,092 1,775 1,732 North America 1,371 1,587 1,451 Unrealized gains/(losses) on hedging activities 279 16 91 General corporate expenses (253) (326) (330) Amortization of intangible assets (134) (194) (174) Net gain on acquisition and divestitures 8 — 44 Acquisition-related costs (25) (15) (3) Operating income 4,653 3,853 3,843 Benefit plan non-service income 163 138 60 Interest and other expense, net (447) (608) (456) Earnings before income taxes $ 4,369 $ 3,383 $ 3,447 </t>
        </is>
      </c>
    </row>
    <row r="6">
      <c r="A6" s="4" t="inlineStr">
        <is>
          <t>Schedule of Total Assets, Depreciation Expense and Capital Expenditure by Segment</t>
        </is>
      </c>
      <c r="B6" s="4" t="inlineStr">
        <is>
          <t xml:space="preserve">Total assets, depreciation expense and capital expenditures by segment, reflecting our current segment structure for all periods presented, were: For the Years Ended December 31, 2021 2020 2019 (in millions) Total assets: Latin America (1) $ 4,106 $ 4,181 $ 4,716 AMEA (1) 10,386 9,997 9,740 Europe (1) 20,927 21,442 20,354 North America (1) 23,321 23,297 21,637 Equity method investments 5,289 6,036 7,178 Unallocated assets and adjustments (2) 3,063 2,857 890 Total assets $ 67,092 $ 67,810 $ 64,515 (1) Segment assets do not reflect outstanding intercompany asset balances that have been eliminated at a segment level. (2) Unallocated assets consist primarily of cash and cash equivalents, deferred income taxes, centrally held property, plant and equipment, prepaid pension assets and derivative financial instrument balances. Final adjustments for jurisdictional netting of deferred tax assets and liabilities is done at a consolidated level. For the Years Ended December 31, 2021 2020 2019 (in millions) Depreciation expense (1) : Latin America $ 105 $ 101 $ 105 AMEA 173 159 164 Europe 257 238 238 North America 148 154 138 Total depreciation expense $ 683 $ 652 $ 645 (1) Includes depreciation expense related to owned property, plant and equipment. Does not include amortization of intangible assets or leased assets. Refer to the consolidated statement of cash flows for total depreciation and amortization expenses. For the Years Ended December 31, 2021 2020 2019 (in millions) Capital expenditures: Latin America $ 165 $ 219 $ 197 AMEA 208 177 244 Europe 409 295 297 North America 183 172 187 Total capital expenditures $ 965 $ 863 $ 925 </t>
        </is>
      </c>
    </row>
    <row r="7">
      <c r="A7" s="4" t="inlineStr">
        <is>
          <t>Schedule of Net Revenues by Geographic Area</t>
        </is>
      </c>
      <c r="B7" s="4" t="inlineStr">
        <is>
          <t xml:space="preserve">Geographic data for net revenues (recognized in the countries where products are sold from) and long-lived assets, excluding deferred taxes, goodwill, intangible assets and equity method investments, were: For the Years Ended December 31, 2021 2020 2019 (in millions) Net revenues: United States $ 7,146 $ 7,130 $ 6,625 Other 21,574 19,451 19,243 Total net revenues $ 28,720 $ 26,581 $ 25,868 </t>
        </is>
      </c>
    </row>
    <row r="8">
      <c r="A8" s="4" t="inlineStr">
        <is>
          <t>Schedule of Long-lived Assets by Geographic Area</t>
        </is>
      </c>
      <c r="B8" s="4" t="inlineStr">
        <is>
          <t xml:space="preserve"> As of December 31, 2021 2020 2019 (in millions) Long-lived assets: United States $ 1,851 $ 1,956 $ 1,806 United Kingdom 1,125 888 843 Other 7,675 7,784 7,527 Total long-lived assets $ 10,651 $ 10,628 $ 10,176 </t>
        </is>
      </c>
    </row>
    <row r="9">
      <c r="A9" s="4" t="inlineStr">
        <is>
          <t>Schedule of Net Revenues by Product Category</t>
        </is>
      </c>
      <c r="B9" s="4" t="inlineStr">
        <is>
          <t xml:space="preserve">Net revenues by product category, reflecting our current segment structure for all periods presented, were: For the Year Ended December 31, 2021 Latin AMEA Europe North Total (in millions) Biscuits $ 798 $ 2,253 $ 3,328 $ 7,145 $ 13,524 Chocolate 759 2,396 5,862 282 9,299 Gum &amp; Candy 567 816 614 875 2,872 Beverages 359 550 126 — 1,035 Cheese &amp; Grocery 314 450 1,226 — 1,990 Total net revenues $ 2,797 $ 6,465 $ 11,156 $ 8,302 $ 28,720 For the Year Ended December 31, 2020 Latin AMEA Europe North Total (in millions) Biscuits $ 668 $ 2,039 $ 3,035 $ 7,024 $ 12,766 Chocolate 610 2,025 5,291 253 8,179 Gum &amp; Candy 474 696 612 880 2,662 Beverages 403 544 102 — 1,049 Cheese &amp; Grocery 322 436 1,167 — 1,925 Total net revenues $ 2,477 $ 5,740 $ 10,207 $ 8,157 $ 26,581 For the Year Ended December 31, 2019 Latin AMEA Europe North Total (in millions) Biscuits $ 708 $ 1,844 $ 2,998 $ 5,888 $ 11,438 Chocolate 710 2,082 5,119 247 8,158 Gum &amp; Candy 823 861 698 973 3,355 Beverages 452 546 97 — 1,095 Cheese &amp; Grocery 325 437 1,060 — 1,822 Total net revenues $ 3,018 $ 5,770 $ 9,972 $ 7,108 $ 25,8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35" customWidth="1" min="2" max="2"/>
    <col width="21" customWidth="1" min="3" max="3"/>
    <col width="21" customWidth="1" min="4" max="4"/>
    <col width="14" customWidth="1" min="5" max="5"/>
    <col width="21" customWidth="1" min="6" max="6"/>
  </cols>
  <sheetData>
    <row r="1">
      <c r="A1" s="1" t="inlineStr">
        <is>
          <t>Summary of Significant Accounting Policies - Narrative (Details) $ in Millions</t>
        </is>
      </c>
      <c r="B1" s="2" t="inlineStr">
        <is>
          <t>12 Months Ended</t>
        </is>
      </c>
    </row>
    <row r="2">
      <c r="B2" s="2" t="inlineStr">
        <is>
          <t>Dec. 31, 2021USD ($)countrysegment</t>
        </is>
      </c>
      <c r="C2" s="2" t="inlineStr">
        <is>
          <t>Dec. 31, 2020USD ($)</t>
        </is>
      </c>
      <c r="D2" s="2" t="inlineStr">
        <is>
          <t>Dec. 31, 2019USD ($)</t>
        </is>
      </c>
      <c r="E2" s="2" t="inlineStr">
        <is>
          <t>Jul. 01, 2021</t>
        </is>
      </c>
      <c r="F2" s="2" t="inlineStr">
        <is>
          <t>Dec. 31, 2018USD ($)</t>
        </is>
      </c>
    </row>
    <row r="3">
      <c r="A3" s="3" t="inlineStr">
        <is>
          <t>Summary Of Significant Accounting Policies [Line Items]</t>
        </is>
      </c>
    </row>
    <row r="4">
      <c r="A4" s="4" t="inlineStr">
        <is>
          <t>Number of countries in which products are sold (over) | country</t>
        </is>
      </c>
      <c r="B4" s="6" t="n">
        <v>150</v>
      </c>
    </row>
    <row r="5">
      <c r="A5" s="4" t="inlineStr">
        <is>
          <t>Number of operating segments | segment</t>
        </is>
      </c>
      <c r="B5" s="6" t="n">
        <v>4</v>
      </c>
    </row>
    <row r="6">
      <c r="A6" s="4" t="inlineStr">
        <is>
          <t>Net revenues</t>
        </is>
      </c>
      <c r="B6" s="7" t="n">
        <v>28720</v>
      </c>
      <c r="C6" s="7" t="n">
        <v>26581</v>
      </c>
      <c r="D6" s="7" t="n">
        <v>25868</v>
      </c>
    </row>
    <row r="7">
      <c r="A7" s="4" t="inlineStr">
        <is>
          <t>Number of countries in which entity operates (over) | country</t>
        </is>
      </c>
      <c r="B7" s="6" t="n">
        <v>80</v>
      </c>
    </row>
    <row r="8">
      <c r="A8" s="4" t="inlineStr">
        <is>
          <t>Restricted cash within other current assets</t>
        </is>
      </c>
      <c r="B8" s="7" t="n">
        <v>7</v>
      </c>
      <c r="C8" s="6" t="n">
        <v>31</v>
      </c>
    </row>
    <row r="9">
      <c r="A9" s="4" t="inlineStr">
        <is>
          <t>Total cash, cash equivalents and restricted cash</t>
        </is>
      </c>
      <c r="B9" s="6" t="n">
        <v>3553</v>
      </c>
      <c r="C9" s="6" t="n">
        <v>3650</v>
      </c>
      <c r="D9" s="6" t="n">
        <v>1328</v>
      </c>
      <c r="F9" s="7" t="n">
        <v>1100</v>
      </c>
    </row>
    <row r="10">
      <c r="A10" s="4" t="inlineStr">
        <is>
          <t>Outstanding principal amount of receivables sold under factoring arrangement</t>
        </is>
      </c>
      <c r="B10" s="6" t="n">
        <v>761</v>
      </c>
      <c r="C10" s="6" t="n">
        <v>760</v>
      </c>
      <c r="D10" s="6" t="n">
        <v>760</v>
      </c>
    </row>
    <row r="11">
      <c r="A11" s="4" t="inlineStr">
        <is>
          <t>Incremental cost of factoring receivables</t>
        </is>
      </c>
      <c r="B11" s="6" t="n">
        <v>10</v>
      </c>
      <c r="C11" s="6" t="n">
        <v>10</v>
      </c>
      <c r="D11" s="6" t="n">
        <v>10</v>
      </c>
    </row>
    <row r="12">
      <c r="A12" s="4" t="inlineStr">
        <is>
          <t>Advertising expense</t>
        </is>
      </c>
      <c r="B12" s="6" t="n">
        <v>1564</v>
      </c>
      <c r="C12" s="6" t="n">
        <v>1376</v>
      </c>
      <c r="D12" s="6" t="n">
        <v>1208</v>
      </c>
    </row>
    <row r="13">
      <c r="A13" s="4" t="inlineStr">
        <is>
          <t>Research and development expense</t>
        </is>
      </c>
      <c r="B13" s="7" t="n">
        <v>347</v>
      </c>
      <c r="C13" s="6" t="n">
        <v>332</v>
      </c>
      <c r="D13" s="6" t="n">
        <v>351</v>
      </c>
    </row>
    <row r="14">
      <c r="A14" s="4" t="inlineStr">
        <is>
          <t>Europe</t>
        </is>
      </c>
    </row>
    <row r="15">
      <c r="A15" s="3" t="inlineStr">
        <is>
          <t>Summary Of Significant Accounting Policies [Line Items]</t>
        </is>
      </c>
    </row>
    <row r="16">
      <c r="A16" s="4" t="inlineStr">
        <is>
          <t>Weighted-average cost of capital rate</t>
        </is>
      </c>
      <c r="E16" s="4" t="inlineStr">
        <is>
          <t>6.40%</t>
        </is>
      </c>
    </row>
    <row r="17">
      <c r="A17" s="4" t="inlineStr">
        <is>
          <t>North America</t>
        </is>
      </c>
    </row>
    <row r="18">
      <c r="A18" s="3" t="inlineStr">
        <is>
          <t>Summary Of Significant Accounting Policies [Line Items]</t>
        </is>
      </c>
    </row>
    <row r="19">
      <c r="A19" s="4" t="inlineStr">
        <is>
          <t>Weighted-average cost of capital rate</t>
        </is>
      </c>
      <c r="E19" s="4" t="inlineStr">
        <is>
          <t>6.40%</t>
        </is>
      </c>
    </row>
    <row r="20">
      <c r="A20" s="4" t="inlineStr">
        <is>
          <t>Latin America</t>
        </is>
      </c>
    </row>
    <row r="21">
      <c r="A21" s="3" t="inlineStr">
        <is>
          <t>Summary Of Significant Accounting Policies [Line Items]</t>
        </is>
      </c>
    </row>
    <row r="22">
      <c r="A22" s="4" t="inlineStr">
        <is>
          <t>Risk-rated discount rate</t>
        </is>
      </c>
      <c r="E22" s="4" t="inlineStr">
        <is>
          <t>9.40%</t>
        </is>
      </c>
    </row>
    <row r="23">
      <c r="A23" s="4" t="inlineStr">
        <is>
          <t>AMEA</t>
        </is>
      </c>
    </row>
    <row r="24">
      <c r="A24" s="3" t="inlineStr">
        <is>
          <t>Summary Of Significant Accounting Policies [Line Items]</t>
        </is>
      </c>
    </row>
    <row r="25">
      <c r="A25" s="4" t="inlineStr">
        <is>
          <t>Risk-rated discount rate</t>
        </is>
      </c>
      <c r="E25" s="4" t="inlineStr">
        <is>
          <t>9.40%</t>
        </is>
      </c>
    </row>
    <row r="26">
      <c r="A26" s="4" t="inlineStr">
        <is>
          <t>Machinery and equipment | Minimum</t>
        </is>
      </c>
    </row>
    <row r="27">
      <c r="A27" s="3" t="inlineStr">
        <is>
          <t>Summary Of Significant Accounting Policies [Line Items]</t>
        </is>
      </c>
    </row>
    <row r="28">
      <c r="A28" s="4" t="inlineStr">
        <is>
          <t>Useful life of long-lived assets</t>
        </is>
      </c>
      <c r="B28" s="4" t="inlineStr">
        <is>
          <t>3 years</t>
        </is>
      </c>
    </row>
    <row r="29">
      <c r="A29" s="4" t="inlineStr">
        <is>
          <t>Machinery and equipment | Maximum</t>
        </is>
      </c>
    </row>
    <row r="30">
      <c r="A30" s="3" t="inlineStr">
        <is>
          <t>Summary Of Significant Accounting Policies [Line Items]</t>
        </is>
      </c>
    </row>
    <row r="31">
      <c r="A31" s="4" t="inlineStr">
        <is>
          <t>Useful life of long-lived assets</t>
        </is>
      </c>
      <c r="B31" s="4" t="inlineStr">
        <is>
          <t>20 years</t>
        </is>
      </c>
    </row>
    <row r="32">
      <c r="A32" s="4" t="inlineStr">
        <is>
          <t>Buildings and building improvements | Maximum</t>
        </is>
      </c>
    </row>
    <row r="33">
      <c r="A33" s="3" t="inlineStr">
        <is>
          <t>Summary Of Significant Accounting Policies [Line Items]</t>
        </is>
      </c>
    </row>
    <row r="34">
      <c r="A34" s="4" t="inlineStr">
        <is>
          <t>Useful life of long-lived assets</t>
        </is>
      </c>
      <c r="B34" s="4" t="inlineStr">
        <is>
          <t>40 years</t>
        </is>
      </c>
    </row>
    <row r="35">
      <c r="A35" s="4" t="inlineStr">
        <is>
          <t>Software | Maximum</t>
        </is>
      </c>
    </row>
    <row r="36">
      <c r="A36" s="3" t="inlineStr">
        <is>
          <t>Summary Of Significant Accounting Policies [Line Items]</t>
        </is>
      </c>
    </row>
    <row r="37">
      <c r="A37" s="4" t="inlineStr">
        <is>
          <t>Useful life of long-lived assets</t>
        </is>
      </c>
      <c r="B37" s="4" t="inlineStr">
        <is>
          <t>7 years</t>
        </is>
      </c>
    </row>
    <row r="38">
      <c r="A38" s="4" t="inlineStr">
        <is>
          <t>Argentina</t>
        </is>
      </c>
    </row>
    <row r="39">
      <c r="A39" s="3" t="inlineStr">
        <is>
          <t>Summary Of Significant Accounting Policies [Line Items]</t>
        </is>
      </c>
    </row>
    <row r="40">
      <c r="A40" s="4" t="inlineStr">
        <is>
          <t>Net monetary assets</t>
        </is>
      </c>
      <c r="B40" s="7" t="n">
        <v>9</v>
      </c>
    </row>
    <row r="41">
      <c r="A41" s="4" t="inlineStr">
        <is>
          <t>Net revenues</t>
        </is>
      </c>
      <c r="B41" s="7" t="n">
        <v>401</v>
      </c>
    </row>
    <row r="42">
      <c r="A42" s="4" t="inlineStr">
        <is>
          <t>Percentage of consolidated net revenues</t>
        </is>
      </c>
      <c r="B42" s="4" t="inlineStr">
        <is>
          <t>1.40%</t>
        </is>
      </c>
    </row>
    <row r="43">
      <c r="A43" s="4" t="inlineStr">
        <is>
          <t>U.K. | Geographic Concentration Risk | Net Revenues</t>
        </is>
      </c>
    </row>
    <row r="44">
      <c r="A44" s="3" t="inlineStr">
        <is>
          <t>Summary Of Significant Accounting Policies [Line Items]</t>
        </is>
      </c>
    </row>
    <row r="45">
      <c r="A45" s="4" t="inlineStr">
        <is>
          <t>Concentration risk percentage</t>
        </is>
      </c>
      <c r="B45" s="4" t="inlineStr">
        <is>
          <t>9.30%</t>
        </is>
      </c>
    </row>
    <row r="46">
      <c r="A46" s="4" t="inlineStr">
        <is>
          <t>Selling, general and administrative expenses | Argentina</t>
        </is>
      </c>
    </row>
    <row r="47">
      <c r="A47" s="3" t="inlineStr">
        <is>
          <t>Summary Of Significant Accounting Policies [Line Items]</t>
        </is>
      </c>
    </row>
    <row r="48">
      <c r="A48" s="4" t="inlineStr">
        <is>
          <t>Remeasurement (loss) gain due to inflationary accounting</t>
        </is>
      </c>
      <c r="B48" s="7" t="n">
        <v>-13</v>
      </c>
      <c r="C48" s="7" t="n">
        <v>-9</v>
      </c>
      <c r="D48" s="7" t="n">
        <v>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s for Credit Losses (Details) - USD ($) $ in Millions</t>
        </is>
      </c>
      <c r="B1" s="2" t="inlineStr">
        <is>
          <t>12 Months Ended</t>
        </is>
      </c>
    </row>
    <row r="2">
      <c r="B2" s="2" t="inlineStr">
        <is>
          <t>Dec. 31, 2021</t>
        </is>
      </c>
      <c r="C2" s="2" t="inlineStr">
        <is>
          <t>Dec. 31, 2020</t>
        </is>
      </c>
    </row>
    <row r="3">
      <c r="A3" s="4" t="inlineStr">
        <is>
          <t>Allowance for Trade Receivables</t>
        </is>
      </c>
    </row>
    <row r="4">
      <c r="A4" s="3" t="inlineStr">
        <is>
          <t>Accounts Receivable, Allowance for Credit Loss [Roll Forward]</t>
        </is>
      </c>
    </row>
    <row r="5">
      <c r="A5" s="4" t="inlineStr">
        <is>
          <t>Balance at January 1</t>
        </is>
      </c>
      <c r="B5" s="7" t="n">
        <v>-42</v>
      </c>
      <c r="C5" s="7" t="n">
        <v>-35</v>
      </c>
    </row>
    <row r="6">
      <c r="A6" s="4" t="inlineStr">
        <is>
          <t>Current period provision for expected credit losses</t>
        </is>
      </c>
      <c r="B6" s="6" t="n">
        <v>-3</v>
      </c>
      <c r="C6" s="6" t="n">
        <v>-10</v>
      </c>
    </row>
    <row r="7">
      <c r="A7" s="4" t="inlineStr">
        <is>
          <t>Write-offs charged against the allowance</t>
        </is>
      </c>
      <c r="B7" s="6" t="n">
        <v>5</v>
      </c>
      <c r="C7" s="6" t="n">
        <v>2</v>
      </c>
    </row>
    <row r="8">
      <c r="A8" s="4" t="inlineStr">
        <is>
          <t>Currency</t>
        </is>
      </c>
      <c r="B8" s="6" t="n">
        <v>3</v>
      </c>
      <c r="C8" s="6" t="n">
        <v>1</v>
      </c>
    </row>
    <row r="9">
      <c r="A9" s="4" t="inlineStr">
        <is>
          <t>Balance at December 31</t>
        </is>
      </c>
      <c r="B9" s="6" t="n">
        <v>-37</v>
      </c>
      <c r="C9" s="6" t="n">
        <v>-42</v>
      </c>
    </row>
    <row r="10">
      <c r="A10" s="4" t="inlineStr">
        <is>
          <t>Allowance for Other Current Receivables</t>
        </is>
      </c>
    </row>
    <row r="11">
      <c r="A11" s="3" t="inlineStr">
        <is>
          <t>Accounts Receivable, Allowance for Credit Loss [Roll Forward]</t>
        </is>
      </c>
    </row>
    <row r="12">
      <c r="A12" s="4" t="inlineStr">
        <is>
          <t>Balance at January 1</t>
        </is>
      </c>
      <c r="B12" s="6" t="n">
        <v>-42</v>
      </c>
      <c r="C12" s="6" t="n">
        <v>-44</v>
      </c>
    </row>
    <row r="13">
      <c r="A13" s="4" t="inlineStr">
        <is>
          <t>Current period provision for expected credit losses</t>
        </is>
      </c>
      <c r="B13" s="6" t="n">
        <v>-13</v>
      </c>
      <c r="C13" s="6" t="n">
        <v>-1</v>
      </c>
    </row>
    <row r="14">
      <c r="A14" s="4" t="inlineStr">
        <is>
          <t>Write-offs charged against the allowance</t>
        </is>
      </c>
      <c r="B14" s="6" t="n">
        <v>3</v>
      </c>
      <c r="C14" s="6" t="n">
        <v>2</v>
      </c>
    </row>
    <row r="15">
      <c r="A15" s="4" t="inlineStr">
        <is>
          <t>Currency</t>
        </is>
      </c>
      <c r="B15" s="6" t="n">
        <v>3</v>
      </c>
      <c r="C15" s="6" t="n">
        <v>1</v>
      </c>
    </row>
    <row r="16">
      <c r="A16" s="4" t="inlineStr">
        <is>
          <t>Balance at December 31</t>
        </is>
      </c>
      <c r="B16" s="6" t="n">
        <v>-49</v>
      </c>
      <c r="C16" s="6" t="n">
        <v>-42</v>
      </c>
    </row>
    <row r="17">
      <c r="A17" s="4" t="inlineStr">
        <is>
          <t>Allowance for Long-Term Receivables</t>
        </is>
      </c>
    </row>
    <row r="18">
      <c r="A18" s="3" t="inlineStr">
        <is>
          <t>Accounts Receivable, Allowance for Credit Loss [Roll Forward]</t>
        </is>
      </c>
    </row>
    <row r="19">
      <c r="A19" s="4" t="inlineStr">
        <is>
          <t>Balance at January 1</t>
        </is>
      </c>
      <c r="B19" s="6" t="n">
        <v>-12</v>
      </c>
      <c r="C19" s="6" t="n">
        <v>-14</v>
      </c>
    </row>
    <row r="20">
      <c r="A20" s="4" t="inlineStr">
        <is>
          <t>Current period provision for expected credit losses</t>
        </is>
      </c>
      <c r="B20" s="6" t="n">
        <v>0</v>
      </c>
      <c r="C20" s="6" t="n">
        <v>-1</v>
      </c>
    </row>
    <row r="21">
      <c r="A21" s="4" t="inlineStr">
        <is>
          <t>Write-offs charged against the allowance</t>
        </is>
      </c>
      <c r="B21" s="6" t="n">
        <v>2</v>
      </c>
      <c r="C21" s="6" t="n">
        <v>0</v>
      </c>
    </row>
    <row r="22">
      <c r="A22" s="4" t="inlineStr">
        <is>
          <t>Currency</t>
        </is>
      </c>
      <c r="B22" s="6" t="n">
        <v>0</v>
      </c>
      <c r="C22" s="6" t="n">
        <v>3</v>
      </c>
    </row>
    <row r="23">
      <c r="A23" s="4" t="inlineStr">
        <is>
          <t>Balance at December 31</t>
        </is>
      </c>
      <c r="B23" s="7" t="n">
        <v>-10</v>
      </c>
      <c r="C23" s="7" t="n">
        <v>-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Acquisitions and Divestitures - Narrative (Details) € in Millions, £ in Millions, $ in Millions</t>
        </is>
      </c>
      <c r="B1" s="2" t="inlineStr">
        <is>
          <t>Jan. 03, 2022USD ($)</t>
        </is>
      </c>
      <c r="C1" s="2" t="inlineStr">
        <is>
          <t>Jan. 03, 2022EUR (€)</t>
        </is>
      </c>
      <c r="D1" s="2" t="inlineStr">
        <is>
          <t>Nov. 01, 2021USD ($)</t>
        </is>
      </c>
      <c r="E1" s="2" t="inlineStr">
        <is>
          <t>Nov. 01, 2021AUD ($)</t>
        </is>
      </c>
      <c r="F1" s="2" t="inlineStr">
        <is>
          <t>Apr. 01, 2021USD ($)</t>
        </is>
      </c>
      <c r="G1" s="2" t="inlineStr">
        <is>
          <t>Apr. 01, 2021AUD ($)</t>
        </is>
      </c>
      <c r="H1" s="2" t="inlineStr">
        <is>
          <t>Mar. 25, 2021USD ($)</t>
        </is>
      </c>
      <c r="I1" s="2" t="inlineStr">
        <is>
          <t>Mar. 25, 2021GBP (£)</t>
        </is>
      </c>
      <c r="J1" s="2" t="inlineStr">
        <is>
          <t>Jan. 04, 2021USD ($)</t>
        </is>
      </c>
      <c r="K1" s="2" t="inlineStr">
        <is>
          <t>Apr. 01, 2020USD ($)</t>
        </is>
      </c>
      <c r="L1" s="2" t="inlineStr">
        <is>
          <t>Jul. 16, 2019USD ($)</t>
        </is>
      </c>
      <c r="M1" s="2" t="inlineStr">
        <is>
          <t>Dec. 31, 2021USD ($)</t>
        </is>
      </c>
      <c r="N1" s="2" t="inlineStr">
        <is>
          <t>Dec. 31, 2020USD ($)</t>
        </is>
      </c>
      <c r="O1" s="2" t="inlineStr">
        <is>
          <t>Dec. 31, 2019USD ($)</t>
        </is>
      </c>
      <c r="P1" s="2" t="inlineStr">
        <is>
          <t>Mar. 31, 2020USD ($)</t>
        </is>
      </c>
    </row>
    <row r="2">
      <c r="A2" s="3" t="inlineStr">
        <is>
          <t>Business Acquisition [Line Items]</t>
        </is>
      </c>
    </row>
    <row r="3">
      <c r="A3" s="4" t="inlineStr">
        <is>
          <t>Acquisition-related costs</t>
        </is>
      </c>
      <c r="M3" s="7" t="n">
        <v>25000000</v>
      </c>
      <c r="N3" s="7" t="n">
        <v>15000000</v>
      </c>
      <c r="O3" s="7" t="n">
        <v>3000000</v>
      </c>
    </row>
    <row r="4">
      <c r="A4" s="4" t="inlineStr">
        <is>
          <t>Goodwill</t>
        </is>
      </c>
      <c r="M4" s="6" t="n">
        <v>21978000000</v>
      </c>
      <c r="N4" s="6" t="n">
        <v>21895000000</v>
      </c>
      <c r="O4" s="6" t="n">
        <v>20848000000</v>
      </c>
    </row>
    <row r="5">
      <c r="A5" s="4" t="inlineStr">
        <is>
          <t>Purchase consideration, net of cash received</t>
        </is>
      </c>
      <c r="M5" s="6" t="n">
        <v>833000000</v>
      </c>
      <c r="N5" s="6" t="n">
        <v>1136000000</v>
      </c>
      <c r="O5" s="6" t="n">
        <v>284000000</v>
      </c>
    </row>
    <row r="6">
      <c r="A6" s="4" t="inlineStr">
        <is>
          <t>North America</t>
        </is>
      </c>
    </row>
    <row r="7">
      <c r="A7" s="3" t="inlineStr">
        <is>
          <t>Business Acquisition [Line Items]</t>
        </is>
      </c>
    </row>
    <row r="8">
      <c r="A8" s="4" t="inlineStr">
        <is>
          <t>Goodwill</t>
        </is>
      </c>
      <c r="M8" s="6" t="n">
        <v>10109000000</v>
      </c>
      <c r="N8" s="6" t="n">
        <v>9901000000</v>
      </c>
    </row>
    <row r="9">
      <c r="A9" s="4" t="inlineStr">
        <is>
          <t>AMEA</t>
        </is>
      </c>
    </row>
    <row r="10">
      <c r="A10" s="3" t="inlineStr">
        <is>
          <t>Business Acquisition [Line Items]</t>
        </is>
      </c>
    </row>
    <row r="11">
      <c r="A11" s="4" t="inlineStr">
        <is>
          <t>Goodwill</t>
        </is>
      </c>
      <c r="M11" s="6" t="n">
        <v>3365000000</v>
      </c>
      <c r="N11" s="6" t="n">
        <v>3250000000</v>
      </c>
    </row>
    <row r="12">
      <c r="A12" s="4" t="inlineStr">
        <is>
          <t>Cheese Business | Disposal Group, Disposed of by Sale, Not Discontinued Operations | AMEA</t>
        </is>
      </c>
    </row>
    <row r="13">
      <c r="A13" s="3" t="inlineStr">
        <is>
          <t>Business Acquisition [Line Items]</t>
        </is>
      </c>
    </row>
    <row r="14">
      <c r="A14" s="4" t="inlineStr">
        <is>
          <t>Proceeds from divestiture of businesses</t>
        </is>
      </c>
      <c r="O14" s="6" t="n">
        <v>161000000</v>
      </c>
    </row>
    <row r="15">
      <c r="A15" s="4" t="inlineStr">
        <is>
          <t>Current assets divested</t>
        </is>
      </c>
      <c r="O15" s="6" t="n">
        <v>19000000</v>
      </c>
    </row>
    <row r="16">
      <c r="A16" s="4" t="inlineStr">
        <is>
          <t>Non-current assets divested</t>
        </is>
      </c>
      <c r="O16" s="6" t="n">
        <v>96000000</v>
      </c>
    </row>
    <row r="17">
      <c r="A17" s="4" t="inlineStr">
        <is>
          <t>Net pre-tax gain on divestiture</t>
        </is>
      </c>
      <c r="O17" s="6" t="n">
        <v>44000000</v>
      </c>
    </row>
    <row r="18">
      <c r="A18" s="4" t="inlineStr">
        <is>
          <t>Decline in year-over-year net revenues due to business divestiture</t>
        </is>
      </c>
      <c r="N18" s="6" t="n">
        <v>55000000</v>
      </c>
    </row>
    <row r="19">
      <c r="A19" s="4" t="inlineStr">
        <is>
          <t>Decline in year-over-year net operating income due to business divestiture</t>
        </is>
      </c>
      <c r="N19" s="6" t="n">
        <v>9000000</v>
      </c>
    </row>
    <row r="20">
      <c r="A20" s="4" t="inlineStr">
        <is>
          <t>Divestiture-related costs</t>
        </is>
      </c>
      <c r="N20" s="6" t="n">
        <v>4000000</v>
      </c>
      <c r="O20" s="7" t="n">
        <v>6000000</v>
      </c>
    </row>
    <row r="21">
      <c r="A21" s="4" t="inlineStr">
        <is>
          <t>Chipita</t>
        </is>
      </c>
    </row>
    <row r="22">
      <c r="A22" s="3" t="inlineStr">
        <is>
          <t>Business Acquisition [Line Items]</t>
        </is>
      </c>
    </row>
    <row r="23">
      <c r="A23" s="4" t="inlineStr">
        <is>
          <t>Acquisition-related costs</t>
        </is>
      </c>
      <c r="M23" s="6" t="n">
        <v>6000000</v>
      </c>
    </row>
    <row r="24">
      <c r="A24" s="4" t="inlineStr">
        <is>
          <t>Acquisition integration costs</t>
        </is>
      </c>
      <c r="M24" s="6" t="n">
        <v>17000000</v>
      </c>
    </row>
    <row r="25">
      <c r="A25" s="4" t="inlineStr">
        <is>
          <t>Chipita | Subsequent Event</t>
        </is>
      </c>
    </row>
    <row r="26">
      <c r="A26" s="3" t="inlineStr">
        <is>
          <t>Business Acquisition [Line Items]</t>
        </is>
      </c>
    </row>
    <row r="27">
      <c r="A27" s="4" t="inlineStr">
        <is>
          <t>Percentage of interests acquired</t>
        </is>
      </c>
      <c r="B27" s="4" t="inlineStr">
        <is>
          <t>100.00%</t>
        </is>
      </c>
      <c r="C27" s="4" t="inlineStr">
        <is>
          <t>100.00%</t>
        </is>
      </c>
    </row>
    <row r="28">
      <c r="A28" s="4" t="inlineStr">
        <is>
          <t>Closing cash consideration</t>
        </is>
      </c>
      <c r="B28" s="7" t="n">
        <v>1500000000</v>
      </c>
      <c r="C28" s="9" t="n">
        <v>1300</v>
      </c>
    </row>
    <row r="29">
      <c r="A29" s="4" t="inlineStr">
        <is>
          <t>Debt assumed</t>
        </is>
      </c>
      <c r="B29" s="6" t="n">
        <v>400000000</v>
      </c>
      <c r="C29" s="6" t="n">
        <v>400</v>
      </c>
    </row>
    <row r="30">
      <c r="A30" s="4" t="inlineStr">
        <is>
          <t>Total purchase price</t>
        </is>
      </c>
      <c r="B30" s="7" t="n">
        <v>1900000000</v>
      </c>
      <c r="C30" s="9" t="n">
        <v>1700</v>
      </c>
    </row>
    <row r="31">
      <c r="A31" s="4" t="inlineStr">
        <is>
          <t>Gourmet Food</t>
        </is>
      </c>
    </row>
    <row r="32">
      <c r="A32" s="3" t="inlineStr">
        <is>
          <t>Business Acquisition [Line Items]</t>
        </is>
      </c>
    </row>
    <row r="33">
      <c r="A33" s="4" t="inlineStr">
        <is>
          <t>Closing cash consideration</t>
        </is>
      </c>
      <c r="F33" s="7" t="n">
        <v>343000000</v>
      </c>
      <c r="G33" s="7" t="n">
        <v>450</v>
      </c>
    </row>
    <row r="34">
      <c r="A34" s="4" t="inlineStr">
        <is>
          <t>Acquisition-related costs</t>
        </is>
      </c>
      <c r="M34" s="6" t="n">
        <v>7000000</v>
      </c>
    </row>
    <row r="35">
      <c r="A35" s="4" t="inlineStr">
        <is>
          <t>Incremental net revenues from acquisition</t>
        </is>
      </c>
      <c r="M35" s="6" t="n">
        <v>49000000</v>
      </c>
    </row>
    <row r="36">
      <c r="A36" s="4" t="inlineStr">
        <is>
          <t>Incremental operating income from acquisition</t>
        </is>
      </c>
      <c r="M36" s="6" t="n">
        <v>7000000</v>
      </c>
    </row>
    <row r="37">
      <c r="A37" s="4" t="inlineStr">
        <is>
          <t>Indefinite-life intangible assets</t>
        </is>
      </c>
      <c r="F37" s="6" t="n">
        <v>41000000</v>
      </c>
    </row>
    <row r="38">
      <c r="A38" s="4" t="inlineStr">
        <is>
          <t>Definite-life intangible assets</t>
        </is>
      </c>
      <c r="F38" s="6" t="n">
        <v>80000000</v>
      </c>
    </row>
    <row r="39">
      <c r="A39" s="4" t="inlineStr">
        <is>
          <t>Goodwill</t>
        </is>
      </c>
      <c r="F39" s="6" t="n">
        <v>164000000</v>
      </c>
    </row>
    <row r="40">
      <c r="A40" s="4" t="inlineStr">
        <is>
          <t>Property, plant and equipment</t>
        </is>
      </c>
      <c r="F40" s="6" t="n">
        <v>19000000</v>
      </c>
    </row>
    <row r="41">
      <c r="A41" s="4" t="inlineStr">
        <is>
          <t>Inventory</t>
        </is>
      </c>
      <c r="F41" s="6" t="n">
        <v>18000000</v>
      </c>
    </row>
    <row r="42">
      <c r="A42" s="4" t="inlineStr">
        <is>
          <t>Accounts receivables</t>
        </is>
      </c>
      <c r="F42" s="6" t="n">
        <v>25000000</v>
      </c>
    </row>
    <row r="43">
      <c r="A43" s="4" t="inlineStr">
        <is>
          <t>Other assets</t>
        </is>
      </c>
      <c r="F43" s="6" t="n">
        <v>12000000</v>
      </c>
    </row>
    <row r="44">
      <c r="A44" s="4" t="inlineStr">
        <is>
          <t>Operating right of use assets</t>
        </is>
      </c>
      <c r="F44" s="6" t="n">
        <v>5000000</v>
      </c>
    </row>
    <row r="45">
      <c r="A45" s="4" t="inlineStr">
        <is>
          <t>Other current assets</t>
        </is>
      </c>
      <c r="F45" s="6" t="n">
        <v>3000000</v>
      </c>
    </row>
    <row r="46">
      <c r="A46" s="4" t="inlineStr">
        <is>
          <t>Current liabilities</t>
        </is>
      </c>
      <c r="F46" s="6" t="n">
        <v>19000000</v>
      </c>
    </row>
    <row r="47">
      <c r="A47" s="4" t="inlineStr">
        <is>
          <t>Long-term operating lease liabilities</t>
        </is>
      </c>
      <c r="F47" s="7" t="n">
        <v>5000000</v>
      </c>
    </row>
    <row r="48">
      <c r="A48" s="4" t="inlineStr">
        <is>
          <t>Gourmet Food | MaxFoods Pty Ltd. | Disposal Group, Disposed of by Sale, Not Discontinued Operations</t>
        </is>
      </c>
    </row>
    <row r="49">
      <c r="A49" s="3" t="inlineStr">
        <is>
          <t>Business Acquisition [Line Items]</t>
        </is>
      </c>
    </row>
    <row r="50">
      <c r="A50" s="4" t="inlineStr">
        <is>
          <t>Proceeds from divestiture of businesses, net of cash divested</t>
        </is>
      </c>
      <c r="D50" s="7" t="n">
        <v>41000000</v>
      </c>
      <c r="E50" s="7" t="n">
        <v>57</v>
      </c>
    </row>
    <row r="51">
      <c r="A51" s="4" t="inlineStr">
        <is>
          <t>Incremental net revenues from acquisition</t>
        </is>
      </c>
      <c r="M51" s="6" t="n">
        <v>35000000</v>
      </c>
    </row>
    <row r="52">
      <c r="A52" s="4" t="inlineStr">
        <is>
          <t>Incremental operating income from acquisition</t>
        </is>
      </c>
      <c r="M52" s="6" t="n">
        <v>5000000</v>
      </c>
    </row>
    <row r="53">
      <c r="A53" s="4" t="inlineStr">
        <is>
          <t>Grenade</t>
        </is>
      </c>
    </row>
    <row r="54">
      <c r="A54" s="3" t="inlineStr">
        <is>
          <t>Business Acquisition [Line Items]</t>
        </is>
      </c>
    </row>
    <row r="55">
      <c r="A55" s="4" t="inlineStr">
        <is>
          <t>Acquisition-related costs</t>
        </is>
      </c>
      <c r="M55" s="6" t="n">
        <v>2000000</v>
      </c>
    </row>
    <row r="56">
      <c r="A56" s="4" t="inlineStr">
        <is>
          <t>Incremental net revenues from acquisition</t>
        </is>
      </c>
      <c r="M56" s="6" t="n">
        <v>67000000</v>
      </c>
    </row>
    <row r="57">
      <c r="A57" s="4" t="inlineStr">
        <is>
          <t>Incremental operating income from acquisition</t>
        </is>
      </c>
      <c r="M57" s="6" t="n">
        <v>6000000</v>
      </c>
    </row>
    <row r="58">
      <c r="A58" s="4" t="inlineStr">
        <is>
          <t>Indefinite-life intangible assets</t>
        </is>
      </c>
      <c r="H58" s="7" t="n">
        <v>82000000</v>
      </c>
    </row>
    <row r="59">
      <c r="A59" s="4" t="inlineStr">
        <is>
          <t>Definite-life intangible assets</t>
        </is>
      </c>
      <c r="H59" s="6" t="n">
        <v>28000000</v>
      </c>
    </row>
    <row r="60">
      <c r="A60" s="4" t="inlineStr">
        <is>
          <t>Goodwill</t>
        </is>
      </c>
      <c r="H60" s="6" t="n">
        <v>181000000</v>
      </c>
    </row>
    <row r="61">
      <c r="A61" s="4" t="inlineStr">
        <is>
          <t>Property, plant and equipment</t>
        </is>
      </c>
      <c r="H61" s="6" t="n">
        <v>1000000</v>
      </c>
    </row>
    <row r="62">
      <c r="A62" s="4" t="inlineStr">
        <is>
          <t>Inventory</t>
        </is>
      </c>
      <c r="H62" s="6" t="n">
        <v>11000000</v>
      </c>
    </row>
    <row r="63">
      <c r="A63" s="4" t="inlineStr">
        <is>
          <t>Accounts receivables</t>
        </is>
      </c>
      <c r="H63" s="6" t="n">
        <v>18000000</v>
      </c>
    </row>
    <row r="64">
      <c r="A64" s="4" t="inlineStr">
        <is>
          <t>Current liabilities</t>
        </is>
      </c>
      <c r="H64" s="6" t="n">
        <v>25000000</v>
      </c>
    </row>
    <row r="65">
      <c r="A65" s="4" t="inlineStr">
        <is>
          <t>Purchase consideration, net of cash received</t>
        </is>
      </c>
      <c r="H65" s="6" t="n">
        <v>261000000</v>
      </c>
      <c r="I65" s="10" t="n">
        <v>188</v>
      </c>
    </row>
    <row r="66">
      <c r="A66" s="4" t="inlineStr">
        <is>
          <t>Deferred tax liabilities</t>
        </is>
      </c>
      <c r="H66" s="6" t="n">
        <v>20000000</v>
      </c>
    </row>
    <row r="67">
      <c r="A67" s="4" t="inlineStr">
        <is>
          <t>Long-term other liabilities</t>
        </is>
      </c>
      <c r="H67" s="7" t="n">
        <v>15000000</v>
      </c>
    </row>
    <row r="68">
      <c r="A68" s="4" t="inlineStr">
        <is>
          <t>Hu</t>
        </is>
      </c>
    </row>
    <row r="69">
      <c r="A69" s="3" t="inlineStr">
        <is>
          <t>Business Acquisition [Line Items]</t>
        </is>
      </c>
    </row>
    <row r="70">
      <c r="A70" s="4" t="inlineStr">
        <is>
          <t>Percentage of interests acquired</t>
        </is>
      </c>
      <c r="J70" s="4" t="inlineStr">
        <is>
          <t>93.00%</t>
        </is>
      </c>
    </row>
    <row r="71">
      <c r="A71" s="4" t="inlineStr">
        <is>
          <t>Acquisition-related costs</t>
        </is>
      </c>
      <c r="M71" s="6" t="n">
        <v>9000000</v>
      </c>
    </row>
    <row r="72">
      <c r="A72" s="4" t="inlineStr">
        <is>
          <t>Incremental net revenues from acquisition</t>
        </is>
      </c>
      <c r="M72" s="6" t="n">
        <v>38000000</v>
      </c>
    </row>
    <row r="73">
      <c r="A73" s="4" t="inlineStr">
        <is>
          <t>Incremental operating income from acquisition</t>
        </is>
      </c>
      <c r="M73" s="6" t="n">
        <v>44000000</v>
      </c>
    </row>
    <row r="74">
      <c r="A74" s="4" t="inlineStr">
        <is>
          <t>Indefinite-life intangible assets</t>
        </is>
      </c>
      <c r="J74" s="7" t="n">
        <v>123000000</v>
      </c>
    </row>
    <row r="75">
      <c r="A75" s="4" t="inlineStr">
        <is>
          <t>Definite-life intangible assets</t>
        </is>
      </c>
      <c r="J75" s="6" t="n">
        <v>51000000</v>
      </c>
    </row>
    <row r="76">
      <c r="A76" s="4" t="inlineStr">
        <is>
          <t>Goodwill</t>
        </is>
      </c>
      <c r="J76" s="6" t="n">
        <v>202000000</v>
      </c>
    </row>
    <row r="77">
      <c r="A77" s="4" t="inlineStr">
        <is>
          <t>Property, plant and equipment</t>
        </is>
      </c>
      <c r="J77" s="6" t="n">
        <v>1000000</v>
      </c>
    </row>
    <row r="78">
      <c r="A78" s="4" t="inlineStr">
        <is>
          <t>Inventory</t>
        </is>
      </c>
      <c r="J78" s="6" t="n">
        <v>2000000</v>
      </c>
    </row>
    <row r="79">
      <c r="A79" s="4" t="inlineStr">
        <is>
          <t>Accounts receivables</t>
        </is>
      </c>
      <c r="J79" s="6" t="n">
        <v>4000000</v>
      </c>
    </row>
    <row r="80">
      <c r="A80" s="4" t="inlineStr">
        <is>
          <t>Current liabilities</t>
        </is>
      </c>
      <c r="J80" s="6" t="n">
        <v>5000000</v>
      </c>
    </row>
    <row r="81">
      <c r="A81" s="4" t="inlineStr">
        <is>
          <t>Purchase consideration, net of cash received</t>
        </is>
      </c>
      <c r="J81" s="6" t="n">
        <v>229000000</v>
      </c>
    </row>
    <row r="82">
      <c r="A82" s="4" t="inlineStr">
        <is>
          <t>Fair value of contingent consideration obligation</t>
        </is>
      </c>
      <c r="J82" s="6" t="n">
        <v>132000000</v>
      </c>
    </row>
    <row r="83">
      <c r="A83" s="4" t="inlineStr">
        <is>
          <t>Reduction to contingent consideration liability</t>
        </is>
      </c>
      <c r="M83" s="6" t="n">
        <v>70000000</v>
      </c>
    </row>
    <row r="84">
      <c r="A84" s="4" t="inlineStr">
        <is>
          <t>Pre-tax gain to step up investment to fair value and consolidate the company</t>
        </is>
      </c>
      <c r="J84" s="6" t="n">
        <v>9000000</v>
      </c>
    </row>
    <row r="85">
      <c r="A85" s="4" t="inlineStr">
        <is>
          <t>After-tax gain to step up investment to fair value and consolidate the company</t>
        </is>
      </c>
      <c r="J85" s="6" t="n">
        <v>7000000</v>
      </c>
    </row>
    <row r="86">
      <c r="A86" s="4" t="inlineStr">
        <is>
          <t>Amount of equity in the acquiree held by immediately before the acquisition date</t>
        </is>
      </c>
      <c r="J86" s="7" t="n">
        <v>8000000</v>
      </c>
    </row>
    <row r="87">
      <c r="A87" s="4" t="inlineStr">
        <is>
          <t>Percentage of equity in the acquiree held immediately before the acquisition date</t>
        </is>
      </c>
      <c r="J87" s="4" t="inlineStr">
        <is>
          <t>7.00%</t>
        </is>
      </c>
    </row>
    <row r="88">
      <c r="A88" s="4" t="inlineStr">
        <is>
          <t>Long-term other liabilities</t>
        </is>
      </c>
      <c r="J88" s="7" t="n">
        <v>132000000</v>
      </c>
    </row>
    <row r="89">
      <c r="A89" s="4" t="inlineStr">
        <is>
          <t>Give &amp; Go</t>
        </is>
      </c>
    </row>
    <row r="90">
      <c r="A90" s="3" t="inlineStr">
        <is>
          <t>Business Acquisition [Line Items]</t>
        </is>
      </c>
    </row>
    <row r="91">
      <c r="A91" s="4" t="inlineStr">
        <is>
          <t>Total purchase price</t>
        </is>
      </c>
      <c r="K91" s="7" t="n">
        <v>1139000000</v>
      </c>
    </row>
    <row r="92">
      <c r="A92" s="4" t="inlineStr">
        <is>
          <t>Acquisition-related costs</t>
        </is>
      </c>
      <c r="N92" s="6" t="n">
        <v>15000000</v>
      </c>
    </row>
    <row r="93">
      <c r="A93" s="4" t="inlineStr">
        <is>
          <t>Acquisition integration costs</t>
        </is>
      </c>
      <c r="M93" s="6" t="n">
        <v>6000000</v>
      </c>
      <c r="N93" s="6" t="n">
        <v>2000000</v>
      </c>
    </row>
    <row r="94">
      <c r="A94" s="4" t="inlineStr">
        <is>
          <t>Incremental net revenues from acquisition</t>
        </is>
      </c>
      <c r="M94" s="6" t="n">
        <v>106000000</v>
      </c>
    </row>
    <row r="95">
      <c r="A95" s="4" t="inlineStr">
        <is>
          <t>Incremental operating income from acquisition</t>
        </is>
      </c>
      <c r="M95" s="7" t="n">
        <v>6000000</v>
      </c>
    </row>
    <row r="96">
      <c r="A96" s="4" t="inlineStr">
        <is>
          <t>Indefinite-life intangible assets</t>
        </is>
      </c>
      <c r="K96" s="6" t="n">
        <v>42000000</v>
      </c>
    </row>
    <row r="97">
      <c r="A97" s="4" t="inlineStr">
        <is>
          <t>Definite-life intangible assets</t>
        </is>
      </c>
      <c r="K97" s="6" t="n">
        <v>511000000</v>
      </c>
    </row>
    <row r="98">
      <c r="A98" s="4" t="inlineStr">
        <is>
          <t>Goodwill</t>
        </is>
      </c>
      <c r="K98" s="6" t="n">
        <v>531000000</v>
      </c>
      <c r="N98" s="6" t="n">
        <v>531000000</v>
      </c>
    </row>
    <row r="99">
      <c r="A99" s="4" t="inlineStr">
        <is>
          <t>Property, plant and equipment</t>
        </is>
      </c>
      <c r="K99" s="6" t="n">
        <v>136000000</v>
      </c>
    </row>
    <row r="100">
      <c r="A100" s="4" t="inlineStr">
        <is>
          <t>Inventory</t>
        </is>
      </c>
      <c r="K100" s="6" t="n">
        <v>38000000</v>
      </c>
    </row>
    <row r="101">
      <c r="A101" s="4" t="inlineStr">
        <is>
          <t>Accounts receivables</t>
        </is>
      </c>
      <c r="K101" s="6" t="n">
        <v>29000000</v>
      </c>
    </row>
    <row r="102">
      <c r="A102" s="4" t="inlineStr">
        <is>
          <t>Operating right of use assets</t>
        </is>
      </c>
      <c r="K102" s="6" t="n">
        <v>61000000</v>
      </c>
    </row>
    <row r="103">
      <c r="A103" s="4" t="inlineStr">
        <is>
          <t>Other current assets</t>
        </is>
      </c>
      <c r="K103" s="6" t="n">
        <v>6000000</v>
      </c>
    </row>
    <row r="104">
      <c r="A104" s="4" t="inlineStr">
        <is>
          <t>Current liabilities</t>
        </is>
      </c>
      <c r="K104" s="6" t="n">
        <v>42000000</v>
      </c>
    </row>
    <row r="105">
      <c r="A105" s="4" t="inlineStr">
        <is>
          <t>Long-term operating lease liabilities</t>
        </is>
      </c>
      <c r="K105" s="6" t="n">
        <v>56000000</v>
      </c>
    </row>
    <row r="106">
      <c r="A106" s="4" t="inlineStr">
        <is>
          <t>Purchase consideration, net of cash received</t>
        </is>
      </c>
      <c r="K106" s="6" t="n">
        <v>1136000000</v>
      </c>
    </row>
    <row r="107">
      <c r="A107" s="4" t="inlineStr">
        <is>
          <t>Deferred tax liabilities</t>
        </is>
      </c>
      <c r="K107" s="6" t="n">
        <v>92000000</v>
      </c>
    </row>
    <row r="108">
      <c r="A108" s="4" t="inlineStr">
        <is>
          <t>Long-term other liabilities</t>
        </is>
      </c>
      <c r="K108" s="6" t="n">
        <v>19000000</v>
      </c>
    </row>
    <row r="109">
      <c r="A109" s="4" t="inlineStr">
        <is>
          <t>Give &amp; Go | Customer Relationships</t>
        </is>
      </c>
    </row>
    <row r="110">
      <c r="A110" s="3" t="inlineStr">
        <is>
          <t>Business Acquisition [Line Items]</t>
        </is>
      </c>
    </row>
    <row r="111">
      <c r="A111" s="4" t="inlineStr">
        <is>
          <t>Definite-lived intangible assets acquired</t>
        </is>
      </c>
      <c r="K111" s="7" t="n">
        <v>416000000</v>
      </c>
    </row>
    <row r="112">
      <c r="A112" s="4" t="inlineStr">
        <is>
          <t>Estimated useful life of definite-lived intangible assets acquired</t>
        </is>
      </c>
      <c r="K112" s="4" t="inlineStr">
        <is>
          <t>17 years</t>
        </is>
      </c>
    </row>
    <row r="113">
      <c r="A113" s="4" t="inlineStr">
        <is>
          <t>Goodwill expected to be deductible for income tax purposes</t>
        </is>
      </c>
      <c r="K113" s="7" t="n">
        <v>0</v>
      </c>
    </row>
    <row r="114">
      <c r="A114" s="4" t="inlineStr">
        <is>
          <t>Perfect Snacks | North America</t>
        </is>
      </c>
    </row>
    <row r="115">
      <c r="A115" s="3" t="inlineStr">
        <is>
          <t>Business Acquisition [Line Items]</t>
        </is>
      </c>
    </row>
    <row r="116">
      <c r="A116" s="4" t="inlineStr">
        <is>
          <t>Incremental net revenues from acquisition</t>
        </is>
      </c>
      <c r="N116" s="7" t="n">
        <v>55000000</v>
      </c>
    </row>
    <row r="117">
      <c r="A117" s="4" t="inlineStr">
        <is>
          <t>Indefinite-life intangible assets</t>
        </is>
      </c>
      <c r="P117" s="7" t="n">
        <v>107000000</v>
      </c>
    </row>
    <row r="118">
      <c r="A118" s="4" t="inlineStr">
        <is>
          <t>Definite-life intangible assets</t>
        </is>
      </c>
      <c r="P118" s="6" t="n">
        <v>31000000</v>
      </c>
    </row>
    <row r="119">
      <c r="A119" s="4" t="inlineStr">
        <is>
          <t>Goodwill</t>
        </is>
      </c>
      <c r="P119" s="6" t="n">
        <v>150000000</v>
      </c>
    </row>
    <row r="120">
      <c r="A120" s="4" t="inlineStr">
        <is>
          <t>Property, plant and equipment</t>
        </is>
      </c>
      <c r="P120" s="6" t="n">
        <v>1000000</v>
      </c>
    </row>
    <row r="121">
      <c r="A121" s="4" t="inlineStr">
        <is>
          <t>Inventory</t>
        </is>
      </c>
      <c r="P121" s="6" t="n">
        <v>12000000</v>
      </c>
    </row>
    <row r="122">
      <c r="A122" s="4" t="inlineStr">
        <is>
          <t>Accounts receivables</t>
        </is>
      </c>
      <c r="P122" s="6" t="n">
        <v>8000000</v>
      </c>
    </row>
    <row r="123">
      <c r="A123" s="4" t="inlineStr">
        <is>
          <t>Current liabilities</t>
        </is>
      </c>
      <c r="P123" s="6" t="n">
        <v>13000000</v>
      </c>
    </row>
    <row r="124">
      <c r="A124" s="4" t="inlineStr">
        <is>
          <t>Purchase consideration, net of cash received</t>
        </is>
      </c>
      <c r="L124" s="7" t="n">
        <v>284000000</v>
      </c>
    </row>
    <row r="125">
      <c r="A125" s="4" t="inlineStr">
        <is>
          <t>Deferred tax liabilities</t>
        </is>
      </c>
      <c r="P125" s="6" t="n">
        <v>3000000</v>
      </c>
    </row>
    <row r="126">
      <c r="A126" s="4" t="inlineStr">
        <is>
          <t>Long-term other liabilities</t>
        </is>
      </c>
      <c r="P126" s="7" t="n">
        <v>9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as of December 31 - USD ($) $ in Millions</t>
        </is>
      </c>
      <c r="C1" s="2" t="inlineStr">
        <is>
          <t>Dec. 31, 2021</t>
        </is>
      </c>
      <c r="D1" s="2" t="inlineStr">
        <is>
          <t>Dec. 31, 2020</t>
        </is>
      </c>
    </row>
    <row r="2">
      <c r="A2" s="3" t="inlineStr">
        <is>
          <t>ASSETS</t>
        </is>
      </c>
    </row>
    <row r="3">
      <c r="A3" s="4" t="inlineStr">
        <is>
          <t>Cash and cash equivalents</t>
        </is>
      </c>
      <c r="C3" s="7" t="n">
        <v>3546</v>
      </c>
      <c r="D3" s="7" t="n">
        <v>3619</v>
      </c>
    </row>
    <row r="4">
      <c r="A4" s="4" t="inlineStr">
        <is>
          <t>Trade receivables (net of allowances of $37 at December 31, 2021 and $42 at December 31, 2020)</t>
        </is>
      </c>
      <c r="C4" s="6" t="n">
        <v>2337</v>
      </c>
      <c r="D4" s="6" t="n">
        <v>2297</v>
      </c>
    </row>
    <row r="5">
      <c r="A5" s="4" t="inlineStr">
        <is>
          <t>Other receivables (net of allowances of $49 at December 31, 2021 and $42 at December 31, 2020)</t>
        </is>
      </c>
      <c r="C5" s="6" t="n">
        <v>851</v>
      </c>
      <c r="D5" s="6" t="n">
        <v>657</v>
      </c>
    </row>
    <row r="6">
      <c r="A6" s="4" t="inlineStr">
        <is>
          <t>Inventories, net</t>
        </is>
      </c>
      <c r="C6" s="6" t="n">
        <v>2708</v>
      </c>
      <c r="D6" s="6" t="n">
        <v>2647</v>
      </c>
    </row>
    <row r="7">
      <c r="A7" s="4" t="inlineStr">
        <is>
          <t>Other current assets</t>
        </is>
      </c>
      <c r="C7" s="6" t="n">
        <v>900</v>
      </c>
      <c r="D7" s="6" t="n">
        <v>759</v>
      </c>
    </row>
    <row r="8">
      <c r="A8" s="4" t="inlineStr">
        <is>
          <t>Total current assets</t>
        </is>
      </c>
      <c r="C8" s="6" t="n">
        <v>10342</v>
      </c>
      <c r="D8" s="6" t="n">
        <v>9979</v>
      </c>
    </row>
    <row r="9">
      <c r="A9" s="4" t="inlineStr">
        <is>
          <t>Property, plant and equipment, net</t>
        </is>
      </c>
      <c r="C9" s="6" t="n">
        <v>8658</v>
      </c>
      <c r="D9" s="6" t="n">
        <v>9026</v>
      </c>
    </row>
    <row r="10">
      <c r="A10" s="4" t="inlineStr">
        <is>
          <t>Operating lease right of use assets</t>
        </is>
      </c>
      <c r="C10" s="6" t="n">
        <v>613</v>
      </c>
      <c r="D10" s="6" t="n">
        <v>638</v>
      </c>
    </row>
    <row r="11">
      <c r="A11" s="4" t="inlineStr">
        <is>
          <t>Goodwill</t>
        </is>
      </c>
      <c r="C11" s="6" t="n">
        <v>21978</v>
      </c>
      <c r="D11" s="6" t="n">
        <v>21895</v>
      </c>
    </row>
    <row r="12">
      <c r="A12" s="4" t="inlineStr">
        <is>
          <t>Intangible assets, net</t>
        </is>
      </c>
      <c r="C12" s="6" t="n">
        <v>18291</v>
      </c>
      <c r="D12" s="6" t="n">
        <v>18482</v>
      </c>
    </row>
    <row r="13">
      <c r="A13" s="4" t="inlineStr">
        <is>
          <t>Prepaid pension assets</t>
        </is>
      </c>
      <c r="C13" s="6" t="n">
        <v>1009</v>
      </c>
      <c r="D13" s="6" t="n">
        <v>672</v>
      </c>
    </row>
    <row r="14">
      <c r="A14" s="4" t="inlineStr">
        <is>
          <t>Deferred income taxes</t>
        </is>
      </c>
      <c r="C14" s="6" t="n">
        <v>541</v>
      </c>
      <c r="D14" s="6" t="n">
        <v>790</v>
      </c>
    </row>
    <row r="15">
      <c r="A15" s="4" t="inlineStr">
        <is>
          <t>Equity method investments</t>
        </is>
      </c>
      <c r="B15" s="4" t="inlineStr">
        <is>
          <t>[1]</t>
        </is>
      </c>
      <c r="C15" s="6" t="n">
        <v>5289</v>
      </c>
      <c r="D15" s="6" t="n">
        <v>6036</v>
      </c>
    </row>
    <row r="16">
      <c r="A16" s="4" t="inlineStr">
        <is>
          <t>Other assets</t>
        </is>
      </c>
      <c r="C16" s="6" t="n">
        <v>371</v>
      </c>
      <c r="D16" s="6" t="n">
        <v>292</v>
      </c>
    </row>
    <row r="17">
      <c r="A17" s="4" t="inlineStr">
        <is>
          <t>TOTAL ASSETS</t>
        </is>
      </c>
      <c r="C17" s="6" t="n">
        <v>67092</v>
      </c>
      <c r="D17" s="6" t="n">
        <v>67810</v>
      </c>
    </row>
    <row r="18">
      <c r="A18" s="3" t="inlineStr">
        <is>
          <t>LIABILITIES</t>
        </is>
      </c>
    </row>
    <row r="19">
      <c r="A19" s="4" t="inlineStr">
        <is>
          <t>Short-term borrowings</t>
        </is>
      </c>
      <c r="C19" s="6" t="n">
        <v>216</v>
      </c>
      <c r="D19" s="6" t="n">
        <v>29</v>
      </c>
    </row>
    <row r="20">
      <c r="A20" s="4" t="inlineStr">
        <is>
          <t>Current portion of long-term debt</t>
        </is>
      </c>
      <c r="C20" s="6" t="n">
        <v>1746</v>
      </c>
      <c r="D20" s="6" t="n">
        <v>2741</v>
      </c>
    </row>
    <row r="21">
      <c r="A21" s="4" t="inlineStr">
        <is>
          <t>Accounts payable</t>
        </is>
      </c>
      <c r="C21" s="6" t="n">
        <v>6730</v>
      </c>
      <c r="D21" s="6" t="n">
        <v>6209</v>
      </c>
    </row>
    <row r="22">
      <c r="A22" s="4" t="inlineStr">
        <is>
          <t>Accrued marketing</t>
        </is>
      </c>
      <c r="C22" s="6" t="n">
        <v>2097</v>
      </c>
      <c r="D22" s="6" t="n">
        <v>2130</v>
      </c>
    </row>
    <row r="23">
      <c r="A23" s="4" t="inlineStr">
        <is>
          <t>Accrued employment costs</t>
        </is>
      </c>
      <c r="C23" s="6" t="n">
        <v>822</v>
      </c>
      <c r="D23" s="6" t="n">
        <v>834</v>
      </c>
    </row>
    <row r="24">
      <c r="A24" s="4" t="inlineStr">
        <is>
          <t>Other current liabilities</t>
        </is>
      </c>
      <c r="C24" s="6" t="n">
        <v>2397</v>
      </c>
      <c r="D24" s="6" t="n">
        <v>3216</v>
      </c>
    </row>
    <row r="25">
      <c r="A25" s="4" t="inlineStr">
        <is>
          <t>Total current liabilities</t>
        </is>
      </c>
      <c r="C25" s="6" t="n">
        <v>14008</v>
      </c>
      <c r="D25" s="6" t="n">
        <v>15159</v>
      </c>
    </row>
    <row r="26">
      <c r="A26" s="4" t="inlineStr">
        <is>
          <t>Long-term debt</t>
        </is>
      </c>
      <c r="C26" s="6" t="n">
        <v>17550</v>
      </c>
      <c r="D26" s="6" t="n">
        <v>17276</v>
      </c>
    </row>
    <row r="27">
      <c r="A27" s="4" t="inlineStr">
        <is>
          <t>Long-term operating lease liabilities</t>
        </is>
      </c>
      <c r="C27" s="6" t="n">
        <v>459</v>
      </c>
      <c r="D27" s="6" t="n">
        <v>470</v>
      </c>
    </row>
    <row r="28">
      <c r="A28" s="4" t="inlineStr">
        <is>
          <t>Deferred income taxes</t>
        </is>
      </c>
      <c r="C28" s="6" t="n">
        <v>3444</v>
      </c>
      <c r="D28" s="6" t="n">
        <v>3346</v>
      </c>
    </row>
    <row r="29">
      <c r="A29" s="4" t="inlineStr">
        <is>
          <t>Accrued pension costs</t>
        </is>
      </c>
      <c r="C29" s="6" t="n">
        <v>681</v>
      </c>
      <c r="D29" s="6" t="n">
        <v>1257</v>
      </c>
    </row>
    <row r="30">
      <c r="A30" s="4" t="inlineStr">
        <is>
          <t>Accrued postretirement health care costs</t>
        </is>
      </c>
      <c r="C30" s="6" t="n">
        <v>301</v>
      </c>
      <c r="D30" s="6" t="n">
        <v>346</v>
      </c>
    </row>
    <row r="31">
      <c r="A31" s="4" t="inlineStr">
        <is>
          <t>Other liabilities</t>
        </is>
      </c>
      <c r="C31" s="6" t="n">
        <v>2326</v>
      </c>
      <c r="D31" s="6" t="n">
        <v>2302</v>
      </c>
    </row>
    <row r="32">
      <c r="A32" s="4" t="inlineStr">
        <is>
          <t>TOTAL LIABILITIES</t>
        </is>
      </c>
      <c r="C32" s="6" t="n">
        <v>38769</v>
      </c>
      <c r="D32" s="6" t="n">
        <v>40156</v>
      </c>
    </row>
    <row r="33">
      <c r="A33" s="4" t="inlineStr">
        <is>
          <t>Commitments and Contingencies (Note 14)</t>
        </is>
      </c>
      <c r="C33" s="4" t="inlineStr">
        <is>
          <t xml:space="preserve"> </t>
        </is>
      </c>
      <c r="D33" s="4" t="inlineStr">
        <is>
          <t xml:space="preserve"> </t>
        </is>
      </c>
    </row>
    <row r="34">
      <c r="A34" s="3" t="inlineStr">
        <is>
          <t>EQUITY</t>
        </is>
      </c>
    </row>
    <row r="35">
      <c r="A35" s="4" t="inlineStr">
        <is>
          <t>Common Stock, no par value (5,000,000,000 shares authorized and 1,996,537,778 shares issued at December 31, 2021 and December 31, 2020)</t>
        </is>
      </c>
      <c r="C35" s="6" t="n">
        <v>0</v>
      </c>
      <c r="D35" s="6" t="n">
        <v>0</v>
      </c>
    </row>
    <row r="36">
      <c r="A36" s="4" t="inlineStr">
        <is>
          <t>Additional paid-in capital</t>
        </is>
      </c>
      <c r="C36" s="6" t="n">
        <v>32097</v>
      </c>
      <c r="D36" s="6" t="n">
        <v>32070</v>
      </c>
    </row>
    <row r="37">
      <c r="A37" s="4" t="inlineStr">
        <is>
          <t>Retained earnings</t>
        </is>
      </c>
      <c r="C37" s="6" t="n">
        <v>30806</v>
      </c>
      <c r="D37" s="6" t="n">
        <v>28402</v>
      </c>
    </row>
    <row r="38">
      <c r="A38" s="4" t="inlineStr">
        <is>
          <t>Accumulated other comprehensive losses</t>
        </is>
      </c>
      <c r="C38" s="6" t="n">
        <v>-10624</v>
      </c>
      <c r="D38" s="6" t="n">
        <v>-10690</v>
      </c>
    </row>
    <row r="39">
      <c r="A39" s="4" t="inlineStr">
        <is>
          <t>Treasury stock, at cost (604,907,239 shares at December 31, 2021 and 577,363,557 shares at December 31, 2020)</t>
        </is>
      </c>
      <c r="C39" s="6" t="n">
        <v>-24010</v>
      </c>
      <c r="D39" s="6" t="n">
        <v>-22204</v>
      </c>
    </row>
    <row r="40">
      <c r="A40" s="4" t="inlineStr">
        <is>
          <t>Total Mondelēz International Shareholders’ Equity</t>
        </is>
      </c>
      <c r="C40" s="6" t="n">
        <v>28269</v>
      </c>
      <c r="D40" s="6" t="n">
        <v>27578</v>
      </c>
    </row>
    <row r="41">
      <c r="A41" s="4" t="inlineStr">
        <is>
          <t>Noncontrolling interest</t>
        </is>
      </c>
      <c r="C41" s="6" t="n">
        <v>54</v>
      </c>
      <c r="D41" s="6" t="n">
        <v>76</v>
      </c>
    </row>
    <row r="42">
      <c r="A42" s="4" t="inlineStr">
        <is>
          <t>TOTAL EQUITY</t>
        </is>
      </c>
      <c r="C42" s="6" t="n">
        <v>28323</v>
      </c>
      <c r="D42" s="6" t="n">
        <v>27654</v>
      </c>
    </row>
    <row r="43">
      <c r="A43" s="4" t="inlineStr">
        <is>
          <t>TOTAL LIABILITIES AND EQUITY</t>
        </is>
      </c>
      <c r="C43" s="7" t="n">
        <v>67092</v>
      </c>
      <c r="D43" s="7" t="n">
        <v>67810</v>
      </c>
    </row>
    <row r="44"/>
    <row r="45">
      <c r="A45" s="4" t="inlineStr">
        <is>
          <t>[1]</t>
        </is>
      </c>
      <c r="B45" s="4" t="inlineStr">
        <is>
          <t>Includes a basis difference of approximately $475 million as of December 31, 2021 and $519 million as of December 31, 2020 between the U.S. GAAP accounting basis for our equity method investments and the U.S. GAAP accounting basis of our investees’ equity.</t>
        </is>
      </c>
    </row>
  </sheetData>
  <mergeCells count="3">
    <mergeCell ref="A1:B1"/>
    <mergeCell ref="A44:C44"/>
    <mergeCell ref="B45:C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urchase Price Allocation of Net Tangible and Intangible Assets Acquired and Liabilities Assumed (Details) - USD ($) $ in Millions</t>
        </is>
      </c>
      <c r="B1" s="2" t="inlineStr">
        <is>
          <t>Apr. 01, 2020</t>
        </is>
      </c>
      <c r="C1" s="2" t="inlineStr">
        <is>
          <t>Dec. 31, 2021</t>
        </is>
      </c>
      <c r="D1" s="2" t="inlineStr">
        <is>
          <t>Dec. 31, 2020</t>
        </is>
      </c>
      <c r="E1" s="2" t="inlineStr">
        <is>
          <t>Dec. 31, 2019</t>
        </is>
      </c>
    </row>
    <row r="2">
      <c r="A2" s="3" t="inlineStr">
        <is>
          <t>Business Acquisition [Line Items]</t>
        </is>
      </c>
    </row>
    <row r="3">
      <c r="A3" s="4" t="inlineStr">
        <is>
          <t>Goodwill</t>
        </is>
      </c>
      <c r="C3" s="7" t="n">
        <v>21978</v>
      </c>
      <c r="D3" s="7" t="n">
        <v>21895</v>
      </c>
      <c r="E3" s="7" t="n">
        <v>20848</v>
      </c>
    </row>
    <row r="4">
      <c r="A4" s="4" t="inlineStr">
        <is>
          <t>Net Cash Paid</t>
        </is>
      </c>
      <c r="C4" s="7" t="n">
        <v>833</v>
      </c>
      <c r="D4" s="6" t="n">
        <v>1136</v>
      </c>
      <c r="E4" s="7" t="n">
        <v>284</v>
      </c>
    </row>
    <row r="5">
      <c r="A5" s="4" t="inlineStr">
        <is>
          <t>Give &amp; Go</t>
        </is>
      </c>
    </row>
    <row r="6">
      <c r="A6" s="3" t="inlineStr">
        <is>
          <t>Business Acquisition [Line Items]</t>
        </is>
      </c>
    </row>
    <row r="7">
      <c r="A7" s="4" t="inlineStr">
        <is>
          <t>Receivables</t>
        </is>
      </c>
      <c r="B7" s="7" t="n">
        <v>29</v>
      </c>
    </row>
    <row r="8">
      <c r="A8" s="4" t="inlineStr">
        <is>
          <t>Inventory</t>
        </is>
      </c>
      <c r="B8" s="6" t="n">
        <v>38</v>
      </c>
    </row>
    <row r="9">
      <c r="A9" s="4" t="inlineStr">
        <is>
          <t>Other current assets</t>
        </is>
      </c>
      <c r="B9" s="6" t="n">
        <v>6</v>
      </c>
    </row>
    <row r="10">
      <c r="A10" s="4" t="inlineStr">
        <is>
          <t>Property, plant and equipment</t>
        </is>
      </c>
      <c r="B10" s="6" t="n">
        <v>136</v>
      </c>
    </row>
    <row r="11">
      <c r="A11" s="4" t="inlineStr">
        <is>
          <t>Operating right of use assets</t>
        </is>
      </c>
      <c r="B11" s="6" t="n">
        <v>61</v>
      </c>
    </row>
    <row r="12">
      <c r="A12" s="4" t="inlineStr">
        <is>
          <t>Definite-life intangible assets</t>
        </is>
      </c>
      <c r="B12" s="6" t="n">
        <v>511</v>
      </c>
    </row>
    <row r="13">
      <c r="A13" s="4" t="inlineStr">
        <is>
          <t>Indefinite-life intangible assets</t>
        </is>
      </c>
      <c r="B13" s="6" t="n">
        <v>42</v>
      </c>
    </row>
    <row r="14">
      <c r="A14" s="4" t="inlineStr">
        <is>
          <t>Goodwill</t>
        </is>
      </c>
      <c r="B14" s="6" t="n">
        <v>531</v>
      </c>
      <c r="D14" s="7" t="n">
        <v>531</v>
      </c>
    </row>
    <row r="15">
      <c r="A15" s="4" t="inlineStr">
        <is>
          <t>Assets acquired</t>
        </is>
      </c>
      <c r="B15" s="6" t="n">
        <v>1354</v>
      </c>
    </row>
    <row r="16">
      <c r="A16" s="4" t="inlineStr">
        <is>
          <t>Current liabilities</t>
        </is>
      </c>
      <c r="B16" s="6" t="n">
        <v>42</v>
      </c>
    </row>
    <row r="17">
      <c r="A17" s="4" t="inlineStr">
        <is>
          <t>Deferred tax liabilities</t>
        </is>
      </c>
      <c r="B17" s="6" t="n">
        <v>92</v>
      </c>
    </row>
    <row r="18">
      <c r="A18" s="4" t="inlineStr">
        <is>
          <t>Long-term operating lease liabilities</t>
        </is>
      </c>
      <c r="B18" s="6" t="n">
        <v>56</v>
      </c>
    </row>
    <row r="19">
      <c r="A19" s="4" t="inlineStr">
        <is>
          <t>Long-term debt</t>
        </is>
      </c>
      <c r="B19" s="6" t="n">
        <v>6</v>
      </c>
    </row>
    <row r="20">
      <c r="A20" s="4" t="inlineStr">
        <is>
          <t>Long-term other liabilities</t>
        </is>
      </c>
      <c r="B20" s="6" t="n">
        <v>19</v>
      </c>
    </row>
    <row r="21">
      <c r="A21" s="4" t="inlineStr">
        <is>
          <t>Total purchase price</t>
        </is>
      </c>
      <c r="B21" s="6" t="n">
        <v>1139</v>
      </c>
    </row>
    <row r="22">
      <c r="A22" s="4" t="inlineStr">
        <is>
          <t>Less: cash received</t>
        </is>
      </c>
      <c r="B22" s="6" t="n">
        <v>3</v>
      </c>
    </row>
    <row r="23">
      <c r="A23" s="4" t="inlineStr">
        <is>
          <t>Net Cash Paid</t>
        </is>
      </c>
      <c r="B23" s="7" t="n">
        <v>11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Inventory Disclosure [Abstract]</t>
        </is>
      </c>
    </row>
    <row r="3">
      <c r="A3" s="4" t="inlineStr">
        <is>
          <t>Raw materials</t>
        </is>
      </c>
      <c r="B3" s="7" t="n">
        <v>770</v>
      </c>
      <c r="C3" s="7" t="n">
        <v>718</v>
      </c>
    </row>
    <row r="4">
      <c r="A4" s="4" t="inlineStr">
        <is>
          <t>Finished product</t>
        </is>
      </c>
      <c r="B4" s="6" t="n">
        <v>2054</v>
      </c>
      <c r="C4" s="6" t="n">
        <v>2059</v>
      </c>
    </row>
    <row r="5">
      <c r="A5" s="4" t="inlineStr">
        <is>
          <t>Inventories, gross</t>
        </is>
      </c>
      <c r="B5" s="6" t="n">
        <v>2824</v>
      </c>
      <c r="C5" s="6" t="n">
        <v>2777</v>
      </c>
    </row>
    <row r="6">
      <c r="A6" s="4" t="inlineStr">
        <is>
          <t>Inventory reserves</t>
        </is>
      </c>
      <c r="B6" s="6" t="n">
        <v>-116</v>
      </c>
      <c r="C6" s="6" t="n">
        <v>-130</v>
      </c>
    </row>
    <row r="7">
      <c r="A7" s="4" t="inlineStr">
        <is>
          <t>Inventories, net</t>
        </is>
      </c>
      <c r="B7" s="7" t="n">
        <v>2708</v>
      </c>
      <c r="C7" s="7" t="n">
        <v>26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7" t="n">
        <v>16092</v>
      </c>
      <c r="C3" s="7" t="n">
        <v>16355</v>
      </c>
    </row>
    <row r="4">
      <c r="A4" s="4" t="inlineStr">
        <is>
          <t>Accumulated depreciation</t>
        </is>
      </c>
      <c r="B4" s="6" t="n">
        <v>-7434</v>
      </c>
      <c r="C4" s="6" t="n">
        <v>-7329</v>
      </c>
    </row>
    <row r="5">
      <c r="A5" s="4" t="inlineStr">
        <is>
          <t>Property, plant and equipment, net</t>
        </is>
      </c>
      <c r="B5" s="6" t="n">
        <v>8658</v>
      </c>
      <c r="C5" s="6" t="n">
        <v>9026</v>
      </c>
    </row>
    <row r="6">
      <c r="A6" s="4" t="inlineStr">
        <is>
          <t>Land and land improvements</t>
        </is>
      </c>
    </row>
    <row r="7">
      <c r="A7" s="3" t="inlineStr">
        <is>
          <t>Property, Plant and Equipment [Line Items]</t>
        </is>
      </c>
    </row>
    <row r="8">
      <c r="A8" s="4" t="inlineStr">
        <is>
          <t>Property, plant and equipment, gross</t>
        </is>
      </c>
      <c r="B8" s="6" t="n">
        <v>379</v>
      </c>
      <c r="C8" s="6" t="n">
        <v>422</v>
      </c>
    </row>
    <row r="9">
      <c r="A9" s="4" t="inlineStr">
        <is>
          <t>Buildings and building improvements</t>
        </is>
      </c>
    </row>
    <row r="10">
      <c r="A10" s="3" t="inlineStr">
        <is>
          <t>Property, Plant and Equipment [Line Items]</t>
        </is>
      </c>
    </row>
    <row r="11">
      <c r="A11" s="4" t="inlineStr">
        <is>
          <t>Property, plant and equipment, gross</t>
        </is>
      </c>
      <c r="B11" s="6" t="n">
        <v>3139</v>
      </c>
      <c r="C11" s="6" t="n">
        <v>3252</v>
      </c>
    </row>
    <row r="12">
      <c r="A12" s="4" t="inlineStr">
        <is>
          <t>Machinery and equipment</t>
        </is>
      </c>
    </row>
    <row r="13">
      <c r="A13" s="3" t="inlineStr">
        <is>
          <t>Property, Plant and Equipment [Line Items]</t>
        </is>
      </c>
    </row>
    <row r="14">
      <c r="A14" s="4" t="inlineStr">
        <is>
          <t>Property, plant and equipment, gross</t>
        </is>
      </c>
      <c r="B14" s="6" t="n">
        <v>11842</v>
      </c>
      <c r="C14" s="6" t="n">
        <v>12053</v>
      </c>
    </row>
    <row r="15">
      <c r="A15" s="4" t="inlineStr">
        <is>
          <t>Construction in progress</t>
        </is>
      </c>
    </row>
    <row r="16">
      <c r="A16" s="3" t="inlineStr">
        <is>
          <t>Property, Plant and Equipment [Line Items]</t>
        </is>
      </c>
    </row>
    <row r="17">
      <c r="A17" s="4" t="inlineStr">
        <is>
          <t>Property, plant and equipment, gross</t>
        </is>
      </c>
      <c r="B17" s="7" t="n">
        <v>732</v>
      </c>
      <c r="C17" s="7" t="n">
        <v>6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Total capital expenditures</t>
        </is>
      </c>
      <c r="B4" s="7" t="n">
        <v>965</v>
      </c>
      <c r="C4" s="7" t="n">
        <v>863</v>
      </c>
      <c r="D4" s="7" t="n">
        <v>925</v>
      </c>
    </row>
    <row r="5">
      <c r="A5" s="4" t="inlineStr">
        <is>
          <t>Accrued capital expenditures unpaid</t>
        </is>
      </c>
      <c r="B5" s="7" t="n">
        <v>249</v>
      </c>
      <c r="C5" s="7" t="n">
        <v>275</v>
      </c>
      <c r="D5" s="7" t="n">
        <v>3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sset Impairment and Exit Costs (Details) - USD ($) $ in Millions</t>
        </is>
      </c>
      <c r="B1" s="2" t="inlineStr">
        <is>
          <t>12 Months Ended</t>
        </is>
      </c>
    </row>
    <row r="2">
      <c r="B2" s="2" t="inlineStr">
        <is>
          <t>Dec. 31, 2021</t>
        </is>
      </c>
      <c r="C2" s="2" t="inlineStr">
        <is>
          <t>Dec. 31, 2020</t>
        </is>
      </c>
      <c r="D2" s="2" t="inlineStr">
        <is>
          <t>Dec. 31, 2019</t>
        </is>
      </c>
    </row>
    <row r="3">
      <c r="A3" s="3" t="inlineStr">
        <is>
          <t>Impaired Assets to be Disposed of by Method Other than Sale [Line Items]</t>
        </is>
      </c>
    </row>
    <row r="4">
      <c r="A4" s="4" t="inlineStr">
        <is>
          <t>Total</t>
        </is>
      </c>
      <c r="B4" s="7" t="n">
        <v>128</v>
      </c>
      <c r="C4" s="7" t="n">
        <v>136</v>
      </c>
      <c r="D4" s="7" t="n">
        <v>109</v>
      </c>
    </row>
    <row r="5">
      <c r="A5" s="4" t="inlineStr">
        <is>
          <t>Simplify to Grow Program</t>
        </is>
      </c>
    </row>
    <row r="6">
      <c r="A6" s="3" t="inlineStr">
        <is>
          <t>Impaired Assets to be Disposed of by Method Other than Sale [Line Items]</t>
        </is>
      </c>
    </row>
    <row r="7">
      <c r="A7" s="4" t="inlineStr">
        <is>
          <t>Total</t>
        </is>
      </c>
      <c r="B7" s="6" t="n">
        <v>58</v>
      </c>
      <c r="C7" s="6" t="n">
        <v>-13</v>
      </c>
      <c r="D7" s="6" t="n">
        <v>50</v>
      </c>
    </row>
    <row r="8">
      <c r="A8" s="4" t="inlineStr">
        <is>
          <t>Simplify to Grow Program | Corporate</t>
        </is>
      </c>
    </row>
    <row r="9">
      <c r="A9" s="3" t="inlineStr">
        <is>
          <t>Impaired Assets to be Disposed of by Method Other than Sale [Line Items]</t>
        </is>
      </c>
    </row>
    <row r="10">
      <c r="A10" s="4" t="inlineStr">
        <is>
          <t>Total</t>
        </is>
      </c>
      <c r="B10" s="6" t="n">
        <v>0</v>
      </c>
      <c r="C10" s="6" t="n">
        <v>0</v>
      </c>
      <c r="D10" s="6" t="n">
        <v>1</v>
      </c>
    </row>
    <row r="11">
      <c r="A11" s="4" t="inlineStr">
        <is>
          <t>Simplify to Grow Program | Latin America</t>
        </is>
      </c>
    </row>
    <row r="12">
      <c r="A12" s="3" t="inlineStr">
        <is>
          <t>Impaired Assets to be Disposed of by Method Other than Sale [Line Items]</t>
        </is>
      </c>
    </row>
    <row r="13">
      <c r="A13" s="4" t="inlineStr">
        <is>
          <t>Total</t>
        </is>
      </c>
      <c r="B13" s="6" t="n">
        <v>1</v>
      </c>
      <c r="C13" s="6" t="n">
        <v>-12</v>
      </c>
      <c r="D13" s="6" t="n">
        <v>0</v>
      </c>
    </row>
    <row r="14">
      <c r="A14" s="4" t="inlineStr">
        <is>
          <t>Simplify to Grow Program | AMEA</t>
        </is>
      </c>
    </row>
    <row r="15">
      <c r="A15" s="3" t="inlineStr">
        <is>
          <t>Impaired Assets to be Disposed of by Method Other than Sale [Line Items]</t>
        </is>
      </c>
    </row>
    <row r="16">
      <c r="A16" s="4" t="inlineStr">
        <is>
          <t>Total</t>
        </is>
      </c>
      <c r="B16" s="6" t="n">
        <v>-15</v>
      </c>
      <c r="C16" s="6" t="n">
        <v>-7</v>
      </c>
      <c r="D16" s="6" t="n">
        <v>-2</v>
      </c>
    </row>
    <row r="17">
      <c r="A17" s="4" t="inlineStr">
        <is>
          <t>Simplify to Grow Program | Europe</t>
        </is>
      </c>
    </row>
    <row r="18">
      <c r="A18" s="3" t="inlineStr">
        <is>
          <t>Impaired Assets to be Disposed of by Method Other than Sale [Line Items]</t>
        </is>
      </c>
    </row>
    <row r="19">
      <c r="A19" s="4" t="inlineStr">
        <is>
          <t>Total</t>
        </is>
      </c>
      <c r="B19" s="6" t="n">
        <v>7</v>
      </c>
      <c r="C19" s="6" t="n">
        <v>5</v>
      </c>
      <c r="D19" s="6" t="n">
        <v>46</v>
      </c>
    </row>
    <row r="20">
      <c r="A20" s="4" t="inlineStr">
        <is>
          <t>Simplify to Grow Program | North America</t>
        </is>
      </c>
    </row>
    <row r="21">
      <c r="A21" s="3" t="inlineStr">
        <is>
          <t>Impaired Assets to be Disposed of by Method Other than Sale [Line Items]</t>
        </is>
      </c>
    </row>
    <row r="22">
      <c r="A22" s="4" t="inlineStr">
        <is>
          <t>Total</t>
        </is>
      </c>
      <c r="B22" s="7" t="n">
        <v>65</v>
      </c>
      <c r="C22" s="7" t="n">
        <v>1</v>
      </c>
      <c r="D22" s="7" t="n">
        <v>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34" customWidth="1" min="2" max="2"/>
    <col width="14" customWidth="1" min="3" max="3"/>
  </cols>
  <sheetData>
    <row r="1">
      <c r="A1" s="1" t="inlineStr">
        <is>
          <t>Leases - Narrative (Details) $ in Millions</t>
        </is>
      </c>
      <c r="B1" s="2" t="inlineStr">
        <is>
          <t>Oct. 05, 2021USD ($)renewalOption</t>
        </is>
      </c>
      <c r="C1" s="2" t="inlineStr">
        <is>
          <t>Dec. 31, 2021</t>
        </is>
      </c>
    </row>
    <row r="2">
      <c r="A2" s="3" t="inlineStr">
        <is>
          <t>Lessee, Lease, Description [Line Items]</t>
        </is>
      </c>
    </row>
    <row r="3">
      <c r="A3" s="4" t="inlineStr">
        <is>
          <t>Option to extend leases</t>
        </is>
      </c>
      <c r="C3" s="4" t="inlineStr">
        <is>
          <t>6 years</t>
        </is>
      </c>
    </row>
    <row r="4">
      <c r="A4" s="4" t="inlineStr">
        <is>
          <t>Proceeds received on sale-leaseback transaction, net of selling costs</t>
        </is>
      </c>
      <c r="B4" s="7" t="n">
        <v>142</v>
      </c>
    </row>
    <row r="5">
      <c r="A5" s="4" t="inlineStr">
        <is>
          <t>Carrying amount of property sold in sale-leaseback transaction</t>
        </is>
      </c>
      <c r="B5" s="6" t="n">
        <v>51</v>
      </c>
    </row>
    <row r="6">
      <c r="A6" s="4" t="inlineStr">
        <is>
          <t>Gain on sale-leaseback transaction</t>
        </is>
      </c>
      <c r="B6" s="7" t="n">
        <v>91</v>
      </c>
    </row>
    <row r="7">
      <c r="A7" s="4" t="inlineStr">
        <is>
          <t>Number of renewal options of sale-leaseback transaction | renewalOption</t>
        </is>
      </c>
      <c r="B7" s="6" t="n">
        <v>3</v>
      </c>
    </row>
    <row r="8">
      <c r="A8" s="4" t="inlineStr">
        <is>
          <t>Renewal option period of sale-leaseback transaction</t>
        </is>
      </c>
      <c r="B8" s="4" t="inlineStr">
        <is>
          <t>90 days</t>
        </is>
      </c>
    </row>
    <row r="9">
      <c r="A9" s="4" t="inlineStr">
        <is>
          <t>Minimum</t>
        </is>
      </c>
    </row>
    <row r="10">
      <c r="A10" s="3" t="inlineStr">
        <is>
          <t>Lessee, Lease, Description [Line Items]</t>
        </is>
      </c>
    </row>
    <row r="11">
      <c r="A11" s="4" t="inlineStr">
        <is>
          <t>Remaining term of leases</t>
        </is>
      </c>
      <c r="C11" s="4" t="inlineStr">
        <is>
          <t>1 year</t>
        </is>
      </c>
    </row>
    <row r="12">
      <c r="A12" s="4" t="inlineStr">
        <is>
          <t>Maximum</t>
        </is>
      </c>
    </row>
    <row r="13">
      <c r="A13" s="3" t="inlineStr">
        <is>
          <t>Lessee, Lease, Description [Line Items]</t>
        </is>
      </c>
    </row>
    <row r="14">
      <c r="A14" s="4" t="inlineStr">
        <is>
          <t>Remaining term of leases</t>
        </is>
      </c>
      <c r="C14" s="4" t="inlineStr">
        <is>
          <t>18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Operating Lease Cost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228</v>
      </c>
      <c r="C4" s="7" t="n">
        <v>236</v>
      </c>
    </row>
    <row r="5">
      <c r="A5" s="4" t="inlineStr">
        <is>
          <t>Amortization of right-of-use assets</t>
        </is>
      </c>
      <c r="B5" s="6" t="n">
        <v>89</v>
      </c>
      <c r="C5" s="6" t="n">
        <v>60</v>
      </c>
    </row>
    <row r="6">
      <c r="A6" s="4" t="inlineStr">
        <is>
          <t>Interest on lease liabilities</t>
        </is>
      </c>
      <c r="B6" s="6" t="n">
        <v>7</v>
      </c>
      <c r="C6" s="6" t="n">
        <v>7</v>
      </c>
    </row>
    <row r="7">
      <c r="A7" s="4" t="inlineStr">
        <is>
          <t>Short-term lease cost</t>
        </is>
      </c>
      <c r="B7" s="6" t="n">
        <v>29</v>
      </c>
      <c r="C7" s="6" t="n">
        <v>26</v>
      </c>
    </row>
    <row r="8">
      <c r="A8" s="4" t="inlineStr">
        <is>
          <t>Variable lease cost</t>
        </is>
      </c>
      <c r="B8" s="6" t="n">
        <v>506</v>
      </c>
      <c r="C8" s="6" t="n">
        <v>442</v>
      </c>
    </row>
    <row r="9">
      <c r="A9" s="4" t="inlineStr">
        <is>
          <t>Sublease income</t>
        </is>
      </c>
      <c r="B9" s="6" t="n">
        <v>-6</v>
      </c>
      <c r="C9" s="6" t="n">
        <v>-7</v>
      </c>
    </row>
    <row r="10">
      <c r="A10" s="4" t="inlineStr">
        <is>
          <t>Total lease cost</t>
        </is>
      </c>
      <c r="B10" s="7" t="n">
        <v>853</v>
      </c>
      <c r="C10" s="7" t="n">
        <v>76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7" t="n">
        <v>-229</v>
      </c>
      <c r="C4" s="7" t="n">
        <v>-236</v>
      </c>
    </row>
    <row r="5">
      <c r="A5" s="4" t="inlineStr">
        <is>
          <t>Operating cash flows from finance leases</t>
        </is>
      </c>
      <c r="B5" s="6" t="n">
        <v>-8</v>
      </c>
      <c r="C5" s="6" t="n">
        <v>-7</v>
      </c>
    </row>
    <row r="6">
      <c r="A6" s="4" t="inlineStr">
        <is>
          <t>Financing cash flows from finance leases</t>
        </is>
      </c>
      <c r="B6" s="6" t="n">
        <v>-88</v>
      </c>
      <c r="C6" s="6" t="n">
        <v>-56</v>
      </c>
    </row>
    <row r="7">
      <c r="A7" s="4" t="inlineStr">
        <is>
          <t>Operating leases</t>
        </is>
      </c>
      <c r="B7" s="6" t="n">
        <v>186</v>
      </c>
      <c r="C7" s="6" t="n">
        <v>208</v>
      </c>
    </row>
    <row r="8">
      <c r="A8" s="4" t="inlineStr">
        <is>
          <t>Finance leases</t>
        </is>
      </c>
      <c r="B8" s="7" t="n">
        <v>76</v>
      </c>
      <c r="C8" s="7" t="n">
        <v>1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Millions</t>
        </is>
      </c>
      <c r="B1" s="2" t="inlineStr">
        <is>
          <t>Dec. 31, 2021</t>
        </is>
      </c>
      <c r="C1" s="2" t="inlineStr">
        <is>
          <t>Dec. 31, 2020</t>
        </is>
      </c>
    </row>
    <row r="2">
      <c r="A2" s="3" t="inlineStr">
        <is>
          <t>Leases [Abstract]</t>
        </is>
      </c>
    </row>
    <row r="3">
      <c r="A3" s="4" t="inlineStr">
        <is>
          <t>Operating lease right-of-use assets, net of amortization</t>
        </is>
      </c>
      <c r="B3" s="7" t="n">
        <v>613</v>
      </c>
      <c r="C3" s="7" t="n">
        <v>638</v>
      </c>
    </row>
    <row r="4">
      <c r="A4" s="4" t="inlineStr">
        <is>
          <t>Other current liabilities</t>
        </is>
      </c>
      <c r="B4" s="6" t="n">
        <v>174</v>
      </c>
      <c r="C4" s="6" t="n">
        <v>190</v>
      </c>
    </row>
    <row r="5">
      <c r="A5" s="4" t="inlineStr">
        <is>
          <t>Long-term operating lease liabilities</t>
        </is>
      </c>
      <c r="B5" s="6" t="n">
        <v>459</v>
      </c>
      <c r="C5" s="6" t="n">
        <v>470</v>
      </c>
    </row>
    <row r="6">
      <c r="A6" s="4" t="inlineStr">
        <is>
          <t>Total operating lease liabilities</t>
        </is>
      </c>
      <c r="B6" s="6" t="n">
        <v>633</v>
      </c>
      <c r="C6" s="6" t="n">
        <v>660</v>
      </c>
    </row>
    <row r="7">
      <c r="A7" s="4" t="inlineStr">
        <is>
          <t>Finance leases, net of amortization (within property, plant and equipment)</t>
        </is>
      </c>
      <c r="B7" s="6" t="n">
        <v>233</v>
      </c>
      <c r="C7" s="6" t="n">
        <v>252</v>
      </c>
    </row>
    <row r="8">
      <c r="A8" s="4" t="inlineStr">
        <is>
          <t>Current portion of long-term debt</t>
        </is>
      </c>
      <c r="B8" s="6" t="n">
        <v>82</v>
      </c>
      <c r="C8" s="6" t="n">
        <v>74</v>
      </c>
    </row>
    <row r="9">
      <c r="A9" s="4" t="inlineStr">
        <is>
          <t>Long-term debt</t>
        </is>
      </c>
      <c r="B9" s="6" t="n">
        <v>157</v>
      </c>
      <c r="C9" s="6" t="n">
        <v>182</v>
      </c>
    </row>
    <row r="10">
      <c r="A10" s="4" t="inlineStr">
        <is>
          <t>Total finance lease liabilities</t>
        </is>
      </c>
      <c r="B10" s="7" t="n">
        <v>239</v>
      </c>
      <c r="C10" s="7" t="n">
        <v>256</v>
      </c>
    </row>
    <row r="11">
      <c r="A11" s="4" t="inlineStr">
        <is>
          <t>Operating leases, weighted average remaining lease term</t>
        </is>
      </c>
      <c r="B11" s="4" t="inlineStr">
        <is>
          <t>6 years 7 months 6 days</t>
        </is>
      </c>
      <c r="C11" s="4" t="inlineStr">
        <is>
          <t>6 years 3 months 18 days</t>
        </is>
      </c>
    </row>
    <row r="12">
      <c r="A12" s="4" t="inlineStr">
        <is>
          <t>Finance leases, weighted average remaining lease term</t>
        </is>
      </c>
      <c r="B12" s="4" t="inlineStr">
        <is>
          <t>3 years 10 months 24 days</t>
        </is>
      </c>
      <c r="C12" s="4" t="inlineStr">
        <is>
          <t>4 years 4 months 24 days</t>
        </is>
      </c>
    </row>
    <row r="13">
      <c r="A13" s="4" t="inlineStr">
        <is>
          <t>Operating leases, weighted average discount rate</t>
        </is>
      </c>
      <c r="B13" s="4" t="inlineStr">
        <is>
          <t>3.30%</t>
        </is>
      </c>
      <c r="C13" s="4" t="inlineStr">
        <is>
          <t>3.20%</t>
        </is>
      </c>
    </row>
    <row r="14">
      <c r="A14" s="4" t="inlineStr">
        <is>
          <t>Finance leases, weighted average discount rate</t>
        </is>
      </c>
      <c r="B14" s="4" t="inlineStr">
        <is>
          <t>2.90%</t>
        </is>
      </c>
      <c r="C14" s="4" t="inlineStr">
        <is>
          <t>3.20%</t>
        </is>
      </c>
    </row>
    <row r="15">
      <c r="A15" s="4" t="inlineStr">
        <is>
          <t>Operating Lease, Liability, Current, Statement of Financial Position [Extensible Enumeration]</t>
        </is>
      </c>
      <c r="B15" s="4" t="inlineStr">
        <is>
          <t>Other current liabilities</t>
        </is>
      </c>
      <c r="C15" s="4" t="inlineStr">
        <is>
          <t>Other current liabilities</t>
        </is>
      </c>
    </row>
    <row r="16">
      <c r="A16" s="4" t="inlineStr">
        <is>
          <t>Finance Lease, Right-of-Use Asset, Statement of Financial Position [Extensible Enumeration]</t>
        </is>
      </c>
      <c r="B16" s="4" t="inlineStr">
        <is>
          <t>Property, plant and equipment, net</t>
        </is>
      </c>
      <c r="C16" s="4" t="inlineStr">
        <is>
          <t>Property, plant and equipment, net</t>
        </is>
      </c>
    </row>
    <row r="17">
      <c r="A17" s="4" t="inlineStr">
        <is>
          <t>Finance Lease, Liability, Current, Statement of Financial Position [Extensible Enumeration]</t>
        </is>
      </c>
      <c r="B17" s="4" t="inlineStr">
        <is>
          <t>Current portion of long-term debt</t>
        </is>
      </c>
      <c r="C17" s="4" t="inlineStr">
        <is>
          <t>Current portion of long-term debt</t>
        </is>
      </c>
    </row>
    <row r="18">
      <c r="A18" s="4" t="inlineStr">
        <is>
          <t>Finance Lease, Liability, Noncurrent, Statement of Financial Position [Extensible Enumeration]</t>
        </is>
      </c>
      <c r="B18" s="4" t="inlineStr">
        <is>
          <t>Long-term debt</t>
        </is>
      </c>
      <c r="C18" s="4" t="inlineStr">
        <is>
          <t>Long-term deb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Operating Leases</t>
        </is>
      </c>
    </row>
    <row r="3">
      <c r="A3" s="4" t="inlineStr">
        <is>
          <t>2022</t>
        </is>
      </c>
      <c r="B3" s="7" t="n">
        <v>191</v>
      </c>
    </row>
    <row r="4">
      <c r="A4" s="4" t="inlineStr">
        <is>
          <t>2023</t>
        </is>
      </c>
      <c r="B4" s="6" t="n">
        <v>141</v>
      </c>
    </row>
    <row r="5">
      <c r="A5" s="4" t="inlineStr">
        <is>
          <t>2024</t>
        </is>
      </c>
      <c r="B5" s="6" t="n">
        <v>96</v>
      </c>
    </row>
    <row r="6">
      <c r="A6" s="4" t="inlineStr">
        <is>
          <t>2025</t>
        </is>
      </c>
      <c r="B6" s="6" t="n">
        <v>69</v>
      </c>
    </row>
    <row r="7">
      <c r="A7" s="4" t="inlineStr">
        <is>
          <t>2026</t>
        </is>
      </c>
      <c r="B7" s="6" t="n">
        <v>45</v>
      </c>
    </row>
    <row r="8">
      <c r="A8" s="4" t="inlineStr">
        <is>
          <t>Thereafter</t>
        </is>
      </c>
      <c r="B8" s="6" t="n">
        <v>186</v>
      </c>
    </row>
    <row r="9">
      <c r="A9" s="4" t="inlineStr">
        <is>
          <t>Total future undiscounted lease payments</t>
        </is>
      </c>
      <c r="B9" s="6" t="n">
        <v>728</v>
      </c>
    </row>
    <row r="10">
      <c r="A10" s="4" t="inlineStr">
        <is>
          <t>Less imputed interest</t>
        </is>
      </c>
      <c r="B10" s="6" t="n">
        <v>-95</v>
      </c>
    </row>
    <row r="11">
      <c r="A11" s="4" t="inlineStr">
        <is>
          <t>Total operating lease liabilities</t>
        </is>
      </c>
      <c r="B11" s="6" t="n">
        <v>633</v>
      </c>
      <c r="C11" s="7" t="n">
        <v>660</v>
      </c>
    </row>
    <row r="12">
      <c r="A12" s="3" t="inlineStr">
        <is>
          <t>Finance Leases</t>
        </is>
      </c>
    </row>
    <row r="13">
      <c r="A13" s="4" t="inlineStr">
        <is>
          <t>2022</t>
        </is>
      </c>
      <c r="B13" s="6" t="n">
        <v>87</v>
      </c>
    </row>
    <row r="14">
      <c r="A14" s="4" t="inlineStr">
        <is>
          <t>2023</t>
        </is>
      </c>
      <c r="B14" s="6" t="n">
        <v>69</v>
      </c>
    </row>
    <row r="15">
      <c r="A15" s="4" t="inlineStr">
        <is>
          <t>2024</t>
        </is>
      </c>
      <c r="B15" s="6" t="n">
        <v>47</v>
      </c>
    </row>
    <row r="16">
      <c r="A16" s="4" t="inlineStr">
        <is>
          <t>2025</t>
        </is>
      </c>
      <c r="B16" s="6" t="n">
        <v>25</v>
      </c>
    </row>
    <row r="17">
      <c r="A17" s="4" t="inlineStr">
        <is>
          <t>2026</t>
        </is>
      </c>
      <c r="B17" s="6" t="n">
        <v>11</v>
      </c>
    </row>
    <row r="18">
      <c r="A18" s="4" t="inlineStr">
        <is>
          <t>Thereafter</t>
        </is>
      </c>
      <c r="B18" s="6" t="n">
        <v>14</v>
      </c>
    </row>
    <row r="19">
      <c r="A19" s="4" t="inlineStr">
        <is>
          <t>Total future undiscounted lease payments</t>
        </is>
      </c>
      <c r="B19" s="6" t="n">
        <v>253</v>
      </c>
    </row>
    <row r="20">
      <c r="A20" s="4" t="inlineStr">
        <is>
          <t>Less imputed interest</t>
        </is>
      </c>
      <c r="B20" s="6" t="n">
        <v>-14</v>
      </c>
    </row>
    <row r="21">
      <c r="A21" s="4" t="inlineStr">
        <is>
          <t>Total finance lease liabilities</t>
        </is>
      </c>
      <c r="B21" s="7" t="n">
        <v>239</v>
      </c>
      <c r="C21" s="7" t="n">
        <v>2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s of December 31 (Parenthetical) - USD ($) $ in Millions</t>
        </is>
      </c>
      <c r="B1" s="2" t="inlineStr">
        <is>
          <t>Dec. 31, 2021</t>
        </is>
      </c>
      <c r="C1" s="2" t="inlineStr">
        <is>
          <t>Dec. 31, 2020</t>
        </is>
      </c>
    </row>
    <row r="2">
      <c r="A2" s="3" t="inlineStr">
        <is>
          <t>Statement of Financial Position [Abstract]</t>
        </is>
      </c>
    </row>
    <row r="3">
      <c r="A3" s="4" t="inlineStr">
        <is>
          <t>Trade receivables, allowances</t>
        </is>
      </c>
      <c r="B3" s="7" t="n">
        <v>37</v>
      </c>
      <c r="C3" s="7" t="n">
        <v>42</v>
      </c>
    </row>
    <row r="4">
      <c r="A4" s="4" t="inlineStr">
        <is>
          <t>Other receivables, allowances</t>
        </is>
      </c>
      <c r="B4" s="7" t="n">
        <v>49</v>
      </c>
      <c r="C4" s="7" t="n">
        <v>42</v>
      </c>
    </row>
    <row r="5">
      <c r="A5" s="4" t="inlineStr">
        <is>
          <t>Common stock, no par value (in dollars per share)</t>
        </is>
      </c>
      <c r="B5" s="7" t="n">
        <v>0</v>
      </c>
      <c r="C5" s="7" t="n">
        <v>0</v>
      </c>
    </row>
    <row r="6">
      <c r="A6" s="4" t="inlineStr">
        <is>
          <t>Common stock, shares authorized (in shares)</t>
        </is>
      </c>
      <c r="B6" s="6" t="n">
        <v>5000000000</v>
      </c>
      <c r="C6" s="6" t="n">
        <v>5000000000</v>
      </c>
    </row>
    <row r="7">
      <c r="A7" s="4" t="inlineStr">
        <is>
          <t>Common stock, shares issued (in shares)</t>
        </is>
      </c>
      <c r="B7" s="6" t="n">
        <v>1996537778</v>
      </c>
      <c r="C7" s="6" t="n">
        <v>1996537778</v>
      </c>
    </row>
    <row r="8">
      <c r="A8" s="4" t="inlineStr">
        <is>
          <t>Treasury stock, at cost, shares (in shares)</t>
        </is>
      </c>
      <c r="B8" s="6" t="n">
        <v>604907239</v>
      </c>
      <c r="C8" s="6" t="n">
        <v>5773635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by Operating Segment (Details) - USD ($) $ in Millions</t>
        </is>
      </c>
      <c r="B1" s="2" t="inlineStr">
        <is>
          <t>Dec. 31, 2021</t>
        </is>
      </c>
      <c r="C1" s="2" t="inlineStr">
        <is>
          <t>Dec. 31, 2020</t>
        </is>
      </c>
      <c r="D1" s="2" t="inlineStr">
        <is>
          <t>Dec. 31, 2019</t>
        </is>
      </c>
    </row>
    <row r="2">
      <c r="A2" s="3" t="inlineStr">
        <is>
          <t>Segment Reporting Information [Line Items]</t>
        </is>
      </c>
    </row>
    <row r="3">
      <c r="A3" s="4" t="inlineStr">
        <is>
          <t>Goodwill</t>
        </is>
      </c>
      <c r="B3" s="7" t="n">
        <v>21978</v>
      </c>
      <c r="C3" s="7" t="n">
        <v>21895</v>
      </c>
      <c r="D3" s="7" t="n">
        <v>20848</v>
      </c>
    </row>
    <row r="4">
      <c r="A4" s="4" t="inlineStr">
        <is>
          <t>Latin America</t>
        </is>
      </c>
    </row>
    <row r="5">
      <c r="A5" s="3" t="inlineStr">
        <is>
          <t>Segment Reporting Information [Line Items]</t>
        </is>
      </c>
    </row>
    <row r="6">
      <c r="A6" s="4" t="inlineStr">
        <is>
          <t>Goodwill</t>
        </is>
      </c>
      <c r="B6" s="6" t="n">
        <v>674</v>
      </c>
      <c r="C6" s="6" t="n">
        <v>706</v>
      </c>
    </row>
    <row r="7">
      <c r="A7" s="4" t="inlineStr">
        <is>
          <t>AMEA</t>
        </is>
      </c>
    </row>
    <row r="8">
      <c r="A8" s="3" t="inlineStr">
        <is>
          <t>Segment Reporting Information [Line Items]</t>
        </is>
      </c>
    </row>
    <row r="9">
      <c r="A9" s="4" t="inlineStr">
        <is>
          <t>Goodwill</t>
        </is>
      </c>
      <c r="B9" s="6" t="n">
        <v>3365</v>
      </c>
      <c r="C9" s="6" t="n">
        <v>3250</v>
      </c>
    </row>
    <row r="10">
      <c r="A10" s="4" t="inlineStr">
        <is>
          <t>Europe</t>
        </is>
      </c>
    </row>
    <row r="11">
      <c r="A11" s="3" t="inlineStr">
        <is>
          <t>Segment Reporting Information [Line Items]</t>
        </is>
      </c>
    </row>
    <row r="12">
      <c r="A12" s="4" t="inlineStr">
        <is>
          <t>Goodwill</t>
        </is>
      </c>
      <c r="B12" s="6" t="n">
        <v>7830</v>
      </c>
      <c r="C12" s="6" t="n">
        <v>8038</v>
      </c>
    </row>
    <row r="13">
      <c r="A13" s="4" t="inlineStr">
        <is>
          <t>North America</t>
        </is>
      </c>
    </row>
    <row r="14">
      <c r="A14" s="3" t="inlineStr">
        <is>
          <t>Segment Reporting Information [Line Items]</t>
        </is>
      </c>
    </row>
    <row r="15">
      <c r="A15" s="4" t="inlineStr">
        <is>
          <t>Goodwill</t>
        </is>
      </c>
      <c r="B15" s="7" t="n">
        <v>10109</v>
      </c>
      <c r="C15" s="7" t="n">
        <v>99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Details) - USD ($) $ in Millions</t>
        </is>
      </c>
      <c r="B1" s="2" t="inlineStr">
        <is>
          <t>Dec. 31, 2021</t>
        </is>
      </c>
      <c r="C1" s="2" t="inlineStr">
        <is>
          <t>Dec. 31, 2020</t>
        </is>
      </c>
      <c r="D1" s="2" t="inlineStr">
        <is>
          <t>Dec. 31, 2019</t>
        </is>
      </c>
    </row>
    <row r="2">
      <c r="A2" s="3" t="inlineStr">
        <is>
          <t>Goodwill and Intangible Assets Disclosure [Abstract]</t>
        </is>
      </c>
    </row>
    <row r="3">
      <c r="A3" s="4" t="inlineStr">
        <is>
          <t>Indefinite-life intangible assets</t>
        </is>
      </c>
      <c r="B3" s="7" t="n">
        <v>17299</v>
      </c>
      <c r="C3" s="7" t="n">
        <v>17492</v>
      </c>
    </row>
    <row r="4">
      <c r="A4" s="4" t="inlineStr">
        <is>
          <t>Definite-life intangible assets</t>
        </is>
      </c>
      <c r="B4" s="6" t="n">
        <v>2991</v>
      </c>
      <c r="C4" s="6" t="n">
        <v>2907</v>
      </c>
    </row>
    <row r="5">
      <c r="A5" s="4" t="inlineStr">
        <is>
          <t>Total intangible assets, gross</t>
        </is>
      </c>
      <c r="B5" s="6" t="n">
        <v>20290</v>
      </c>
      <c r="C5" s="6" t="n">
        <v>20399</v>
      </c>
      <c r="D5" s="7" t="n">
        <v>19670</v>
      </c>
    </row>
    <row r="6">
      <c r="A6" s="4" t="inlineStr">
        <is>
          <t>Accumulated amortization</t>
        </is>
      </c>
      <c r="B6" s="6" t="n">
        <v>-1999</v>
      </c>
      <c r="C6" s="6" t="n">
        <v>-1917</v>
      </c>
    </row>
    <row r="7">
      <c r="A7" s="4" t="inlineStr">
        <is>
          <t>Intangible assets, net</t>
        </is>
      </c>
      <c r="B7" s="7" t="n">
        <v>18291</v>
      </c>
      <c r="C7" s="7" t="n">
        <v>184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s>
  <sheetData>
    <row r="1">
      <c r="A1" s="1" t="inlineStr">
        <is>
          <t>Goodwill and Intangible Assets - Narrative (Details)</t>
        </is>
      </c>
      <c r="B1" s="2" t="inlineStr">
        <is>
          <t>3 Months Ended</t>
        </is>
      </c>
      <c r="C1" s="2" t="inlineStr">
        <is>
          <t>12 Months Ended</t>
        </is>
      </c>
    </row>
    <row r="2">
      <c r="B2" s="2" t="inlineStr">
        <is>
          <t>Dec. 31, 2021USD ($)brand</t>
        </is>
      </c>
      <c r="C2" s="2" t="inlineStr">
        <is>
          <t>Dec. 31, 2021USD ($)brand</t>
        </is>
      </c>
      <c r="D2" s="2" t="inlineStr">
        <is>
          <t>Dec. 31, 2020USD ($)</t>
        </is>
      </c>
      <c r="E2" s="2" t="inlineStr">
        <is>
          <t>Dec. 31, 2019USD ($)</t>
        </is>
      </c>
      <c r="F2" s="2" t="inlineStr">
        <is>
          <t>Apr. 01, 2020USD ($)</t>
        </is>
      </c>
    </row>
    <row r="3">
      <c r="A3" s="3" t="inlineStr">
        <is>
          <t>Goodwill and Intangible Assets Disclosure [Abstract]</t>
        </is>
      </c>
    </row>
    <row r="4">
      <c r="A4" s="4" t="inlineStr">
        <is>
          <t>Amortization expense for intangible assets</t>
        </is>
      </c>
      <c r="C4" s="7" t="n">
        <v>134000000</v>
      </c>
      <c r="D4" s="7" t="n">
        <v>194000000</v>
      </c>
      <c r="E4" s="7" t="n">
        <v>174000000</v>
      </c>
    </row>
    <row r="5">
      <c r="A5" s="4" t="inlineStr">
        <is>
          <t>Estimated amortization expense for intangible assets next year</t>
        </is>
      </c>
      <c r="B5" s="7" t="n">
        <v>125000000</v>
      </c>
      <c r="C5" s="6" t="n">
        <v>125000000</v>
      </c>
    </row>
    <row r="6">
      <c r="A6" s="4" t="inlineStr">
        <is>
          <t>Estimated amortization expense for intangible assets in year two</t>
        </is>
      </c>
      <c r="B6" s="6" t="n">
        <v>100000000</v>
      </c>
      <c r="C6" s="6" t="n">
        <v>100000000</v>
      </c>
    </row>
    <row r="7">
      <c r="A7" s="4" t="inlineStr">
        <is>
          <t>Estimated amortization expense for intangible assets in year three</t>
        </is>
      </c>
      <c r="B7" s="6" t="n">
        <v>100000000</v>
      </c>
      <c r="C7" s="6" t="n">
        <v>100000000</v>
      </c>
    </row>
    <row r="8">
      <c r="A8" s="4" t="inlineStr">
        <is>
          <t>Estimated amortization expense for intangible assets in year four</t>
        </is>
      </c>
      <c r="B8" s="6" t="n">
        <v>100000000</v>
      </c>
      <c r="C8" s="6" t="n">
        <v>100000000</v>
      </c>
    </row>
    <row r="9">
      <c r="A9" s="4" t="inlineStr">
        <is>
          <t>Estimated amortization expense for intangible assets in year five</t>
        </is>
      </c>
      <c r="B9" s="6" t="n">
        <v>60000000</v>
      </c>
      <c r="C9" s="6" t="n">
        <v>60000000</v>
      </c>
    </row>
    <row r="10">
      <c r="A10" s="3" t="inlineStr">
        <is>
          <t>Goodwill and Intangible Assets Disclosure [Line Items]</t>
        </is>
      </c>
    </row>
    <row r="11">
      <c r="A11" s="4" t="inlineStr">
        <is>
          <t>Intangible assets divested</t>
        </is>
      </c>
      <c r="C11" s="6" t="n">
        <v>17000000</v>
      </c>
      <c r="D11" s="6" t="n">
        <v>0</v>
      </c>
    </row>
    <row r="12">
      <c r="A12" s="4" t="inlineStr">
        <is>
          <t>Goodwill acquired</t>
        </is>
      </c>
      <c r="C12" s="6" t="n">
        <v>547000000</v>
      </c>
      <c r="D12" s="6" t="n">
        <v>531000000</v>
      </c>
    </row>
    <row r="13">
      <c r="A13" s="4" t="inlineStr">
        <is>
          <t>Intangible assets acquired</t>
        </is>
      </c>
      <c r="C13" s="6" t="n">
        <v>405000000</v>
      </c>
      <c r="D13" s="6" t="n">
        <v>553000000</v>
      </c>
    </row>
    <row r="14">
      <c r="A14" s="4" t="inlineStr">
        <is>
          <t>Goodwill</t>
        </is>
      </c>
      <c r="B14" s="6" t="n">
        <v>21978000000</v>
      </c>
      <c r="C14" s="6" t="n">
        <v>21978000000</v>
      </c>
      <c r="D14" s="6" t="n">
        <v>21895000000</v>
      </c>
      <c r="E14" s="6" t="n">
        <v>20848000000</v>
      </c>
    </row>
    <row r="15">
      <c r="A15" s="4" t="inlineStr">
        <is>
          <t>Impairment of goodwill</t>
        </is>
      </c>
      <c r="C15" s="6" t="n">
        <v>0</v>
      </c>
      <c r="D15" s="6" t="n">
        <v>0</v>
      </c>
    </row>
    <row r="16">
      <c r="A16" s="4" t="inlineStr">
        <is>
          <t>Intangible asset impairment</t>
        </is>
      </c>
      <c r="C16" s="6" t="n">
        <v>32000000</v>
      </c>
      <c r="D16" s="6" t="n">
        <v>144000000</v>
      </c>
    </row>
    <row r="17">
      <c r="A17" s="4" t="inlineStr">
        <is>
          <t>MaxFoods Pty Ltd. | Disposal Group, Disposed of by Sale, Not Discontinued Operations</t>
        </is>
      </c>
    </row>
    <row r="18">
      <c r="A18" s="3" t="inlineStr">
        <is>
          <t>Goodwill and Intangible Assets Disclosure [Line Items]</t>
        </is>
      </c>
    </row>
    <row r="19">
      <c r="A19" s="4" t="inlineStr">
        <is>
          <t>Intangible assets divested</t>
        </is>
      </c>
      <c r="B19" s="6" t="n">
        <v>17000000</v>
      </c>
    </row>
    <row r="20">
      <c r="A20" s="4" t="inlineStr">
        <is>
          <t>North America</t>
        </is>
      </c>
    </row>
    <row r="21">
      <c r="A21" s="3" t="inlineStr">
        <is>
          <t>Goodwill and Intangible Assets Disclosure [Line Items]</t>
        </is>
      </c>
    </row>
    <row r="22">
      <c r="A22" s="4" t="inlineStr">
        <is>
          <t>Goodwill</t>
        </is>
      </c>
      <c r="B22" s="6" t="n">
        <v>10109000000</v>
      </c>
      <c r="C22" s="6" t="n">
        <v>10109000000</v>
      </c>
      <c r="D22" s="6" t="n">
        <v>9901000000</v>
      </c>
    </row>
    <row r="23">
      <c r="A23" s="4" t="inlineStr">
        <is>
          <t>Europe</t>
        </is>
      </c>
    </row>
    <row r="24">
      <c r="A24" s="3" t="inlineStr">
        <is>
          <t>Goodwill and Intangible Assets Disclosure [Line Items]</t>
        </is>
      </c>
    </row>
    <row r="25">
      <c r="A25" s="4" t="inlineStr">
        <is>
          <t>Goodwill</t>
        </is>
      </c>
      <c r="B25" s="6" t="n">
        <v>7830000000</v>
      </c>
      <c r="C25" s="6" t="n">
        <v>7830000000</v>
      </c>
      <c r="D25" s="6" t="n">
        <v>8038000000</v>
      </c>
    </row>
    <row r="26">
      <c r="A26" s="4" t="inlineStr">
        <is>
          <t>AMEA</t>
        </is>
      </c>
    </row>
    <row r="27">
      <c r="A27" s="3" t="inlineStr">
        <is>
          <t>Goodwill and Intangible Assets Disclosure [Line Items]</t>
        </is>
      </c>
    </row>
    <row r="28">
      <c r="A28" s="4" t="inlineStr">
        <is>
          <t>Goodwill</t>
        </is>
      </c>
      <c r="B28" s="6" t="n">
        <v>3365000000</v>
      </c>
      <c r="C28" s="6" t="n">
        <v>3365000000</v>
      </c>
      <c r="D28" s="6" t="n">
        <v>3250000000</v>
      </c>
    </row>
    <row r="29">
      <c r="A29" s="4" t="inlineStr">
        <is>
          <t>Latin America</t>
        </is>
      </c>
    </row>
    <row r="30">
      <c r="A30" s="3" t="inlineStr">
        <is>
          <t>Goodwill and Intangible Assets Disclosure [Line Items]</t>
        </is>
      </c>
    </row>
    <row r="31">
      <c r="A31" s="4" t="inlineStr">
        <is>
          <t>Goodwill</t>
        </is>
      </c>
      <c r="B31" s="7" t="n">
        <v>674000000</v>
      </c>
      <c r="C31" s="6" t="n">
        <v>674000000</v>
      </c>
      <c r="D31" s="6" t="n">
        <v>706000000</v>
      </c>
    </row>
    <row r="32">
      <c r="A32" s="4" t="inlineStr">
        <is>
          <t>COVID-19 Pandemic</t>
        </is>
      </c>
    </row>
    <row r="33">
      <c r="A33" s="3" t="inlineStr">
        <is>
          <t>Goodwill and Intangible Assets Disclosure [Line Items]</t>
        </is>
      </c>
    </row>
    <row r="34">
      <c r="A34" s="4" t="inlineStr">
        <is>
          <t>Impairment of goodwill</t>
        </is>
      </c>
      <c r="C34" s="6" t="n">
        <v>0</v>
      </c>
      <c r="D34" s="6" t="n">
        <v>0</v>
      </c>
      <c r="E34" s="6" t="n">
        <v>0</v>
      </c>
    </row>
    <row r="35">
      <c r="A35" s="4" t="inlineStr">
        <is>
          <t>Intangible asset impairment</t>
        </is>
      </c>
      <c r="C35" s="7" t="n">
        <v>32000000</v>
      </c>
      <c r="D35" s="6" t="n">
        <v>144000000</v>
      </c>
    </row>
    <row r="36">
      <c r="A36" s="4" t="inlineStr">
        <is>
          <t>Brands | COVID-19 Pandemic</t>
        </is>
      </c>
    </row>
    <row r="37">
      <c r="A37" s="3" t="inlineStr">
        <is>
          <t>Goodwill and Intangible Assets Disclosure [Line Items]</t>
        </is>
      </c>
    </row>
    <row r="38">
      <c r="A38" s="4" t="inlineStr">
        <is>
          <t>Number of trademarks with fair value in excess of book value, 10% or less | brand</t>
        </is>
      </c>
      <c r="B38" s="6" t="n">
        <v>8</v>
      </c>
      <c r="C38" s="6" t="n">
        <v>8</v>
      </c>
    </row>
    <row r="39">
      <c r="A39" s="4" t="inlineStr">
        <is>
          <t>Book value of trademarks with fair value in excess of book value, 10% or less</t>
        </is>
      </c>
      <c r="B39" s="7" t="n">
        <v>1146000000</v>
      </c>
      <c r="C39" s="7" t="n">
        <v>1146000000</v>
      </c>
    </row>
    <row r="40">
      <c r="A40" s="4" t="inlineStr">
        <is>
          <t>Brands | COVID-19 Pandemic | Biscuits | North America</t>
        </is>
      </c>
    </row>
    <row r="41">
      <c r="A41" s="3" t="inlineStr">
        <is>
          <t>Goodwill and Intangible Assets Disclosure [Line Items]</t>
        </is>
      </c>
    </row>
    <row r="42">
      <c r="A42" s="4" t="inlineStr">
        <is>
          <t>Intangible asset impairment</t>
        </is>
      </c>
      <c r="C42" s="7" t="n">
        <v>32000000</v>
      </c>
    </row>
    <row r="43">
      <c r="A43" s="4" t="inlineStr">
        <is>
          <t>Number of impaired trademarks | brand</t>
        </is>
      </c>
      <c r="B43" s="6" t="n">
        <v>1</v>
      </c>
      <c r="C43" s="6" t="n">
        <v>1</v>
      </c>
    </row>
    <row r="44">
      <c r="A44" s="4" t="inlineStr">
        <is>
          <t>Brands | COVID-19 Pandemic | Gum, Chocolate, Biscuits and Candy</t>
        </is>
      </c>
    </row>
    <row r="45">
      <c r="A45" s="3" t="inlineStr">
        <is>
          <t>Goodwill and Intangible Assets Disclosure [Line Items]</t>
        </is>
      </c>
    </row>
    <row r="46">
      <c r="A46" s="4" t="inlineStr">
        <is>
          <t>Intangible asset impairment</t>
        </is>
      </c>
      <c r="D46" s="6" t="n">
        <v>144000000</v>
      </c>
      <c r="E46" s="6" t="n">
        <v>57000000</v>
      </c>
    </row>
    <row r="47">
      <c r="A47" s="4" t="inlineStr">
        <is>
          <t>Brands | COVID-19 Pandemic | Gum, Chocolate, Biscuits and Candy | North America</t>
        </is>
      </c>
    </row>
    <row r="48">
      <c r="A48" s="3" t="inlineStr">
        <is>
          <t>Goodwill and Intangible Assets Disclosure [Line Items]</t>
        </is>
      </c>
    </row>
    <row r="49">
      <c r="A49" s="4" t="inlineStr">
        <is>
          <t>Intangible asset impairment</t>
        </is>
      </c>
      <c r="D49" s="6" t="n">
        <v>83000000</v>
      </c>
    </row>
    <row r="50">
      <c r="A50" s="4" t="inlineStr">
        <is>
          <t>Brands | COVID-19 Pandemic | Gum, Chocolate, Biscuits and Candy | Europe</t>
        </is>
      </c>
    </row>
    <row r="51">
      <c r="A51" s="3" t="inlineStr">
        <is>
          <t>Goodwill and Intangible Assets Disclosure [Line Items]</t>
        </is>
      </c>
    </row>
    <row r="52">
      <c r="A52" s="4" t="inlineStr">
        <is>
          <t>Intangible asset impairment</t>
        </is>
      </c>
      <c r="D52" s="6" t="n">
        <v>53000000</v>
      </c>
      <c r="E52" s="6" t="n">
        <v>39000000</v>
      </c>
    </row>
    <row r="53">
      <c r="A53" s="4" t="inlineStr">
        <is>
          <t>Brands | COVID-19 Pandemic | Gum, Chocolate, Biscuits and Candy | AMEA</t>
        </is>
      </c>
    </row>
    <row r="54">
      <c r="A54" s="3" t="inlineStr">
        <is>
          <t>Goodwill and Intangible Assets Disclosure [Line Items]</t>
        </is>
      </c>
    </row>
    <row r="55">
      <c r="A55" s="4" t="inlineStr">
        <is>
          <t>Intangible asset impairment</t>
        </is>
      </c>
      <c r="D55" s="6" t="n">
        <v>5000000</v>
      </c>
      <c r="E55" s="6" t="n">
        <v>15000000</v>
      </c>
    </row>
    <row r="56">
      <c r="A56" s="4" t="inlineStr">
        <is>
          <t>Brands | COVID-19 Pandemic | Gum, Chocolate, Biscuits and Candy | Latin America</t>
        </is>
      </c>
    </row>
    <row r="57">
      <c r="A57" s="3" t="inlineStr">
        <is>
          <t>Goodwill and Intangible Assets Disclosure [Line Items]</t>
        </is>
      </c>
    </row>
    <row r="58">
      <c r="A58" s="4" t="inlineStr">
        <is>
          <t>Intangible asset impairment</t>
        </is>
      </c>
      <c r="D58" s="6" t="n">
        <v>3000000</v>
      </c>
      <c r="E58" s="7" t="n">
        <v>3000000</v>
      </c>
    </row>
    <row r="59">
      <c r="A59" s="4" t="inlineStr">
        <is>
          <t>Gourmet Food, Hu and Grenade</t>
        </is>
      </c>
    </row>
    <row r="60">
      <c r="A60" s="3" t="inlineStr">
        <is>
          <t>Goodwill and Intangible Assets Disclosure [Line Items]</t>
        </is>
      </c>
    </row>
    <row r="61">
      <c r="A61" s="4" t="inlineStr">
        <is>
          <t>Goodwill acquired</t>
        </is>
      </c>
      <c r="C61" s="7" t="n">
        <v>547000000</v>
      </c>
    </row>
    <row r="62">
      <c r="A62" s="4" t="inlineStr">
        <is>
          <t>Intangible assets acquired</t>
        </is>
      </c>
      <c r="C62" s="7" t="n">
        <v>405000000</v>
      </c>
    </row>
    <row r="63">
      <c r="A63" s="4" t="inlineStr">
        <is>
          <t>Give &amp; Go</t>
        </is>
      </c>
    </row>
    <row r="64">
      <c r="A64" s="3" t="inlineStr">
        <is>
          <t>Goodwill and Intangible Assets Disclosure [Line Items]</t>
        </is>
      </c>
    </row>
    <row r="65">
      <c r="A65" s="4" t="inlineStr">
        <is>
          <t>Intangible assets acquired</t>
        </is>
      </c>
      <c r="D65" s="6" t="n">
        <v>553000000</v>
      </c>
    </row>
    <row r="66">
      <c r="A66" s="4" t="inlineStr">
        <is>
          <t>Goodwill</t>
        </is>
      </c>
      <c r="D66" s="7" t="n">
        <v>531000000</v>
      </c>
      <c r="F66" s="7" t="n">
        <v>5310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Intangible Assets - Changes in Goodwill and Intangible Assets (Details) - USD ($)</t>
        </is>
      </c>
      <c r="B1" s="2" t="inlineStr">
        <is>
          <t>12 Months Ended</t>
        </is>
      </c>
    </row>
    <row r="2">
      <c r="B2" s="2" t="inlineStr">
        <is>
          <t>Dec. 31, 2021</t>
        </is>
      </c>
      <c r="C2" s="2" t="inlineStr">
        <is>
          <t>Dec. 31, 2020</t>
        </is>
      </c>
    </row>
    <row r="3">
      <c r="A3" s="3" t="inlineStr">
        <is>
          <t>Goodwill</t>
        </is>
      </c>
    </row>
    <row r="4">
      <c r="A4" s="4" t="inlineStr">
        <is>
          <t>Balance at January 1</t>
        </is>
      </c>
      <c r="B4" s="7" t="n">
        <v>21895000000</v>
      </c>
      <c r="C4" s="7" t="n">
        <v>20848000000</v>
      </c>
    </row>
    <row r="5">
      <c r="A5" s="4" t="inlineStr">
        <is>
          <t>Currency</t>
        </is>
      </c>
      <c r="B5" s="6" t="n">
        <v>-464000000</v>
      </c>
      <c r="C5" s="6" t="n">
        <v>516000000</v>
      </c>
    </row>
    <row r="6">
      <c r="A6" s="4" t="inlineStr">
        <is>
          <t>Divestitures</t>
        </is>
      </c>
      <c r="B6" s="6" t="n">
        <v>0</v>
      </c>
      <c r="C6" s="6" t="n">
        <v>0</v>
      </c>
    </row>
    <row r="7">
      <c r="A7" s="4" t="inlineStr">
        <is>
          <t>Acquisitions</t>
        </is>
      </c>
      <c r="B7" s="6" t="n">
        <v>547000000</v>
      </c>
      <c r="C7" s="6" t="n">
        <v>531000000</v>
      </c>
    </row>
    <row r="8">
      <c r="A8" s="4" t="inlineStr">
        <is>
          <t>Asset impairments</t>
        </is>
      </c>
      <c r="B8" s="6" t="n">
        <v>0</v>
      </c>
      <c r="C8" s="6" t="n">
        <v>0</v>
      </c>
    </row>
    <row r="9">
      <c r="A9" s="4" t="inlineStr">
        <is>
          <t>Balance at December 31</t>
        </is>
      </c>
      <c r="B9" s="6" t="n">
        <v>21978000000</v>
      </c>
      <c r="C9" s="6" t="n">
        <v>21895000000</v>
      </c>
    </row>
    <row r="10">
      <c r="A10" s="3" t="inlineStr">
        <is>
          <t>Intangible Assets, at cost</t>
        </is>
      </c>
    </row>
    <row r="11">
      <c r="A11" s="4" t="inlineStr">
        <is>
          <t>Balance at January 1</t>
        </is>
      </c>
      <c r="B11" s="6" t="n">
        <v>20399000000</v>
      </c>
      <c r="C11" s="6" t="n">
        <v>19670000000</v>
      </c>
    </row>
    <row r="12">
      <c r="A12" s="4" t="inlineStr">
        <is>
          <t>Currency</t>
        </is>
      </c>
      <c r="B12" s="6" t="n">
        <v>-465000000</v>
      </c>
      <c r="C12" s="6" t="n">
        <v>320000000</v>
      </c>
    </row>
    <row r="13">
      <c r="A13" s="4" t="inlineStr">
        <is>
          <t>Divestitures</t>
        </is>
      </c>
      <c r="B13" s="6" t="n">
        <v>-17000000</v>
      </c>
      <c r="C13" s="6" t="n">
        <v>0</v>
      </c>
    </row>
    <row r="14">
      <c r="A14" s="4" t="inlineStr">
        <is>
          <t>Acquisitions</t>
        </is>
      </c>
      <c r="B14" s="6" t="n">
        <v>405000000</v>
      </c>
      <c r="C14" s="6" t="n">
        <v>553000000</v>
      </c>
    </row>
    <row r="15">
      <c r="A15" s="4" t="inlineStr">
        <is>
          <t>Asset impairments</t>
        </is>
      </c>
      <c r="B15" s="6" t="n">
        <v>-32000000</v>
      </c>
      <c r="C15" s="6" t="n">
        <v>-144000000</v>
      </c>
    </row>
    <row r="16">
      <c r="A16" s="4" t="inlineStr">
        <is>
          <t>Balance at December 31</t>
        </is>
      </c>
      <c r="B16" s="7" t="n">
        <v>20290000000</v>
      </c>
      <c r="C16" s="7" t="n">
        <v>20399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X55"/>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9" customWidth="1" min="13" max="13"/>
    <col width="27" customWidth="1" min="14" max="14"/>
    <col width="21" customWidth="1" min="15" max="15"/>
    <col width="21" customWidth="1" min="16" max="16"/>
    <col width="29" customWidth="1" min="17" max="17"/>
    <col width="21" customWidth="1" min="18" max="18"/>
    <col width="21" customWidth="1" min="19" max="19"/>
    <col width="21" customWidth="1" min="20" max="20"/>
    <col width="29" customWidth="1" min="21" max="21"/>
    <col width="14" customWidth="1" min="22" max="22"/>
    <col width="14" customWidth="1" min="23" max="23"/>
    <col width="14" customWidth="1" min="24" max="24"/>
  </cols>
  <sheetData>
    <row r="1">
      <c r="A1" s="1" t="inlineStr">
        <is>
          <t>Equity Method Investments - Narrative (Details) € / shares in Units, $ in Millions</t>
        </is>
      </c>
      <c r="C1" s="2" t="inlineStr">
        <is>
          <t>Sep. 20, 2021EUR (€)€ / sharesshares</t>
        </is>
      </c>
      <c r="D1" s="2" t="inlineStr">
        <is>
          <t>Aug. 02, 2021USD ($)shares</t>
        </is>
      </c>
      <c r="E1" s="2" t="inlineStr">
        <is>
          <t>Jun. 07, 2021USD ($)shares</t>
        </is>
      </c>
      <c r="F1" s="2" t="inlineStr">
        <is>
          <t>Nov. 17, 2020USD ($)shares</t>
        </is>
      </c>
      <c r="G1" s="2" t="inlineStr">
        <is>
          <t>Sep. 09, 2020USD ($)shares</t>
        </is>
      </c>
      <c r="H1" s="2" t="inlineStr">
        <is>
          <t>Aug. 03, 2020USD ($)shares</t>
        </is>
      </c>
      <c r="I1" s="2" t="inlineStr">
        <is>
          <t>Jun. 02, 2020USD ($)shares</t>
        </is>
      </c>
      <c r="J1" s="2" t="inlineStr">
        <is>
          <t>Jun. 02, 2020EUR (€)shares</t>
        </is>
      </c>
      <c r="K1" s="2" t="inlineStr">
        <is>
          <t>Jun. 01, 2020USD ($)shares</t>
        </is>
      </c>
      <c r="L1" s="2" t="inlineStr">
        <is>
          <t>Jun. 01, 2020EUR (€)shares</t>
        </is>
      </c>
      <c r="M1" s="2" t="inlineStr">
        <is>
          <t>May 29, 2020€ / sharesshares</t>
        </is>
      </c>
      <c r="N1" s="2" t="inlineStr">
        <is>
          <t>Mar. 04, 2020USD ($)shares</t>
        </is>
      </c>
      <c r="O1" s="2" t="inlineStr">
        <is>
          <t>Sep. 30, 2020USD ($)</t>
        </is>
      </c>
      <c r="P1" s="2" t="inlineStr">
        <is>
          <t>Jun. 30, 2020USD ($)</t>
        </is>
      </c>
      <c r="Q1" s="2" t="inlineStr">
        <is>
          <t>Dec. 31, 2021USD ($)director</t>
        </is>
      </c>
      <c r="R1" s="2" t="inlineStr">
        <is>
          <t>Dec. 31, 2020USD ($)</t>
        </is>
      </c>
      <c r="S1" s="2" t="inlineStr">
        <is>
          <t>Dec. 31, 2019USD ($)</t>
        </is>
      </c>
      <c r="T1" s="2" t="inlineStr">
        <is>
          <t>Dec. 31, 2016USD ($)</t>
        </is>
      </c>
      <c r="U1" s="2" t="inlineStr">
        <is>
          <t>Dec. 31, 2021EUR (€)director</t>
        </is>
      </c>
      <c r="V1" s="2" t="inlineStr">
        <is>
          <t>Dec. 31, 2018</t>
        </is>
      </c>
      <c r="W1" s="2" t="inlineStr">
        <is>
          <t>Mar. 08, 2016</t>
        </is>
      </c>
      <c r="X1" s="2" t="inlineStr">
        <is>
          <t>Mar. 07, 2016</t>
        </is>
      </c>
    </row>
    <row r="2">
      <c r="A2" s="3" t="inlineStr">
        <is>
          <t>Schedule of Equity Method Investments [Line Items]</t>
        </is>
      </c>
    </row>
    <row r="3">
      <c r="A3" s="4" t="inlineStr">
        <is>
          <t>Equity method investments</t>
        </is>
      </c>
      <c r="B3" s="4" t="inlineStr">
        <is>
          <t>[1]</t>
        </is>
      </c>
      <c r="Q3" s="7" t="n">
        <v>5289</v>
      </c>
      <c r="R3" s="7" t="n">
        <v>6036</v>
      </c>
    </row>
    <row r="4">
      <c r="A4" s="4" t="inlineStr">
        <is>
          <t>Equity method investment net earnings</t>
        </is>
      </c>
      <c r="Q4" s="6" t="n">
        <v>393</v>
      </c>
      <c r="R4" s="6" t="n">
        <v>421</v>
      </c>
      <c r="S4" s="7" t="n">
        <v>501</v>
      </c>
    </row>
    <row r="5">
      <c r="A5" s="4" t="inlineStr">
        <is>
          <t>Cash dividends received from equity method investments</t>
        </is>
      </c>
      <c r="Q5" s="6" t="n">
        <v>172</v>
      </c>
      <c r="R5" s="6" t="n">
        <v>246</v>
      </c>
      <c r="S5" s="6" t="n">
        <v>250</v>
      </c>
    </row>
    <row r="6">
      <c r="A6" s="4" t="inlineStr">
        <is>
          <t>Pre-tax gain (loss) on equity method investment transaction</t>
        </is>
      </c>
      <c r="Q6" s="7" t="n">
        <v>742</v>
      </c>
      <c r="R6" s="6" t="n">
        <v>989</v>
      </c>
      <c r="S6" s="7" t="n">
        <v>-2</v>
      </c>
    </row>
    <row r="7">
      <c r="A7" s="4" t="inlineStr">
        <is>
          <t>Exchangeable Notes | 0.000% Notes Due September 2024</t>
        </is>
      </c>
    </row>
    <row r="8">
      <c r="A8" s="3" t="inlineStr">
        <is>
          <t>Schedule of Equity Method Investments [Line Items]</t>
        </is>
      </c>
    </row>
    <row r="9">
      <c r="A9" s="4" t="inlineStr">
        <is>
          <t>Debt issued | €</t>
        </is>
      </c>
      <c r="C9" s="9" t="n">
        <v>300000000</v>
      </c>
      <c r="U9" s="9" t="n">
        <v>300000000</v>
      </c>
    </row>
    <row r="10">
      <c r="A10" s="4" t="inlineStr">
        <is>
          <t>Exchange price (in EUR per share) | € / shares</t>
        </is>
      </c>
      <c r="C10" s="11" t="n">
        <v>35.4</v>
      </c>
    </row>
    <row r="11">
      <c r="A11" s="4" t="inlineStr">
        <is>
          <t>Debt convertible into equity interest, shares issuable (in shares) | shares</t>
        </is>
      </c>
      <c r="C11" s="6" t="n">
        <v>8500000</v>
      </c>
    </row>
    <row r="12">
      <c r="A12" s="4" t="inlineStr">
        <is>
          <t>Debt convertible into equity interest, percentage</t>
        </is>
      </c>
      <c r="C12" s="12" t="n">
        <v>0.07000000000000001</v>
      </c>
    </row>
    <row r="13">
      <c r="A13" s="4" t="inlineStr">
        <is>
          <t>JDEP</t>
        </is>
      </c>
    </row>
    <row r="14">
      <c r="A14" s="3" t="inlineStr">
        <is>
          <t>Schedule of Equity Method Investments [Line Items]</t>
        </is>
      </c>
    </row>
    <row r="15">
      <c r="A15" s="4" t="inlineStr">
        <is>
          <t>Equity method investment, ownership interest</t>
        </is>
      </c>
      <c r="I15" s="4" t="inlineStr">
        <is>
          <t>22.90%</t>
        </is>
      </c>
      <c r="J15" s="4" t="inlineStr">
        <is>
          <t>22.90%</t>
        </is>
      </c>
      <c r="Q15" s="4" t="inlineStr">
        <is>
          <t>22.80%</t>
        </is>
      </c>
      <c r="U15" s="4" t="inlineStr">
        <is>
          <t>22.80%</t>
        </is>
      </c>
    </row>
    <row r="16">
      <c r="A16" s="4" t="inlineStr">
        <is>
          <t>Number of shares of equity method investment sold (in shares) | shares</t>
        </is>
      </c>
      <c r="K16" s="6" t="n">
        <v>9700000</v>
      </c>
      <c r="L16" s="6" t="n">
        <v>9700000</v>
      </c>
      <c r="M16" s="6" t="n">
        <v>82100000</v>
      </c>
    </row>
    <row r="17">
      <c r="A17" s="4" t="inlineStr">
        <is>
          <t>Stock sale price (in EUR per share) | € / shares</t>
        </is>
      </c>
      <c r="M17" s="11" t="n">
        <v>31.5</v>
      </c>
    </row>
    <row r="18">
      <c r="A18" s="4" t="inlineStr">
        <is>
          <t>Percentage of equity method investment ownership after the settlement</t>
        </is>
      </c>
      <c r="K18" s="4" t="inlineStr">
        <is>
          <t>26.50%</t>
        </is>
      </c>
      <c r="L18" s="4" t="inlineStr">
        <is>
          <t>26.50%</t>
        </is>
      </c>
    </row>
    <row r="19">
      <c r="A19" s="4" t="inlineStr">
        <is>
          <t>Gross proceeds from equity method investment transaction</t>
        </is>
      </c>
      <c r="K19" s="7" t="n">
        <v>343</v>
      </c>
      <c r="L19" s="9" t="n">
        <v>304000000</v>
      </c>
    </row>
    <row r="20">
      <c r="A20" s="4" t="inlineStr">
        <is>
          <t>JDEP | Over-allotment option</t>
        </is>
      </c>
    </row>
    <row r="21">
      <c r="A21" s="3" t="inlineStr">
        <is>
          <t>Schedule of Equity Method Investments [Line Items]</t>
        </is>
      </c>
    </row>
    <row r="22">
      <c r="A22" s="4" t="inlineStr">
        <is>
          <t>Pre-tax gain (loss) on equity method investment transaction</t>
        </is>
      </c>
      <c r="O22" s="7" t="n">
        <v>10</v>
      </c>
      <c r="P22" s="7" t="n">
        <v>121</v>
      </c>
      <c r="R22" s="7" t="n">
        <v>131</v>
      </c>
    </row>
    <row r="23">
      <c r="A23" s="4" t="inlineStr">
        <is>
          <t>Number of shares of equity method investment sold (in shares) | shares</t>
        </is>
      </c>
      <c r="I23" s="6" t="n">
        <v>1400000</v>
      </c>
      <c r="J23" s="6" t="n">
        <v>1400000</v>
      </c>
    </row>
    <row r="24">
      <c r="A24" s="4" t="inlineStr">
        <is>
          <t>Gross proceeds from equity method investment transaction</t>
        </is>
      </c>
      <c r="I24" s="7" t="n">
        <v>51</v>
      </c>
      <c r="J24" s="9" t="n">
        <v>46000000</v>
      </c>
    </row>
    <row r="25">
      <c r="A25" s="4" t="inlineStr">
        <is>
          <t>Losses/(gains) reclassified into net earnings</t>
        </is>
      </c>
      <c r="P25" s="6" t="n">
        <v>33</v>
      </c>
    </row>
    <row r="26">
      <c r="A26" s="4" t="inlineStr">
        <is>
          <t>Equity method investment transaction costs</t>
        </is>
      </c>
      <c r="P26" s="7" t="n">
        <v>48</v>
      </c>
    </row>
    <row r="27">
      <c r="A27" s="4" t="inlineStr">
        <is>
          <t>KDP</t>
        </is>
      </c>
    </row>
    <row r="28">
      <c r="A28" s="3" t="inlineStr">
        <is>
          <t>Schedule of Equity Method Investments [Line Items]</t>
        </is>
      </c>
    </row>
    <row r="29">
      <c r="A29" s="4" t="inlineStr">
        <is>
          <t>Equity method investment, ownership interest</t>
        </is>
      </c>
      <c r="D29" s="4" t="inlineStr">
        <is>
          <t>5.30%</t>
        </is>
      </c>
      <c r="E29" s="4" t="inlineStr">
        <is>
          <t>6.40%</t>
        </is>
      </c>
      <c r="F29" s="4" t="inlineStr">
        <is>
          <t>8.40%</t>
        </is>
      </c>
      <c r="G29" s="4" t="inlineStr">
        <is>
          <t>11.20%</t>
        </is>
      </c>
      <c r="H29" s="4" t="inlineStr">
        <is>
          <t>12.10%</t>
        </is>
      </c>
      <c r="N29" s="4" t="inlineStr">
        <is>
          <t>13.10%</t>
        </is>
      </c>
      <c r="R29" s="4" t="inlineStr">
        <is>
          <t>13.60%</t>
        </is>
      </c>
      <c r="V29" s="4" t="inlineStr">
        <is>
          <t>13.80%</t>
        </is>
      </c>
    </row>
    <row r="30">
      <c r="A30" s="4" t="inlineStr">
        <is>
          <t>Number of shares of equity method investment sold (in shares) | shares</t>
        </is>
      </c>
      <c r="D30" s="6" t="n">
        <v>14700000</v>
      </c>
      <c r="E30" s="6" t="n">
        <v>28000000</v>
      </c>
      <c r="F30" s="6" t="n">
        <v>40000000</v>
      </c>
      <c r="G30" s="6" t="n">
        <v>12500000</v>
      </c>
      <c r="H30" s="6" t="n">
        <v>14100000</v>
      </c>
      <c r="N30" s="6" t="n">
        <v>6800000</v>
      </c>
    </row>
    <row r="31">
      <c r="A31" s="4" t="inlineStr">
        <is>
          <t>Decrease in equity method investment ownership percentage</t>
        </is>
      </c>
      <c r="D31" s="4" t="inlineStr">
        <is>
          <t>1.00%</t>
        </is>
      </c>
      <c r="E31" s="4" t="inlineStr">
        <is>
          <t>2.00%</t>
        </is>
      </c>
      <c r="F31" s="4" t="inlineStr">
        <is>
          <t>2.80%</t>
        </is>
      </c>
      <c r="G31" s="4" t="inlineStr">
        <is>
          <t>0.90%</t>
        </is>
      </c>
      <c r="H31" s="4" t="inlineStr">
        <is>
          <t>1.00%</t>
        </is>
      </c>
      <c r="N31" s="4" t="inlineStr">
        <is>
          <t>0.50%</t>
        </is>
      </c>
    </row>
    <row r="32">
      <c r="A32" s="4" t="inlineStr">
        <is>
          <t>Proceeds from sale of equity method investment</t>
        </is>
      </c>
      <c r="D32" s="7" t="n">
        <v>500</v>
      </c>
      <c r="E32" s="7" t="n">
        <v>997</v>
      </c>
      <c r="F32" s="7" t="n">
        <v>1132</v>
      </c>
      <c r="G32" s="7" t="n">
        <v>363</v>
      </c>
      <c r="H32" s="7" t="n">
        <v>414</v>
      </c>
      <c r="N32" s="7" t="n">
        <v>185</v>
      </c>
    </row>
    <row r="33">
      <c r="A33" s="4" t="inlineStr">
        <is>
          <t>Pre-tax gain on sale of equity method investment</t>
        </is>
      </c>
      <c r="D33" s="6" t="n">
        <v>248</v>
      </c>
      <c r="E33" s="6" t="n">
        <v>520</v>
      </c>
      <c r="F33" s="6" t="n">
        <v>459</v>
      </c>
      <c r="G33" s="6" t="n">
        <v>154</v>
      </c>
      <c r="H33" s="6" t="n">
        <v>181</v>
      </c>
      <c r="N33" s="6" t="n">
        <v>71</v>
      </c>
      <c r="R33" s="7" t="n">
        <v>23</v>
      </c>
    </row>
    <row r="34">
      <c r="A34" s="4" t="inlineStr">
        <is>
          <t>After-tax gain on sale of equity method investment</t>
        </is>
      </c>
      <c r="D34" s="7" t="n">
        <v>189</v>
      </c>
      <c r="E34" s="7" t="n">
        <v>392</v>
      </c>
      <c r="F34" s="7" t="n">
        <v>350</v>
      </c>
      <c r="G34" s="7" t="n">
        <v>119</v>
      </c>
      <c r="H34" s="7" t="n">
        <v>139</v>
      </c>
      <c r="N34" s="7" t="n">
        <v>54</v>
      </c>
      <c r="R34" s="6" t="n">
        <v>18</v>
      </c>
    </row>
    <row r="35">
      <c r="A35" s="4" t="inlineStr">
        <is>
          <t>Number of director positions | director</t>
        </is>
      </c>
      <c r="Q35" s="6" t="n">
        <v>1</v>
      </c>
      <c r="U35" s="6" t="n">
        <v>1</v>
      </c>
    </row>
    <row r="36">
      <c r="A36" s="4" t="inlineStr">
        <is>
          <t>Dong Suh Foods Corporation</t>
        </is>
      </c>
    </row>
    <row r="37">
      <c r="A37" s="3" t="inlineStr">
        <is>
          <t>Schedule of Equity Method Investments [Line Items]</t>
        </is>
      </c>
    </row>
    <row r="38">
      <c r="A38" s="4" t="inlineStr">
        <is>
          <t>Equity method investment, ownership interest</t>
        </is>
      </c>
      <c r="Q38" s="4" t="inlineStr">
        <is>
          <t>50.00%</t>
        </is>
      </c>
      <c r="U38" s="4" t="inlineStr">
        <is>
          <t>50.00%</t>
        </is>
      </c>
    </row>
    <row r="39">
      <c r="A39" s="4" t="inlineStr">
        <is>
          <t>Dong Suh Oil &amp; Fats Co. Ltd.</t>
        </is>
      </c>
    </row>
    <row r="40">
      <c r="A40" s="3" t="inlineStr">
        <is>
          <t>Schedule of Equity Method Investments [Line Items]</t>
        </is>
      </c>
    </row>
    <row r="41">
      <c r="A41" s="4" t="inlineStr">
        <is>
          <t>Equity method investment, ownership interest</t>
        </is>
      </c>
      <c r="Q41" s="4" t="inlineStr">
        <is>
          <t>49.00%</t>
        </is>
      </c>
      <c r="U41" s="4" t="inlineStr">
        <is>
          <t>49.00%</t>
        </is>
      </c>
    </row>
    <row r="42">
      <c r="A42" s="4" t="inlineStr">
        <is>
          <t>JDEP and KDP</t>
        </is>
      </c>
    </row>
    <row r="43">
      <c r="A43" s="3" t="inlineStr">
        <is>
          <t>Schedule of Equity Method Investments [Line Items]</t>
        </is>
      </c>
    </row>
    <row r="44">
      <c r="A44" s="4" t="inlineStr">
        <is>
          <t>Quoted market price of ownership interest in equity method investment</t>
        </is>
      </c>
      <c r="Q44" s="7" t="n">
        <v>6300</v>
      </c>
    </row>
    <row r="45">
      <c r="A45" s="4" t="inlineStr">
        <is>
          <t>JDE</t>
        </is>
      </c>
    </row>
    <row r="46">
      <c r="A46" s="3" t="inlineStr">
        <is>
          <t>Schedule of Equity Method Investments [Line Items]</t>
        </is>
      </c>
    </row>
    <row r="47">
      <c r="A47" s="4" t="inlineStr">
        <is>
          <t>Equity method investment, ownership interest</t>
        </is>
      </c>
      <c r="W47" s="4" t="inlineStr">
        <is>
          <t>26.50%</t>
        </is>
      </c>
      <c r="X47" s="4" t="inlineStr">
        <is>
          <t>43.50%</t>
        </is>
      </c>
    </row>
    <row r="48">
      <c r="A48" s="4" t="inlineStr">
        <is>
          <t>Percentage of equity method investment exchanged</t>
        </is>
      </c>
      <c r="K48" s="4" t="inlineStr">
        <is>
          <t>26.40%</t>
        </is>
      </c>
      <c r="L48" s="4" t="inlineStr">
        <is>
          <t>26.40%</t>
        </is>
      </c>
    </row>
    <row r="49">
      <c r="A49" s="4" t="inlineStr">
        <is>
          <t>Keurig</t>
        </is>
      </c>
    </row>
    <row r="50">
      <c r="A50" s="3" t="inlineStr">
        <is>
          <t>Schedule of Equity Method Investments [Line Items]</t>
        </is>
      </c>
    </row>
    <row r="51">
      <c r="A51" s="4" t="inlineStr">
        <is>
          <t>Equity method investment, ownership interest</t>
        </is>
      </c>
      <c r="W51" s="4" t="inlineStr">
        <is>
          <t>24.20%</t>
        </is>
      </c>
    </row>
    <row r="52">
      <c r="A52" s="4" t="inlineStr">
        <is>
          <t>Quoted market price of ownership interest in equity method investment</t>
        </is>
      </c>
      <c r="T52" s="7" t="n">
        <v>2000</v>
      </c>
    </row>
    <row r="53">
      <c r="A53" s="4" t="inlineStr">
        <is>
          <t>Pre-tax gain (loss) on equity method investment transaction</t>
        </is>
      </c>
      <c r="R53" s="7" t="n">
        <v>-29</v>
      </c>
      <c r="T53" s="7" t="n">
        <v>43</v>
      </c>
    </row>
    <row r="54"/>
    <row r="55">
      <c r="A55" s="4" t="inlineStr">
        <is>
          <t>[1]</t>
        </is>
      </c>
      <c r="B55" s="4" t="inlineStr">
        <is>
          <t>Includes a basis difference of approximately $475 million as of December 31, 2021 and $519 million as of December 31, 2020 between the U.S. GAAP accounting basis for our equity method investments and the U.S. GAAP accounting basis of our investees’ equity.</t>
        </is>
      </c>
    </row>
  </sheetData>
  <mergeCells count="3">
    <mergeCell ref="A1:B1"/>
    <mergeCell ref="A54:W54"/>
    <mergeCell ref="B55:W5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Equity Method Investments - Summarized Financial Information of Equity Method Investments (Details) - USD ($) $ in Millions</t>
        </is>
      </c>
      <c r="C1" s="2" t="inlineStr">
        <is>
          <t>12 Months Ended</t>
        </is>
      </c>
    </row>
    <row r="2">
      <c r="C2" s="2" t="inlineStr">
        <is>
          <t>Dec. 31, 2021</t>
        </is>
      </c>
      <c r="D2" s="2" t="inlineStr">
        <is>
          <t>Dec. 31, 2020</t>
        </is>
      </c>
      <c r="E2" s="2" t="inlineStr">
        <is>
          <t>Dec. 31, 2019</t>
        </is>
      </c>
      <c r="F2" s="2" t="inlineStr">
        <is>
          <t>Dec. 31, 2018</t>
        </is>
      </c>
    </row>
    <row r="3">
      <c r="A3" s="3" t="inlineStr">
        <is>
          <t>Summary Balance Sheet for Equity Method Investments</t>
        </is>
      </c>
    </row>
    <row r="4">
      <c r="A4" s="4" t="inlineStr">
        <is>
          <t>Current assets</t>
        </is>
      </c>
      <c r="C4" s="7" t="n">
        <v>10342</v>
      </c>
      <c r="D4" s="7" t="n">
        <v>9979</v>
      </c>
    </row>
    <row r="5">
      <c r="A5" s="4" t="inlineStr">
        <is>
          <t>TOTAL ASSETS</t>
        </is>
      </c>
      <c r="C5" s="6" t="n">
        <v>67092</v>
      </c>
      <c r="D5" s="6" t="n">
        <v>67810</v>
      </c>
      <c r="E5" s="7" t="n">
        <v>64515</v>
      </c>
    </row>
    <row r="6">
      <c r="A6" s="4" t="inlineStr">
        <is>
          <t>Current liabilities</t>
        </is>
      </c>
      <c r="C6" s="6" t="n">
        <v>14008</v>
      </c>
      <c r="D6" s="6" t="n">
        <v>15159</v>
      </c>
    </row>
    <row r="7">
      <c r="A7" s="4" t="inlineStr">
        <is>
          <t>TOTAL LIABILITIES</t>
        </is>
      </c>
      <c r="C7" s="6" t="n">
        <v>38769</v>
      </c>
      <c r="D7" s="6" t="n">
        <v>40156</v>
      </c>
    </row>
    <row r="8">
      <c r="A8" s="4" t="inlineStr">
        <is>
          <t>Equity attributable to shareowners of investees</t>
        </is>
      </c>
      <c r="C8" s="6" t="n">
        <v>28269</v>
      </c>
      <c r="D8" s="6" t="n">
        <v>27578</v>
      </c>
    </row>
    <row r="9">
      <c r="A9" s="4" t="inlineStr">
        <is>
          <t>Equity attributable to noncontrolling interests</t>
        </is>
      </c>
      <c r="C9" s="6" t="n">
        <v>54</v>
      </c>
      <c r="D9" s="6" t="n">
        <v>76</v>
      </c>
    </row>
    <row r="10">
      <c r="A10" s="4" t="inlineStr">
        <is>
          <t>TOTAL EQUITY</t>
        </is>
      </c>
      <c r="C10" s="6" t="n">
        <v>28323</v>
      </c>
      <c r="D10" s="6" t="n">
        <v>27654</v>
      </c>
      <c r="E10" s="6" t="n">
        <v>27317</v>
      </c>
      <c r="F10" s="7" t="n">
        <v>25602</v>
      </c>
    </row>
    <row r="11">
      <c r="A11" s="4" t="inlineStr">
        <is>
          <t>Equity method investments</t>
        </is>
      </c>
      <c r="B11" s="4" t="inlineStr">
        <is>
          <t>[1]</t>
        </is>
      </c>
      <c r="C11" s="6" t="n">
        <v>5289</v>
      </c>
      <c r="D11" s="6" t="n">
        <v>6036</v>
      </c>
    </row>
    <row r="12">
      <c r="A12" s="4" t="inlineStr">
        <is>
          <t>Net revenues</t>
        </is>
      </c>
      <c r="C12" s="6" t="n">
        <v>28720</v>
      </c>
      <c r="D12" s="6" t="n">
        <v>26581</v>
      </c>
      <c r="E12" s="6" t="n">
        <v>25868</v>
      </c>
    </row>
    <row r="13">
      <c r="A13" s="4" t="inlineStr">
        <is>
          <t>Gross profit</t>
        </is>
      </c>
      <c r="C13" s="6" t="n">
        <v>11254</v>
      </c>
      <c r="D13" s="6" t="n">
        <v>10446</v>
      </c>
      <c r="E13" s="6" t="n">
        <v>10337</v>
      </c>
    </row>
    <row r="14">
      <c r="A14" s="4" t="inlineStr">
        <is>
          <t>Operating income</t>
        </is>
      </c>
      <c r="C14" s="6" t="n">
        <v>4653</v>
      </c>
      <c r="D14" s="6" t="n">
        <v>3853</v>
      </c>
      <c r="E14" s="6" t="n">
        <v>3843</v>
      </c>
    </row>
    <row r="15">
      <c r="A15" s="4" t="inlineStr">
        <is>
          <t>Net earnings</t>
        </is>
      </c>
      <c r="C15" s="6" t="n">
        <v>4314</v>
      </c>
      <c r="D15" s="6" t="n">
        <v>3569</v>
      </c>
      <c r="E15" s="6" t="n">
        <v>3944</v>
      </c>
    </row>
    <row r="16">
      <c r="A16" s="4" t="inlineStr">
        <is>
          <t>Net earnings attributable to Mondelēz International</t>
        </is>
      </c>
      <c r="C16" s="6" t="n">
        <v>4300</v>
      </c>
      <c r="D16" s="6" t="n">
        <v>3555</v>
      </c>
      <c r="E16" s="6" t="n">
        <v>3929</v>
      </c>
    </row>
    <row r="17">
      <c r="A17" s="4" t="inlineStr">
        <is>
          <t>Equity method investment net earnings</t>
        </is>
      </c>
      <c r="C17" s="6" t="n">
        <v>393</v>
      </c>
      <c r="D17" s="6" t="n">
        <v>421</v>
      </c>
      <c r="E17" s="7" t="n">
        <v>501</v>
      </c>
    </row>
    <row r="18">
      <c r="A18" s="4" t="inlineStr">
        <is>
          <t>Adjustment Due to Change in Accounting Basis</t>
        </is>
      </c>
    </row>
    <row r="19">
      <c r="A19" s="3" t="inlineStr">
        <is>
          <t>Summary Balance Sheet for Equity Method Investments</t>
        </is>
      </c>
    </row>
    <row r="20">
      <c r="A20" s="4" t="inlineStr">
        <is>
          <t>Difference between U.S. GAAP accounting basis for equity method investments and the investees' equity</t>
        </is>
      </c>
      <c r="C20" s="7" t="n">
        <v>475</v>
      </c>
      <c r="D20" s="7" t="n">
        <v>519</v>
      </c>
    </row>
    <row r="21">
      <c r="A21" s="4" t="inlineStr">
        <is>
          <t>Minimum</t>
        </is>
      </c>
    </row>
    <row r="22">
      <c r="A22" s="3" t="inlineStr">
        <is>
          <t>Summary Balance Sheet for Equity Method Investments</t>
        </is>
      </c>
    </row>
    <row r="23">
      <c r="A23" s="4" t="inlineStr">
        <is>
          <t>Mondelēz International ownership interests</t>
        </is>
      </c>
      <c r="C23" s="4" t="inlineStr">
        <is>
          <t>5.00%</t>
        </is>
      </c>
      <c r="D23" s="4" t="inlineStr">
        <is>
          <t>8.00%</t>
        </is>
      </c>
      <c r="E23" s="4" t="inlineStr">
        <is>
          <t>13.00%</t>
        </is>
      </c>
    </row>
    <row r="24">
      <c r="A24" s="4" t="inlineStr">
        <is>
          <t>Maximum</t>
        </is>
      </c>
    </row>
    <row r="25">
      <c r="A25" s="3" t="inlineStr">
        <is>
          <t>Summary Balance Sheet for Equity Method Investments</t>
        </is>
      </c>
    </row>
    <row r="26">
      <c r="A26" s="4" t="inlineStr">
        <is>
          <t>Mondelēz International ownership interests</t>
        </is>
      </c>
      <c r="C26" s="4" t="inlineStr">
        <is>
          <t>50.00%</t>
        </is>
      </c>
      <c r="D26" s="4" t="inlineStr">
        <is>
          <t>50.00%</t>
        </is>
      </c>
      <c r="E26" s="4" t="inlineStr">
        <is>
          <t>50.00%</t>
        </is>
      </c>
    </row>
    <row r="27">
      <c r="A27" s="4" t="inlineStr">
        <is>
          <t>Equity Method Investment, Nonconsolidated Investee or Group of Investees</t>
        </is>
      </c>
    </row>
    <row r="28">
      <c r="A28" s="3" t="inlineStr">
        <is>
          <t>Summary Balance Sheet for Equity Method Investments</t>
        </is>
      </c>
    </row>
    <row r="29">
      <c r="A29" s="4" t="inlineStr">
        <is>
          <t>Current assets</t>
        </is>
      </c>
      <c r="C29" s="7" t="n">
        <v>6313</v>
      </c>
      <c r="D29" s="7" t="n">
        <v>5922</v>
      </c>
    </row>
    <row r="30">
      <c r="A30" s="4" t="inlineStr">
        <is>
          <t>Noncurrent assets</t>
        </is>
      </c>
      <c r="C30" s="6" t="n">
        <v>71949</v>
      </c>
      <c r="D30" s="6" t="n">
        <v>72941</v>
      </c>
    </row>
    <row r="31">
      <c r="A31" s="4" t="inlineStr">
        <is>
          <t>TOTAL ASSETS</t>
        </is>
      </c>
      <c r="C31" s="6" t="n">
        <v>78262</v>
      </c>
      <c r="D31" s="6" t="n">
        <v>78863</v>
      </c>
    </row>
    <row r="32">
      <c r="A32" s="4" t="inlineStr">
        <is>
          <t>Current liabilities</t>
        </is>
      </c>
      <c r="C32" s="6" t="n">
        <v>11105</v>
      </c>
      <c r="D32" s="6" t="n">
        <v>11784</v>
      </c>
    </row>
    <row r="33">
      <c r="A33" s="4" t="inlineStr">
        <is>
          <t>Noncurrent liabilities</t>
        </is>
      </c>
      <c r="C33" s="6" t="n">
        <v>27204</v>
      </c>
      <c r="D33" s="6" t="n">
        <v>27752</v>
      </c>
    </row>
    <row r="34">
      <c r="A34" s="4" t="inlineStr">
        <is>
          <t>TOTAL LIABILITIES</t>
        </is>
      </c>
      <c r="C34" s="6" t="n">
        <v>38309</v>
      </c>
      <c r="D34" s="6" t="n">
        <v>39536</v>
      </c>
    </row>
    <row r="35">
      <c r="A35" s="4" t="inlineStr">
        <is>
          <t>Equity attributable to shareowners of investees</t>
        </is>
      </c>
      <c r="C35" s="6" t="n">
        <v>39798</v>
      </c>
      <c r="D35" s="6" t="n">
        <v>39161</v>
      </c>
    </row>
    <row r="36">
      <c r="A36" s="4" t="inlineStr">
        <is>
          <t>Equity attributable to noncontrolling interests</t>
        </is>
      </c>
      <c r="C36" s="6" t="n">
        <v>155</v>
      </c>
      <c r="D36" s="6" t="n">
        <v>166</v>
      </c>
    </row>
    <row r="37">
      <c r="A37" s="4" t="inlineStr">
        <is>
          <t>TOTAL EQUITY</t>
        </is>
      </c>
      <c r="C37" s="6" t="n">
        <v>39953</v>
      </c>
      <c r="D37" s="6" t="n">
        <v>39327</v>
      </c>
    </row>
    <row r="38">
      <c r="A38" s="4" t="inlineStr">
        <is>
          <t>Net revenues</t>
        </is>
      </c>
      <c r="C38" s="6" t="n">
        <v>22149</v>
      </c>
      <c r="D38" s="6" t="n">
        <v>20112</v>
      </c>
      <c r="E38" s="7" t="n">
        <v>19361</v>
      </c>
    </row>
    <row r="39">
      <c r="A39" s="4" t="inlineStr">
        <is>
          <t>Gross profit</t>
        </is>
      </c>
      <c r="C39" s="6" t="n">
        <v>10804</v>
      </c>
      <c r="D39" s="6" t="n">
        <v>9856</v>
      </c>
      <c r="E39" s="6" t="n">
        <v>9781</v>
      </c>
    </row>
    <row r="40">
      <c r="A40" s="4" t="inlineStr">
        <is>
          <t>Operating income</t>
        </is>
      </c>
      <c r="C40" s="6" t="n">
        <v>2614</v>
      </c>
      <c r="D40" s="6" t="n">
        <v>2078</v>
      </c>
      <c r="E40" s="6" t="n">
        <v>2216</v>
      </c>
    </row>
    <row r="41">
      <c r="A41" s="4" t="inlineStr">
        <is>
          <t>Net earnings</t>
        </is>
      </c>
      <c r="C41" s="6" t="n">
        <v>2614</v>
      </c>
      <c r="D41" s="6" t="n">
        <v>2078</v>
      </c>
      <c r="E41" s="6" t="n">
        <v>2216</v>
      </c>
    </row>
    <row r="42">
      <c r="A42" s="4" t="inlineStr">
        <is>
          <t>Net earnings attributable to Mondelēz International</t>
        </is>
      </c>
      <c r="C42" s="7" t="n">
        <v>2618</v>
      </c>
      <c r="D42" s="7" t="n">
        <v>2070</v>
      </c>
      <c r="E42" s="7" t="n">
        <v>2206</v>
      </c>
    </row>
    <row r="43"/>
    <row r="44">
      <c r="A44" s="4" t="inlineStr">
        <is>
          <t>[1]</t>
        </is>
      </c>
      <c r="B44" s="4" t="inlineStr">
        <is>
          <t>Includes a basis difference of approximately $475 million as of December 31, 2021 and $519 million as of December 31, 2020 between the U.S. GAAP accounting basis for our equity method investments and the U.S. GAAP accounting basis of our investees’ equity.</t>
        </is>
      </c>
    </row>
  </sheetData>
  <mergeCells count="4">
    <mergeCell ref="A1:B2"/>
    <mergeCell ref="C1:E1"/>
    <mergeCell ref="A43:E43"/>
    <mergeCell ref="B44:E4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Restructuring Program - Narrative (Details) - USD ($) $ in Millions</t>
        </is>
      </c>
      <c r="B1" s="2" t="inlineStr">
        <is>
          <t>Oct. 21, 2021</t>
        </is>
      </c>
      <c r="C1" s="2" t="inlineStr">
        <is>
          <t>Sep. 06, 2018</t>
        </is>
      </c>
      <c r="D1" s="2" t="inlineStr">
        <is>
          <t>Aug. 31, 2016</t>
        </is>
      </c>
      <c r="E1" s="2" t="inlineStr">
        <is>
          <t>May 06, 2014</t>
        </is>
      </c>
      <c r="F1" s="2" t="inlineStr">
        <is>
          <t>Dec. 31, 2021</t>
        </is>
      </c>
      <c r="G1" s="2" t="inlineStr">
        <is>
          <t>Dec. 31, 2020</t>
        </is>
      </c>
      <c r="H1" s="2" t="inlineStr">
        <is>
          <t>Dec. 31, 2019</t>
        </is>
      </c>
      <c r="I1" s="2" t="inlineStr">
        <is>
          <t>Dec. 31, 2021</t>
        </is>
      </c>
    </row>
    <row r="2">
      <c r="A2" s="4" t="inlineStr">
        <is>
          <t>2014-2018 Restructuring Program</t>
        </is>
      </c>
    </row>
    <row r="3">
      <c r="A3" s="3" t="inlineStr">
        <is>
          <t>Restructuring Cost and Reserve [Line Items]</t>
        </is>
      </c>
    </row>
    <row r="4">
      <c r="A4" s="4" t="inlineStr">
        <is>
          <t>Approved restructuring program costs</t>
        </is>
      </c>
      <c r="D4" s="7" t="n">
        <v>5700</v>
      </c>
      <c r="E4" s="7" t="n">
        <v>3500</v>
      </c>
    </row>
    <row r="5">
      <c r="A5" s="4" t="inlineStr">
        <is>
          <t>Reallocation of previously approved capital expenditures to be spent on restructuring program cash costs</t>
        </is>
      </c>
      <c r="D5" s="6" t="n">
        <v>600</v>
      </c>
    </row>
    <row r="6">
      <c r="A6" s="4" t="inlineStr">
        <is>
          <t>2014-2018 Restructuring Program | Maximum</t>
        </is>
      </c>
    </row>
    <row r="7">
      <c r="A7" s="3" t="inlineStr">
        <is>
          <t>Restructuring Cost and Reserve [Line Items]</t>
        </is>
      </c>
    </row>
    <row r="8">
      <c r="A8" s="4" t="inlineStr">
        <is>
          <t>Capital expenditures, authorized amount</t>
        </is>
      </c>
      <c r="D8" s="6" t="n">
        <v>1600</v>
      </c>
      <c r="E8" s="7" t="n">
        <v>2200</v>
      </c>
    </row>
    <row r="9">
      <c r="A9" s="4" t="inlineStr">
        <is>
          <t>2014-2018 Restructuring Program | Program charges</t>
        </is>
      </c>
    </row>
    <row r="10">
      <c r="A10" s="3" t="inlineStr">
        <is>
          <t>Restructuring Cost and Reserve [Line Items]</t>
        </is>
      </c>
    </row>
    <row r="11">
      <c r="A11" s="4" t="inlineStr">
        <is>
          <t>Approved restructuring program costs</t>
        </is>
      </c>
      <c r="D11" s="6" t="n">
        <v>4100</v>
      </c>
    </row>
    <row r="12">
      <c r="A12" s="4" t="inlineStr">
        <is>
          <t>2014-2018 Restructuring Program | Cash costs</t>
        </is>
      </c>
    </row>
    <row r="13">
      <c r="A13" s="3" t="inlineStr">
        <is>
          <t>Restructuring Cost and Reserve [Line Items]</t>
        </is>
      </c>
    </row>
    <row r="14">
      <c r="A14" s="4" t="inlineStr">
        <is>
          <t>Approved restructuring program costs</t>
        </is>
      </c>
      <c r="D14" s="6" t="n">
        <v>3100</v>
      </c>
    </row>
    <row r="15">
      <c r="A15" s="4" t="inlineStr">
        <is>
          <t>2014-2018 Restructuring Program | Non-cash costs</t>
        </is>
      </c>
    </row>
    <row r="16">
      <c r="A16" s="3" t="inlineStr">
        <is>
          <t>Restructuring Cost and Reserve [Line Items]</t>
        </is>
      </c>
    </row>
    <row r="17">
      <c r="A17" s="4" t="inlineStr">
        <is>
          <t>Approved restructuring program costs</t>
        </is>
      </c>
      <c r="D17" s="7" t="n">
        <v>1000</v>
      </c>
    </row>
    <row r="18">
      <c r="A18" s="4" t="inlineStr">
        <is>
          <t>Simplify to Grow Program</t>
        </is>
      </c>
    </row>
    <row r="19">
      <c r="A19" s="3" t="inlineStr">
        <is>
          <t>Restructuring Cost and Reserve [Line Items]</t>
        </is>
      </c>
    </row>
    <row r="20">
      <c r="A20" s="4" t="inlineStr">
        <is>
          <t>Approved restructuring program costs</t>
        </is>
      </c>
      <c r="B20" s="7" t="n">
        <v>7700</v>
      </c>
    </row>
    <row r="21">
      <c r="A21" s="4" t="inlineStr">
        <is>
          <t>Restructuring and related cost, cost incurred</t>
        </is>
      </c>
      <c r="F21" s="7" t="n">
        <v>321</v>
      </c>
      <c r="G21" s="7" t="n">
        <v>363</v>
      </c>
      <c r="H21" s="7" t="n">
        <v>448</v>
      </c>
      <c r="I21" s="7" t="n">
        <v>5024</v>
      </c>
    </row>
    <row r="22">
      <c r="A22" s="4" t="inlineStr">
        <is>
          <t>Restructuring charges</t>
        </is>
      </c>
      <c r="F22" s="6" t="n">
        <v>154</v>
      </c>
      <c r="G22" s="6" t="n">
        <v>156</v>
      </c>
      <c r="H22" s="6" t="n">
        <v>176</v>
      </c>
      <c r="I22" s="6" t="n">
        <v>3036</v>
      </c>
    </row>
    <row r="23">
      <c r="A23" s="4" t="inlineStr">
        <is>
          <t>Cash severance and related costs</t>
        </is>
      </c>
      <c r="F23" s="6" t="n">
        <v>160</v>
      </c>
      <c r="G23" s="6" t="n">
        <v>169</v>
      </c>
    </row>
    <row r="24">
      <c r="A24" s="4" t="inlineStr">
        <is>
          <t>Non-cash asset write-downs</t>
        </is>
      </c>
      <c r="F24" s="6" t="n">
        <v>73</v>
      </c>
    </row>
    <row r="25">
      <c r="A25" s="4" t="inlineStr">
        <is>
          <t>Non-cash adjustments</t>
        </is>
      </c>
      <c r="G25" s="6" t="n">
        <v>6</v>
      </c>
    </row>
    <row r="26">
      <c r="A26" s="4" t="inlineStr">
        <is>
          <t>Restructuring reserve</t>
        </is>
      </c>
      <c r="F26" s="6" t="n">
        <v>211</v>
      </c>
      <c r="G26" s="6" t="n">
        <v>304</v>
      </c>
      <c r="H26" s="6" t="n">
        <v>301</v>
      </c>
      <c r="I26" s="6" t="n">
        <v>211</v>
      </c>
    </row>
    <row r="27">
      <c r="A27" s="4" t="inlineStr">
        <is>
          <t>Implementation costs</t>
        </is>
      </c>
      <c r="F27" s="6" t="n">
        <v>167</v>
      </c>
      <c r="G27" s="7" t="n">
        <v>207</v>
      </c>
      <c r="H27" s="7" t="n">
        <v>272</v>
      </c>
      <c r="I27" s="6" t="n">
        <v>1988</v>
      </c>
    </row>
    <row r="28">
      <c r="A28" s="4" t="inlineStr">
        <is>
          <t>Simplify to Grow Program | Maximum</t>
        </is>
      </c>
    </row>
    <row r="29">
      <c r="A29" s="3" t="inlineStr">
        <is>
          <t>Restructuring Cost and Reserve [Line Items]</t>
        </is>
      </c>
    </row>
    <row r="30">
      <c r="A30" s="4" t="inlineStr">
        <is>
          <t>Capital expenditures, authorized amount</t>
        </is>
      </c>
      <c r="B30" s="6" t="n">
        <v>2300</v>
      </c>
    </row>
    <row r="31">
      <c r="A31" s="4" t="inlineStr">
        <is>
          <t>Increase in restructuring program costs</t>
        </is>
      </c>
      <c r="C31" s="7" t="n">
        <v>1300</v>
      </c>
    </row>
    <row r="32">
      <c r="A32" s="4" t="inlineStr">
        <is>
          <t>Increase in capital expenditures</t>
        </is>
      </c>
      <c r="C32" s="7" t="n">
        <v>700</v>
      </c>
    </row>
    <row r="33">
      <c r="A33" s="4" t="inlineStr">
        <is>
          <t>Simplify to Grow Program | Other current liabilities</t>
        </is>
      </c>
    </row>
    <row r="34">
      <c r="A34" s="3" t="inlineStr">
        <is>
          <t>Restructuring Cost and Reserve [Line Items]</t>
        </is>
      </c>
    </row>
    <row r="35">
      <c r="A35" s="4" t="inlineStr">
        <is>
          <t>Restructuring reserve</t>
        </is>
      </c>
      <c r="F35" s="6" t="n">
        <v>180</v>
      </c>
      <c r="I35" s="6" t="n">
        <v>180</v>
      </c>
    </row>
    <row r="36">
      <c r="A36" s="4" t="inlineStr">
        <is>
          <t>Simplify to Grow Program | Other long-term liabilities</t>
        </is>
      </c>
    </row>
    <row r="37">
      <c r="A37" s="3" t="inlineStr">
        <is>
          <t>Restructuring Cost and Reserve [Line Items]</t>
        </is>
      </c>
    </row>
    <row r="38">
      <c r="A38" s="4" t="inlineStr">
        <is>
          <t>Restructuring reserve</t>
        </is>
      </c>
      <c r="F38" s="7" t="n">
        <v>31</v>
      </c>
      <c r="I38" s="7" t="n">
        <v>31</v>
      </c>
    </row>
    <row r="39">
      <c r="A39" s="4" t="inlineStr">
        <is>
          <t>Simplify to Grow Program | Program charges</t>
        </is>
      </c>
    </row>
    <row r="40">
      <c r="A40" s="3" t="inlineStr">
        <is>
          <t>Restructuring Cost and Reserve [Line Items]</t>
        </is>
      </c>
    </row>
    <row r="41">
      <c r="A41" s="4" t="inlineStr">
        <is>
          <t>Approved restructuring program costs</t>
        </is>
      </c>
      <c r="B41" s="6" t="n">
        <v>5400</v>
      </c>
    </row>
    <row r="42">
      <c r="A42" s="4" t="inlineStr">
        <is>
          <t>Simplify to Grow Program | Cash costs</t>
        </is>
      </c>
    </row>
    <row r="43">
      <c r="A43" s="3" t="inlineStr">
        <is>
          <t>Restructuring Cost and Reserve [Line Items]</t>
        </is>
      </c>
    </row>
    <row r="44">
      <c r="A44" s="4" t="inlineStr">
        <is>
          <t>Approved restructuring program costs</t>
        </is>
      </c>
      <c r="B44" s="6" t="n">
        <v>4100</v>
      </c>
    </row>
    <row r="45">
      <c r="A45" s="4" t="inlineStr">
        <is>
          <t>Simplify to Grow Program | Non-cash costs</t>
        </is>
      </c>
    </row>
    <row r="46">
      <c r="A46" s="3" t="inlineStr">
        <is>
          <t>Restructuring Cost and Reserve [Line Items]</t>
        </is>
      </c>
    </row>
    <row r="47">
      <c r="A47" s="4" t="inlineStr">
        <is>
          <t>Approved restructuring program costs</t>
        </is>
      </c>
      <c r="B47" s="7" t="n">
        <v>1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6" customWidth="1" min="6" max="6"/>
  </cols>
  <sheetData>
    <row r="1">
      <c r="A1" s="1" t="inlineStr">
        <is>
          <t>Restructuring Program - Restructuring Liability Activity (Details) - Simplify to Grow Program - USD ($) $ in Millions</t>
        </is>
      </c>
      <c r="C1" s="2" t="inlineStr">
        <is>
          <t>12 Months Ended</t>
        </is>
      </c>
      <c r="F1" s="2" t="inlineStr">
        <is>
          <t>92 Months Ended</t>
        </is>
      </c>
    </row>
    <row r="2">
      <c r="C2" s="2" t="inlineStr">
        <is>
          <t>Dec. 31, 2021</t>
        </is>
      </c>
      <c r="D2" s="2" t="inlineStr">
        <is>
          <t>Dec. 31, 2020</t>
        </is>
      </c>
      <c r="E2" s="2" t="inlineStr">
        <is>
          <t>Dec. 31, 2019</t>
        </is>
      </c>
      <c r="F2" s="2" t="inlineStr">
        <is>
          <t>Dec. 31, 2021</t>
        </is>
      </c>
    </row>
    <row r="3">
      <c r="A3" s="3" t="inlineStr">
        <is>
          <t>Restructuring Cost and Reserve [Line Items]</t>
        </is>
      </c>
    </row>
    <row r="4">
      <c r="A4" s="4" t="inlineStr">
        <is>
          <t>Liability Balance, January 1</t>
        </is>
      </c>
      <c r="C4" s="7" t="n">
        <v>304</v>
      </c>
      <c r="D4" s="7" t="n">
        <v>301</v>
      </c>
    </row>
    <row r="5">
      <c r="A5" s="4" t="inlineStr">
        <is>
          <t>Charges</t>
        </is>
      </c>
      <c r="C5" s="6" t="n">
        <v>154</v>
      </c>
      <c r="D5" s="6" t="n">
        <v>156</v>
      </c>
      <c r="E5" s="7" t="n">
        <v>176</v>
      </c>
      <c r="F5" s="7" t="n">
        <v>3036</v>
      </c>
    </row>
    <row r="6">
      <c r="A6" s="4" t="inlineStr">
        <is>
          <t>Cash spent</t>
        </is>
      </c>
      <c r="C6" s="6" t="n">
        <v>-160</v>
      </c>
      <c r="D6" s="6" t="n">
        <v>-169</v>
      </c>
    </row>
    <row r="7">
      <c r="A7" s="4" t="inlineStr">
        <is>
          <t>Non-cash settlements</t>
        </is>
      </c>
      <c r="C7" s="6" t="n">
        <v>-73</v>
      </c>
    </row>
    <row r="8">
      <c r="A8" s="4" t="inlineStr">
        <is>
          <t>Non-cash adjustments</t>
        </is>
      </c>
      <c r="D8" s="6" t="n">
        <v>-6</v>
      </c>
    </row>
    <row r="9">
      <c r="A9" s="4" t="inlineStr">
        <is>
          <t>Currency</t>
        </is>
      </c>
      <c r="C9" s="6" t="n">
        <v>-14</v>
      </c>
      <c r="D9" s="6" t="n">
        <v>10</v>
      </c>
    </row>
    <row r="10">
      <c r="A10" s="4" t="inlineStr">
        <is>
          <t>Liability Balance, December 31</t>
        </is>
      </c>
      <c r="C10" s="6" t="n">
        <v>211</v>
      </c>
      <c r="D10" s="6" t="n">
        <v>304</v>
      </c>
      <c r="E10" s="6" t="n">
        <v>301</v>
      </c>
      <c r="F10" s="6" t="n">
        <v>211</v>
      </c>
    </row>
    <row r="11">
      <c r="A11" s="4" t="inlineStr">
        <is>
          <t>Severance and related costs</t>
        </is>
      </c>
    </row>
    <row r="12">
      <c r="A12" s="3" t="inlineStr">
        <is>
          <t>Restructuring Cost and Reserve [Line Items]</t>
        </is>
      </c>
    </row>
    <row r="13">
      <c r="A13" s="4" t="inlineStr">
        <is>
          <t>Liability Balance, January 1</t>
        </is>
      </c>
      <c r="C13" s="6" t="n">
        <v>304</v>
      </c>
      <c r="D13" s="6" t="n">
        <v>301</v>
      </c>
    </row>
    <row r="14">
      <c r="A14" s="4" t="inlineStr">
        <is>
          <t>Charges</t>
        </is>
      </c>
      <c r="C14" s="6" t="n">
        <v>86</v>
      </c>
      <c r="D14" s="6" t="n">
        <v>168</v>
      </c>
    </row>
    <row r="15">
      <c r="A15" s="4" t="inlineStr">
        <is>
          <t>Cash spent</t>
        </is>
      </c>
      <c r="C15" s="6" t="n">
        <v>-160</v>
      </c>
      <c r="D15" s="6" t="n">
        <v>-169</v>
      </c>
    </row>
    <row r="16">
      <c r="A16" s="4" t="inlineStr">
        <is>
          <t>Non-cash settlements</t>
        </is>
      </c>
      <c r="C16" s="6" t="n">
        <v>-5</v>
      </c>
      <c r="D16" s="6" t="n">
        <v>-6</v>
      </c>
    </row>
    <row r="17">
      <c r="A17" s="4" t="inlineStr">
        <is>
          <t>Currency</t>
        </is>
      </c>
      <c r="C17" s="6" t="n">
        <v>-14</v>
      </c>
      <c r="D17" s="6" t="n">
        <v>10</v>
      </c>
    </row>
    <row r="18">
      <c r="A18" s="4" t="inlineStr">
        <is>
          <t>Liability Balance, December 31</t>
        </is>
      </c>
      <c r="C18" s="6" t="n">
        <v>211</v>
      </c>
      <c r="D18" s="6" t="n">
        <v>304</v>
      </c>
      <c r="E18" s="6" t="n">
        <v>301</v>
      </c>
      <c r="F18" s="6" t="n">
        <v>211</v>
      </c>
    </row>
    <row r="19">
      <c r="A19" s="4" t="inlineStr">
        <is>
          <t>Asset write-down and other</t>
        </is>
      </c>
    </row>
    <row r="20">
      <c r="A20" s="3" t="inlineStr">
        <is>
          <t>Restructuring Cost and Reserve [Line Items]</t>
        </is>
      </c>
    </row>
    <row r="21">
      <c r="A21" s="4" t="inlineStr">
        <is>
          <t>Liability Balance, January 1</t>
        </is>
      </c>
      <c r="B21" s="4" t="inlineStr">
        <is>
          <t>[1]</t>
        </is>
      </c>
      <c r="C21" s="6" t="n">
        <v>0</v>
      </c>
      <c r="D21" s="6" t="n">
        <v>0</v>
      </c>
    </row>
    <row r="22">
      <c r="A22" s="4" t="inlineStr">
        <is>
          <t>Charges</t>
        </is>
      </c>
      <c r="B22" s="4" t="inlineStr">
        <is>
          <t>[1]</t>
        </is>
      </c>
      <c r="C22" s="6" t="n">
        <v>68</v>
      </c>
      <c r="D22" s="6" t="n">
        <v>-12</v>
      </c>
    </row>
    <row r="23">
      <c r="A23" s="4" t="inlineStr">
        <is>
          <t>Cash spent</t>
        </is>
      </c>
      <c r="B23" s="4" t="inlineStr">
        <is>
          <t>[1]</t>
        </is>
      </c>
      <c r="C23" s="6" t="n">
        <v>0</v>
      </c>
      <c r="D23" s="6" t="n">
        <v>0</v>
      </c>
    </row>
    <row r="24">
      <c r="A24" s="4" t="inlineStr">
        <is>
          <t>Non-cash settlements</t>
        </is>
      </c>
      <c r="B24" s="4" t="inlineStr">
        <is>
          <t>[1]</t>
        </is>
      </c>
      <c r="C24" s="6" t="n">
        <v>-68</v>
      </c>
    </row>
    <row r="25">
      <c r="A25" s="4" t="inlineStr">
        <is>
          <t>Non-cash adjustments</t>
        </is>
      </c>
      <c r="B25" s="4" t="inlineStr">
        <is>
          <t>[1]</t>
        </is>
      </c>
      <c r="D25" s="6" t="n">
        <v>-12</v>
      </c>
    </row>
    <row r="26">
      <c r="A26" s="4" t="inlineStr">
        <is>
          <t>Currency</t>
        </is>
      </c>
      <c r="B26" s="4" t="inlineStr">
        <is>
          <t>[1]</t>
        </is>
      </c>
      <c r="C26" s="6" t="n">
        <v>0</v>
      </c>
      <c r="D26" s="6" t="n">
        <v>0</v>
      </c>
    </row>
    <row r="27">
      <c r="A27" s="4" t="inlineStr">
        <is>
          <t>Liability Balance, December 31</t>
        </is>
      </c>
      <c r="B27" s="4" t="inlineStr">
        <is>
          <t>[1]</t>
        </is>
      </c>
      <c r="C27" s="7" t="n">
        <v>0</v>
      </c>
      <c r="D27" s="7" t="n">
        <v>0</v>
      </c>
      <c r="E27" s="7" t="n">
        <v>0</v>
      </c>
      <c r="F27" s="7" t="n">
        <v>0</v>
      </c>
    </row>
    <row r="28"/>
    <row r="29">
      <c r="A29" s="4" t="inlineStr">
        <is>
          <t>[1]</t>
        </is>
      </c>
      <c r="B29" s="4" t="inlineStr">
        <is>
          <t>Includes gains as a result of assets sold which are included in the restructuring program.</t>
        </is>
      </c>
    </row>
  </sheetData>
  <mergeCells count="4">
    <mergeCell ref="A1:B2"/>
    <mergeCell ref="C1:E1"/>
    <mergeCell ref="A28:E28"/>
    <mergeCell ref="B29:E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Program - Restructuring and Implementation Costs (Details) - Simplify to Grow Program - USD ($) $ in Millions</t>
        </is>
      </c>
      <c r="B1" s="2" t="inlineStr">
        <is>
          <t>12 Months Ended</t>
        </is>
      </c>
      <c r="E1" s="2" t="inlineStr">
        <is>
          <t>92 Months Ended</t>
        </is>
      </c>
    </row>
    <row r="2">
      <c r="B2" s="2" t="inlineStr">
        <is>
          <t>Dec. 31, 2021</t>
        </is>
      </c>
      <c r="C2" s="2" t="inlineStr">
        <is>
          <t>Dec. 31, 2020</t>
        </is>
      </c>
      <c r="D2" s="2" t="inlineStr">
        <is>
          <t>Dec. 31, 2019</t>
        </is>
      </c>
      <c r="E2" s="2" t="inlineStr">
        <is>
          <t>Dec. 31, 2021</t>
        </is>
      </c>
    </row>
    <row r="3">
      <c r="A3" s="3" t="inlineStr">
        <is>
          <t>Restructuring Cost and Reserve [Line Items]</t>
        </is>
      </c>
    </row>
    <row r="4">
      <c r="A4" s="4" t="inlineStr">
        <is>
          <t>Restructuring Costs</t>
        </is>
      </c>
      <c r="B4" s="7" t="n">
        <v>154</v>
      </c>
      <c r="C4" s="7" t="n">
        <v>156</v>
      </c>
      <c r="D4" s="7" t="n">
        <v>176</v>
      </c>
      <c r="E4" s="7" t="n">
        <v>3036</v>
      </c>
    </row>
    <row r="5">
      <c r="A5" s="4" t="inlineStr">
        <is>
          <t>Implementation Costs</t>
        </is>
      </c>
      <c r="B5" s="6" t="n">
        <v>167</v>
      </c>
      <c r="C5" s="6" t="n">
        <v>207</v>
      </c>
      <c r="D5" s="6" t="n">
        <v>272</v>
      </c>
      <c r="E5" s="6" t="n">
        <v>1988</v>
      </c>
    </row>
    <row r="6">
      <c r="A6" s="4" t="inlineStr">
        <is>
          <t>Total</t>
        </is>
      </c>
      <c r="B6" s="6" t="n">
        <v>321</v>
      </c>
      <c r="C6" s="6" t="n">
        <v>363</v>
      </c>
      <c r="D6" s="6" t="n">
        <v>448</v>
      </c>
      <c r="E6" s="6" t="n">
        <v>5024</v>
      </c>
    </row>
    <row r="7">
      <c r="A7" s="4" t="inlineStr">
        <is>
          <t>Operating Segments | Latin America</t>
        </is>
      </c>
    </row>
    <row r="8">
      <c r="A8" s="3" t="inlineStr">
        <is>
          <t>Restructuring Cost and Reserve [Line Items]</t>
        </is>
      </c>
    </row>
    <row r="9">
      <c r="A9" s="4" t="inlineStr">
        <is>
          <t>Restructuring Costs</t>
        </is>
      </c>
      <c r="B9" s="6" t="n">
        <v>7</v>
      </c>
      <c r="C9" s="6" t="n">
        <v>30</v>
      </c>
      <c r="D9" s="6" t="n">
        <v>24</v>
      </c>
      <c r="E9" s="6" t="n">
        <v>554</v>
      </c>
    </row>
    <row r="10">
      <c r="A10" s="4" t="inlineStr">
        <is>
          <t>Implementation Costs</t>
        </is>
      </c>
      <c r="B10" s="6" t="n">
        <v>9</v>
      </c>
      <c r="C10" s="6" t="n">
        <v>18</v>
      </c>
      <c r="D10" s="6" t="n">
        <v>50</v>
      </c>
      <c r="E10" s="6" t="n">
        <v>296</v>
      </c>
    </row>
    <row r="11">
      <c r="A11" s="4" t="inlineStr">
        <is>
          <t>Total</t>
        </is>
      </c>
      <c r="B11" s="6" t="n">
        <v>16</v>
      </c>
      <c r="C11" s="6" t="n">
        <v>48</v>
      </c>
      <c r="D11" s="6" t="n">
        <v>74</v>
      </c>
      <c r="E11" s="6" t="n">
        <v>850</v>
      </c>
    </row>
    <row r="12">
      <c r="A12" s="4" t="inlineStr">
        <is>
          <t>Operating Segments | AMEA</t>
        </is>
      </c>
    </row>
    <row r="13">
      <c r="A13" s="3" t="inlineStr">
        <is>
          <t>Restructuring Cost and Reserve [Line Items]</t>
        </is>
      </c>
    </row>
    <row r="14">
      <c r="A14" s="4" t="inlineStr">
        <is>
          <t>Restructuring Costs</t>
        </is>
      </c>
      <c r="B14" s="6" t="n">
        <v>-17</v>
      </c>
      <c r="C14" s="6" t="n">
        <v>23</v>
      </c>
      <c r="D14" s="6" t="n">
        <v>18</v>
      </c>
      <c r="E14" s="6" t="n">
        <v>541</v>
      </c>
    </row>
    <row r="15">
      <c r="A15" s="4" t="inlineStr">
        <is>
          <t>Implementation Costs</t>
        </is>
      </c>
      <c r="B15" s="6" t="n">
        <v>10</v>
      </c>
      <c r="C15" s="6" t="n">
        <v>23</v>
      </c>
      <c r="D15" s="6" t="n">
        <v>38</v>
      </c>
      <c r="E15" s="6" t="n">
        <v>239</v>
      </c>
    </row>
    <row r="16">
      <c r="A16" s="4" t="inlineStr">
        <is>
          <t>Total</t>
        </is>
      </c>
      <c r="B16" s="6" t="n">
        <v>-7</v>
      </c>
      <c r="C16" s="6" t="n">
        <v>46</v>
      </c>
      <c r="D16" s="6" t="n">
        <v>56</v>
      </c>
      <c r="E16" s="6" t="n">
        <v>780</v>
      </c>
    </row>
    <row r="17">
      <c r="A17" s="4" t="inlineStr">
        <is>
          <t>Operating Segments | Europe</t>
        </is>
      </c>
    </row>
    <row r="18">
      <c r="A18" s="3" t="inlineStr">
        <is>
          <t>Restructuring Cost and Reserve [Line Items]</t>
        </is>
      </c>
    </row>
    <row r="19">
      <c r="A19" s="4" t="inlineStr">
        <is>
          <t>Restructuring Costs</t>
        </is>
      </c>
      <c r="B19" s="6" t="n">
        <v>4</v>
      </c>
      <c r="C19" s="6" t="n">
        <v>67</v>
      </c>
      <c r="D19" s="6" t="n">
        <v>105</v>
      </c>
      <c r="E19" s="6" t="n">
        <v>1147</v>
      </c>
    </row>
    <row r="20">
      <c r="A20" s="4" t="inlineStr">
        <is>
          <t>Implementation Costs</t>
        </is>
      </c>
      <c r="B20" s="6" t="n">
        <v>33</v>
      </c>
      <c r="C20" s="6" t="n">
        <v>63</v>
      </c>
      <c r="D20" s="6" t="n">
        <v>103</v>
      </c>
      <c r="E20" s="6" t="n">
        <v>544</v>
      </c>
    </row>
    <row r="21">
      <c r="A21" s="4" t="inlineStr">
        <is>
          <t>Total</t>
        </is>
      </c>
      <c r="B21" s="6" t="n">
        <v>37</v>
      </c>
      <c r="C21" s="6" t="n">
        <v>130</v>
      </c>
      <c r="D21" s="6" t="n">
        <v>208</v>
      </c>
      <c r="E21" s="6" t="n">
        <v>1691</v>
      </c>
    </row>
    <row r="22">
      <c r="A22" s="4" t="inlineStr">
        <is>
          <t>Operating Segments | North America</t>
        </is>
      </c>
    </row>
    <row r="23">
      <c r="A23" s="3" t="inlineStr">
        <is>
          <t>Restructuring Cost and Reserve [Line Items]</t>
        </is>
      </c>
    </row>
    <row r="24">
      <c r="A24" s="4" t="inlineStr">
        <is>
          <t>Restructuring Costs</t>
        </is>
      </c>
      <c r="B24" s="6" t="n">
        <v>153</v>
      </c>
      <c r="C24" s="6" t="n">
        <v>23</v>
      </c>
      <c r="D24" s="6" t="n">
        <v>16</v>
      </c>
      <c r="E24" s="6" t="n">
        <v>645</v>
      </c>
    </row>
    <row r="25">
      <c r="A25" s="4" t="inlineStr">
        <is>
          <t>Implementation Costs</t>
        </is>
      </c>
      <c r="B25" s="6" t="n">
        <v>97</v>
      </c>
      <c r="C25" s="6" t="n">
        <v>72</v>
      </c>
      <c r="D25" s="6" t="n">
        <v>52</v>
      </c>
      <c r="E25" s="6" t="n">
        <v>553</v>
      </c>
    </row>
    <row r="26">
      <c r="A26" s="4" t="inlineStr">
        <is>
          <t>Total</t>
        </is>
      </c>
      <c r="B26" s="6" t="n">
        <v>250</v>
      </c>
      <c r="C26" s="6" t="n">
        <v>95</v>
      </c>
      <c r="D26" s="6" t="n">
        <v>68</v>
      </c>
      <c r="E26" s="6" t="n">
        <v>1198</v>
      </c>
    </row>
    <row r="27">
      <c r="A27" s="4" t="inlineStr">
        <is>
          <t>Corporate</t>
        </is>
      </c>
    </row>
    <row r="28">
      <c r="A28" s="3" t="inlineStr">
        <is>
          <t>Restructuring Cost and Reserve [Line Items]</t>
        </is>
      </c>
    </row>
    <row r="29">
      <c r="A29" s="4" t="inlineStr">
        <is>
          <t>Restructuring Costs</t>
        </is>
      </c>
      <c r="B29" s="6" t="n">
        <v>7</v>
      </c>
      <c r="C29" s="6" t="n">
        <v>13</v>
      </c>
      <c r="D29" s="6" t="n">
        <v>13</v>
      </c>
      <c r="E29" s="6" t="n">
        <v>149</v>
      </c>
    </row>
    <row r="30">
      <c r="A30" s="4" t="inlineStr">
        <is>
          <t>Implementation Costs</t>
        </is>
      </c>
      <c r="B30" s="6" t="n">
        <v>18</v>
      </c>
      <c r="C30" s="6" t="n">
        <v>31</v>
      </c>
      <c r="D30" s="6" t="n">
        <v>29</v>
      </c>
      <c r="E30" s="6" t="n">
        <v>356</v>
      </c>
    </row>
    <row r="31">
      <c r="A31" s="4" t="inlineStr">
        <is>
          <t>Total</t>
        </is>
      </c>
      <c r="B31" s="7" t="n">
        <v>25</v>
      </c>
      <c r="C31" s="7" t="n">
        <v>44</v>
      </c>
      <c r="D31" s="7" t="n">
        <v>42</v>
      </c>
      <c r="E31" s="7" t="n">
        <v>5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and Related Weighted-Average Interest Rates (Details) - USD ($) $ in Millions</t>
        </is>
      </c>
      <c r="B1" s="2" t="inlineStr">
        <is>
          <t>Dec. 31, 2021</t>
        </is>
      </c>
      <c r="C1" s="2" t="inlineStr">
        <is>
          <t>Dec. 31, 2020</t>
        </is>
      </c>
    </row>
    <row r="2">
      <c r="A2" s="3" t="inlineStr">
        <is>
          <t>Short-term Debt [Line Items]</t>
        </is>
      </c>
    </row>
    <row r="3">
      <c r="A3" s="4" t="inlineStr">
        <is>
          <t>Amount Outstanding</t>
        </is>
      </c>
      <c r="B3" s="7" t="n">
        <v>216</v>
      </c>
      <c r="C3" s="7" t="n">
        <v>29</v>
      </c>
    </row>
    <row r="4">
      <c r="A4" s="4" t="inlineStr">
        <is>
          <t>Commercial paper</t>
        </is>
      </c>
    </row>
    <row r="5">
      <c r="A5" s="3" t="inlineStr">
        <is>
          <t>Short-term Debt [Line Items]</t>
        </is>
      </c>
    </row>
    <row r="6">
      <c r="A6" s="4" t="inlineStr">
        <is>
          <t>Amount Outstanding</t>
        </is>
      </c>
      <c r="B6" s="7" t="n">
        <v>192</v>
      </c>
      <c r="C6" s="7" t="n">
        <v>0</v>
      </c>
    </row>
    <row r="7">
      <c r="A7" s="4" t="inlineStr">
        <is>
          <t>Weighted- Average Rate</t>
        </is>
      </c>
      <c r="B7" s="4" t="inlineStr">
        <is>
          <t>0.20%</t>
        </is>
      </c>
      <c r="C7" s="4" t="inlineStr">
        <is>
          <t>0.00%</t>
        </is>
      </c>
    </row>
    <row r="8">
      <c r="A8" s="4" t="inlineStr">
        <is>
          <t>Bank loans</t>
        </is>
      </c>
    </row>
    <row r="9">
      <c r="A9" s="3" t="inlineStr">
        <is>
          <t>Short-term Debt [Line Items]</t>
        </is>
      </c>
    </row>
    <row r="10">
      <c r="A10" s="4" t="inlineStr">
        <is>
          <t>Amount Outstanding</t>
        </is>
      </c>
      <c r="B10" s="7" t="n">
        <v>24</v>
      </c>
      <c r="C10" s="7" t="n">
        <v>29</v>
      </c>
    </row>
    <row r="11">
      <c r="A11" s="4" t="inlineStr">
        <is>
          <t>Weighted- Average Rate</t>
        </is>
      </c>
      <c r="B11" s="4" t="inlineStr">
        <is>
          <t>8.60%</t>
        </is>
      </c>
      <c r="C11" s="4" t="inlineStr">
        <is>
          <t>4.8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3" customWidth="1" min="1" max="1"/>
    <col width="13" customWidth="1" min="2" max="2"/>
    <col width="13" customWidth="1" min="3" max="3"/>
    <col width="27" customWidth="1" min="4" max="4"/>
    <col width="18" customWidth="1" min="5" max="5"/>
    <col width="51" customWidth="1" min="6" max="6"/>
    <col width="15" customWidth="1" min="7" max="7"/>
    <col width="25"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 (Losses)</t>
        </is>
      </c>
      <c r="G1" s="2" t="inlineStr">
        <is>
          <t>Treasury Stock</t>
        </is>
      </c>
      <c r="H1" s="2" t="inlineStr">
        <is>
          <t>Non-controlling Interest</t>
        </is>
      </c>
    </row>
    <row r="2">
      <c r="A2" s="4" t="inlineStr">
        <is>
          <t>Balance at beginning of period at Dec. 31, 2018</t>
        </is>
      </c>
      <c r="B2" s="7" t="n">
        <v>25602</v>
      </c>
      <c r="C2" s="7" t="n">
        <v>0</v>
      </c>
      <c r="D2" s="7" t="n">
        <v>31961</v>
      </c>
      <c r="E2" s="7" t="n">
        <v>24394</v>
      </c>
      <c r="F2" s="7" t="n">
        <v>-10644</v>
      </c>
      <c r="G2" s="7" t="n">
        <v>-20185</v>
      </c>
      <c r="H2" s="7" t="n">
        <v>76</v>
      </c>
    </row>
    <row r="3">
      <c r="A3" s="3" t="inlineStr">
        <is>
          <t>Comprehensive earnings/(losses):</t>
        </is>
      </c>
    </row>
    <row r="4">
      <c r="A4" s="4" t="inlineStr">
        <is>
          <t>Net earnings</t>
        </is>
      </c>
      <c r="B4" s="6" t="n">
        <v>3944</v>
      </c>
      <c r="E4" s="6" t="n">
        <v>3929</v>
      </c>
      <c r="H4" s="6" t="n">
        <v>15</v>
      </c>
    </row>
    <row r="5">
      <c r="A5" s="4" t="inlineStr">
        <is>
          <t>Other comprehensive earnings/ (losses), net of income taxes</t>
        </is>
      </c>
      <c r="B5" s="6" t="n">
        <v>388</v>
      </c>
      <c r="F5" s="6" t="n">
        <v>390</v>
      </c>
      <c r="H5" s="6" t="n">
        <v>-2</v>
      </c>
    </row>
    <row r="6">
      <c r="A6" s="4" t="inlineStr">
        <is>
          <t>Exercise of stock options and issuance of other stock awards</t>
        </is>
      </c>
      <c r="B6" s="6" t="n">
        <v>471</v>
      </c>
      <c r="D6" s="6" t="n">
        <v>58</v>
      </c>
      <c r="E6" s="6" t="n">
        <v>-132</v>
      </c>
      <c r="G6" s="6" t="n">
        <v>545</v>
      </c>
    </row>
    <row r="7">
      <c r="A7" s="4" t="inlineStr">
        <is>
          <t>Common Stock repurchased</t>
        </is>
      </c>
      <c r="B7" s="6" t="n">
        <v>-1499</v>
      </c>
      <c r="G7" s="6" t="n">
        <v>-1499</v>
      </c>
    </row>
    <row r="8">
      <c r="A8" s="4" t="inlineStr">
        <is>
          <t>Cash dividends declared per share</t>
        </is>
      </c>
      <c r="B8" s="6" t="n">
        <v>-1576</v>
      </c>
      <c r="E8" s="6" t="n">
        <v>-1576</v>
      </c>
    </row>
    <row r="9">
      <c r="A9" s="4" t="inlineStr">
        <is>
          <t>Dividends paid on noncontrolling interest and other activities</t>
        </is>
      </c>
      <c r="B9" s="6" t="n">
        <v>-13</v>
      </c>
      <c r="E9" s="6" t="n">
        <v>0</v>
      </c>
      <c r="H9" s="6" t="n">
        <v>-13</v>
      </c>
    </row>
    <row r="10">
      <c r="A10" s="4" t="inlineStr">
        <is>
          <t>Balance at end of period at Dec. 31, 2019</t>
        </is>
      </c>
      <c r="B10" s="6" t="n">
        <v>27317</v>
      </c>
      <c r="C10" s="6" t="n">
        <v>0</v>
      </c>
      <c r="D10" s="6" t="n">
        <v>32019</v>
      </c>
      <c r="E10" s="6" t="n">
        <v>26615</v>
      </c>
      <c r="F10" s="6" t="n">
        <v>-10254</v>
      </c>
      <c r="G10" s="6" t="n">
        <v>-21139</v>
      </c>
      <c r="H10" s="6" t="n">
        <v>76</v>
      </c>
    </row>
    <row r="11">
      <c r="A11" s="3" t="inlineStr">
        <is>
          <t>Comprehensive earnings/(losses):</t>
        </is>
      </c>
    </row>
    <row r="12">
      <c r="A12" s="4" t="inlineStr">
        <is>
          <t>Net earnings</t>
        </is>
      </c>
      <c r="B12" s="6" t="n">
        <v>3569</v>
      </c>
      <c r="E12" s="6" t="n">
        <v>3555</v>
      </c>
      <c r="H12" s="6" t="n">
        <v>14</v>
      </c>
    </row>
    <row r="13">
      <c r="A13" s="4" t="inlineStr">
        <is>
          <t>Other comprehensive earnings/ (losses), net of income taxes</t>
        </is>
      </c>
      <c r="B13" s="6" t="n">
        <v>-423</v>
      </c>
      <c r="F13" s="6" t="n">
        <v>-436</v>
      </c>
      <c r="H13" s="6" t="n">
        <v>13</v>
      </c>
    </row>
    <row r="14">
      <c r="A14" s="4" t="inlineStr">
        <is>
          <t>Exercise of stock options and issuance of other stock awards</t>
        </is>
      </c>
      <c r="B14" s="6" t="n">
        <v>328</v>
      </c>
      <c r="D14" s="6" t="n">
        <v>51</v>
      </c>
      <c r="E14" s="6" t="n">
        <v>-59</v>
      </c>
      <c r="G14" s="6" t="n">
        <v>336</v>
      </c>
    </row>
    <row r="15">
      <c r="A15" s="4" t="inlineStr">
        <is>
          <t>Common Stock repurchased</t>
        </is>
      </c>
      <c r="B15" s="6" t="n">
        <v>-1401</v>
      </c>
      <c r="G15" s="6" t="n">
        <v>-1401</v>
      </c>
    </row>
    <row r="16">
      <c r="A16" s="4" t="inlineStr">
        <is>
          <t>Cash dividends declared per share</t>
        </is>
      </c>
      <c r="B16" s="6" t="n">
        <v>-1718</v>
      </c>
      <c r="E16" s="6" t="n">
        <v>-1718</v>
      </c>
    </row>
    <row r="17">
      <c r="A17" s="4" t="inlineStr">
        <is>
          <t>Dividends paid on noncontrolling interest and other activities</t>
        </is>
      </c>
      <c r="B17" s="6" t="n">
        <v>-18</v>
      </c>
      <c r="E17" s="6" t="n">
        <v>9</v>
      </c>
      <c r="H17" s="6" t="n">
        <v>-27</v>
      </c>
    </row>
    <row r="18">
      <c r="A18" s="4" t="inlineStr">
        <is>
          <t>Balance at end of period at Dec. 31, 2020</t>
        </is>
      </c>
      <c r="B18" s="6" t="n">
        <v>27654</v>
      </c>
      <c r="C18" s="6" t="n">
        <v>0</v>
      </c>
      <c r="D18" s="6" t="n">
        <v>32070</v>
      </c>
      <c r="E18" s="6" t="n">
        <v>28402</v>
      </c>
      <c r="F18" s="6" t="n">
        <v>-10690</v>
      </c>
      <c r="G18" s="6" t="n">
        <v>-22204</v>
      </c>
      <c r="H18" s="6" t="n">
        <v>76</v>
      </c>
    </row>
    <row r="19">
      <c r="A19" s="3" t="inlineStr">
        <is>
          <t>Comprehensive earnings/(losses):</t>
        </is>
      </c>
    </row>
    <row r="20">
      <c r="A20" s="4" t="inlineStr">
        <is>
          <t>Net earnings</t>
        </is>
      </c>
      <c r="B20" s="6" t="n">
        <v>4314</v>
      </c>
      <c r="E20" s="6" t="n">
        <v>4300</v>
      </c>
      <c r="H20" s="6" t="n">
        <v>14</v>
      </c>
    </row>
    <row r="21">
      <c r="A21" s="4" t="inlineStr">
        <is>
          <t>Other comprehensive earnings/ (losses), net of income taxes</t>
        </is>
      </c>
      <c r="B21" s="6" t="n">
        <v>50</v>
      </c>
      <c r="F21" s="6" t="n">
        <v>66</v>
      </c>
      <c r="H21" s="6" t="n">
        <v>-16</v>
      </c>
    </row>
    <row r="22">
      <c r="A22" s="4" t="inlineStr">
        <is>
          <t>Exercise of stock options and issuance of other stock awards</t>
        </is>
      </c>
      <c r="B22" s="6" t="n">
        <v>283</v>
      </c>
      <c r="D22" s="6" t="n">
        <v>27</v>
      </c>
      <c r="E22" s="6" t="n">
        <v>-34</v>
      </c>
      <c r="G22" s="6" t="n">
        <v>290</v>
      </c>
    </row>
    <row r="23">
      <c r="A23" s="4" t="inlineStr">
        <is>
          <t>Common Stock repurchased</t>
        </is>
      </c>
      <c r="B23" s="6" t="n">
        <v>-2096</v>
      </c>
      <c r="G23" s="6" t="n">
        <v>-2096</v>
      </c>
    </row>
    <row r="24">
      <c r="A24" s="4" t="inlineStr">
        <is>
          <t>Cash dividends declared per share</t>
        </is>
      </c>
      <c r="B24" s="6" t="n">
        <v>-1867</v>
      </c>
      <c r="E24" s="6" t="n">
        <v>-1867</v>
      </c>
    </row>
    <row r="25">
      <c r="A25" s="4" t="inlineStr">
        <is>
          <t>Dividends paid on noncontrolling interest and other activities</t>
        </is>
      </c>
      <c r="B25" s="6" t="n">
        <v>-15</v>
      </c>
      <c r="E25" s="6" t="n">
        <v>5</v>
      </c>
      <c r="H25" s="6" t="n">
        <v>-20</v>
      </c>
    </row>
    <row r="26">
      <c r="A26" s="4" t="inlineStr">
        <is>
          <t>Balance at end of period at Dec. 31, 2021</t>
        </is>
      </c>
      <c r="B26" s="7" t="n">
        <v>28323</v>
      </c>
      <c r="C26" s="7" t="n">
        <v>0</v>
      </c>
      <c r="D26" s="7" t="n">
        <v>32097</v>
      </c>
      <c r="E26" s="7" t="n">
        <v>30806</v>
      </c>
      <c r="F26" s="7" t="n">
        <v>-10624</v>
      </c>
      <c r="G26" s="7" t="n">
        <v>-24010</v>
      </c>
      <c r="H26" s="7" t="n">
        <v>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Borrowing Arrangements - Uncommitted and Committed Credit Lines Available (Details) - USD ($)</t>
        </is>
      </c>
      <c r="C1" s="2" t="inlineStr">
        <is>
          <t>Dec. 31, 2021</t>
        </is>
      </c>
      <c r="D1" s="2" t="inlineStr">
        <is>
          <t>Dec. 31, 2020</t>
        </is>
      </c>
    </row>
    <row r="2">
      <c r="A2" s="3" t="inlineStr">
        <is>
          <t>Debt Instrument [Line Items]</t>
        </is>
      </c>
    </row>
    <row r="3">
      <c r="A3" s="4" t="inlineStr">
        <is>
          <t>Amount Outstanding</t>
        </is>
      </c>
      <c r="C3" s="7" t="n">
        <v>216000000</v>
      </c>
      <c r="D3" s="7" t="n">
        <v>29000000</v>
      </c>
    </row>
    <row r="4">
      <c r="A4" s="4" t="inlineStr">
        <is>
          <t>Bank loans | Credit Facility Expiring February 27, 2024</t>
        </is>
      </c>
    </row>
    <row r="5">
      <c r="A5" s="3" t="inlineStr">
        <is>
          <t>Debt Instrument [Line Items]</t>
        </is>
      </c>
    </row>
    <row r="6">
      <c r="A6" s="4" t="inlineStr">
        <is>
          <t>Facility Amount</t>
        </is>
      </c>
      <c r="B6" s="4" t="inlineStr">
        <is>
          <t>[1]</t>
        </is>
      </c>
      <c r="C6" s="6" t="n">
        <v>4500000000</v>
      </c>
      <c r="D6" s="6" t="n">
        <v>4500000000</v>
      </c>
    </row>
    <row r="7">
      <c r="A7" s="4" t="inlineStr">
        <is>
          <t>Borrowed Amount</t>
        </is>
      </c>
      <c r="B7" s="4" t="inlineStr">
        <is>
          <t>[1]</t>
        </is>
      </c>
      <c r="C7" s="6" t="n">
        <v>0</v>
      </c>
      <c r="D7" s="6" t="n">
        <v>0</v>
      </c>
    </row>
    <row r="8">
      <c r="A8" s="4" t="inlineStr">
        <is>
          <t>Bank loans | Multi-year Senior Unsecured Revolving Credit Facility | Revolving Credit Agreement</t>
        </is>
      </c>
    </row>
    <row r="9">
      <c r="A9" s="3" t="inlineStr">
        <is>
          <t>Debt Instrument [Line Items]</t>
        </is>
      </c>
    </row>
    <row r="10">
      <c r="A10" s="4" t="inlineStr">
        <is>
          <t>Total shareholders' equity, excluding accumulated other comprehensive earnings / (losses)</t>
        </is>
      </c>
      <c r="C10" s="6" t="n">
        <v>38900000000</v>
      </c>
    </row>
    <row r="11">
      <c r="A11" s="4" t="inlineStr">
        <is>
          <t>Bank loans | Multi-year Senior Unsecured Revolving Credit Facility | Revolving Credit Agreement | Minimum</t>
        </is>
      </c>
    </row>
    <row r="12">
      <c r="A12" s="3" t="inlineStr">
        <is>
          <t>Debt Instrument [Line Items]</t>
        </is>
      </c>
    </row>
    <row r="13">
      <c r="A13" s="4" t="inlineStr">
        <is>
          <t>Total shareholders' equity, excluding accumulated other comprehensive earnings / (losses)</t>
        </is>
      </c>
      <c r="C13" s="6" t="n">
        <v>24600000000</v>
      </c>
    </row>
    <row r="14">
      <c r="A14" s="4" t="inlineStr">
        <is>
          <t>Bank loans</t>
        </is>
      </c>
    </row>
    <row r="15">
      <c r="A15" s="3" t="inlineStr">
        <is>
          <t>Debt Instrument [Line Items]</t>
        </is>
      </c>
    </row>
    <row r="16">
      <c r="A16" s="4" t="inlineStr">
        <is>
          <t>Amount Outstanding</t>
        </is>
      </c>
      <c r="C16" s="6" t="n">
        <v>24000000</v>
      </c>
      <c r="D16" s="6" t="n">
        <v>29000000</v>
      </c>
    </row>
    <row r="17">
      <c r="A17" s="4" t="inlineStr">
        <is>
          <t>Bank loans | Uncommitted credit facilities</t>
        </is>
      </c>
    </row>
    <row r="18">
      <c r="A18" s="3" t="inlineStr">
        <is>
          <t>Debt Instrument [Line Items]</t>
        </is>
      </c>
    </row>
    <row r="19">
      <c r="A19" s="4" t="inlineStr">
        <is>
          <t>Facility Amount</t>
        </is>
      </c>
      <c r="C19" s="6" t="n">
        <v>1367000000</v>
      </c>
      <c r="D19" s="6" t="n">
        <v>1487000000</v>
      </c>
    </row>
    <row r="20">
      <c r="A20" s="4" t="inlineStr">
        <is>
          <t>Amount Outstanding</t>
        </is>
      </c>
      <c r="C20" s="6" t="n">
        <v>24000000</v>
      </c>
      <c r="D20" s="6" t="n">
        <v>29000000</v>
      </c>
    </row>
    <row r="21">
      <c r="A21" s="4" t="inlineStr">
        <is>
          <t>Bank loans | Credit Facility Expiring February 24, 2021</t>
        </is>
      </c>
    </row>
    <row r="22">
      <c r="A22" s="3" t="inlineStr">
        <is>
          <t>Debt Instrument [Line Items]</t>
        </is>
      </c>
    </row>
    <row r="23">
      <c r="A23" s="4" t="inlineStr">
        <is>
          <t>Facility Amount</t>
        </is>
      </c>
      <c r="B23" s="4" t="inlineStr">
        <is>
          <t>[1]</t>
        </is>
      </c>
      <c r="C23" s="6" t="n">
        <v>0</v>
      </c>
      <c r="D23" s="6" t="n">
        <v>1500000000</v>
      </c>
    </row>
    <row r="24">
      <c r="A24" s="4" t="inlineStr">
        <is>
          <t>Amount Outstanding</t>
        </is>
      </c>
      <c r="B24" s="4" t="inlineStr">
        <is>
          <t>[1]</t>
        </is>
      </c>
      <c r="C24" s="6" t="n">
        <v>0</v>
      </c>
      <c r="D24" s="6" t="n">
        <v>0</v>
      </c>
    </row>
    <row r="25">
      <c r="A25" s="4" t="inlineStr">
        <is>
          <t>Bank loans | Credit Facility Expiring February 23, 2022</t>
        </is>
      </c>
    </row>
    <row r="26">
      <c r="A26" s="3" t="inlineStr">
        <is>
          <t>Debt Instrument [Line Items]</t>
        </is>
      </c>
    </row>
    <row r="27">
      <c r="A27" s="4" t="inlineStr">
        <is>
          <t>Facility Amount</t>
        </is>
      </c>
      <c r="C27" s="6" t="n">
        <v>2500000000</v>
      </c>
      <c r="D27" s="6" t="n">
        <v>0</v>
      </c>
    </row>
    <row r="28">
      <c r="A28" s="4" t="inlineStr">
        <is>
          <t>Amount Outstanding</t>
        </is>
      </c>
      <c r="C28" s="7" t="n">
        <v>0</v>
      </c>
      <c r="D28" s="7" t="n">
        <v>0</v>
      </c>
    </row>
    <row r="29"/>
    <row r="30">
      <c r="A30" s="4" t="inlineStr">
        <is>
          <t>[1]</t>
        </is>
      </c>
      <c r="B30" s="4" t="inlineStr">
        <is>
          <t>We maintain a multi-year senior unsecured revolving credit facility for general corporate purposes, including working capital needs, and to support our commercial paper program. The revolving credit agreement includes a covenant that we maintain a minimum shareholders' equity of at least $24.6 billion, excluding accumulated other comprehensive earnings/(losses), the cumulative effects of any changes in accounting principles and earnings/(losses) recognized in connection with the ongoing application of any mark-to-market accounting for pensions and other retirement plans. At December 31, 2021, we complied with this covenant as our shareholders' equity, as defined by the covenant, was $38.9 billion. The revolving credit facility also contains customary representations, covenants and events of default. There are no credit rating triggers, provisions or other financial covenants that could require us to post collateral as security</t>
        </is>
      </c>
    </row>
  </sheetData>
  <mergeCells count="3">
    <mergeCell ref="A1:B1"/>
    <mergeCell ref="A29:C29"/>
    <mergeCell ref="B30:C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Borrowing Arrangements - Long-Term Debt (Details) - USD ($) $ in Millions</t>
        </is>
      </c>
      <c r="B1" s="2" t="inlineStr">
        <is>
          <t>12 Months Ended</t>
        </is>
      </c>
    </row>
    <row r="2">
      <c r="B2" s="2" t="inlineStr">
        <is>
          <t>Dec. 31, 2021</t>
        </is>
      </c>
      <c r="C2" s="2" t="inlineStr">
        <is>
          <t>Dec. 31, 2020</t>
        </is>
      </c>
    </row>
    <row r="3">
      <c r="A3" s="3" t="inlineStr">
        <is>
          <t>Debt Instrument [Line Items]</t>
        </is>
      </c>
    </row>
    <row r="4">
      <c r="A4" s="4" t="inlineStr">
        <is>
          <t>Finance leases and other</t>
        </is>
      </c>
      <c r="B4" s="7" t="n">
        <v>244</v>
      </c>
      <c r="C4" s="7" t="n">
        <v>256</v>
      </c>
    </row>
    <row r="5">
      <c r="A5" s="4" t="inlineStr">
        <is>
          <t>Total</t>
        </is>
      </c>
      <c r="B5" s="6" t="n">
        <v>19296</v>
      </c>
      <c r="C5" s="6" t="n">
        <v>20017</v>
      </c>
    </row>
    <row r="6">
      <c r="A6" s="4" t="inlineStr">
        <is>
          <t>Less current portion of long-term debt</t>
        </is>
      </c>
      <c r="B6" s="6" t="n">
        <v>-1746</v>
      </c>
      <c r="C6" s="6" t="n">
        <v>-2741</v>
      </c>
    </row>
    <row r="7">
      <c r="A7" s="4" t="inlineStr">
        <is>
          <t>Long-term debt</t>
        </is>
      </c>
      <c r="B7" s="7" t="n">
        <v>17550</v>
      </c>
      <c r="C7" s="6" t="n">
        <v>17276</v>
      </c>
    </row>
    <row r="8">
      <c r="A8" s="4" t="inlineStr">
        <is>
          <t>U.S. dollar notes</t>
        </is>
      </c>
    </row>
    <row r="9">
      <c r="A9" s="3" t="inlineStr">
        <is>
          <t>Debt Instrument [Line Items]</t>
        </is>
      </c>
    </row>
    <row r="10">
      <c r="A10" s="4" t="inlineStr">
        <is>
          <t>Maturity date</t>
        </is>
      </c>
      <c r="B10" s="4" t="inlineStr">
        <is>
          <t>2050</t>
        </is>
      </c>
    </row>
    <row r="11">
      <c r="A11" s="4" t="inlineStr">
        <is>
          <t>Notes payable</t>
        </is>
      </c>
      <c r="B11" s="7" t="n">
        <v>9280</v>
      </c>
      <c r="C11" s="6" t="n">
        <v>11917</v>
      </c>
    </row>
    <row r="12">
      <c r="A12" s="4" t="inlineStr">
        <is>
          <t>U.S. dollar notes | Minimum</t>
        </is>
      </c>
    </row>
    <row r="13">
      <c r="A13" s="3" t="inlineStr">
        <is>
          <t>Debt Instrument [Line Items]</t>
        </is>
      </c>
    </row>
    <row r="14">
      <c r="A14" s="4" t="inlineStr">
        <is>
          <t>Effective interest rate</t>
        </is>
      </c>
      <c r="B14" s="4" t="inlineStr">
        <is>
          <t>0.625%</t>
        </is>
      </c>
    </row>
    <row r="15">
      <c r="A15" s="4" t="inlineStr">
        <is>
          <t>U.S. dollar notes | Maximum</t>
        </is>
      </c>
    </row>
    <row r="16">
      <c r="A16" s="3" t="inlineStr">
        <is>
          <t>Debt Instrument [Line Items]</t>
        </is>
      </c>
    </row>
    <row r="17">
      <c r="A17" s="4" t="inlineStr">
        <is>
          <t>Effective interest rate</t>
        </is>
      </c>
      <c r="B17" s="4" t="inlineStr">
        <is>
          <t>7.00%</t>
        </is>
      </c>
    </row>
    <row r="18">
      <c r="A18" s="4" t="inlineStr">
        <is>
          <t>U.S. dollar notes | Weighted Average</t>
        </is>
      </c>
    </row>
    <row r="19">
      <c r="A19" s="3" t="inlineStr">
        <is>
          <t>Debt Instrument [Line Items]</t>
        </is>
      </c>
    </row>
    <row r="20">
      <c r="A20" s="4" t="inlineStr">
        <is>
          <t>Effective interest rate</t>
        </is>
      </c>
      <c r="B20" s="4" t="inlineStr">
        <is>
          <t>2.692%</t>
        </is>
      </c>
    </row>
    <row r="21">
      <c r="A21" s="4" t="inlineStr">
        <is>
          <t>Euro notes</t>
        </is>
      </c>
    </row>
    <row r="22">
      <c r="A22" s="3" t="inlineStr">
        <is>
          <t>Debt Instrument [Line Items]</t>
        </is>
      </c>
    </row>
    <row r="23">
      <c r="A23" s="4" t="inlineStr">
        <is>
          <t>Maturity date</t>
        </is>
      </c>
      <c r="B23" s="4" t="inlineStr">
        <is>
          <t>2041</t>
        </is>
      </c>
    </row>
    <row r="24">
      <c r="A24" s="4" t="inlineStr">
        <is>
          <t>Notes payable</t>
        </is>
      </c>
      <c r="B24" s="7" t="n">
        <v>8134</v>
      </c>
      <c r="C24" s="6" t="n">
        <v>5842</v>
      </c>
    </row>
    <row r="25">
      <c r="A25" s="4" t="inlineStr">
        <is>
          <t>Euro notes | Minimum</t>
        </is>
      </c>
    </row>
    <row r="26">
      <c r="A26" s="3" t="inlineStr">
        <is>
          <t>Debt Instrument [Line Items]</t>
        </is>
      </c>
    </row>
    <row r="27">
      <c r="A27" s="4" t="inlineStr">
        <is>
          <t>Effective interest rate</t>
        </is>
      </c>
      <c r="B27" s="4" t="inlineStr">
        <is>
          <t>0.00%</t>
        </is>
      </c>
    </row>
    <row r="28">
      <c r="A28" s="4" t="inlineStr">
        <is>
          <t>Euro notes | Maximum</t>
        </is>
      </c>
    </row>
    <row r="29">
      <c r="A29" s="3" t="inlineStr">
        <is>
          <t>Debt Instrument [Line Items]</t>
        </is>
      </c>
    </row>
    <row r="30">
      <c r="A30" s="4" t="inlineStr">
        <is>
          <t>Effective interest rate</t>
        </is>
      </c>
      <c r="B30" s="4" t="inlineStr">
        <is>
          <t>2.375%</t>
        </is>
      </c>
    </row>
    <row r="31">
      <c r="A31" s="4" t="inlineStr">
        <is>
          <t>Euro notes | Weighted Average</t>
        </is>
      </c>
    </row>
    <row r="32">
      <c r="A32" s="3" t="inlineStr">
        <is>
          <t>Debt Instrument [Line Items]</t>
        </is>
      </c>
    </row>
    <row r="33">
      <c r="A33" s="4" t="inlineStr">
        <is>
          <t>Effective interest rate</t>
        </is>
      </c>
      <c r="B33" s="4" t="inlineStr">
        <is>
          <t>0.712%</t>
        </is>
      </c>
    </row>
    <row r="34">
      <c r="A34" s="4" t="inlineStr">
        <is>
          <t>Pound sterling notes</t>
        </is>
      </c>
    </row>
    <row r="35">
      <c r="A35" s="3" t="inlineStr">
        <is>
          <t>Debt Instrument [Line Items]</t>
        </is>
      </c>
    </row>
    <row r="36">
      <c r="A36" s="4" t="inlineStr">
        <is>
          <t>Maturity date</t>
        </is>
      </c>
      <c r="B36" s="4" t="inlineStr">
        <is>
          <t>2045</t>
        </is>
      </c>
    </row>
    <row r="37">
      <c r="A37" s="4" t="inlineStr">
        <is>
          <t>Notes payable</t>
        </is>
      </c>
      <c r="B37" s="7" t="n">
        <v>354</v>
      </c>
      <c r="C37" s="6" t="n">
        <v>357</v>
      </c>
    </row>
    <row r="38">
      <c r="A38" s="4" t="inlineStr">
        <is>
          <t>Pound sterling notes | Minimum</t>
        </is>
      </c>
    </row>
    <row r="39">
      <c r="A39" s="3" t="inlineStr">
        <is>
          <t>Debt Instrument [Line Items]</t>
        </is>
      </c>
    </row>
    <row r="40">
      <c r="A40" s="4" t="inlineStr">
        <is>
          <t>Effective interest rate</t>
        </is>
      </c>
      <c r="B40" s="4" t="inlineStr">
        <is>
          <t>3.875%</t>
        </is>
      </c>
    </row>
    <row r="41">
      <c r="A41" s="4" t="inlineStr">
        <is>
          <t>Pound sterling notes | Maximum</t>
        </is>
      </c>
    </row>
    <row r="42">
      <c r="A42" s="3" t="inlineStr">
        <is>
          <t>Debt Instrument [Line Items]</t>
        </is>
      </c>
    </row>
    <row r="43">
      <c r="A43" s="4" t="inlineStr">
        <is>
          <t>Effective interest rate</t>
        </is>
      </c>
      <c r="B43" s="4" t="inlineStr">
        <is>
          <t>4.50%</t>
        </is>
      </c>
    </row>
    <row r="44">
      <c r="A44" s="4" t="inlineStr">
        <is>
          <t>Pound sterling notes | Weighted Average</t>
        </is>
      </c>
    </row>
    <row r="45">
      <c r="A45" s="3" t="inlineStr">
        <is>
          <t>Debt Instrument [Line Items]</t>
        </is>
      </c>
    </row>
    <row r="46">
      <c r="A46" s="4" t="inlineStr">
        <is>
          <t>Effective interest rate</t>
        </is>
      </c>
      <c r="B46" s="4" t="inlineStr">
        <is>
          <t>4.151%</t>
        </is>
      </c>
    </row>
    <row r="47">
      <c r="A47" s="4" t="inlineStr">
        <is>
          <t>Swiss franc notes</t>
        </is>
      </c>
    </row>
    <row r="48">
      <c r="A48" s="3" t="inlineStr">
        <is>
          <t>Debt Instrument [Line Items]</t>
        </is>
      </c>
    </row>
    <row r="49">
      <c r="A49" s="4" t="inlineStr">
        <is>
          <t>Maturity date</t>
        </is>
      </c>
      <c r="B49" s="4" t="inlineStr">
        <is>
          <t>2025</t>
        </is>
      </c>
    </row>
    <row r="50">
      <c r="A50" s="4" t="inlineStr">
        <is>
          <t>Notes payable</t>
        </is>
      </c>
      <c r="B50" s="7" t="n">
        <v>811</v>
      </c>
      <c r="C50" s="6" t="n">
        <v>1175</v>
      </c>
    </row>
    <row r="51">
      <c r="A51" s="4" t="inlineStr">
        <is>
          <t>Swiss franc notes | Minimum</t>
        </is>
      </c>
    </row>
    <row r="52">
      <c r="A52" s="3" t="inlineStr">
        <is>
          <t>Debt Instrument [Line Items]</t>
        </is>
      </c>
    </row>
    <row r="53">
      <c r="A53" s="4" t="inlineStr">
        <is>
          <t>Effective interest rate</t>
        </is>
      </c>
      <c r="B53" s="4" t="inlineStr">
        <is>
          <t>0.615%</t>
        </is>
      </c>
    </row>
    <row r="54">
      <c r="A54" s="4" t="inlineStr">
        <is>
          <t>Swiss franc notes | Maximum</t>
        </is>
      </c>
    </row>
    <row r="55">
      <c r="A55" s="3" t="inlineStr">
        <is>
          <t>Debt Instrument [Line Items]</t>
        </is>
      </c>
    </row>
    <row r="56">
      <c r="A56" s="4" t="inlineStr">
        <is>
          <t>Effective interest rate</t>
        </is>
      </c>
      <c r="B56" s="4" t="inlineStr">
        <is>
          <t>1.125%</t>
        </is>
      </c>
    </row>
    <row r="57">
      <c r="A57" s="4" t="inlineStr">
        <is>
          <t>Swiss franc notes | Weighted Average</t>
        </is>
      </c>
    </row>
    <row r="58">
      <c r="A58" s="3" t="inlineStr">
        <is>
          <t>Debt Instrument [Line Items]</t>
        </is>
      </c>
    </row>
    <row r="59">
      <c r="A59" s="4" t="inlineStr">
        <is>
          <t>Effective interest rate</t>
        </is>
      </c>
      <c r="B59" s="4" t="inlineStr">
        <is>
          <t>0.948%</t>
        </is>
      </c>
    </row>
    <row r="60">
      <c r="A60" s="4" t="inlineStr">
        <is>
          <t>Canadian dollar notes</t>
        </is>
      </c>
    </row>
    <row r="61">
      <c r="A61" s="3" t="inlineStr">
        <is>
          <t>Debt Instrument [Line Items]</t>
        </is>
      </c>
    </row>
    <row r="62">
      <c r="A62" s="4" t="inlineStr">
        <is>
          <t>Maturity date</t>
        </is>
      </c>
      <c r="B62" s="4" t="inlineStr">
        <is>
          <t>2025</t>
        </is>
      </c>
    </row>
    <row r="63">
      <c r="A63" s="4" t="inlineStr">
        <is>
          <t>Notes payable</t>
        </is>
      </c>
      <c r="B63" s="7" t="n">
        <v>473</v>
      </c>
      <c r="C63" s="7" t="n">
        <v>470</v>
      </c>
    </row>
    <row r="64">
      <c r="A64" s="4" t="inlineStr">
        <is>
          <t>Canadian dollar notes | Minimum</t>
        </is>
      </c>
    </row>
    <row r="65">
      <c r="A65" s="3" t="inlineStr">
        <is>
          <t>Debt Instrument [Line Items]</t>
        </is>
      </c>
    </row>
    <row r="66">
      <c r="A66" s="4" t="inlineStr">
        <is>
          <t>Effective interest rate</t>
        </is>
      </c>
      <c r="B66" s="4" t="inlineStr">
        <is>
          <t>3.25%</t>
        </is>
      </c>
    </row>
    <row r="67">
      <c r="A67" s="4" t="inlineStr">
        <is>
          <t>Canadian dollar notes | Maximum</t>
        </is>
      </c>
    </row>
    <row r="68">
      <c r="A68" s="3" t="inlineStr">
        <is>
          <t>Debt Instrument [Line Items]</t>
        </is>
      </c>
    </row>
    <row r="69">
      <c r="A69" s="4" t="inlineStr">
        <is>
          <t>Effective interest rate</t>
        </is>
      </c>
      <c r="B69" s="4" t="inlineStr">
        <is>
          <t>3.37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bt and Borrowing Arrangements - Narrative (Details) - USD ($) $ in Millions</t>
        </is>
      </c>
      <c r="C1" s="2" t="inlineStr">
        <is>
          <t>Dec. 04, 2020</t>
        </is>
      </c>
      <c r="D1" s="2" t="inlineStr">
        <is>
          <t>Oct. 16, 2020</t>
        </is>
      </c>
      <c r="E1" s="2" t="inlineStr">
        <is>
          <t>Dec. 31, 2021</t>
        </is>
      </c>
      <c r="F1" s="2" t="inlineStr">
        <is>
          <t>Dec. 31, 2020</t>
        </is>
      </c>
      <c r="G1" s="2" t="inlineStr">
        <is>
          <t>Dec. 31, 2019</t>
        </is>
      </c>
    </row>
    <row r="2">
      <c r="A2" s="3" t="inlineStr">
        <is>
          <t>Debt Instrument [Line Items]</t>
        </is>
      </c>
    </row>
    <row r="3">
      <c r="A3" s="4" t="inlineStr">
        <is>
          <t>Deferred debt issuance costs</t>
        </is>
      </c>
      <c r="E3" s="7" t="n">
        <v>71</v>
      </c>
      <c r="F3" s="7" t="n">
        <v>53</v>
      </c>
    </row>
    <row r="4">
      <c r="A4" s="4" t="inlineStr">
        <is>
          <t>Unamortized non-cash bond premiums, discounts, bank fees and mark-to-market adjustments</t>
        </is>
      </c>
      <c r="E4" s="6" t="n">
        <v>-145</v>
      </c>
    </row>
    <row r="5">
      <c r="A5" s="4" t="inlineStr">
        <is>
          <t>Imputed interest on finance leases</t>
        </is>
      </c>
      <c r="E5" s="6" t="n">
        <v>-14</v>
      </c>
    </row>
    <row r="6">
      <c r="A6" s="4" t="inlineStr">
        <is>
          <t>Loss on debt extinguishment and related expenses</t>
        </is>
      </c>
      <c r="E6" s="6" t="n">
        <v>137</v>
      </c>
      <c r="F6" s="6" t="n">
        <v>185</v>
      </c>
      <c r="G6" s="7" t="n">
        <v>0</v>
      </c>
    </row>
    <row r="7">
      <c r="A7" s="4" t="inlineStr">
        <is>
          <t>Loss on early extinguishment of debt</t>
        </is>
      </c>
      <c r="E7" s="6" t="n">
        <v>110</v>
      </c>
      <c r="F7" s="6" t="n">
        <v>185</v>
      </c>
      <c r="G7" s="6" t="n">
        <v>0</v>
      </c>
    </row>
    <row r="8">
      <c r="A8" s="4" t="inlineStr">
        <is>
          <t>Foreign currency derivative loss related to redemption payment at time of extinguishment of debt</t>
        </is>
      </c>
      <c r="E8" s="6" t="n">
        <v>27</v>
      </c>
    </row>
    <row r="9">
      <c r="A9" s="4" t="inlineStr">
        <is>
          <t>Net Investment Hedging | Net investment hedge contracts</t>
        </is>
      </c>
    </row>
    <row r="10">
      <c r="A10" s="3" t="inlineStr">
        <is>
          <t>Debt Instrument [Line Items]</t>
        </is>
      </c>
    </row>
    <row r="11">
      <c r="A11" s="4" t="inlineStr">
        <is>
          <t>Amounts excluded from hedge effectiveness</t>
        </is>
      </c>
      <c r="B11" s="4" t="inlineStr">
        <is>
          <t>[1]</t>
        </is>
      </c>
      <c r="E11" s="7" t="n">
        <v>75</v>
      </c>
      <c r="F11" s="7" t="n">
        <v>117</v>
      </c>
      <c r="G11" s="7" t="n">
        <v>133</v>
      </c>
    </row>
    <row r="12">
      <c r="A12" s="4" t="inlineStr">
        <is>
          <t>Loans Payable</t>
        </is>
      </c>
    </row>
    <row r="13">
      <c r="A13" s="3" t="inlineStr">
        <is>
          <t>Debt Instrument [Line Items]</t>
        </is>
      </c>
    </row>
    <row r="14">
      <c r="A14" s="4" t="inlineStr">
        <is>
          <t>Loss on debt extinguishment and related expenses</t>
        </is>
      </c>
      <c r="D14" s="7" t="n">
        <v>154</v>
      </c>
    </row>
    <row r="15">
      <c r="A15" s="4" t="inlineStr">
        <is>
          <t>Loans Payable | 3.625% Notes Due May 2023</t>
        </is>
      </c>
    </row>
    <row r="16">
      <c r="A16" s="3" t="inlineStr">
        <is>
          <t>Debt Instrument [Line Items]</t>
        </is>
      </c>
    </row>
    <row r="17">
      <c r="A17" s="4" t="inlineStr">
        <is>
          <t>Loss on debt extinguishment and related expenses</t>
        </is>
      </c>
      <c r="C17" s="7" t="n">
        <v>31</v>
      </c>
    </row>
    <row r="18"/>
    <row r="19">
      <c r="A19" s="4" t="inlineStr">
        <is>
          <t>[1]</t>
        </is>
      </c>
      <c r="B19" s="4" t="inlineStr">
        <is>
          <t>We elected to record changes in the fair value of amounts excluded from the assessment of effectiveness in net earnings within interest and other expense, net.</t>
        </is>
      </c>
    </row>
  </sheetData>
  <mergeCells count="3">
    <mergeCell ref="A1:B1"/>
    <mergeCell ref="A18:F18"/>
    <mergeCell ref="B19:F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and Borrowing Arrangements - Aggregate Maturities of Debt and Finance Leases (Details) $ in Millions</t>
        </is>
      </c>
      <c r="B1" s="2" t="inlineStr">
        <is>
          <t>Dec. 31, 2021USD ($)</t>
        </is>
      </c>
    </row>
    <row r="2">
      <c r="A2" s="3" t="inlineStr">
        <is>
          <t>Debt Disclosure [Abstract]</t>
        </is>
      </c>
    </row>
    <row r="3">
      <c r="A3" s="4" t="inlineStr">
        <is>
          <t>2022</t>
        </is>
      </c>
      <c r="B3" s="7" t="n">
        <v>1751</v>
      </c>
    </row>
    <row r="4">
      <c r="A4" s="4" t="inlineStr">
        <is>
          <t>2023</t>
        </is>
      </c>
      <c r="B4" s="6" t="n">
        <v>359</v>
      </c>
    </row>
    <row r="5">
      <c r="A5" s="4" t="inlineStr">
        <is>
          <t>2024</t>
        </is>
      </c>
      <c r="B5" s="6" t="n">
        <v>1525</v>
      </c>
    </row>
    <row r="6">
      <c r="A6" s="4" t="inlineStr">
        <is>
          <t>2025</t>
        </is>
      </c>
      <c r="B6" s="6" t="n">
        <v>1469</v>
      </c>
    </row>
    <row r="7">
      <c r="A7" s="4" t="inlineStr">
        <is>
          <t>2026</t>
        </is>
      </c>
      <c r="B7" s="6" t="n">
        <v>1287</v>
      </c>
    </row>
    <row r="8">
      <c r="A8" s="4" t="inlineStr">
        <is>
          <t>Thereafter</t>
        </is>
      </c>
      <c r="B8" s="6" t="n">
        <v>13064</v>
      </c>
    </row>
    <row r="9">
      <c r="A9" s="4" t="inlineStr">
        <is>
          <t>Total</t>
        </is>
      </c>
      <c r="B9" s="7" t="n">
        <v>194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Tender Offers (Details) - Loans Payable - USD ($) $ in Millions</t>
        </is>
      </c>
      <c r="B1" s="2" t="inlineStr">
        <is>
          <t>Dec. 31, 2021</t>
        </is>
      </c>
      <c r="C1" s="2" t="inlineStr">
        <is>
          <t>Oct. 16, 2020</t>
        </is>
      </c>
    </row>
    <row r="2">
      <c r="A2" s="3" t="inlineStr">
        <is>
          <t>Debt Instrument [Line Items]</t>
        </is>
      </c>
    </row>
    <row r="3">
      <c r="A3" s="4" t="inlineStr">
        <is>
          <t>Amount Repurchased</t>
        </is>
      </c>
      <c r="C3" s="7" t="n">
        <v>950</v>
      </c>
    </row>
    <row r="4">
      <c r="A4" s="4" t="inlineStr">
        <is>
          <t>3.625% Notes Due May 2023</t>
        </is>
      </c>
    </row>
    <row r="5">
      <c r="A5" s="3" t="inlineStr">
        <is>
          <t>Debt Instrument [Line Items]</t>
        </is>
      </c>
    </row>
    <row r="6">
      <c r="A6" s="4" t="inlineStr">
        <is>
          <t>Interest Rate</t>
        </is>
      </c>
      <c r="C6" s="4" t="inlineStr">
        <is>
          <t>3.625%</t>
        </is>
      </c>
    </row>
    <row r="7">
      <c r="A7" s="4" t="inlineStr">
        <is>
          <t>Amount Repurchased</t>
        </is>
      </c>
      <c r="C7" s="7" t="n">
        <v>359</v>
      </c>
    </row>
    <row r="8">
      <c r="A8" s="4" t="inlineStr">
        <is>
          <t>4.000% Notes Due February 2024</t>
        </is>
      </c>
    </row>
    <row r="9">
      <c r="A9" s="3" t="inlineStr">
        <is>
          <t>Debt Instrument [Line Items]</t>
        </is>
      </c>
    </row>
    <row r="10">
      <c r="A10" s="4" t="inlineStr">
        <is>
          <t>Interest Rate</t>
        </is>
      </c>
      <c r="B10" s="4" t="inlineStr">
        <is>
          <t>4.00%</t>
        </is>
      </c>
      <c r="C10" s="4" t="inlineStr">
        <is>
          <t>4.00%</t>
        </is>
      </c>
    </row>
    <row r="11">
      <c r="A11" s="4" t="inlineStr">
        <is>
          <t>Amount Repurchased</t>
        </is>
      </c>
      <c r="B11" s="7" t="n">
        <v>492</v>
      </c>
      <c r="C11" s="7" t="n">
        <v>203</v>
      </c>
    </row>
    <row r="12">
      <c r="A12" s="4" t="inlineStr">
        <is>
          <t>3.625% Notes Due February 2026</t>
        </is>
      </c>
    </row>
    <row r="13">
      <c r="A13" s="3" t="inlineStr">
        <is>
          <t>Debt Instrument [Line Items]</t>
        </is>
      </c>
    </row>
    <row r="14">
      <c r="A14" s="4" t="inlineStr">
        <is>
          <t>Interest Rate</t>
        </is>
      </c>
      <c r="C14" s="4" t="inlineStr">
        <is>
          <t>3.625%</t>
        </is>
      </c>
    </row>
    <row r="15">
      <c r="A15" s="4" t="inlineStr">
        <is>
          <t>Amount Repurchased</t>
        </is>
      </c>
      <c r="C15" s="7" t="n">
        <v>249</v>
      </c>
    </row>
    <row r="16">
      <c r="A16" s="4" t="inlineStr">
        <is>
          <t>4.125% Notes Due May 2028</t>
        </is>
      </c>
    </row>
    <row r="17">
      <c r="A17" s="3" t="inlineStr">
        <is>
          <t>Debt Instrument [Line Items]</t>
        </is>
      </c>
    </row>
    <row r="18">
      <c r="A18" s="4" t="inlineStr">
        <is>
          <t>Interest Rate</t>
        </is>
      </c>
      <c r="C18" s="4" t="inlineStr">
        <is>
          <t>4.125%</t>
        </is>
      </c>
    </row>
    <row r="19">
      <c r="A19" s="4" t="inlineStr">
        <is>
          <t>Amount Repurchased</t>
        </is>
      </c>
      <c r="C19" s="7" t="n">
        <v>27</v>
      </c>
    </row>
    <row r="20">
      <c r="A20" s="4" t="inlineStr">
        <is>
          <t>6.500% Notes Due November 2031</t>
        </is>
      </c>
    </row>
    <row r="21">
      <c r="A21" s="3" t="inlineStr">
        <is>
          <t>Debt Instrument [Line Items]</t>
        </is>
      </c>
    </row>
    <row r="22">
      <c r="A22" s="4" t="inlineStr">
        <is>
          <t>Interest Rate</t>
        </is>
      </c>
      <c r="C22" s="4" t="inlineStr">
        <is>
          <t>6.50%</t>
        </is>
      </c>
    </row>
    <row r="23">
      <c r="A23" s="4" t="inlineStr">
        <is>
          <t>Amount Repurchased</t>
        </is>
      </c>
      <c r="C23" s="7" t="n">
        <v>5</v>
      </c>
    </row>
    <row r="24">
      <c r="A24" s="4" t="inlineStr">
        <is>
          <t>7.000% Notes Due August 2037</t>
        </is>
      </c>
    </row>
    <row r="25">
      <c r="A25" s="3" t="inlineStr">
        <is>
          <t>Debt Instrument [Line Items]</t>
        </is>
      </c>
    </row>
    <row r="26">
      <c r="A26" s="4" t="inlineStr">
        <is>
          <t>Interest Rate</t>
        </is>
      </c>
      <c r="C26" s="4" t="inlineStr">
        <is>
          <t>7.00%</t>
        </is>
      </c>
    </row>
    <row r="27">
      <c r="A27" s="4" t="inlineStr">
        <is>
          <t>Amount Repurchased</t>
        </is>
      </c>
      <c r="C27" s="7" t="n">
        <v>1</v>
      </c>
    </row>
    <row r="28">
      <c r="A28" s="4" t="inlineStr">
        <is>
          <t>6.875% Notes Due February 2038</t>
        </is>
      </c>
    </row>
    <row r="29">
      <c r="A29" s="3" t="inlineStr">
        <is>
          <t>Debt Instrument [Line Items]</t>
        </is>
      </c>
    </row>
    <row r="30">
      <c r="A30" s="4" t="inlineStr">
        <is>
          <t>Interest Rate</t>
        </is>
      </c>
      <c r="C30" s="4" t="inlineStr">
        <is>
          <t>6.875%</t>
        </is>
      </c>
    </row>
    <row r="31">
      <c r="A31" s="4" t="inlineStr">
        <is>
          <t>Amount Repurchased</t>
        </is>
      </c>
      <c r="C31" s="7" t="n">
        <v>24</v>
      </c>
    </row>
    <row r="32">
      <c r="A32" s="4" t="inlineStr">
        <is>
          <t>6.875% Notes Due January 2039</t>
        </is>
      </c>
    </row>
    <row r="33">
      <c r="A33" s="3" t="inlineStr">
        <is>
          <t>Debt Instrument [Line Items]</t>
        </is>
      </c>
    </row>
    <row r="34">
      <c r="A34" s="4" t="inlineStr">
        <is>
          <t>Interest Rate</t>
        </is>
      </c>
      <c r="C34" s="4" t="inlineStr">
        <is>
          <t>6.875%</t>
        </is>
      </c>
    </row>
    <row r="35">
      <c r="A35" s="4" t="inlineStr">
        <is>
          <t>Amount Repurchased</t>
        </is>
      </c>
      <c r="C35" s="7" t="n">
        <v>10</v>
      </c>
    </row>
    <row r="36">
      <c r="A36" s="4" t="inlineStr">
        <is>
          <t>6.500% Notes Due February 2040</t>
        </is>
      </c>
    </row>
    <row r="37">
      <c r="A37" s="3" t="inlineStr">
        <is>
          <t>Debt Instrument [Line Items]</t>
        </is>
      </c>
    </row>
    <row r="38">
      <c r="A38" s="4" t="inlineStr">
        <is>
          <t>Interest Rate</t>
        </is>
      </c>
      <c r="C38" s="4" t="inlineStr">
        <is>
          <t>6.50%</t>
        </is>
      </c>
    </row>
    <row r="39">
      <c r="A39" s="4" t="inlineStr">
        <is>
          <t>Amount Repurchased</t>
        </is>
      </c>
      <c r="C39" s="7" t="n">
        <v>1</v>
      </c>
    </row>
    <row r="40">
      <c r="A40" s="4" t="inlineStr">
        <is>
          <t>4.625% Notes Due May 2048</t>
        </is>
      </c>
    </row>
    <row r="41">
      <c r="A41" s="3" t="inlineStr">
        <is>
          <t>Debt Instrument [Line Items]</t>
        </is>
      </c>
    </row>
    <row r="42">
      <c r="A42" s="4" t="inlineStr">
        <is>
          <t>Interest Rate</t>
        </is>
      </c>
      <c r="C42" s="4" t="inlineStr">
        <is>
          <t>4.625%</t>
        </is>
      </c>
    </row>
    <row r="43">
      <c r="A43" s="4" t="inlineStr">
        <is>
          <t>Amount Repurchased</t>
        </is>
      </c>
      <c r="C43" s="7" t="n">
        <v>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Borrowing Arrangements - Debt Redemptions (Details) - Loans Payable € in Millions, $ in Millions</t>
        </is>
      </c>
      <c r="B1" s="2" t="inlineStr">
        <is>
          <t>12 Months Ended</t>
        </is>
      </c>
    </row>
    <row r="2">
      <c r="B2" s="2" t="inlineStr">
        <is>
          <t>Dec. 31, 2021USD ($)</t>
        </is>
      </c>
      <c r="C2" s="2" t="inlineStr">
        <is>
          <t>Dec. 31, 2021EUR (€)</t>
        </is>
      </c>
      <c r="D2" s="2" t="inlineStr">
        <is>
          <t>Dec. 04, 2020USD ($)</t>
        </is>
      </c>
      <c r="E2" s="2" t="inlineStr">
        <is>
          <t>Oct. 16, 2020USD ($)</t>
        </is>
      </c>
    </row>
    <row r="3">
      <c r="A3" s="3" t="inlineStr">
        <is>
          <t>Debt Instrument [Line Items]</t>
        </is>
      </c>
    </row>
    <row r="4">
      <c r="A4" s="4" t="inlineStr">
        <is>
          <t>Amount Redeemed</t>
        </is>
      </c>
      <c r="E4" s="7" t="n">
        <v>950</v>
      </c>
    </row>
    <row r="5">
      <c r="A5" s="4" t="inlineStr">
        <is>
          <t>2.000% Notes Due September 2021</t>
        </is>
      </c>
    </row>
    <row r="6">
      <c r="A6" s="3" t="inlineStr">
        <is>
          <t>Debt Instrument [Line Items]</t>
        </is>
      </c>
    </row>
    <row r="7">
      <c r="A7" s="4" t="inlineStr">
        <is>
          <t>Interest Rate</t>
        </is>
      </c>
      <c r="B7" s="4" t="inlineStr">
        <is>
          <t>2.00%</t>
        </is>
      </c>
      <c r="C7" s="4" t="inlineStr">
        <is>
          <t>2.00%</t>
        </is>
      </c>
    </row>
    <row r="8">
      <c r="A8" s="4" t="inlineStr">
        <is>
          <t>Amount Redeemed</t>
        </is>
      </c>
      <c r="B8" s="7" t="n">
        <v>1500</v>
      </c>
    </row>
    <row r="9">
      <c r="A9" s="4" t="inlineStr">
        <is>
          <t>Term Loan Due September 2021 3M LIBOR + 0.70%</t>
        </is>
      </c>
    </row>
    <row r="10">
      <c r="A10" s="3" t="inlineStr">
        <is>
          <t>Debt Instrument [Line Items]</t>
        </is>
      </c>
    </row>
    <row r="11">
      <c r="A11" s="4" t="inlineStr">
        <is>
          <t>Amount Redeemed</t>
        </is>
      </c>
      <c r="B11" s="7" t="n">
        <v>500</v>
      </c>
    </row>
    <row r="12">
      <c r="A12" s="4" t="inlineStr">
        <is>
          <t>Term Loan Due September 2021 3M LIBOR + 0.70% | 3M LIBOR</t>
        </is>
      </c>
    </row>
    <row r="13">
      <c r="A13" s="3" t="inlineStr">
        <is>
          <t>Debt Instrument [Line Items]</t>
        </is>
      </c>
    </row>
    <row r="14">
      <c r="A14" s="4" t="inlineStr">
        <is>
          <t>Basis Spread on Variable Rate</t>
        </is>
      </c>
      <c r="B14" s="4" t="inlineStr">
        <is>
          <t>0.70%</t>
        </is>
      </c>
    </row>
    <row r="15">
      <c r="A15" s="4" t="inlineStr">
        <is>
          <t>Term Loan Due September 2021 3M LIBOR + 0.80%</t>
        </is>
      </c>
    </row>
    <row r="16">
      <c r="A16" s="3" t="inlineStr">
        <is>
          <t>Debt Instrument [Line Items]</t>
        </is>
      </c>
    </row>
    <row r="17">
      <c r="A17" s="4" t="inlineStr">
        <is>
          <t>Amount Redeemed</t>
        </is>
      </c>
      <c r="B17" s="7" t="n">
        <v>500</v>
      </c>
    </row>
    <row r="18">
      <c r="A18" s="4" t="inlineStr">
        <is>
          <t>Term Loan Due September 2021 3M LIBOR + 0.80% | 3M LIBOR</t>
        </is>
      </c>
    </row>
    <row r="19">
      <c r="A19" s="3" t="inlineStr">
        <is>
          <t>Debt Instrument [Line Items]</t>
        </is>
      </c>
    </row>
    <row r="20">
      <c r="A20" s="4" t="inlineStr">
        <is>
          <t>Basis Spread on Variable Rate</t>
        </is>
      </c>
      <c r="B20" s="4" t="inlineStr">
        <is>
          <t>0.80%</t>
        </is>
      </c>
    </row>
    <row r="21">
      <c r="A21" s="4" t="inlineStr">
        <is>
          <t>1.000% Notes Due March 2022</t>
        </is>
      </c>
    </row>
    <row r="22">
      <c r="A22" s="3" t="inlineStr">
        <is>
          <t>Debt Instrument [Line Items]</t>
        </is>
      </c>
    </row>
    <row r="23">
      <c r="A23" s="4" t="inlineStr">
        <is>
          <t>Interest Rate</t>
        </is>
      </c>
      <c r="B23" s="4" t="inlineStr">
        <is>
          <t>1.00%</t>
        </is>
      </c>
      <c r="C23" s="4" t="inlineStr">
        <is>
          <t>1.00%</t>
        </is>
      </c>
    </row>
    <row r="24">
      <c r="A24" s="4" t="inlineStr">
        <is>
          <t>Amount Redeemed</t>
        </is>
      </c>
      <c r="B24" s="7" t="n">
        <v>587</v>
      </c>
      <c r="C24" s="9" t="n">
        <v>500</v>
      </c>
    </row>
    <row r="25">
      <c r="A25" s="4" t="inlineStr">
        <is>
          <t>1.625% Notes Due January 2023</t>
        </is>
      </c>
    </row>
    <row r="26">
      <c r="A26" s="3" t="inlineStr">
        <is>
          <t>Debt Instrument [Line Items]</t>
        </is>
      </c>
    </row>
    <row r="27">
      <c r="A27" s="4" t="inlineStr">
        <is>
          <t>Interest Rate</t>
        </is>
      </c>
      <c r="B27" s="4" t="inlineStr">
        <is>
          <t>1.625%</t>
        </is>
      </c>
      <c r="C27" s="4" t="inlineStr">
        <is>
          <t>1.625%</t>
        </is>
      </c>
    </row>
    <row r="28">
      <c r="A28" s="4" t="inlineStr">
        <is>
          <t>Amount Redeemed</t>
        </is>
      </c>
      <c r="B28" s="7" t="n">
        <v>821</v>
      </c>
      <c r="C28" s="9" t="n">
        <v>700</v>
      </c>
    </row>
    <row r="29">
      <c r="A29" s="4" t="inlineStr">
        <is>
          <t>2.125% Notes Due April 2023</t>
        </is>
      </c>
    </row>
    <row r="30">
      <c r="A30" s="3" t="inlineStr">
        <is>
          <t>Debt Instrument [Line Items]</t>
        </is>
      </c>
    </row>
    <row r="31">
      <c r="A31" s="4" t="inlineStr">
        <is>
          <t>Interest Rate</t>
        </is>
      </c>
      <c r="B31" s="4" t="inlineStr">
        <is>
          <t>2.125%</t>
        </is>
      </c>
      <c r="C31" s="4" t="inlineStr">
        <is>
          <t>2.125%</t>
        </is>
      </c>
    </row>
    <row r="32">
      <c r="A32" s="4" t="inlineStr">
        <is>
          <t>Amount Redeemed</t>
        </is>
      </c>
      <c r="B32" s="7" t="n">
        <v>500</v>
      </c>
    </row>
    <row r="33">
      <c r="A33" s="4" t="inlineStr">
        <is>
          <t>4.000% Notes Due February 2024</t>
        </is>
      </c>
    </row>
    <row r="34">
      <c r="A34" s="3" t="inlineStr">
        <is>
          <t>Debt Instrument [Line Items]</t>
        </is>
      </c>
    </row>
    <row r="35">
      <c r="A35" s="4" t="inlineStr">
        <is>
          <t>Interest Rate</t>
        </is>
      </c>
      <c r="B35" s="4" t="inlineStr">
        <is>
          <t>4.00%</t>
        </is>
      </c>
      <c r="C35" s="4" t="inlineStr">
        <is>
          <t>4.00%</t>
        </is>
      </c>
      <c r="E35" s="4" t="inlineStr">
        <is>
          <t>4.00%</t>
        </is>
      </c>
    </row>
    <row r="36">
      <c r="A36" s="4" t="inlineStr">
        <is>
          <t>Amount Redeemed</t>
        </is>
      </c>
      <c r="B36" s="7" t="n">
        <v>492</v>
      </c>
      <c r="E36" s="7" t="n">
        <v>203</v>
      </c>
    </row>
    <row r="37">
      <c r="A37" s="4" t="inlineStr">
        <is>
          <t>3.625% Notes Due May 2023</t>
        </is>
      </c>
    </row>
    <row r="38">
      <c r="A38" s="3" t="inlineStr">
        <is>
          <t>Debt Instrument [Line Items]</t>
        </is>
      </c>
    </row>
    <row r="39">
      <c r="A39" s="4" t="inlineStr">
        <is>
          <t>Interest Rate</t>
        </is>
      </c>
      <c r="D39" s="4" t="inlineStr">
        <is>
          <t>3.625%</t>
        </is>
      </c>
    </row>
    <row r="40">
      <c r="A40" s="4" t="inlineStr">
        <is>
          <t>Amount Redeemed</t>
        </is>
      </c>
      <c r="D40" s="7" t="n">
        <v>39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21" customWidth="1" min="3" max="3"/>
    <col width="23" customWidth="1" min="4" max="4"/>
    <col width="21" customWidth="1" min="5" max="5"/>
    <col width="21" customWidth="1" min="6" max="6"/>
    <col width="23" customWidth="1" min="7" max="7"/>
    <col width="21" customWidth="1" min="8" max="8"/>
  </cols>
  <sheetData>
    <row r="1">
      <c r="A1" s="1" t="inlineStr">
        <is>
          <t>Debt and Borrowing Arrangements - Debt Repayments (Details) € in Millions, SFr in Millions, $ in Millions</t>
        </is>
      </c>
      <c r="C1" s="2" t="inlineStr">
        <is>
          <t>12 Months Ended</t>
        </is>
      </c>
    </row>
    <row r="2">
      <c r="C2" s="2" t="inlineStr">
        <is>
          <t>Dec. 31, 2021USD ($)</t>
        </is>
      </c>
      <c r="D2" s="2" t="inlineStr">
        <is>
          <t>Dec. 31, 2021CHF (SFr)</t>
        </is>
      </c>
      <c r="E2" s="2" t="inlineStr">
        <is>
          <t>Dec. 31, 2021EUR (€)</t>
        </is>
      </c>
      <c r="F2" s="2" t="inlineStr">
        <is>
          <t>Dec. 31, 2020USD ($)</t>
        </is>
      </c>
      <c r="G2" s="2" t="inlineStr">
        <is>
          <t>Dec. 31, 2020CHF (SFr)</t>
        </is>
      </c>
      <c r="H2" s="2" t="inlineStr">
        <is>
          <t>Dec. 31, 2019USD ($)</t>
        </is>
      </c>
    </row>
    <row r="3">
      <c r="A3" s="3" t="inlineStr">
        <is>
          <t>Debt Instrument [Line Items]</t>
        </is>
      </c>
    </row>
    <row r="4">
      <c r="A4" s="4" t="inlineStr">
        <is>
          <t>Amount</t>
        </is>
      </c>
      <c r="C4" s="7" t="n">
        <v>6247</v>
      </c>
      <c r="F4" s="7" t="n">
        <v>3878</v>
      </c>
      <c r="H4" s="7" t="n">
        <v>2677</v>
      </c>
    </row>
    <row r="5">
      <c r="A5" s="4" t="inlineStr">
        <is>
          <t>Loans Payable | 0.625% Notes Due December 2021</t>
        </is>
      </c>
    </row>
    <row r="6">
      <c r="A6" s="3" t="inlineStr">
        <is>
          <t>Debt Instrument [Line Items]</t>
        </is>
      </c>
    </row>
    <row r="7">
      <c r="A7" s="4" t="inlineStr">
        <is>
          <t>Interest Rate</t>
        </is>
      </c>
      <c r="C7" s="4" t="inlineStr">
        <is>
          <t>0.625%</t>
        </is>
      </c>
      <c r="D7" s="4" t="inlineStr">
        <is>
          <t>0.625%</t>
        </is>
      </c>
      <c r="E7" s="4" t="inlineStr">
        <is>
          <t>0.625%</t>
        </is>
      </c>
    </row>
    <row r="8">
      <c r="A8" s="4" t="inlineStr">
        <is>
          <t>Amount</t>
        </is>
      </c>
      <c r="C8" s="7" t="n">
        <v>327</v>
      </c>
      <c r="D8" s="13" t="n">
        <v>300</v>
      </c>
    </row>
    <row r="9">
      <c r="A9" s="4" t="inlineStr">
        <is>
          <t>Loans Payable | 2.375% Notes Due January 2021</t>
        </is>
      </c>
    </row>
    <row r="10">
      <c r="A10" s="3" t="inlineStr">
        <is>
          <t>Debt Instrument [Line Items]</t>
        </is>
      </c>
    </row>
    <row r="11">
      <c r="A11" s="4" t="inlineStr">
        <is>
          <t>Interest Rate</t>
        </is>
      </c>
      <c r="C11" s="4" t="inlineStr">
        <is>
          <t>2.375%</t>
        </is>
      </c>
      <c r="D11" s="4" t="inlineStr">
        <is>
          <t>2.375%</t>
        </is>
      </c>
      <c r="E11" s="4" t="inlineStr">
        <is>
          <t>2.375%</t>
        </is>
      </c>
    </row>
    <row r="12">
      <c r="A12" s="4" t="inlineStr">
        <is>
          <t>Amount</t>
        </is>
      </c>
      <c r="C12" s="7" t="n">
        <v>827</v>
      </c>
      <c r="E12" s="9" t="n">
        <v>679</v>
      </c>
    </row>
    <row r="13">
      <c r="A13" s="4" t="inlineStr">
        <is>
          <t>Loans Payable | 0.625% Swiss Franc Notes Due October 2020</t>
        </is>
      </c>
    </row>
    <row r="14">
      <c r="A14" s="3" t="inlineStr">
        <is>
          <t>Debt Instrument [Line Items]</t>
        </is>
      </c>
    </row>
    <row r="15">
      <c r="A15" s="4" t="inlineStr">
        <is>
          <t>Interest Rate</t>
        </is>
      </c>
      <c r="F15" s="4" t="inlineStr">
        <is>
          <t>0.625%</t>
        </is>
      </c>
      <c r="G15" s="4" t="inlineStr">
        <is>
          <t>0.625%</t>
        </is>
      </c>
    </row>
    <row r="16">
      <c r="A16" s="4" t="inlineStr">
        <is>
          <t>Amount</t>
        </is>
      </c>
      <c r="F16" s="7" t="n">
        <v>147</v>
      </c>
      <c r="G16" s="13" t="n">
        <v>135</v>
      </c>
    </row>
    <row r="17">
      <c r="A17" s="4" t="inlineStr">
        <is>
          <t>Loans Payable | Variable Notes Due September 2020</t>
        </is>
      </c>
    </row>
    <row r="18">
      <c r="A18" s="3" t="inlineStr">
        <is>
          <t>Debt Instrument [Line Items]</t>
        </is>
      </c>
    </row>
    <row r="19">
      <c r="A19" s="4" t="inlineStr">
        <is>
          <t>Amount</t>
        </is>
      </c>
      <c r="B19" s="4" t="inlineStr">
        <is>
          <t>[1]</t>
        </is>
      </c>
      <c r="F19" s="7" t="n">
        <v>750</v>
      </c>
    </row>
    <row r="20">
      <c r="A20" s="4" t="inlineStr">
        <is>
          <t>Loans Payable | 3.000% Notes Due May 2020</t>
        </is>
      </c>
    </row>
    <row r="21">
      <c r="A21" s="3" t="inlineStr">
        <is>
          <t>Debt Instrument [Line Items]</t>
        </is>
      </c>
    </row>
    <row r="22">
      <c r="A22" s="4" t="inlineStr">
        <is>
          <t>Interest Rate</t>
        </is>
      </c>
      <c r="F22" s="4" t="inlineStr">
        <is>
          <t>3.00%</t>
        </is>
      </c>
      <c r="G22" s="4" t="inlineStr">
        <is>
          <t>3.00%</t>
        </is>
      </c>
    </row>
    <row r="23">
      <c r="A23" s="4" t="inlineStr">
        <is>
          <t>Amount</t>
        </is>
      </c>
      <c r="F23" s="7" t="n">
        <v>750</v>
      </c>
    </row>
    <row r="24">
      <c r="A24" s="4" t="inlineStr">
        <is>
          <t>Loans Payable | 0.050% Swiss Franc Notes Due March 2020</t>
        </is>
      </c>
    </row>
    <row r="25">
      <c r="A25" s="3" t="inlineStr">
        <is>
          <t>Debt Instrument [Line Items]</t>
        </is>
      </c>
    </row>
    <row r="26">
      <c r="A26" s="4" t="inlineStr">
        <is>
          <t>Interest Rate</t>
        </is>
      </c>
      <c r="F26" s="4" t="inlineStr">
        <is>
          <t>0.05%</t>
        </is>
      </c>
      <c r="G26" s="4" t="inlineStr">
        <is>
          <t>0.05%</t>
        </is>
      </c>
    </row>
    <row r="27">
      <c r="A27" s="4" t="inlineStr">
        <is>
          <t>Amount</t>
        </is>
      </c>
      <c r="F27" s="7" t="n">
        <v>234</v>
      </c>
      <c r="G27" s="13" t="n">
        <v>225</v>
      </c>
    </row>
    <row r="28">
      <c r="A28" s="4" t="inlineStr">
        <is>
          <t>Loans Payable | 5.375% Notes Due February 2020</t>
        </is>
      </c>
    </row>
    <row r="29">
      <c r="A29" s="3" t="inlineStr">
        <is>
          <t>Debt Instrument [Line Items]</t>
        </is>
      </c>
    </row>
    <row r="30">
      <c r="A30" s="4" t="inlineStr">
        <is>
          <t>Interest Rate</t>
        </is>
      </c>
      <c r="F30" s="4" t="inlineStr">
        <is>
          <t>5.375%</t>
        </is>
      </c>
      <c r="G30" s="4" t="inlineStr">
        <is>
          <t>5.375%</t>
        </is>
      </c>
    </row>
    <row r="31">
      <c r="A31" s="4" t="inlineStr">
        <is>
          <t>Amount</t>
        </is>
      </c>
      <c r="F31" s="7" t="n">
        <v>427</v>
      </c>
    </row>
    <row r="32"/>
    <row r="33">
      <c r="A33" s="4" t="inlineStr">
        <is>
          <t>[1]</t>
        </is>
      </c>
      <c r="B33" s="4" t="inlineStr">
        <is>
          <t>We repaid the $750 million term loan early with proceeds from the issuance of notes.</t>
        </is>
      </c>
    </row>
  </sheetData>
  <mergeCells count="4">
    <mergeCell ref="A1:B2"/>
    <mergeCell ref="C1:H1"/>
    <mergeCell ref="A32:G32"/>
    <mergeCell ref="B33:G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13" customWidth="1" min="8" max="8"/>
    <col width="21" customWidth="1" min="9" max="9"/>
  </cols>
  <sheetData>
    <row r="1">
      <c r="A1" s="1" t="inlineStr">
        <is>
          <t>Debt and Borrowing Arrangements - Debt Issuances (Details)</t>
        </is>
      </c>
      <c r="C1" s="2" t="inlineStr">
        <is>
          <t>Dec. 31, 2021EUR (€)</t>
        </is>
      </c>
      <c r="E1" s="2" t="inlineStr">
        <is>
          <t>Dec. 31, 2021USD ($)</t>
        </is>
      </c>
      <c r="F1" s="2" t="inlineStr">
        <is>
          <t>Sep. 20, 2021EUR (€)</t>
        </is>
      </c>
      <c r="G1" s="2" t="inlineStr">
        <is>
          <t>Dec. 31, 2020EUR (€)</t>
        </is>
      </c>
      <c r="I1" s="2" t="inlineStr">
        <is>
          <t>Dec. 31, 2020USD ($)</t>
        </is>
      </c>
    </row>
    <row r="2">
      <c r="A2" s="4" t="inlineStr">
        <is>
          <t>Loans Payable | 0.750% Notes Due September 2024 | MIHN | Subsidiary Issuer</t>
        </is>
      </c>
    </row>
    <row r="3">
      <c r="A3" s="3" t="inlineStr">
        <is>
          <t>Debt Instrument [Line Items]</t>
        </is>
      </c>
    </row>
    <row r="4">
      <c r="A4" s="4" t="inlineStr">
        <is>
          <t>Interest Rate</t>
        </is>
      </c>
      <c r="B4" s="4" t="inlineStr">
        <is>
          <t>[1]</t>
        </is>
      </c>
      <c r="C4" s="4" t="inlineStr">
        <is>
          <t>0.75%</t>
        </is>
      </c>
      <c r="E4" s="4" t="inlineStr">
        <is>
          <t>0.75%</t>
        </is>
      </c>
    </row>
    <row r="5">
      <c r="A5" s="4" t="inlineStr">
        <is>
          <t>Gross Proceeds</t>
        </is>
      </c>
      <c r="B5" s="4" t="inlineStr">
        <is>
          <t>[1],[2]</t>
        </is>
      </c>
      <c r="E5" s="7" t="n">
        <v>500000000</v>
      </c>
    </row>
    <row r="6">
      <c r="A6" s="4" t="inlineStr">
        <is>
          <t>Loans Payable | 1.250% Notes Due September 2026 | MIHN | Subsidiary Issuer</t>
        </is>
      </c>
    </row>
    <row r="7">
      <c r="A7" s="3" t="inlineStr">
        <is>
          <t>Debt Instrument [Line Items]</t>
        </is>
      </c>
    </row>
    <row r="8">
      <c r="A8" s="4" t="inlineStr">
        <is>
          <t>Interest Rate</t>
        </is>
      </c>
      <c r="B8" s="4" t="inlineStr">
        <is>
          <t>[1]</t>
        </is>
      </c>
      <c r="C8" s="4" t="inlineStr">
        <is>
          <t>1.25%</t>
        </is>
      </c>
      <c r="E8" s="4" t="inlineStr">
        <is>
          <t>1.25%</t>
        </is>
      </c>
    </row>
    <row r="9">
      <c r="A9" s="4" t="inlineStr">
        <is>
          <t>Gross Proceeds</t>
        </is>
      </c>
      <c r="B9" s="4" t="inlineStr">
        <is>
          <t>[1],[2]</t>
        </is>
      </c>
      <c r="E9" s="7" t="n">
        <v>350000000</v>
      </c>
    </row>
    <row r="10">
      <c r="A10" s="4" t="inlineStr">
        <is>
          <t>Loans Payable | 0.250% Notes Due September 2029 | MIHN | Subsidiary Issuer</t>
        </is>
      </c>
    </row>
    <row r="11">
      <c r="A11" s="3" t="inlineStr">
        <is>
          <t>Debt Instrument [Line Items]</t>
        </is>
      </c>
    </row>
    <row r="12">
      <c r="A12" s="4" t="inlineStr">
        <is>
          <t>Interest Rate</t>
        </is>
      </c>
      <c r="B12" s="4" t="inlineStr">
        <is>
          <t>[1],[3]</t>
        </is>
      </c>
      <c r="C12" s="4" t="inlineStr">
        <is>
          <t>0.25%</t>
        </is>
      </c>
      <c r="E12" s="4" t="inlineStr">
        <is>
          <t>0.25%</t>
        </is>
      </c>
    </row>
    <row r="13">
      <c r="A13" s="4" t="inlineStr">
        <is>
          <t>Gross Proceeds</t>
        </is>
      </c>
      <c r="B13" s="4" t="inlineStr">
        <is>
          <t>[1],[3]</t>
        </is>
      </c>
      <c r="C13" s="9" t="n">
        <v>650000000</v>
      </c>
      <c r="D13" s="4" t="inlineStr">
        <is>
          <t>[2]</t>
        </is>
      </c>
      <c r="E13" s="7" t="n">
        <v>769000000</v>
      </c>
    </row>
    <row r="14">
      <c r="A14" s="4" t="inlineStr">
        <is>
          <t>Loans Payable | 0.625% Notes Due September 2032 | MIHN | Subsidiary Issuer</t>
        </is>
      </c>
    </row>
    <row r="15">
      <c r="A15" s="3" t="inlineStr">
        <is>
          <t>Debt Instrument [Line Items]</t>
        </is>
      </c>
    </row>
    <row r="16">
      <c r="A16" s="4" t="inlineStr">
        <is>
          <t>Interest Rate</t>
        </is>
      </c>
      <c r="B16" s="4" t="inlineStr">
        <is>
          <t>[1],[3]</t>
        </is>
      </c>
      <c r="C16" s="4" t="inlineStr">
        <is>
          <t>0.625%</t>
        </is>
      </c>
      <c r="E16" s="4" t="inlineStr">
        <is>
          <t>0.625%</t>
        </is>
      </c>
    </row>
    <row r="17">
      <c r="A17" s="4" t="inlineStr">
        <is>
          <t>Gross Proceeds</t>
        </is>
      </c>
      <c r="B17" s="4" t="inlineStr">
        <is>
          <t>[1],[3]</t>
        </is>
      </c>
      <c r="C17" s="9" t="n">
        <v>650000000</v>
      </c>
      <c r="D17" s="4" t="inlineStr">
        <is>
          <t>[2]</t>
        </is>
      </c>
      <c r="E17" s="7" t="n">
        <v>769000000</v>
      </c>
    </row>
    <row r="18">
      <c r="A18" s="4" t="inlineStr">
        <is>
          <t>Loans Payable | 1.250% Notes Due September 2041 | MIHN | Subsidiary Issuer</t>
        </is>
      </c>
    </row>
    <row r="19">
      <c r="A19" s="3" t="inlineStr">
        <is>
          <t>Debt Instrument [Line Items]</t>
        </is>
      </c>
    </row>
    <row r="20">
      <c r="A20" s="4" t="inlineStr">
        <is>
          <t>Interest Rate</t>
        </is>
      </c>
      <c r="B20" s="4" t="inlineStr">
        <is>
          <t>[1],[3]</t>
        </is>
      </c>
      <c r="C20" s="4" t="inlineStr">
        <is>
          <t>1.25%</t>
        </is>
      </c>
      <c r="E20" s="4" t="inlineStr">
        <is>
          <t>1.25%</t>
        </is>
      </c>
    </row>
    <row r="21">
      <c r="A21" s="4" t="inlineStr">
        <is>
          <t>Gross Proceeds</t>
        </is>
      </c>
      <c r="B21" s="4" t="inlineStr">
        <is>
          <t>[1],[3]</t>
        </is>
      </c>
      <c r="C21" s="9" t="n">
        <v>700000000</v>
      </c>
      <c r="D21" s="4" t="inlineStr">
        <is>
          <t>[2]</t>
        </is>
      </c>
      <c r="E21" s="7" t="n">
        <v>828000000</v>
      </c>
    </row>
    <row r="22">
      <c r="A22" s="4" t="inlineStr">
        <is>
          <t>Loans Payable | 0.250% Notes Due March 2028</t>
        </is>
      </c>
    </row>
    <row r="23">
      <c r="A23" s="3" t="inlineStr">
        <is>
          <t>Debt Instrument [Line Items]</t>
        </is>
      </c>
    </row>
    <row r="24">
      <c r="A24" s="4" t="inlineStr">
        <is>
          <t>Interest Rate</t>
        </is>
      </c>
      <c r="C24" s="4" t="inlineStr">
        <is>
          <t>0.25%</t>
        </is>
      </c>
      <c r="E24" s="4" t="inlineStr">
        <is>
          <t>0.25%</t>
        </is>
      </c>
    </row>
    <row r="25">
      <c r="A25" s="4" t="inlineStr">
        <is>
          <t>Gross Proceeds</t>
        </is>
      </c>
      <c r="C25" s="9" t="n">
        <v>750000000</v>
      </c>
      <c r="D25" s="4" t="inlineStr">
        <is>
          <t>[2]</t>
        </is>
      </c>
      <c r="E25" s="7" t="n">
        <v>896000000</v>
      </c>
    </row>
    <row r="26">
      <c r="A26" s="4" t="inlineStr">
        <is>
          <t>Loans Payable | 0.750% Notes March 2033</t>
        </is>
      </c>
    </row>
    <row r="27">
      <c r="A27" s="3" t="inlineStr">
        <is>
          <t>Debt Instrument [Line Items]</t>
        </is>
      </c>
    </row>
    <row r="28">
      <c r="A28" s="4" t="inlineStr">
        <is>
          <t>Interest Rate</t>
        </is>
      </c>
      <c r="C28" s="4" t="inlineStr">
        <is>
          <t>0.75%</t>
        </is>
      </c>
      <c r="E28" s="4" t="inlineStr">
        <is>
          <t>0.75%</t>
        </is>
      </c>
    </row>
    <row r="29">
      <c r="A29" s="4" t="inlineStr">
        <is>
          <t>Gross Proceeds</t>
        </is>
      </c>
      <c r="C29" s="9" t="n">
        <v>600000000</v>
      </c>
      <c r="D29" s="4" t="inlineStr">
        <is>
          <t>[2]</t>
        </is>
      </c>
      <c r="E29" s="7" t="n">
        <v>717000000</v>
      </c>
    </row>
    <row r="30">
      <c r="A30" s="4" t="inlineStr">
        <is>
          <t>Loans Payable | 1.375% Notes Due March 2041</t>
        </is>
      </c>
    </row>
    <row r="31">
      <c r="A31" s="3" t="inlineStr">
        <is>
          <t>Debt Instrument [Line Items]</t>
        </is>
      </c>
    </row>
    <row r="32">
      <c r="A32" s="4" t="inlineStr">
        <is>
          <t>Interest Rate</t>
        </is>
      </c>
      <c r="C32" s="4" t="inlineStr">
        <is>
          <t>1.375%</t>
        </is>
      </c>
      <c r="E32" s="4" t="inlineStr">
        <is>
          <t>1.375%</t>
        </is>
      </c>
    </row>
    <row r="33">
      <c r="A33" s="4" t="inlineStr">
        <is>
          <t>Gross Proceeds</t>
        </is>
      </c>
      <c r="C33" s="9" t="n">
        <v>650000000</v>
      </c>
      <c r="D33" s="4" t="inlineStr">
        <is>
          <t>[2]</t>
        </is>
      </c>
      <c r="E33" s="7" t="n">
        <v>777000000</v>
      </c>
    </row>
    <row r="34">
      <c r="A34" s="4" t="inlineStr">
        <is>
          <t>Loans Payable | 1.875% Notes Due October 2032</t>
        </is>
      </c>
    </row>
    <row r="35">
      <c r="A35" s="3" t="inlineStr">
        <is>
          <t>Debt Instrument [Line Items]</t>
        </is>
      </c>
    </row>
    <row r="36">
      <c r="A36" s="4" t="inlineStr">
        <is>
          <t>Interest Rate</t>
        </is>
      </c>
      <c r="G36" s="4" t="inlineStr">
        <is>
          <t>1.875%</t>
        </is>
      </c>
      <c r="I36" s="4" t="inlineStr">
        <is>
          <t>1.875%</t>
        </is>
      </c>
    </row>
    <row r="37">
      <c r="A37" s="4" t="inlineStr">
        <is>
          <t>Gross Proceeds</t>
        </is>
      </c>
      <c r="B37" s="4" t="inlineStr">
        <is>
          <t>[2]</t>
        </is>
      </c>
      <c r="I37" s="7" t="n">
        <v>625000000</v>
      </c>
    </row>
    <row r="38">
      <c r="A38" s="4" t="inlineStr">
        <is>
          <t>Loans Payable | 2.625% Notes Due September 2050</t>
        </is>
      </c>
    </row>
    <row r="39">
      <c r="A39" s="3" t="inlineStr">
        <is>
          <t>Debt Instrument [Line Items]</t>
        </is>
      </c>
    </row>
    <row r="40">
      <c r="A40" s="4" t="inlineStr">
        <is>
          <t>Interest Rate</t>
        </is>
      </c>
      <c r="B40" s="4" t="inlineStr">
        <is>
          <t>[4]</t>
        </is>
      </c>
      <c r="G40" s="4" t="inlineStr">
        <is>
          <t>2.625%</t>
        </is>
      </c>
      <c r="I40" s="4" t="inlineStr">
        <is>
          <t>2.625%</t>
        </is>
      </c>
    </row>
    <row r="41">
      <c r="A41" s="4" t="inlineStr">
        <is>
          <t>Gross Proceeds</t>
        </is>
      </c>
      <c r="B41" s="4" t="inlineStr">
        <is>
          <t>[2],[4]</t>
        </is>
      </c>
      <c r="I41" s="7" t="n">
        <v>1125000000</v>
      </c>
    </row>
    <row r="42">
      <c r="A42" s="4" t="inlineStr">
        <is>
          <t>Loans Payable | 0.000% Euro-denominated Notes Due September 2026</t>
        </is>
      </c>
    </row>
    <row r="43">
      <c r="A43" s="3" t="inlineStr">
        <is>
          <t>Debt Instrument [Line Items]</t>
        </is>
      </c>
    </row>
    <row r="44">
      <c r="A44" s="4" t="inlineStr">
        <is>
          <t>Interest Rate</t>
        </is>
      </c>
      <c r="B44" s="4" t="inlineStr">
        <is>
          <t>[1]</t>
        </is>
      </c>
      <c r="G44" s="4" t="inlineStr">
        <is>
          <t>0.00%</t>
        </is>
      </c>
      <c r="I44" s="4" t="inlineStr">
        <is>
          <t>0.00%</t>
        </is>
      </c>
    </row>
    <row r="45">
      <c r="A45" s="4" t="inlineStr">
        <is>
          <t>Gross Proceeds</t>
        </is>
      </c>
      <c r="B45" s="4" t="inlineStr">
        <is>
          <t>[1]</t>
        </is>
      </c>
      <c r="G45" s="9" t="n">
        <v>500000000</v>
      </c>
      <c r="H45" s="4" t="inlineStr">
        <is>
          <t>[2]</t>
        </is>
      </c>
      <c r="I45" s="7" t="n">
        <v>588000000</v>
      </c>
    </row>
    <row r="46">
      <c r="A46" s="4" t="inlineStr">
        <is>
          <t>Loans Payable | 0.375% Euro-denominated Notes Due September 2029</t>
        </is>
      </c>
    </row>
    <row r="47">
      <c r="A47" s="3" t="inlineStr">
        <is>
          <t>Debt Instrument [Line Items]</t>
        </is>
      </c>
    </row>
    <row r="48">
      <c r="A48" s="4" t="inlineStr">
        <is>
          <t>Interest Rate</t>
        </is>
      </c>
      <c r="B48" s="4" t="inlineStr">
        <is>
          <t>[1]</t>
        </is>
      </c>
      <c r="G48" s="4" t="inlineStr">
        <is>
          <t>0.375%</t>
        </is>
      </c>
      <c r="I48" s="4" t="inlineStr">
        <is>
          <t>0.375%</t>
        </is>
      </c>
    </row>
    <row r="49">
      <c r="A49" s="4" t="inlineStr">
        <is>
          <t>Gross Proceeds</t>
        </is>
      </c>
      <c r="B49" s="4" t="inlineStr">
        <is>
          <t>[1]</t>
        </is>
      </c>
      <c r="G49" s="9" t="n">
        <v>750000000</v>
      </c>
      <c r="H49" s="4" t="inlineStr">
        <is>
          <t>[2]</t>
        </is>
      </c>
      <c r="I49" s="7" t="n">
        <v>882000000</v>
      </c>
    </row>
    <row r="50">
      <c r="A50" s="4" t="inlineStr">
        <is>
          <t>Loans Payable | 1.500% Notes Due February 2031</t>
        </is>
      </c>
    </row>
    <row r="51">
      <c r="A51" s="3" t="inlineStr">
        <is>
          <t>Debt Instrument [Line Items]</t>
        </is>
      </c>
    </row>
    <row r="52">
      <c r="A52" s="4" t="inlineStr">
        <is>
          <t>Interest Rate</t>
        </is>
      </c>
      <c r="G52" s="4" t="inlineStr">
        <is>
          <t>1.50%</t>
        </is>
      </c>
      <c r="I52" s="4" t="inlineStr">
        <is>
          <t>1.50%</t>
        </is>
      </c>
    </row>
    <row r="53">
      <c r="A53" s="4" t="inlineStr">
        <is>
          <t>Gross Proceeds</t>
        </is>
      </c>
      <c r="B53" s="4" t="inlineStr">
        <is>
          <t>[2]</t>
        </is>
      </c>
      <c r="I53" s="7" t="n">
        <v>500000000</v>
      </c>
    </row>
    <row r="54">
      <c r="A54" s="4" t="inlineStr">
        <is>
          <t>Loans Payable | 0.625% Notes Due July 2022</t>
        </is>
      </c>
    </row>
    <row r="55">
      <c r="A55" s="3" t="inlineStr">
        <is>
          <t>Debt Instrument [Line Items]</t>
        </is>
      </c>
    </row>
    <row r="56">
      <c r="A56" s="4" t="inlineStr">
        <is>
          <t>Interest Rate</t>
        </is>
      </c>
      <c r="G56" s="4" t="inlineStr">
        <is>
          <t>0.625%</t>
        </is>
      </c>
      <c r="I56" s="4" t="inlineStr">
        <is>
          <t>0.625%</t>
        </is>
      </c>
    </row>
    <row r="57">
      <c r="A57" s="4" t="inlineStr">
        <is>
          <t>Gross Proceeds</t>
        </is>
      </c>
      <c r="B57" s="4" t="inlineStr">
        <is>
          <t>[2]</t>
        </is>
      </c>
      <c r="I57" s="7" t="n">
        <v>1000000000</v>
      </c>
    </row>
    <row r="58">
      <c r="A58" s="4" t="inlineStr">
        <is>
          <t>Loans Payable | 1.500% Notes due May 2025</t>
        </is>
      </c>
    </row>
    <row r="59">
      <c r="A59" s="3" t="inlineStr">
        <is>
          <t>Debt Instrument [Line Items]</t>
        </is>
      </c>
    </row>
    <row r="60">
      <c r="A60" s="4" t="inlineStr">
        <is>
          <t>Interest Rate</t>
        </is>
      </c>
      <c r="G60" s="4" t="inlineStr">
        <is>
          <t>1.50%</t>
        </is>
      </c>
      <c r="I60" s="4" t="inlineStr">
        <is>
          <t>1.50%</t>
        </is>
      </c>
    </row>
    <row r="61">
      <c r="A61" s="4" t="inlineStr">
        <is>
          <t>Gross Proceeds</t>
        </is>
      </c>
      <c r="B61" s="4" t="inlineStr">
        <is>
          <t>[2]</t>
        </is>
      </c>
      <c r="I61" s="7" t="n">
        <v>750000000</v>
      </c>
    </row>
    <row r="62">
      <c r="A62" s="4" t="inlineStr">
        <is>
          <t>Loans Payable | 2.750% Notes Due April 2030</t>
        </is>
      </c>
    </row>
    <row r="63">
      <c r="A63" s="3" t="inlineStr">
        <is>
          <t>Debt Instrument [Line Items]</t>
        </is>
      </c>
    </row>
    <row r="64">
      <c r="A64" s="4" t="inlineStr">
        <is>
          <t>Interest Rate</t>
        </is>
      </c>
      <c r="B64" s="4" t="inlineStr">
        <is>
          <t>[4]</t>
        </is>
      </c>
      <c r="G64" s="4" t="inlineStr">
        <is>
          <t>2.75%</t>
        </is>
      </c>
      <c r="I64" s="4" t="inlineStr">
        <is>
          <t>2.75%</t>
        </is>
      </c>
    </row>
    <row r="65">
      <c r="A65" s="4" t="inlineStr">
        <is>
          <t>Gross Proceeds</t>
        </is>
      </c>
      <c r="B65" s="4" t="inlineStr">
        <is>
          <t>[2],[4]</t>
        </is>
      </c>
      <c r="I65" s="7" t="n">
        <v>1250000000</v>
      </c>
    </row>
    <row r="66">
      <c r="A66" s="4" t="inlineStr">
        <is>
          <t>Loans Payable | 2.125% Notes Due April 2023</t>
        </is>
      </c>
    </row>
    <row r="67">
      <c r="A67" s="3" t="inlineStr">
        <is>
          <t>Debt Instrument [Line Items]</t>
        </is>
      </c>
    </row>
    <row r="68">
      <c r="A68" s="4" t="inlineStr">
        <is>
          <t>Interest Rate</t>
        </is>
      </c>
      <c r="G68" s="4" t="inlineStr">
        <is>
          <t>2.125%</t>
        </is>
      </c>
      <c r="I68" s="4" t="inlineStr">
        <is>
          <t>2.125%</t>
        </is>
      </c>
    </row>
    <row r="69">
      <c r="A69" s="4" t="inlineStr">
        <is>
          <t>Gross Proceeds</t>
        </is>
      </c>
      <c r="B69" s="4" t="inlineStr">
        <is>
          <t>[2]</t>
        </is>
      </c>
      <c r="I69" s="7" t="n">
        <v>500000000</v>
      </c>
    </row>
    <row r="70">
      <c r="A70" s="4" t="inlineStr">
        <is>
          <t>Loans Payable | Green Bonds | MIHN | Subsidiary Issuer</t>
        </is>
      </c>
    </row>
    <row r="71">
      <c r="A71" s="3" t="inlineStr">
        <is>
          <t>Debt Instrument [Line Items]</t>
        </is>
      </c>
    </row>
    <row r="72">
      <c r="A72" s="4" t="inlineStr">
        <is>
          <t>Gross Proceeds | €</t>
        </is>
      </c>
      <c r="C72" s="6" t="n">
        <v>1970000000</v>
      </c>
    </row>
    <row r="73">
      <c r="A73" s="4" t="inlineStr">
        <is>
          <t>Exchangeable Notes | 0.000% Notes Due September 2024</t>
        </is>
      </c>
    </row>
    <row r="74">
      <c r="A74" s="3" t="inlineStr">
        <is>
          <t>Debt Instrument [Line Items]</t>
        </is>
      </c>
    </row>
    <row r="75">
      <c r="A75" s="4" t="inlineStr">
        <is>
          <t>Gross Proceeds | €</t>
        </is>
      </c>
      <c r="C75" s="9" t="n">
        <v>300000000</v>
      </c>
      <c r="F75" s="9" t="n">
        <v>300000000</v>
      </c>
    </row>
    <row r="76">
      <c r="A76" s="4" t="inlineStr">
        <is>
          <t>Exchangeable Notes | 0.000% Notes Due September 2024 | MIHN | Subsidiary Issuer</t>
        </is>
      </c>
    </row>
    <row r="77">
      <c r="A77" s="3" t="inlineStr">
        <is>
          <t>Debt Instrument [Line Items]</t>
        </is>
      </c>
    </row>
    <row r="78">
      <c r="A78" s="4" t="inlineStr">
        <is>
          <t>Interest Rate</t>
        </is>
      </c>
      <c r="B78" s="4" t="inlineStr">
        <is>
          <t>[1],[5]</t>
        </is>
      </c>
      <c r="C78" s="4" t="inlineStr">
        <is>
          <t>0.00%</t>
        </is>
      </c>
      <c r="E78" s="4" t="inlineStr">
        <is>
          <t>0.00%</t>
        </is>
      </c>
    </row>
    <row r="79">
      <c r="A79" s="4" t="inlineStr">
        <is>
          <t>Gross Proceeds</t>
        </is>
      </c>
      <c r="B79" s="4" t="inlineStr">
        <is>
          <t>[1],[5]</t>
        </is>
      </c>
      <c r="C79" s="9" t="n">
        <v>300000000</v>
      </c>
      <c r="D79" s="4" t="inlineStr">
        <is>
          <t>[2]</t>
        </is>
      </c>
      <c r="E79" s="7" t="n">
        <v>352000000</v>
      </c>
    </row>
    <row r="80">
      <c r="A80" s="4" t="inlineStr">
        <is>
          <t>Debt premium percentage</t>
        </is>
      </c>
      <c r="C80" s="12" t="n">
        <v>1.02</v>
      </c>
      <c r="E80" s="12" t="n">
        <v>1.02</v>
      </c>
    </row>
    <row r="81"/>
    <row r="82">
      <c r="A82" s="4" t="inlineStr">
        <is>
          <t>[1]</t>
        </is>
      </c>
      <c r="B82" s="4" t="inlineStr">
        <is>
          <t>Notes issued by Mondelez International Holdings Netherlands B.V. (“MIHN”), a wholly owned Dutch subsidiary of Mondelez International, Inc.</t>
        </is>
      </c>
    </row>
    <row r="83">
      <c r="A83" s="4" t="inlineStr">
        <is>
          <t>[2]</t>
        </is>
      </c>
      <c r="B83" s="4" t="inlineStr">
        <is>
          <t>Represents gross proceeds from the issuance of notes excluding debt issuance costs, discounts and premiums.</t>
        </is>
      </c>
    </row>
    <row r="84">
      <c r="A84" s="4" t="inlineStr">
        <is>
          <t>[3]</t>
        </is>
      </c>
      <c r="B84" s="4" t="inlineStr">
        <is>
          <t>Issuance of green bonds where we have committed to allocate an amount equal to the €1.97 billion total net proceeds from the offering over time to eligible projects that align with our sustainability priorities in the areas of building a thriving ingredient supply chain and reducing our environmental impact.</t>
        </is>
      </c>
    </row>
    <row r="85">
      <c r="A85" s="4" t="inlineStr">
        <is>
          <t>[4]</t>
        </is>
      </c>
      <c r="B85" s="4" t="inlineStr">
        <is>
          <t>This represents a further issuance of a previously issued note and forms a single series note</t>
        </is>
      </c>
    </row>
    <row r="86">
      <c r="A86" s="4" t="inlineStr">
        <is>
          <t>[5]</t>
        </is>
      </c>
      <c r="B86" s="4" t="inlineStr">
        <is>
          <t>Issuance of exchangeable bonds that were issued at 102% of their principal amount and are redeemable for cash or existing ordinary shares of JDE Peet's at our option (see Note 7, Equity Method Investments). Bondholders have an option to redeem bonds before maturity subject to exchange periods. We have identified our option to settle in either cash or existing ordinary shares of JDE Peet's as an embedded derivative that is bifurcated and accounted for separately from the bond. See Note 10, Financial Instruments.</t>
        </is>
      </c>
    </row>
  </sheetData>
  <mergeCells count="9">
    <mergeCell ref="A1:B1"/>
    <mergeCell ref="C1:D1"/>
    <mergeCell ref="G1:H1"/>
    <mergeCell ref="A81:H81"/>
    <mergeCell ref="B82:H82"/>
    <mergeCell ref="B83:H83"/>
    <mergeCell ref="B84:H84"/>
    <mergeCell ref="B85:H85"/>
    <mergeCell ref="B86:H8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Fair Value of Long-Term Debt (Details) - USD ($) $ in Millions</t>
        </is>
      </c>
      <c r="B1" s="2" t="inlineStr">
        <is>
          <t>Dec. 31, 2021</t>
        </is>
      </c>
      <c r="C1" s="2" t="inlineStr">
        <is>
          <t>Dec. 31, 2020</t>
        </is>
      </c>
    </row>
    <row r="2">
      <c r="A2" s="4" t="inlineStr">
        <is>
          <t>Fair Value | Level 1</t>
        </is>
      </c>
    </row>
    <row r="3">
      <c r="A3" s="3" t="inlineStr">
        <is>
          <t>Fair Value, Balance Sheet Grouping, Financial Statement Captions [Line Items]</t>
        </is>
      </c>
    </row>
    <row r="4">
      <c r="A4" s="4" t="inlineStr">
        <is>
          <t>Debt</t>
        </is>
      </c>
      <c r="B4" s="7" t="n">
        <v>20249</v>
      </c>
      <c r="C4" s="7" t="n">
        <v>21568</v>
      </c>
    </row>
    <row r="5">
      <c r="A5" s="4" t="inlineStr">
        <is>
          <t>Carrying Value</t>
        </is>
      </c>
    </row>
    <row r="6">
      <c r="A6" s="3" t="inlineStr">
        <is>
          <t>Fair Value, Balance Sheet Grouping, Financial Statement Captions [Line Items]</t>
        </is>
      </c>
    </row>
    <row r="7">
      <c r="A7" s="4" t="inlineStr">
        <is>
          <t>Debt</t>
        </is>
      </c>
      <c r="B7" s="7" t="n">
        <v>19512</v>
      </c>
      <c r="C7" s="7" t="n">
        <v>200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Borrowing Arrangements - Interest and Other Expense, Net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 debt</t>
        </is>
      </c>
      <c r="B4" s="7" t="n">
        <v>365</v>
      </c>
      <c r="C4" s="7" t="n">
        <v>423</v>
      </c>
      <c r="D4" s="7" t="n">
        <v>484</v>
      </c>
    </row>
    <row r="5">
      <c r="A5" s="4" t="inlineStr">
        <is>
          <t>Loss on debt extinguishment and related expenses</t>
        </is>
      </c>
      <c r="B5" s="6" t="n">
        <v>137</v>
      </c>
      <c r="C5" s="6" t="n">
        <v>185</v>
      </c>
      <c r="D5" s="6" t="n">
        <v>0</v>
      </c>
    </row>
    <row r="6">
      <c r="A6" s="4" t="inlineStr">
        <is>
          <t>Loss related to interest rate swaps</t>
        </is>
      </c>
      <c r="B6" s="6" t="n">
        <v>0</v>
      </c>
      <c r="C6" s="6" t="n">
        <v>103</v>
      </c>
      <c r="D6" s="6" t="n">
        <v>111</v>
      </c>
    </row>
    <row r="7">
      <c r="A7" s="4" t="inlineStr">
        <is>
          <t>Other income, net</t>
        </is>
      </c>
      <c r="B7" s="6" t="n">
        <v>-55</v>
      </c>
      <c r="C7" s="6" t="n">
        <v>-103</v>
      </c>
      <c r="D7" s="6" t="n">
        <v>-139</v>
      </c>
    </row>
    <row r="8">
      <c r="A8" s="4" t="inlineStr">
        <is>
          <t>Interest and other expense, net</t>
        </is>
      </c>
      <c r="B8" s="7" t="n">
        <v>447</v>
      </c>
      <c r="C8" s="7" t="n">
        <v>608</v>
      </c>
      <c r="D8" s="7" t="n">
        <v>4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4" t="inlineStr">
        <is>
          <t>Retained Earnings</t>
        </is>
      </c>
    </row>
    <row r="4">
      <c r="A4" s="4" t="inlineStr">
        <is>
          <t>Cash dividends declared per share (in dollars per share)</t>
        </is>
      </c>
      <c r="B4" s="8" t="n">
        <v>1.33</v>
      </c>
      <c r="C4" s="8" t="n">
        <v>1.2</v>
      </c>
      <c r="D4" s="8" t="n">
        <v>1.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Financial Instruments - Fair Value of Derivative Instruments (Details) $ in Millions</t>
        </is>
      </c>
      <c r="C1" s="2" t="inlineStr">
        <is>
          <t>Dec. 31, 2021EUR (€)</t>
        </is>
      </c>
      <c r="D1" s="2" t="inlineStr">
        <is>
          <t>Dec. 31, 2021USD ($)</t>
        </is>
      </c>
      <c r="E1" s="2" t="inlineStr">
        <is>
          <t>Sep. 20, 2021EUR (€)</t>
        </is>
      </c>
      <c r="F1" s="2" t="inlineStr">
        <is>
          <t>Dec. 31, 2020USD ($)</t>
        </is>
      </c>
    </row>
    <row r="2">
      <c r="A2" s="3" t="inlineStr">
        <is>
          <t>Derivatives, Fair Value [Line Items]</t>
        </is>
      </c>
    </row>
    <row r="3">
      <c r="A3" s="4" t="inlineStr">
        <is>
          <t>Asset Derivatives</t>
        </is>
      </c>
      <c r="D3" s="7" t="n">
        <v>687</v>
      </c>
      <c r="F3" s="7" t="n">
        <v>465</v>
      </c>
    </row>
    <row r="4">
      <c r="A4" s="4" t="inlineStr">
        <is>
          <t>Liability Derivatives</t>
        </is>
      </c>
      <c r="D4" s="6" t="n">
        <v>242</v>
      </c>
      <c r="F4" s="6" t="n">
        <v>716</v>
      </c>
    </row>
    <row r="5">
      <c r="A5" s="4" t="inlineStr">
        <is>
          <t>0.000% Notes Due September 2024 | Exchangeable Notes</t>
        </is>
      </c>
    </row>
    <row r="6">
      <c r="A6" s="3" t="inlineStr">
        <is>
          <t>Derivatives, Fair Value [Line Items]</t>
        </is>
      </c>
    </row>
    <row r="7">
      <c r="A7" s="4" t="inlineStr">
        <is>
          <t>Debt issued | €</t>
        </is>
      </c>
      <c r="C7" s="9" t="n">
        <v>300000000</v>
      </c>
      <c r="E7" s="9" t="n">
        <v>300000000</v>
      </c>
    </row>
    <row r="8">
      <c r="A8" s="4" t="inlineStr">
        <is>
          <t>Derivatives designated as accounting hedges</t>
        </is>
      </c>
    </row>
    <row r="9">
      <c r="A9" s="3" t="inlineStr">
        <is>
          <t>Derivatives, Fair Value [Line Items]</t>
        </is>
      </c>
    </row>
    <row r="10">
      <c r="A10" s="4" t="inlineStr">
        <is>
          <t>Asset Derivatives</t>
        </is>
      </c>
      <c r="D10" s="6" t="n">
        <v>144</v>
      </c>
      <c r="F10" s="6" t="n">
        <v>126</v>
      </c>
    </row>
    <row r="11">
      <c r="A11" s="4" t="inlineStr">
        <is>
          <t>Liability Derivatives</t>
        </is>
      </c>
      <c r="D11" s="6" t="n">
        <v>62</v>
      </c>
      <c r="F11" s="6" t="n">
        <v>469</v>
      </c>
    </row>
    <row r="12">
      <c r="A12" s="4" t="inlineStr">
        <is>
          <t>Derivatives designated as accounting hedges | Interest rate contracts</t>
        </is>
      </c>
    </row>
    <row r="13">
      <c r="A13" s="3" t="inlineStr">
        <is>
          <t>Derivatives, Fair Value [Line Items]</t>
        </is>
      </c>
    </row>
    <row r="14">
      <c r="A14" s="4" t="inlineStr">
        <is>
          <t>Asset Derivatives</t>
        </is>
      </c>
      <c r="D14" s="6" t="n">
        <v>27</v>
      </c>
      <c r="F14" s="6" t="n">
        <v>12</v>
      </c>
    </row>
    <row r="15">
      <c r="A15" s="4" t="inlineStr">
        <is>
          <t>Liability Derivatives</t>
        </is>
      </c>
      <c r="D15" s="6" t="n">
        <v>17</v>
      </c>
      <c r="F15" s="6" t="n">
        <v>340</v>
      </c>
    </row>
    <row r="16">
      <c r="A16" s="4" t="inlineStr">
        <is>
          <t>Derivatives designated as accounting hedges | Net investment hedge contracts</t>
        </is>
      </c>
    </row>
    <row r="17">
      <c r="A17" s="3" t="inlineStr">
        <is>
          <t>Derivatives, Fair Value [Line Items]</t>
        </is>
      </c>
    </row>
    <row r="18">
      <c r="A18" s="4" t="inlineStr">
        <is>
          <t>Asset Derivatives</t>
        </is>
      </c>
      <c r="B18" s="4" t="inlineStr">
        <is>
          <t>[1]</t>
        </is>
      </c>
      <c r="D18" s="6" t="n">
        <v>117</v>
      </c>
      <c r="F18" s="6" t="n">
        <v>114</v>
      </c>
    </row>
    <row r="19">
      <c r="A19" s="4" t="inlineStr">
        <is>
          <t>Liability Derivatives</t>
        </is>
      </c>
      <c r="B19" s="4" t="inlineStr">
        <is>
          <t>[1]</t>
        </is>
      </c>
      <c r="D19" s="6" t="n">
        <v>45</v>
      </c>
      <c r="F19" s="6" t="n">
        <v>129</v>
      </c>
    </row>
    <row r="20">
      <c r="A20" s="4" t="inlineStr">
        <is>
          <t>Derivatives not designated as accounting hedges</t>
        </is>
      </c>
    </row>
    <row r="21">
      <c r="A21" s="3" t="inlineStr">
        <is>
          <t>Derivatives, Fair Value [Line Items]</t>
        </is>
      </c>
    </row>
    <row r="22">
      <c r="A22" s="4" t="inlineStr">
        <is>
          <t>Asset Derivatives</t>
        </is>
      </c>
      <c r="D22" s="6" t="n">
        <v>543</v>
      </c>
      <c r="F22" s="6" t="n">
        <v>339</v>
      </c>
    </row>
    <row r="23">
      <c r="A23" s="4" t="inlineStr">
        <is>
          <t>Liability Derivatives</t>
        </is>
      </c>
      <c r="D23" s="6" t="n">
        <v>180</v>
      </c>
      <c r="F23" s="6" t="n">
        <v>247</v>
      </c>
    </row>
    <row r="24">
      <c r="A24" s="4" t="inlineStr">
        <is>
          <t>Derivatives not designated as accounting hedges | Currency exchange contracts</t>
        </is>
      </c>
    </row>
    <row r="25">
      <c r="A25" s="3" t="inlineStr">
        <is>
          <t>Derivatives, Fair Value [Line Items]</t>
        </is>
      </c>
    </row>
    <row r="26">
      <c r="A26" s="4" t="inlineStr">
        <is>
          <t>Asset Derivatives</t>
        </is>
      </c>
      <c r="D26" s="6" t="n">
        <v>156</v>
      </c>
      <c r="F26" s="6" t="n">
        <v>134</v>
      </c>
    </row>
    <row r="27">
      <c r="A27" s="4" t="inlineStr">
        <is>
          <t>Liability Derivatives</t>
        </is>
      </c>
      <c r="D27" s="6" t="n">
        <v>40</v>
      </c>
      <c r="F27" s="6" t="n">
        <v>119</v>
      </c>
    </row>
    <row r="28">
      <c r="A28" s="4" t="inlineStr">
        <is>
          <t>Derivatives not designated as accounting hedges | Commodity contracts</t>
        </is>
      </c>
    </row>
    <row r="29">
      <c r="A29" s="3" t="inlineStr">
        <is>
          <t>Derivatives, Fair Value [Line Items]</t>
        </is>
      </c>
    </row>
    <row r="30">
      <c r="A30" s="4" t="inlineStr">
        <is>
          <t>Asset Derivatives</t>
        </is>
      </c>
      <c r="D30" s="6" t="n">
        <v>387</v>
      </c>
      <c r="F30" s="6" t="n">
        <v>205</v>
      </c>
    </row>
    <row r="31">
      <c r="A31" s="4" t="inlineStr">
        <is>
          <t>Liability Derivatives</t>
        </is>
      </c>
      <c r="D31" s="6" t="n">
        <v>137</v>
      </c>
      <c r="F31" s="6" t="n">
        <v>128</v>
      </c>
    </row>
    <row r="32">
      <c r="A32" s="4" t="inlineStr">
        <is>
          <t>Derivatives not designated as accounting hedges | Equity method investment contracts</t>
        </is>
      </c>
    </row>
    <row r="33">
      <c r="A33" s="3" t="inlineStr">
        <is>
          <t>Derivatives, Fair Value [Line Items]</t>
        </is>
      </c>
    </row>
    <row r="34">
      <c r="A34" s="4" t="inlineStr">
        <is>
          <t>Asset Derivatives</t>
        </is>
      </c>
      <c r="B34" s="4" t="inlineStr">
        <is>
          <t>[2]</t>
        </is>
      </c>
      <c r="D34" s="6" t="n">
        <v>0</v>
      </c>
      <c r="F34" s="6" t="n">
        <v>0</v>
      </c>
    </row>
    <row r="35">
      <c r="A35" s="4" t="inlineStr">
        <is>
          <t>Liability Derivatives</t>
        </is>
      </c>
      <c r="B35" s="4" t="inlineStr">
        <is>
          <t>[2]</t>
        </is>
      </c>
      <c r="D35" s="7" t="n">
        <v>3</v>
      </c>
      <c r="F35" s="7" t="n">
        <v>0</v>
      </c>
    </row>
    <row r="36"/>
    <row r="37">
      <c r="A37" s="4" t="inlineStr">
        <is>
          <t>[1]</t>
        </is>
      </c>
      <c r="B37" s="4" t="inlineStr">
        <is>
          <t>Net investment hedge contracts consist of cross-currency interest rate swaps and forward contracts. We also designate some of our non-U.S. dollar denominated debt to hedge a portion of our net investments in our non-U.S. operations. This debt is not reflected in the table above, but is included in long-term debt discussed in Note 9,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row r="38">
      <c r="A38" s="4" t="inlineStr">
        <is>
          <t>[2]</t>
        </is>
      </c>
      <c r="B38" s="4" t="inlineStr">
        <is>
          <t>Equity method investment contracts consist of the bifurcated embedded derivative option that was a component of the September 20, 2021 €300 million exchangeable bonds issuance. Refer to Note 9, Debt and Borrowing Arrangements</t>
        </is>
      </c>
    </row>
  </sheetData>
  <mergeCells count="4">
    <mergeCell ref="A1:B1"/>
    <mergeCell ref="A36:E36"/>
    <mergeCell ref="B37:E37"/>
    <mergeCell ref="B38:E3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and Measurement Inputs (Details) - USD ($) $ in Millions</t>
        </is>
      </c>
      <c r="B1" s="2" t="inlineStr">
        <is>
          <t>Dec. 31, 2021</t>
        </is>
      </c>
      <c r="C1" s="2" t="inlineStr">
        <is>
          <t>Dec. 31, 2020</t>
        </is>
      </c>
    </row>
    <row r="2">
      <c r="A2" s="3" t="inlineStr">
        <is>
          <t>Derivative [Line Items]</t>
        </is>
      </c>
    </row>
    <row r="3">
      <c r="A3" s="4" t="inlineStr">
        <is>
          <t>Total derivatives</t>
        </is>
      </c>
      <c r="B3" s="7" t="n">
        <v>445</v>
      </c>
      <c r="C3" s="7" t="n">
        <v>-251</v>
      </c>
    </row>
    <row r="4">
      <c r="A4" s="4" t="inlineStr">
        <is>
          <t>Currency exchange contracts</t>
        </is>
      </c>
    </row>
    <row r="5">
      <c r="A5" s="3" t="inlineStr">
        <is>
          <t>Derivative [Line Items]</t>
        </is>
      </c>
    </row>
    <row r="6">
      <c r="A6" s="4" t="inlineStr">
        <is>
          <t>Total derivatives</t>
        </is>
      </c>
      <c r="B6" s="6" t="n">
        <v>116</v>
      </c>
      <c r="C6" s="6" t="n">
        <v>15</v>
      </c>
    </row>
    <row r="7">
      <c r="A7" s="4" t="inlineStr">
        <is>
          <t>Commodity contracts</t>
        </is>
      </c>
    </row>
    <row r="8">
      <c r="A8" s="3" t="inlineStr">
        <is>
          <t>Derivative [Line Items]</t>
        </is>
      </c>
    </row>
    <row r="9">
      <c r="A9" s="4" t="inlineStr">
        <is>
          <t>Total derivatives</t>
        </is>
      </c>
      <c r="B9" s="6" t="n">
        <v>251</v>
      </c>
      <c r="C9" s="6" t="n">
        <v>77</v>
      </c>
    </row>
    <row r="10">
      <c r="A10" s="4" t="inlineStr">
        <is>
          <t>Interest rate contracts</t>
        </is>
      </c>
    </row>
    <row r="11">
      <c r="A11" s="3" t="inlineStr">
        <is>
          <t>Derivative [Line Items]</t>
        </is>
      </c>
    </row>
    <row r="12">
      <c r="A12" s="4" t="inlineStr">
        <is>
          <t>Total derivatives</t>
        </is>
      </c>
      <c r="B12" s="6" t="n">
        <v>10</v>
      </c>
      <c r="C12" s="6" t="n">
        <v>-328</v>
      </c>
    </row>
    <row r="13">
      <c r="A13" s="4" t="inlineStr">
        <is>
          <t>Net investment hedge contracts</t>
        </is>
      </c>
    </row>
    <row r="14">
      <c r="A14" s="3" t="inlineStr">
        <is>
          <t>Derivative [Line Items]</t>
        </is>
      </c>
    </row>
    <row r="15">
      <c r="A15" s="4" t="inlineStr">
        <is>
          <t>Total derivatives</t>
        </is>
      </c>
      <c r="B15" s="6" t="n">
        <v>71</v>
      </c>
      <c r="C15" s="6" t="n">
        <v>-15</v>
      </c>
    </row>
    <row r="16">
      <c r="A16" s="4" t="inlineStr">
        <is>
          <t>Equity method investment contracts</t>
        </is>
      </c>
    </row>
    <row r="17">
      <c r="A17" s="3" t="inlineStr">
        <is>
          <t>Derivative [Line Items]</t>
        </is>
      </c>
    </row>
    <row r="18">
      <c r="A18" s="4" t="inlineStr">
        <is>
          <t>Total derivatives</t>
        </is>
      </c>
      <c r="B18" s="6" t="n">
        <v>-3</v>
      </c>
    </row>
    <row r="19">
      <c r="A19" s="4" t="inlineStr">
        <is>
          <t>Quoted Prices in Active Markets for Identical Assets (Level 1)</t>
        </is>
      </c>
    </row>
    <row r="20">
      <c r="A20" s="3" t="inlineStr">
        <is>
          <t>Derivative [Line Items]</t>
        </is>
      </c>
    </row>
    <row r="21">
      <c r="A21" s="4" t="inlineStr">
        <is>
          <t>Total derivatives</t>
        </is>
      </c>
      <c r="B21" s="6" t="n">
        <v>161</v>
      </c>
      <c r="C21" s="6" t="n">
        <v>46</v>
      </c>
    </row>
    <row r="22">
      <c r="A22" s="4" t="inlineStr">
        <is>
          <t>Quoted Prices in Active Markets for Identical Assets (Level 1) | Currency exchange contracts</t>
        </is>
      </c>
    </row>
    <row r="23">
      <c r="A23" s="3" t="inlineStr">
        <is>
          <t>Derivative [Line Items]</t>
        </is>
      </c>
    </row>
    <row r="24">
      <c r="A24" s="4" t="inlineStr">
        <is>
          <t>Total derivatives</t>
        </is>
      </c>
      <c r="B24" s="6" t="n">
        <v>0</v>
      </c>
      <c r="C24" s="6" t="n">
        <v>0</v>
      </c>
    </row>
    <row r="25">
      <c r="A25" s="4" t="inlineStr">
        <is>
          <t>Quoted Prices in Active Markets for Identical Assets (Level 1) | Commodity contracts</t>
        </is>
      </c>
    </row>
    <row r="26">
      <c r="A26" s="3" t="inlineStr">
        <is>
          <t>Derivative [Line Items]</t>
        </is>
      </c>
    </row>
    <row r="27">
      <c r="A27" s="4" t="inlineStr">
        <is>
          <t>Total derivatives</t>
        </is>
      </c>
      <c r="B27" s="6" t="n">
        <v>161</v>
      </c>
      <c r="C27" s="6" t="n">
        <v>46</v>
      </c>
    </row>
    <row r="28">
      <c r="A28" s="4" t="inlineStr">
        <is>
          <t>Quoted Prices in Active Markets for Identical Assets (Level 1) | Interest rate contracts</t>
        </is>
      </c>
    </row>
    <row r="29">
      <c r="A29" s="3" t="inlineStr">
        <is>
          <t>Derivative [Line Items]</t>
        </is>
      </c>
    </row>
    <row r="30">
      <c r="A30" s="4" t="inlineStr">
        <is>
          <t>Total derivatives</t>
        </is>
      </c>
      <c r="B30" s="4" t="inlineStr">
        <is>
          <t xml:space="preserve"> </t>
        </is>
      </c>
      <c r="C30" s="6" t="n">
        <v>0</v>
      </c>
    </row>
    <row r="31">
      <c r="A31" s="4" t="inlineStr">
        <is>
          <t>Quoted Prices in Active Markets for Identical Assets (Level 1) | Net investment hedge contracts</t>
        </is>
      </c>
    </row>
    <row r="32">
      <c r="A32" s="3" t="inlineStr">
        <is>
          <t>Derivative [Line Items]</t>
        </is>
      </c>
    </row>
    <row r="33">
      <c r="A33" s="4" t="inlineStr">
        <is>
          <t>Total derivatives</t>
        </is>
      </c>
      <c r="B33" s="6" t="n">
        <v>0</v>
      </c>
      <c r="C33" s="6" t="n">
        <v>0</v>
      </c>
    </row>
    <row r="34">
      <c r="A34" s="4" t="inlineStr">
        <is>
          <t>Quoted Prices in Active Markets for Identical Assets (Level 1) | Equity method investment contracts</t>
        </is>
      </c>
    </row>
    <row r="35">
      <c r="A35" s="3" t="inlineStr">
        <is>
          <t>Derivative [Line Items]</t>
        </is>
      </c>
    </row>
    <row r="36">
      <c r="A36" s="4" t="inlineStr">
        <is>
          <t>Total derivatives</t>
        </is>
      </c>
      <c r="B36" s="6" t="n">
        <v>0</v>
      </c>
    </row>
    <row r="37">
      <c r="A37" s="4" t="inlineStr">
        <is>
          <t>Significant Other Observable Inputs (Level 2)</t>
        </is>
      </c>
    </row>
    <row r="38">
      <c r="A38" s="3" t="inlineStr">
        <is>
          <t>Derivative [Line Items]</t>
        </is>
      </c>
    </row>
    <row r="39">
      <c r="A39" s="4" t="inlineStr">
        <is>
          <t>Total derivatives</t>
        </is>
      </c>
      <c r="B39" s="6" t="n">
        <v>284</v>
      </c>
      <c r="C39" s="6" t="n">
        <v>-297</v>
      </c>
    </row>
    <row r="40">
      <c r="A40" s="4" t="inlineStr">
        <is>
          <t>Significant Other Observable Inputs (Level 2) | Currency exchange contracts</t>
        </is>
      </c>
    </row>
    <row r="41">
      <c r="A41" s="3" t="inlineStr">
        <is>
          <t>Derivative [Line Items]</t>
        </is>
      </c>
    </row>
    <row r="42">
      <c r="A42" s="4" t="inlineStr">
        <is>
          <t>Total derivatives</t>
        </is>
      </c>
      <c r="B42" s="6" t="n">
        <v>116</v>
      </c>
      <c r="C42" s="6" t="n">
        <v>15</v>
      </c>
    </row>
    <row r="43">
      <c r="A43" s="4" t="inlineStr">
        <is>
          <t>Significant Other Observable Inputs (Level 2) | Commodity contracts</t>
        </is>
      </c>
    </row>
    <row r="44">
      <c r="A44" s="3" t="inlineStr">
        <is>
          <t>Derivative [Line Items]</t>
        </is>
      </c>
    </row>
    <row r="45">
      <c r="A45" s="4" t="inlineStr">
        <is>
          <t>Total derivatives</t>
        </is>
      </c>
      <c r="B45" s="6" t="n">
        <v>90</v>
      </c>
      <c r="C45" s="6" t="n">
        <v>31</v>
      </c>
    </row>
    <row r="46">
      <c r="A46" s="4" t="inlineStr">
        <is>
          <t>Significant Other Observable Inputs (Level 2) | Interest rate contracts</t>
        </is>
      </c>
    </row>
    <row r="47">
      <c r="A47" s="3" t="inlineStr">
        <is>
          <t>Derivative [Line Items]</t>
        </is>
      </c>
    </row>
    <row r="48">
      <c r="A48" s="4" t="inlineStr">
        <is>
          <t>Total derivatives</t>
        </is>
      </c>
      <c r="B48" s="6" t="n">
        <v>10</v>
      </c>
      <c r="C48" s="6" t="n">
        <v>-328</v>
      </c>
    </row>
    <row r="49">
      <c r="A49" s="4" t="inlineStr">
        <is>
          <t>Significant Other Observable Inputs (Level 2) | Net investment hedge contracts</t>
        </is>
      </c>
    </row>
    <row r="50">
      <c r="A50" s="3" t="inlineStr">
        <is>
          <t>Derivative [Line Items]</t>
        </is>
      </c>
    </row>
    <row r="51">
      <c r="A51" s="4" t="inlineStr">
        <is>
          <t>Total derivatives</t>
        </is>
      </c>
      <c r="B51" s="6" t="n">
        <v>71</v>
      </c>
      <c r="C51" s="6" t="n">
        <v>-15</v>
      </c>
    </row>
    <row r="52">
      <c r="A52" s="4" t="inlineStr">
        <is>
          <t>Significant Other Observable Inputs (Level 2) | Equity method investment contracts</t>
        </is>
      </c>
    </row>
    <row r="53">
      <c r="A53" s="3" t="inlineStr">
        <is>
          <t>Derivative [Line Items]</t>
        </is>
      </c>
    </row>
    <row r="54">
      <c r="A54" s="4" t="inlineStr">
        <is>
          <t>Total derivatives</t>
        </is>
      </c>
      <c r="B54" s="6" t="n">
        <v>-3</v>
      </c>
    </row>
    <row r="55">
      <c r="A55" s="4" t="inlineStr">
        <is>
          <t>Significant Unobservable Inputs (Level 3)</t>
        </is>
      </c>
    </row>
    <row r="56">
      <c r="A56" s="3" t="inlineStr">
        <is>
          <t>Derivative [Line Items]</t>
        </is>
      </c>
    </row>
    <row r="57">
      <c r="A57" s="4" t="inlineStr">
        <is>
          <t>Total derivatives</t>
        </is>
      </c>
      <c r="B57" s="6" t="n">
        <v>0</v>
      </c>
      <c r="C57" s="6" t="n">
        <v>0</v>
      </c>
    </row>
    <row r="58">
      <c r="A58" s="4" t="inlineStr">
        <is>
          <t>Significant Unobservable Inputs (Level 3) | Currency exchange contracts</t>
        </is>
      </c>
    </row>
    <row r="59">
      <c r="A59" s="3" t="inlineStr">
        <is>
          <t>Derivative [Line Items]</t>
        </is>
      </c>
    </row>
    <row r="60">
      <c r="A60" s="4" t="inlineStr">
        <is>
          <t>Total derivatives</t>
        </is>
      </c>
      <c r="B60" s="6" t="n">
        <v>0</v>
      </c>
      <c r="C60" s="6" t="n">
        <v>0</v>
      </c>
    </row>
    <row r="61">
      <c r="A61" s="4" t="inlineStr">
        <is>
          <t>Significant Unobservable Inputs (Level 3) | Commodity contracts</t>
        </is>
      </c>
    </row>
    <row r="62">
      <c r="A62" s="3" t="inlineStr">
        <is>
          <t>Derivative [Line Items]</t>
        </is>
      </c>
    </row>
    <row r="63">
      <c r="A63" s="4" t="inlineStr">
        <is>
          <t>Total derivatives</t>
        </is>
      </c>
      <c r="B63" s="6" t="n">
        <v>0</v>
      </c>
      <c r="C63" s="6" t="n">
        <v>0</v>
      </c>
    </row>
    <row r="64">
      <c r="A64" s="4" t="inlineStr">
        <is>
          <t>Significant Unobservable Inputs (Level 3) | Interest rate contracts</t>
        </is>
      </c>
    </row>
    <row r="65">
      <c r="A65" s="3" t="inlineStr">
        <is>
          <t>Derivative [Line Items]</t>
        </is>
      </c>
    </row>
    <row r="66">
      <c r="A66" s="4" t="inlineStr">
        <is>
          <t>Total derivatives</t>
        </is>
      </c>
      <c r="B66" s="4" t="inlineStr">
        <is>
          <t xml:space="preserve"> </t>
        </is>
      </c>
      <c r="C66" s="6" t="n">
        <v>0</v>
      </c>
    </row>
    <row r="67">
      <c r="A67" s="4" t="inlineStr">
        <is>
          <t>Significant Unobservable Inputs (Level 3) | Net investment hedge contracts</t>
        </is>
      </c>
    </row>
    <row r="68">
      <c r="A68" s="3" t="inlineStr">
        <is>
          <t>Derivative [Line Items]</t>
        </is>
      </c>
    </row>
    <row r="69">
      <c r="A69" s="4" t="inlineStr">
        <is>
          <t>Total derivatives</t>
        </is>
      </c>
      <c r="B69" s="6" t="n">
        <v>0</v>
      </c>
      <c r="C69" s="7" t="n">
        <v>0</v>
      </c>
    </row>
    <row r="70">
      <c r="A70" s="4" t="inlineStr">
        <is>
          <t>Significant Unobservable Inputs (Level 3) | Equity method investment contracts</t>
        </is>
      </c>
    </row>
    <row r="71">
      <c r="A71" s="3" t="inlineStr">
        <is>
          <t>Derivative [Line Items]</t>
        </is>
      </c>
    </row>
    <row r="72">
      <c r="A72" s="4" t="inlineStr">
        <is>
          <t>Total derivatives</t>
        </is>
      </c>
      <c r="B72"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Financial Instruments - Narrative (Details) - USD ($) $ in Millions</t>
        </is>
      </c>
      <c r="B1" s="2" t="inlineStr">
        <is>
          <t>12 Months Ended</t>
        </is>
      </c>
    </row>
    <row r="2">
      <c r="B2" s="2" t="inlineStr">
        <is>
          <t>Dec. 31, 2021</t>
        </is>
      </c>
      <c r="C2" s="2" t="inlineStr">
        <is>
          <t>Dec. 31, 2020</t>
        </is>
      </c>
      <c r="D2" s="2" t="inlineStr">
        <is>
          <t>Dec. 31, 2019</t>
        </is>
      </c>
      <c r="E2" s="2" t="inlineStr">
        <is>
          <t>Dec. 31, 2016</t>
        </is>
      </c>
    </row>
    <row r="3">
      <c r="A3" s="3" t="inlineStr">
        <is>
          <t>Derivative Instruments, Gain (Loss) [Line Items]</t>
        </is>
      </c>
    </row>
    <row r="4">
      <c r="A4" s="4" t="inlineStr">
        <is>
          <t>Pre-tax losses related to interest rate swaps</t>
        </is>
      </c>
      <c r="B4" s="7" t="n">
        <v>0</v>
      </c>
      <c r="C4" s="7" t="n">
        <v>103</v>
      </c>
      <c r="D4" s="7" t="n">
        <v>111</v>
      </c>
    </row>
    <row r="5">
      <c r="A5" s="4" t="inlineStr">
        <is>
          <t>Loss on equity method investment transaction</t>
        </is>
      </c>
      <c r="B5" s="6" t="n">
        <v>-742</v>
      </c>
      <c r="C5" s="6" t="n">
        <v>-989</v>
      </c>
      <c r="D5" s="6" t="n">
        <v>2</v>
      </c>
    </row>
    <row r="6">
      <c r="A6" s="4" t="inlineStr">
        <is>
          <t>JDE/Keurig</t>
        </is>
      </c>
    </row>
    <row r="7">
      <c r="A7" s="3" t="inlineStr">
        <is>
          <t>Derivative Instruments, Gain (Loss) [Line Items]</t>
        </is>
      </c>
    </row>
    <row r="8">
      <c r="A8" s="4" t="inlineStr">
        <is>
          <t>Loss on equity method investment transaction</t>
        </is>
      </c>
      <c r="C8" s="6" t="n">
        <v>29</v>
      </c>
      <c r="E8" s="7" t="n">
        <v>-43</v>
      </c>
    </row>
    <row r="9">
      <c r="A9" s="4" t="inlineStr">
        <is>
          <t>Net investment hedge contracts</t>
        </is>
      </c>
    </row>
    <row r="10">
      <c r="A10" s="3" t="inlineStr">
        <is>
          <t>Derivative Instruments, Gain (Loss) [Line Items]</t>
        </is>
      </c>
    </row>
    <row r="11">
      <c r="A11" s="4" t="inlineStr">
        <is>
          <t>Derivative notional amount</t>
        </is>
      </c>
      <c r="B11" s="6" t="n">
        <v>3915</v>
      </c>
      <c r="C11" s="6" t="n">
        <v>4551</v>
      </c>
    </row>
    <row r="12">
      <c r="A12" s="4" t="inlineStr">
        <is>
          <t>Interest rate contracts</t>
        </is>
      </c>
    </row>
    <row r="13">
      <c r="A13" s="3" t="inlineStr">
        <is>
          <t>Derivative Instruments, Gain (Loss) [Line Items]</t>
        </is>
      </c>
    </row>
    <row r="14">
      <c r="A14" s="4" t="inlineStr">
        <is>
          <t>Derivative notional amount</t>
        </is>
      </c>
      <c r="B14" s="6" t="n">
        <v>1850</v>
      </c>
      <c r="C14" s="6" t="n">
        <v>3500</v>
      </c>
    </row>
    <row r="15">
      <c r="A15" s="4" t="inlineStr">
        <is>
          <t>Cash Flow Hedges | Net investment hedge contracts</t>
        </is>
      </c>
    </row>
    <row r="16">
      <c r="A16" s="3" t="inlineStr">
        <is>
          <t>Derivative Instruments, Gain (Loss) [Line Items]</t>
        </is>
      </c>
    </row>
    <row r="17">
      <c r="A17" s="4" t="inlineStr">
        <is>
          <t>After-tax losses related to interest rate swaps</t>
        </is>
      </c>
      <c r="C17" s="6" t="n">
        <v>79</v>
      </c>
    </row>
    <row r="18">
      <c r="A18" s="4" t="inlineStr">
        <is>
          <t>Pre-tax losses related to interest rate swaps</t>
        </is>
      </c>
      <c r="C18" s="7" t="n">
        <v>103</v>
      </c>
      <c r="D18" s="7" t="n">
        <v>111</v>
      </c>
    </row>
    <row r="19">
      <c r="A19" s="4" t="inlineStr">
        <is>
          <t>Cash Flow Hedges | Interest rate contracts</t>
        </is>
      </c>
    </row>
    <row r="20">
      <c r="A20" s="3" t="inlineStr">
        <is>
          <t>Derivative Instruments, Gain (Loss) [Line Items]</t>
        </is>
      </c>
    </row>
    <row r="21">
      <c r="A21" s="4" t="inlineStr">
        <is>
          <t>Expected losses for interest rate cash flow hedges expected to be transferred to earnings during the next 12 months</t>
        </is>
      </c>
      <c r="B21" s="7" t="n">
        <v>28</v>
      </c>
    </row>
    <row r="22">
      <c r="A22" s="4" t="inlineStr">
        <is>
          <t>Hedged forecasted transaction period</t>
        </is>
      </c>
      <c r="B22" s="4" t="inlineStr">
        <is>
          <t>4 years 8 months</t>
        </is>
      </c>
    </row>
    <row r="23">
      <c r="A23" s="4" t="inlineStr">
        <is>
          <t>Net Investment Hedging | Net investment hedge contracts</t>
        </is>
      </c>
    </row>
    <row r="24">
      <c r="A24" s="3" t="inlineStr">
        <is>
          <t>Derivative Instruments, Gain (Loss) [Line Items]</t>
        </is>
      </c>
    </row>
    <row r="25">
      <c r="A25" s="4" t="inlineStr">
        <is>
          <t>Derivative notional amount</t>
        </is>
      </c>
      <c r="B25" s="7" t="n">
        <v>3900</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s of Derivative Instruments (Details) - USD ($) $ in Millions</t>
        </is>
      </c>
      <c r="B1" s="2" t="inlineStr">
        <is>
          <t>Dec. 31, 2021</t>
        </is>
      </c>
      <c r="C1" s="2" t="inlineStr">
        <is>
          <t>Dec. 31, 2020</t>
        </is>
      </c>
    </row>
    <row r="2">
      <c r="A2" s="4" t="inlineStr">
        <is>
          <t>Euro notes | Net Investment Hedging</t>
        </is>
      </c>
    </row>
    <row r="3">
      <c r="A3" s="3" t="inlineStr">
        <is>
          <t>Derivative [Line Items]</t>
        </is>
      </c>
    </row>
    <row r="4">
      <c r="A4" s="4" t="inlineStr">
        <is>
          <t>Notional Amount</t>
        </is>
      </c>
      <c r="B4" s="7" t="n">
        <v>3622</v>
      </c>
      <c r="C4" s="7" t="n">
        <v>3744</v>
      </c>
    </row>
    <row r="5">
      <c r="A5" s="4" t="inlineStr">
        <is>
          <t>British pound sterling notes | Net Investment Hedging</t>
        </is>
      </c>
    </row>
    <row r="6">
      <c r="A6" s="3" t="inlineStr">
        <is>
          <t>Derivative [Line Items]</t>
        </is>
      </c>
    </row>
    <row r="7">
      <c r="A7" s="4" t="inlineStr">
        <is>
          <t>Notional Amount</t>
        </is>
      </c>
      <c r="B7" s="6" t="n">
        <v>356</v>
      </c>
      <c r="C7" s="6" t="n">
        <v>360</v>
      </c>
    </row>
    <row r="8">
      <c r="A8" s="4" t="inlineStr">
        <is>
          <t>Swiss franc notes | Net Investment Hedging</t>
        </is>
      </c>
    </row>
    <row r="9">
      <c r="A9" s="3" t="inlineStr">
        <is>
          <t>Derivative [Line Items]</t>
        </is>
      </c>
    </row>
    <row r="10">
      <c r="A10" s="4" t="inlineStr">
        <is>
          <t>Notional Amount</t>
        </is>
      </c>
      <c r="B10" s="6" t="n">
        <v>811</v>
      </c>
      <c r="C10" s="6" t="n">
        <v>1175</v>
      </c>
    </row>
    <row r="11">
      <c r="A11" s="4" t="inlineStr">
        <is>
          <t>Canadian dollar notes | Net Investment Hedging</t>
        </is>
      </c>
    </row>
    <row r="12">
      <c r="A12" s="3" t="inlineStr">
        <is>
          <t>Derivative [Line Items]</t>
        </is>
      </c>
    </row>
    <row r="13">
      <c r="A13" s="4" t="inlineStr">
        <is>
          <t>Notional Amount</t>
        </is>
      </c>
      <c r="B13" s="6" t="n">
        <v>475</v>
      </c>
      <c r="C13" s="6" t="n">
        <v>472</v>
      </c>
    </row>
    <row r="14">
      <c r="A14" s="4" t="inlineStr">
        <is>
          <t>Currency exchange contracts | Intercompany loans and forecasted interest payments</t>
        </is>
      </c>
    </row>
    <row r="15">
      <c r="A15" s="3" t="inlineStr">
        <is>
          <t>Derivative [Line Items]</t>
        </is>
      </c>
    </row>
    <row r="16">
      <c r="A16" s="4" t="inlineStr">
        <is>
          <t>Notional Amount</t>
        </is>
      </c>
      <c r="B16" s="6" t="n">
        <v>1891</v>
      </c>
      <c r="C16" s="6" t="n">
        <v>2184</v>
      </c>
    </row>
    <row r="17">
      <c r="A17" s="4" t="inlineStr">
        <is>
          <t>Currency exchange contracts | Forecasted transactions</t>
        </is>
      </c>
    </row>
    <row r="18">
      <c r="A18" s="3" t="inlineStr">
        <is>
          <t>Derivative [Line Items]</t>
        </is>
      </c>
    </row>
    <row r="19">
      <c r="A19" s="4" t="inlineStr">
        <is>
          <t>Notional Amount</t>
        </is>
      </c>
      <c r="B19" s="6" t="n">
        <v>4831</v>
      </c>
      <c r="C19" s="6" t="n">
        <v>4169</v>
      </c>
    </row>
    <row r="20">
      <c r="A20" s="4" t="inlineStr">
        <is>
          <t>Commodity contracts</t>
        </is>
      </c>
    </row>
    <row r="21">
      <c r="A21" s="3" t="inlineStr">
        <is>
          <t>Derivative [Line Items]</t>
        </is>
      </c>
    </row>
    <row r="22">
      <c r="A22" s="4" t="inlineStr">
        <is>
          <t>Notional Amount</t>
        </is>
      </c>
      <c r="B22" s="6" t="n">
        <v>9694</v>
      </c>
      <c r="C22" s="6" t="n">
        <v>7947</v>
      </c>
    </row>
    <row r="23">
      <c r="A23" s="4" t="inlineStr">
        <is>
          <t>Interest rate contracts</t>
        </is>
      </c>
    </row>
    <row r="24">
      <c r="A24" s="3" t="inlineStr">
        <is>
          <t>Derivative [Line Items]</t>
        </is>
      </c>
    </row>
    <row r="25">
      <c r="A25" s="4" t="inlineStr">
        <is>
          <t>Notional Amount</t>
        </is>
      </c>
      <c r="B25" s="6" t="n">
        <v>1850</v>
      </c>
      <c r="C25" s="6" t="n">
        <v>3500</v>
      </c>
    </row>
    <row r="26">
      <c r="A26" s="4" t="inlineStr">
        <is>
          <t>Net investment hedge contracts</t>
        </is>
      </c>
    </row>
    <row r="27">
      <c r="A27" s="3" t="inlineStr">
        <is>
          <t>Derivative [Line Items]</t>
        </is>
      </c>
    </row>
    <row r="28">
      <c r="A28" s="4" t="inlineStr">
        <is>
          <t>Notional Amount</t>
        </is>
      </c>
      <c r="B28" s="6" t="n">
        <v>3915</v>
      </c>
      <c r="C28" s="7" t="n">
        <v>4551</v>
      </c>
    </row>
    <row r="29">
      <c r="A29" s="4" t="inlineStr">
        <is>
          <t>Net investment hedge contracts | Net Investment Hedging</t>
        </is>
      </c>
    </row>
    <row r="30">
      <c r="A30" s="3" t="inlineStr">
        <is>
          <t>Derivative [Line Items]</t>
        </is>
      </c>
    </row>
    <row r="31">
      <c r="A31" s="4" t="inlineStr">
        <is>
          <t>Notional Amount</t>
        </is>
      </c>
      <c r="B31" s="7" t="n">
        <v>3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s Effect on Accumulated Other Comprehensive Earnings/(Losses), Net of Tax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Reclassified from Accumulated OCI into Income, Effective Portion, Net [Abstract]</t>
        </is>
      </c>
    </row>
    <row r="4">
      <c r="A4" s="4" t="inlineStr">
        <is>
          <t>Balance at beginning of period</t>
        </is>
      </c>
      <c r="B4" s="7" t="n">
        <v>27654</v>
      </c>
      <c r="C4" s="7" t="n">
        <v>27317</v>
      </c>
      <c r="D4" s="7" t="n">
        <v>25602</v>
      </c>
    </row>
    <row r="5">
      <c r="A5" s="4" t="inlineStr">
        <is>
          <t>Transfer of realized (gains)/losses in fair value to earnings</t>
        </is>
      </c>
      <c r="B5" s="6" t="n">
        <v>-44</v>
      </c>
      <c r="C5" s="6" t="n">
        <v>285</v>
      </c>
      <c r="D5" s="6" t="n">
        <v>279</v>
      </c>
    </row>
    <row r="6">
      <c r="A6" s="4" t="inlineStr">
        <is>
          <t>Balance at end of period</t>
        </is>
      </c>
      <c r="B6" s="6" t="n">
        <v>28323</v>
      </c>
      <c r="C6" s="6" t="n">
        <v>27654</v>
      </c>
      <c r="D6" s="6" t="n">
        <v>27317</v>
      </c>
    </row>
    <row r="7">
      <c r="A7" s="4" t="inlineStr">
        <is>
          <t>Cash Flow Hedges</t>
        </is>
      </c>
    </row>
    <row r="8">
      <c r="A8" s="3" t="inlineStr">
        <is>
          <t>Derivative Instruments, Gain (Loss) Reclassified from Accumulated OCI into Income, Effective Portion, Net [Abstract]</t>
        </is>
      </c>
    </row>
    <row r="9">
      <c r="A9" s="4" t="inlineStr">
        <is>
          <t>Unrealized gain/(loss) in fair value</t>
        </is>
      </c>
      <c r="B9" s="6" t="n">
        <v>168</v>
      </c>
      <c r="C9" s="6" t="n">
        <v>-109</v>
      </c>
      <c r="D9" s="6" t="n">
        <v>-199</v>
      </c>
    </row>
    <row r="10">
      <c r="A10" s="4" t="inlineStr">
        <is>
          <t>Derivative Cash Flow Hedges</t>
        </is>
      </c>
    </row>
    <row r="11">
      <c r="A11" s="3" t="inlineStr">
        <is>
          <t>Derivative Instruments, Gain (Loss) Reclassified from Accumulated OCI into Income, Effective Portion, Net [Abstract]</t>
        </is>
      </c>
    </row>
    <row r="12">
      <c r="A12" s="4" t="inlineStr">
        <is>
          <t>Balance at beginning of period</t>
        </is>
      </c>
      <c r="B12" s="6" t="n">
        <v>-161</v>
      </c>
      <c r="C12" s="6" t="n">
        <v>-213</v>
      </c>
      <c r="D12" s="6" t="n">
        <v>-168</v>
      </c>
    </row>
    <row r="13">
      <c r="A13" s="4" t="inlineStr">
        <is>
          <t>Balance at end of period</t>
        </is>
      </c>
      <c r="B13" s="6" t="n">
        <v>-148</v>
      </c>
      <c r="C13" s="6" t="n">
        <v>-161</v>
      </c>
      <c r="D13" s="6" t="n">
        <v>-213</v>
      </c>
    </row>
    <row r="14">
      <c r="A14" s="4" t="inlineStr">
        <is>
          <t>Derivative Cash Flow Hedges | Cash Flow Hedges</t>
        </is>
      </c>
    </row>
    <row r="15">
      <c r="A15" s="3" t="inlineStr">
        <is>
          <t>Derivative Instruments, Gain (Loss) Reclassified from Accumulated OCI into Income, Effective Portion, Net [Abstract]</t>
        </is>
      </c>
    </row>
    <row r="16">
      <c r="A16" s="4" t="inlineStr">
        <is>
          <t>Balance at beginning of period</t>
        </is>
      </c>
      <c r="B16" s="6" t="n">
        <v>-161</v>
      </c>
      <c r="C16" s="6" t="n">
        <v>-213</v>
      </c>
      <c r="D16" s="6" t="n">
        <v>-168</v>
      </c>
    </row>
    <row r="17">
      <c r="A17" s="4" t="inlineStr">
        <is>
          <t>Transfer of realized (gains)/losses in fair value to earnings</t>
        </is>
      </c>
      <c r="B17" s="6" t="n">
        <v>-155</v>
      </c>
      <c r="C17" s="6" t="n">
        <v>161</v>
      </c>
      <c r="D17" s="6" t="n">
        <v>154</v>
      </c>
    </row>
    <row r="18">
      <c r="A18" s="4" t="inlineStr">
        <is>
          <t>Unrealized gain/(loss) in fair value</t>
        </is>
      </c>
      <c r="B18" s="6" t="n">
        <v>168</v>
      </c>
      <c r="C18" s="6" t="n">
        <v>-109</v>
      </c>
      <c r="D18" s="6" t="n">
        <v>-199</v>
      </c>
    </row>
    <row r="19">
      <c r="A19" s="4" t="inlineStr">
        <is>
          <t>Balance at end of period</t>
        </is>
      </c>
      <c r="B19" s="7" t="n">
        <v>-148</v>
      </c>
      <c r="C19" s="7" t="n">
        <v>-161</v>
      </c>
      <c r="D19" s="7" t="n">
        <v>-2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s After-tax Gains/(Losses) (Details) - Cash Flow Hedge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fter-tax gains (losses) reclassified from accumulated other comprehensive income/(loss)</t>
        </is>
      </c>
      <c r="B4" s="7" t="n">
        <v>168</v>
      </c>
      <c r="C4" s="7" t="n">
        <v>-109</v>
      </c>
      <c r="D4" s="7" t="n">
        <v>-199</v>
      </c>
    </row>
    <row r="5">
      <c r="A5" s="4" t="inlineStr">
        <is>
          <t>Interest rate contracts</t>
        </is>
      </c>
    </row>
    <row r="6">
      <c r="A6" s="3" t="inlineStr">
        <is>
          <t>Derivative Instruments, Gain (Loss) [Line Items]</t>
        </is>
      </c>
    </row>
    <row r="7">
      <c r="A7" s="4" t="inlineStr">
        <is>
          <t>After-tax gains (losses) reclassified from accumulated other comprehensive income into earnings/(losses)</t>
        </is>
      </c>
      <c r="B7" s="6" t="n">
        <v>155</v>
      </c>
      <c r="C7" s="6" t="n">
        <v>-161</v>
      </c>
      <c r="D7" s="6" t="n">
        <v>-154</v>
      </c>
    </row>
    <row r="8">
      <c r="A8" s="4" t="inlineStr">
        <is>
          <t>After-tax gains (losses) reclassified from accumulated other comprehensive income/(loss)</t>
        </is>
      </c>
      <c r="B8" s="6" t="n">
        <v>168</v>
      </c>
      <c r="C8" s="6" t="n">
        <v>-107</v>
      </c>
      <c r="D8" s="6" t="n">
        <v>-202</v>
      </c>
    </row>
    <row r="9">
      <c r="A9" s="4" t="inlineStr">
        <is>
          <t>Currency exchange contracts | Forecasted transactions</t>
        </is>
      </c>
    </row>
    <row r="10">
      <c r="A10" s="3" t="inlineStr">
        <is>
          <t>Derivative Instruments, Gain (Loss) [Line Items]</t>
        </is>
      </c>
    </row>
    <row r="11">
      <c r="A11" s="4" t="inlineStr">
        <is>
          <t>After-tax gains (losses) reclassified from accumulated other comprehensive income/(loss)</t>
        </is>
      </c>
      <c r="B11" s="7" t="n">
        <v>0</v>
      </c>
      <c r="C11" s="7" t="n">
        <v>-2</v>
      </c>
      <c r="D11" s="7" t="n">
        <v>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 Net Investment Hedge Derivative Contracts (Details) - Net Investment Hedging - Net investment hedge contracts - USD ($) $ in Millions</t>
        </is>
      </c>
      <c r="C1" s="2" t="inlineStr">
        <is>
          <t>12 Months Ended</t>
        </is>
      </c>
    </row>
    <row r="2">
      <c r="C2" s="2" t="inlineStr">
        <is>
          <t>Dec. 31, 2021</t>
        </is>
      </c>
      <c r="D2" s="2" t="inlineStr">
        <is>
          <t>Dec. 31, 2020</t>
        </is>
      </c>
      <c r="E2" s="2" t="inlineStr">
        <is>
          <t>Dec. 31, 2019</t>
        </is>
      </c>
    </row>
    <row r="3">
      <c r="A3" s="3" t="inlineStr">
        <is>
          <t>Derivative [Line Items]</t>
        </is>
      </c>
    </row>
    <row r="4">
      <c r="A4" s="4" t="inlineStr">
        <is>
          <t>After-tax gain/(loss) on NIH contracts</t>
        </is>
      </c>
      <c r="B4" s="4" t="inlineStr">
        <is>
          <t>[1]</t>
        </is>
      </c>
      <c r="C4" s="7" t="n">
        <v>63</v>
      </c>
      <c r="D4" s="7" t="n">
        <v>-221</v>
      </c>
      <c r="E4" s="7" t="n">
        <v>-6</v>
      </c>
    </row>
    <row r="5">
      <c r="A5" s="4" t="inlineStr">
        <is>
          <t>Amounts excluded from the assessment of hedge effectiveness</t>
        </is>
      </c>
      <c r="B5" s="4" t="inlineStr">
        <is>
          <t>[2]</t>
        </is>
      </c>
      <c r="C5" s="7" t="n">
        <v>75</v>
      </c>
      <c r="D5" s="7" t="n">
        <v>117</v>
      </c>
      <c r="E5" s="7" t="n">
        <v>133</v>
      </c>
    </row>
    <row r="6"/>
    <row r="7">
      <c r="A7" s="4" t="inlineStr">
        <is>
          <t>[1]</t>
        </is>
      </c>
      <c r="B7" s="4" t="inlineStr">
        <is>
          <t>Amounts recorded for unsettled and settled NIH derivative contracts are recorded in the cumulative translation adjustment within other comprehensive earnings. The cash flows from the settled contracts are reported within other investing activities in the consolidated statement of cash flows.</t>
        </is>
      </c>
    </row>
    <row r="8">
      <c r="A8" s="4" t="inlineStr">
        <is>
          <t>[2]</t>
        </is>
      </c>
      <c r="B8" s="4" t="inlineStr">
        <is>
          <t>We elected to record changes in the fair value of amounts excluded from the assessment of effectiveness in net earnings within interest and other expense, net.</t>
        </is>
      </c>
    </row>
  </sheetData>
  <mergeCells count="5">
    <mergeCell ref="A1:B2"/>
    <mergeCell ref="C1:E1"/>
    <mergeCell ref="A6:D6"/>
    <mergeCell ref="B7:D7"/>
    <mergeCell ref="B8:D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on-U.S. Dollar Debt Designated as Net Investment Hedges (Details) - USD ($) $ in Millions</t>
        </is>
      </c>
      <c r="B1" s="2" t="inlineStr">
        <is>
          <t>12 Months Ended</t>
        </is>
      </c>
    </row>
    <row r="2">
      <c r="B2" s="2" t="inlineStr">
        <is>
          <t>Dec. 31, 2021</t>
        </is>
      </c>
      <c r="C2" s="2" t="inlineStr">
        <is>
          <t>Dec. 31, 2020</t>
        </is>
      </c>
      <c r="D2" s="2" t="inlineStr">
        <is>
          <t>Dec. 31, 2019</t>
        </is>
      </c>
    </row>
    <row r="3">
      <c r="A3" s="4" t="inlineStr">
        <is>
          <t>Euro notes</t>
        </is>
      </c>
    </row>
    <row r="4">
      <c r="A4" s="3" t="inlineStr">
        <is>
          <t>Derivative Instruments, Gain (Loss) [Line Items]</t>
        </is>
      </c>
    </row>
    <row r="5">
      <c r="A5" s="4" t="inlineStr">
        <is>
          <t>After-tax gains/(losses) related to hedges of net investments in international operations</t>
        </is>
      </c>
      <c r="B5" s="7" t="n">
        <v>211</v>
      </c>
      <c r="C5" s="7" t="n">
        <v>-251</v>
      </c>
      <c r="D5" s="7" t="n">
        <v>60</v>
      </c>
    </row>
    <row r="6">
      <c r="A6" s="4" t="inlineStr">
        <is>
          <t>British pound sterling notes</t>
        </is>
      </c>
    </row>
    <row r="7">
      <c r="A7" s="3" t="inlineStr">
        <is>
          <t>Derivative Instruments, Gain (Loss) [Line Items]</t>
        </is>
      </c>
    </row>
    <row r="8">
      <c r="A8" s="4" t="inlineStr">
        <is>
          <t>After-tax gains/(losses) related to hedges of net investments in international operations</t>
        </is>
      </c>
      <c r="B8" s="6" t="n">
        <v>3</v>
      </c>
      <c r="C8" s="6" t="n">
        <v>-8</v>
      </c>
      <c r="D8" s="6" t="n">
        <v>-10</v>
      </c>
    </row>
    <row r="9">
      <c r="A9" s="4" t="inlineStr">
        <is>
          <t>Swiss franc notes</t>
        </is>
      </c>
    </row>
    <row r="10">
      <c r="A10" s="3" t="inlineStr">
        <is>
          <t>Derivative Instruments, Gain (Loss) [Line Items]</t>
        </is>
      </c>
    </row>
    <row r="11">
      <c r="A11" s="4" t="inlineStr">
        <is>
          <t>After-tax gains/(losses) related to hedges of net investments in international operations</t>
        </is>
      </c>
      <c r="B11" s="6" t="n">
        <v>29</v>
      </c>
      <c r="C11" s="6" t="n">
        <v>-82</v>
      </c>
      <c r="D11" s="6" t="n">
        <v>-19</v>
      </c>
    </row>
    <row r="12">
      <c r="A12" s="4" t="inlineStr">
        <is>
          <t>Canadian dollar notes</t>
        </is>
      </c>
    </row>
    <row r="13">
      <c r="A13" s="3" t="inlineStr">
        <is>
          <t>Derivative Instruments, Gain (Loss) [Line Items]</t>
        </is>
      </c>
    </row>
    <row r="14">
      <c r="A14" s="4" t="inlineStr">
        <is>
          <t>After-tax gains/(losses) related to hedges of net investments in international operations</t>
        </is>
      </c>
      <c r="B14" s="7" t="n">
        <v>-3</v>
      </c>
      <c r="C14" s="7" t="n">
        <v>-7</v>
      </c>
      <c r="D14" s="7" t="n">
        <v>-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conomic Hedges (Details) - Not Designated as Hedging Instrument, Economic Hedge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t>
        </is>
      </c>
      <c r="B4" s="7" t="n">
        <v>523</v>
      </c>
      <c r="C4" s="7" t="n">
        <v>-30</v>
      </c>
      <c r="D4" s="7" t="n">
        <v>173</v>
      </c>
    </row>
    <row r="5">
      <c r="A5" s="4" t="inlineStr">
        <is>
          <t>Currency exchange contracts | Intercompany loans and forecasted interest payments | Interest and other expense, net</t>
        </is>
      </c>
    </row>
    <row r="6">
      <c r="A6" s="3" t="inlineStr">
        <is>
          <t>Derivative Instruments, Gain (Loss) [Line Items]</t>
        </is>
      </c>
    </row>
    <row r="7">
      <c r="A7" s="4" t="inlineStr">
        <is>
          <t>Total</t>
        </is>
      </c>
      <c r="B7" s="6" t="n">
        <v>57</v>
      </c>
      <c r="C7" s="6" t="n">
        <v>-70</v>
      </c>
      <c r="D7" s="6" t="n">
        <v>100</v>
      </c>
    </row>
    <row r="8">
      <c r="A8" s="4" t="inlineStr">
        <is>
          <t>Currency exchange contracts | Forecasted transactions | Interest and other expense, net</t>
        </is>
      </c>
    </row>
    <row r="9">
      <c r="A9" s="3" t="inlineStr">
        <is>
          <t>Derivative Instruments, Gain (Loss) [Line Items]</t>
        </is>
      </c>
    </row>
    <row r="10">
      <c r="A10" s="4" t="inlineStr">
        <is>
          <t>Total</t>
        </is>
      </c>
      <c r="B10" s="6" t="n">
        <v>-1</v>
      </c>
      <c r="C10" s="6" t="n">
        <v>-4</v>
      </c>
      <c r="D10" s="6" t="n">
        <v>-3</v>
      </c>
    </row>
    <row r="11">
      <c r="A11" s="4" t="inlineStr">
        <is>
          <t>Currency exchange contracts | Forecasted transactions | Cost of sales</t>
        </is>
      </c>
    </row>
    <row r="12">
      <c r="A12" s="3" t="inlineStr">
        <is>
          <t>Derivative Instruments, Gain (Loss) [Line Items]</t>
        </is>
      </c>
    </row>
    <row r="13">
      <c r="A13" s="4" t="inlineStr">
        <is>
          <t>Total</t>
        </is>
      </c>
      <c r="B13" s="6" t="n">
        <v>80</v>
      </c>
      <c r="C13" s="6" t="n">
        <v>41</v>
      </c>
      <c r="D13" s="6" t="n">
        <v>17</v>
      </c>
    </row>
    <row r="14">
      <c r="A14" s="4" t="inlineStr">
        <is>
          <t>Currency exchange contracts | Forecasted transactions | Selling, general and administrative expenses</t>
        </is>
      </c>
    </row>
    <row r="15">
      <c r="A15" s="3" t="inlineStr">
        <is>
          <t>Derivative Instruments, Gain (Loss) [Line Items]</t>
        </is>
      </c>
    </row>
    <row r="16">
      <c r="A16" s="4" t="inlineStr">
        <is>
          <t>Total</t>
        </is>
      </c>
      <c r="B16" s="6" t="n">
        <v>0</v>
      </c>
      <c r="C16" s="6" t="n">
        <v>-1</v>
      </c>
      <c r="D16" s="6" t="n">
        <v>-8</v>
      </c>
    </row>
    <row r="17">
      <c r="A17" s="4" t="inlineStr">
        <is>
          <t>Commodity contracts | Cost of sales</t>
        </is>
      </c>
    </row>
    <row r="18">
      <c r="A18" s="3" t="inlineStr">
        <is>
          <t>Derivative Instruments, Gain (Loss) [Line Items]</t>
        </is>
      </c>
    </row>
    <row r="19">
      <c r="A19" s="4" t="inlineStr">
        <is>
          <t>Total</t>
        </is>
      </c>
      <c r="B19" s="6" t="n">
        <v>385</v>
      </c>
      <c r="C19" s="6" t="n">
        <v>4</v>
      </c>
      <c r="D19" s="6" t="n">
        <v>67</v>
      </c>
    </row>
    <row r="20">
      <c r="A20" s="4" t="inlineStr">
        <is>
          <t>Equity method investment contracts | Gain on equity method investment contracts</t>
        </is>
      </c>
    </row>
    <row r="21">
      <c r="A21" s="3" t="inlineStr">
        <is>
          <t>Derivative Instruments, Gain (Loss) [Line Items]</t>
        </is>
      </c>
    </row>
    <row r="22">
      <c r="A22" s="4" t="inlineStr">
        <is>
          <t>Total</t>
        </is>
      </c>
      <c r="B22" s="7" t="n">
        <v>2</v>
      </c>
      <c r="C22" s="7" t="n">
        <v>0</v>
      </c>
      <c r="D22"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enefit Plans - Projected Benefit Obligations, Plan Assets and Funded Status of Pension Plans (Details) - Pension Plans - USD ($) $ in Millions</t>
        </is>
      </c>
      <c r="C1" s="2" t="inlineStr">
        <is>
          <t>12 Months Ended</t>
        </is>
      </c>
    </row>
    <row r="2">
      <c r="C2" s="2" t="inlineStr">
        <is>
          <t>Dec. 31, 2021</t>
        </is>
      </c>
      <c r="D2" s="2" t="inlineStr">
        <is>
          <t>Dec. 31, 2020</t>
        </is>
      </c>
      <c r="E2" s="2" t="inlineStr">
        <is>
          <t>Dec. 31, 2019</t>
        </is>
      </c>
    </row>
    <row r="3">
      <c r="A3" s="3" t="inlineStr">
        <is>
          <t>Defined Benefit Plan, Change in Fair Value of Plan Assets [Roll Forward]</t>
        </is>
      </c>
    </row>
    <row r="4">
      <c r="A4" s="4" t="inlineStr">
        <is>
          <t>Fair value of plan assets at January 1</t>
        </is>
      </c>
      <c r="C4" s="7" t="n">
        <v>12802</v>
      </c>
    </row>
    <row r="5">
      <c r="A5" s="4" t="inlineStr">
        <is>
          <t>Fair value of plan assets at December 31</t>
        </is>
      </c>
      <c r="C5" s="6" t="n">
        <v>12724</v>
      </c>
      <c r="D5" s="7" t="n">
        <v>12802</v>
      </c>
    </row>
    <row r="6">
      <c r="A6" s="4" t="inlineStr">
        <is>
          <t>Increase in projected benefit obligations due to impact of market changes and review of historical features</t>
        </is>
      </c>
      <c r="D6" s="6" t="n">
        <v>133</v>
      </c>
    </row>
    <row r="7">
      <c r="A7" s="4" t="inlineStr">
        <is>
          <t>U.S. Plans</t>
        </is>
      </c>
    </row>
    <row r="8">
      <c r="A8" s="3" t="inlineStr">
        <is>
          <t>Defined Benefit Plan, Change in Benefit Obligation [Roll Forward]</t>
        </is>
      </c>
    </row>
    <row r="9">
      <c r="A9" s="4" t="inlineStr">
        <is>
          <t>Projected benefit obligation at January 1</t>
        </is>
      </c>
      <c r="C9" s="6" t="n">
        <v>1887</v>
      </c>
      <c r="D9" s="6" t="n">
        <v>1748</v>
      </c>
    </row>
    <row r="10">
      <c r="A10" s="4" t="inlineStr">
        <is>
          <t>Service cost</t>
        </is>
      </c>
      <c r="C10" s="6" t="n">
        <v>6</v>
      </c>
      <c r="D10" s="6" t="n">
        <v>6</v>
      </c>
      <c r="E10" s="7" t="n">
        <v>38</v>
      </c>
    </row>
    <row r="11">
      <c r="A11" s="4" t="inlineStr">
        <is>
          <t>Interest cost</t>
        </is>
      </c>
      <c r="C11" s="6" t="n">
        <v>42</v>
      </c>
      <c r="D11" s="6" t="n">
        <v>49</v>
      </c>
      <c r="E11" s="6" t="n">
        <v>60</v>
      </c>
    </row>
    <row r="12">
      <c r="A12" s="4" t="inlineStr">
        <is>
          <t>Benefits paid</t>
        </is>
      </c>
      <c r="C12" s="6" t="n">
        <v>-31</v>
      </c>
      <c r="D12" s="6" t="n">
        <v>-35</v>
      </c>
    </row>
    <row r="13">
      <c r="A13" s="4" t="inlineStr">
        <is>
          <t>Settlements paid</t>
        </is>
      </c>
      <c r="C13" s="6" t="n">
        <v>-113</v>
      </c>
      <c r="D13" s="6" t="n">
        <v>-95</v>
      </c>
    </row>
    <row r="14">
      <c r="A14" s="4" t="inlineStr">
        <is>
          <t>Actuarial (gains)/losses</t>
        </is>
      </c>
      <c r="C14" s="6" t="n">
        <v>-63</v>
      </c>
      <c r="D14" s="6" t="n">
        <v>213</v>
      </c>
    </row>
    <row r="15">
      <c r="A15" s="4" t="inlineStr">
        <is>
          <t>Currency</t>
        </is>
      </c>
      <c r="C15" s="6" t="n">
        <v>0</v>
      </c>
      <c r="D15" s="6" t="n">
        <v>0</v>
      </c>
    </row>
    <row r="16">
      <c r="A16" s="4" t="inlineStr">
        <is>
          <t>Other</t>
        </is>
      </c>
      <c r="B16" s="4" t="inlineStr">
        <is>
          <t>[1]</t>
        </is>
      </c>
      <c r="C16" s="6" t="n">
        <v>1</v>
      </c>
      <c r="D16" s="6" t="n">
        <v>1</v>
      </c>
    </row>
    <row r="17">
      <c r="A17" s="4" t="inlineStr">
        <is>
          <t>Projected benefit obligation at December 31</t>
        </is>
      </c>
      <c r="C17" s="6" t="n">
        <v>1729</v>
      </c>
      <c r="D17" s="6" t="n">
        <v>1887</v>
      </c>
      <c r="E17" s="6" t="n">
        <v>1748</v>
      </c>
    </row>
    <row r="18">
      <c r="A18" s="3" t="inlineStr">
        <is>
          <t>Defined Benefit Plan, Change in Fair Value of Plan Assets [Roll Forward]</t>
        </is>
      </c>
    </row>
    <row r="19">
      <c r="A19" s="4" t="inlineStr">
        <is>
          <t>Fair value of plan assets at January 1</t>
        </is>
      </c>
      <c r="C19" s="6" t="n">
        <v>1959</v>
      </c>
      <c r="D19" s="6" t="n">
        <v>1739</v>
      </c>
    </row>
    <row r="20">
      <c r="A20" s="4" t="inlineStr">
        <is>
          <t>Actual return on plan assets</t>
        </is>
      </c>
      <c r="C20" s="6" t="n">
        <v>1</v>
      </c>
      <c r="D20" s="6" t="n">
        <v>337</v>
      </c>
    </row>
    <row r="21">
      <c r="A21" s="4" t="inlineStr">
        <is>
          <t>Contributions</t>
        </is>
      </c>
      <c r="C21" s="6" t="n">
        <v>10</v>
      </c>
      <c r="D21" s="6" t="n">
        <v>13</v>
      </c>
    </row>
    <row r="22">
      <c r="A22" s="4" t="inlineStr">
        <is>
          <t>Benefits paid</t>
        </is>
      </c>
      <c r="C22" s="6" t="n">
        <v>-31</v>
      </c>
      <c r="D22" s="6" t="n">
        <v>-35</v>
      </c>
    </row>
    <row r="23">
      <c r="A23" s="4" t="inlineStr">
        <is>
          <t>Settlements paid</t>
        </is>
      </c>
      <c r="C23" s="6" t="n">
        <v>-113</v>
      </c>
      <c r="D23" s="6" t="n">
        <v>-95</v>
      </c>
    </row>
    <row r="24">
      <c r="A24" s="4" t="inlineStr">
        <is>
          <t>Currency</t>
        </is>
      </c>
      <c r="C24" s="6" t="n">
        <v>0</v>
      </c>
      <c r="D24" s="6" t="n">
        <v>0</v>
      </c>
    </row>
    <row r="25">
      <c r="A25" s="4" t="inlineStr">
        <is>
          <t>Other</t>
        </is>
      </c>
      <c r="B25" s="4" t="inlineStr">
        <is>
          <t>[1]</t>
        </is>
      </c>
      <c r="C25" s="6" t="n">
        <v>0</v>
      </c>
      <c r="D25" s="6" t="n">
        <v>0</v>
      </c>
    </row>
    <row r="26">
      <c r="A26" s="4" t="inlineStr">
        <is>
          <t>Fair value of plan assets at December 31</t>
        </is>
      </c>
      <c r="C26" s="6" t="n">
        <v>1826</v>
      </c>
      <c r="D26" s="6" t="n">
        <v>1959</v>
      </c>
      <c r="E26" s="6" t="n">
        <v>1739</v>
      </c>
    </row>
    <row r="27">
      <c r="A27" s="4" t="inlineStr">
        <is>
          <t>Net pension (liabilities)/assets at December 31</t>
        </is>
      </c>
      <c r="C27" s="6" t="n">
        <v>97</v>
      </c>
      <c r="D27" s="6" t="n">
        <v>72</v>
      </c>
    </row>
    <row r="28">
      <c r="A28" s="4" t="inlineStr">
        <is>
          <t>Non-U.S. Plans</t>
        </is>
      </c>
    </row>
    <row r="29">
      <c r="A29" s="3" t="inlineStr">
        <is>
          <t>Defined Benefit Plan, Change in Benefit Obligation [Roll Forward]</t>
        </is>
      </c>
    </row>
    <row r="30">
      <c r="A30" s="4" t="inlineStr">
        <is>
          <t>Projected benefit obligation at January 1</t>
        </is>
      </c>
      <c r="C30" s="6" t="n">
        <v>11658</v>
      </c>
      <c r="D30" s="6" t="n">
        <v>10458</v>
      </c>
    </row>
    <row r="31">
      <c r="A31" s="4" t="inlineStr">
        <is>
          <t>Service cost</t>
        </is>
      </c>
      <c r="C31" s="6" t="n">
        <v>137</v>
      </c>
      <c r="D31" s="6" t="n">
        <v>121</v>
      </c>
      <c r="E31" s="6" t="n">
        <v>122</v>
      </c>
    </row>
    <row r="32">
      <c r="A32" s="4" t="inlineStr">
        <is>
          <t>Interest cost</t>
        </is>
      </c>
      <c r="C32" s="6" t="n">
        <v>130</v>
      </c>
      <c r="D32" s="6" t="n">
        <v>149</v>
      </c>
      <c r="E32" s="6" t="n">
        <v>202</v>
      </c>
    </row>
    <row r="33">
      <c r="A33" s="4" t="inlineStr">
        <is>
          <t>Benefits paid</t>
        </is>
      </c>
      <c r="C33" s="6" t="n">
        <v>-533</v>
      </c>
      <c r="D33" s="6" t="n">
        <v>-473</v>
      </c>
    </row>
    <row r="34">
      <c r="A34" s="4" t="inlineStr">
        <is>
          <t>Settlements paid</t>
        </is>
      </c>
      <c r="C34" s="6" t="n">
        <v>0</v>
      </c>
      <c r="D34" s="6" t="n">
        <v>0</v>
      </c>
    </row>
    <row r="35">
      <c r="A35" s="4" t="inlineStr">
        <is>
          <t>Actuarial (gains)/losses</t>
        </is>
      </c>
      <c r="C35" s="6" t="n">
        <v>-269</v>
      </c>
      <c r="D35" s="6" t="n">
        <v>679</v>
      </c>
    </row>
    <row r="36">
      <c r="A36" s="4" t="inlineStr">
        <is>
          <t>Currency</t>
        </is>
      </c>
      <c r="C36" s="6" t="n">
        <v>-308</v>
      </c>
      <c r="D36" s="6" t="n">
        <v>572</v>
      </c>
    </row>
    <row r="37">
      <c r="A37" s="4" t="inlineStr">
        <is>
          <t>Other</t>
        </is>
      </c>
      <c r="B37" s="4" t="inlineStr">
        <is>
          <t>[1]</t>
        </is>
      </c>
      <c r="C37" s="6" t="n">
        <v>6</v>
      </c>
      <c r="D37" s="6" t="n">
        <v>152</v>
      </c>
    </row>
    <row r="38">
      <c r="A38" s="4" t="inlineStr">
        <is>
          <t>Projected benefit obligation at December 31</t>
        </is>
      </c>
      <c r="C38" s="6" t="n">
        <v>10821</v>
      </c>
      <c r="D38" s="6" t="n">
        <v>11658</v>
      </c>
      <c r="E38" s="6" t="n">
        <v>10458</v>
      </c>
    </row>
    <row r="39">
      <c r="A39" s="3" t="inlineStr">
        <is>
          <t>Defined Benefit Plan, Change in Fair Value of Plan Assets [Roll Forward]</t>
        </is>
      </c>
    </row>
    <row r="40">
      <c r="A40" s="4" t="inlineStr">
        <is>
          <t>Fair value of plan assets at January 1</t>
        </is>
      </c>
      <c r="C40" s="6" t="n">
        <v>10972</v>
      </c>
      <c r="D40" s="6" t="n">
        <v>9758</v>
      </c>
    </row>
    <row r="41">
      <c r="A41" s="4" t="inlineStr">
        <is>
          <t>Actual return on plan assets</t>
        </is>
      </c>
      <c r="C41" s="6" t="n">
        <v>548</v>
      </c>
      <c r="D41" s="6" t="n">
        <v>865</v>
      </c>
    </row>
    <row r="42">
      <c r="A42" s="4" t="inlineStr">
        <is>
          <t>Contributions</t>
        </is>
      </c>
      <c r="C42" s="6" t="n">
        <v>292</v>
      </c>
      <c r="D42" s="6" t="n">
        <v>208</v>
      </c>
    </row>
    <row r="43">
      <c r="A43" s="4" t="inlineStr">
        <is>
          <t>Benefits paid</t>
        </is>
      </c>
      <c r="C43" s="6" t="n">
        <v>-533</v>
      </c>
      <c r="D43" s="6" t="n">
        <v>-473</v>
      </c>
    </row>
    <row r="44">
      <c r="A44" s="4" t="inlineStr">
        <is>
          <t>Settlements paid</t>
        </is>
      </c>
      <c r="C44" s="6" t="n">
        <v>0</v>
      </c>
      <c r="D44" s="6" t="n">
        <v>0</v>
      </c>
    </row>
    <row r="45">
      <c r="A45" s="4" t="inlineStr">
        <is>
          <t>Currency</t>
        </is>
      </c>
      <c r="C45" s="6" t="n">
        <v>-258</v>
      </c>
      <c r="D45" s="6" t="n">
        <v>489</v>
      </c>
    </row>
    <row r="46">
      <c r="A46" s="4" t="inlineStr">
        <is>
          <t>Other</t>
        </is>
      </c>
      <c r="B46" s="4" t="inlineStr">
        <is>
          <t>[1]</t>
        </is>
      </c>
      <c r="C46" s="6" t="n">
        <v>0</v>
      </c>
      <c r="D46" s="6" t="n">
        <v>125</v>
      </c>
    </row>
    <row r="47">
      <c r="A47" s="4" t="inlineStr">
        <is>
          <t>Fair value of plan assets at December 31</t>
        </is>
      </c>
      <c r="C47" s="6" t="n">
        <v>11021</v>
      </c>
      <c r="D47" s="6" t="n">
        <v>10972</v>
      </c>
      <c r="E47" s="7" t="n">
        <v>9758</v>
      </c>
    </row>
    <row r="48">
      <c r="A48" s="4" t="inlineStr">
        <is>
          <t>Net pension (liabilities)/assets at December 31</t>
        </is>
      </c>
      <c r="C48" s="7" t="n">
        <v>200</v>
      </c>
      <c r="D48" s="7" t="n">
        <v>-686</v>
      </c>
    </row>
    <row r="49"/>
    <row r="50">
      <c r="A50" s="4" t="inlineStr">
        <is>
          <t>[1]</t>
        </is>
      </c>
      <c r="B50" s="4" t="inlineStr">
        <is>
          <t>In 2020 we reviewed the impact of market changes on design features of certain historical defined contribution plans. The review resulted in additional plans being accounted for as defined benefit pension plans, which resulted in increases of $133 million in the projected benefit obligation and $125 million in plan assets in 2020.</t>
        </is>
      </c>
    </row>
  </sheetData>
  <mergeCells count="4">
    <mergeCell ref="A1:B2"/>
    <mergeCell ref="C1:E1"/>
    <mergeCell ref="A49:D49"/>
    <mergeCell ref="B50:D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PROVIDED BY/(USED IN) OPERATING ACTIVITIES</t>
        </is>
      </c>
    </row>
    <row r="4">
      <c r="A4" s="4" t="inlineStr">
        <is>
          <t>Net earnings</t>
        </is>
      </c>
      <c r="B4" s="7" t="n">
        <v>4314</v>
      </c>
      <c r="C4" s="7" t="n">
        <v>3569</v>
      </c>
      <c r="D4" s="7" t="n">
        <v>3944</v>
      </c>
    </row>
    <row r="5">
      <c r="A5" s="3" t="inlineStr">
        <is>
          <t>Adjustments to reconcile net earnings to operating cash flows:</t>
        </is>
      </c>
    </row>
    <row r="6">
      <c r="A6" s="4" t="inlineStr">
        <is>
          <t>Depreciation and amortization</t>
        </is>
      </c>
      <c r="B6" s="6" t="n">
        <v>1113</v>
      </c>
      <c r="C6" s="6" t="n">
        <v>1116</v>
      </c>
      <c r="D6" s="6" t="n">
        <v>1047</v>
      </c>
    </row>
    <row r="7">
      <c r="A7" s="4" t="inlineStr">
        <is>
          <t>Stock-based compensation expense</t>
        </is>
      </c>
      <c r="B7" s="6" t="n">
        <v>121</v>
      </c>
      <c r="C7" s="6" t="n">
        <v>126</v>
      </c>
      <c r="D7" s="6" t="n">
        <v>135</v>
      </c>
    </row>
    <row r="8">
      <c r="A8" s="4" t="inlineStr">
        <is>
          <t>U.S. tax reform transition tax/(benefit)</t>
        </is>
      </c>
      <c r="B8" s="6" t="n">
        <v>0</v>
      </c>
      <c r="C8" s="6" t="n">
        <v>0</v>
      </c>
      <c r="D8" s="6" t="n">
        <v>5</v>
      </c>
    </row>
    <row r="9">
      <c r="A9" s="4" t="inlineStr">
        <is>
          <t>Deferred income tax provision/(benefit)</t>
        </is>
      </c>
      <c r="B9" s="6" t="n">
        <v>205</v>
      </c>
      <c r="C9" s="6" t="n">
        <v>-70</v>
      </c>
      <c r="D9" s="6" t="n">
        <v>-631</v>
      </c>
    </row>
    <row r="10">
      <c r="A10" s="4" t="inlineStr">
        <is>
          <t>Asset impairments and accelerated depreciation</t>
        </is>
      </c>
      <c r="B10" s="6" t="n">
        <v>128</v>
      </c>
      <c r="C10" s="6" t="n">
        <v>136</v>
      </c>
      <c r="D10" s="6" t="n">
        <v>109</v>
      </c>
    </row>
    <row r="11">
      <c r="A11" s="4" t="inlineStr">
        <is>
          <t>Loss on early extinguishment of debt</t>
        </is>
      </c>
      <c r="B11" s="6" t="n">
        <v>110</v>
      </c>
      <c r="C11" s="6" t="n">
        <v>185</v>
      </c>
      <c r="D11" s="6" t="n">
        <v>0</v>
      </c>
    </row>
    <row r="12">
      <c r="A12" s="4" t="inlineStr">
        <is>
          <t>Net gain on acquisition and divestitures</t>
        </is>
      </c>
      <c r="B12" s="6" t="n">
        <v>-8</v>
      </c>
      <c r="C12" s="6" t="n">
        <v>0</v>
      </c>
      <c r="D12" s="6" t="n">
        <v>-44</v>
      </c>
    </row>
    <row r="13">
      <c r="A13" s="4" t="inlineStr">
        <is>
          <t>Net (gain)/loss on equity method investment transactions</t>
        </is>
      </c>
      <c r="B13" s="6" t="n">
        <v>-742</v>
      </c>
      <c r="C13" s="6" t="n">
        <v>-989</v>
      </c>
      <c r="D13" s="6" t="n">
        <v>2</v>
      </c>
    </row>
    <row r="14">
      <c r="A14" s="4" t="inlineStr">
        <is>
          <t>Equity method investment net earnings</t>
        </is>
      </c>
      <c r="B14" s="6" t="n">
        <v>-393</v>
      </c>
      <c r="C14" s="6" t="n">
        <v>-421</v>
      </c>
      <c r="D14" s="6" t="n">
        <v>-501</v>
      </c>
    </row>
    <row r="15">
      <c r="A15" s="4" t="inlineStr">
        <is>
          <t>Distributions from equity method investments</t>
        </is>
      </c>
      <c r="B15" s="6" t="n">
        <v>172</v>
      </c>
      <c r="C15" s="6" t="n">
        <v>246</v>
      </c>
      <c r="D15" s="6" t="n">
        <v>250</v>
      </c>
    </row>
    <row r="16">
      <c r="A16" s="4" t="inlineStr">
        <is>
          <t>Other non-cash items, net</t>
        </is>
      </c>
      <c r="B16" s="6" t="n">
        <v>-230</v>
      </c>
      <c r="C16" s="6" t="n">
        <v>243</v>
      </c>
      <c r="D16" s="6" t="n">
        <v>97</v>
      </c>
    </row>
    <row r="17">
      <c r="A17" s="3" t="inlineStr">
        <is>
          <t>Change in assets and liabilities, net of acquisitions and divestitures:</t>
        </is>
      </c>
    </row>
    <row r="18">
      <c r="A18" s="4" t="inlineStr">
        <is>
          <t>Receivables, net</t>
        </is>
      </c>
      <c r="B18" s="6" t="n">
        <v>-197</v>
      </c>
      <c r="C18" s="6" t="n">
        <v>59</v>
      </c>
      <c r="D18" s="6" t="n">
        <v>124</v>
      </c>
    </row>
    <row r="19">
      <c r="A19" s="4" t="inlineStr">
        <is>
          <t>Inventories, net</t>
        </is>
      </c>
      <c r="B19" s="6" t="n">
        <v>-170</v>
      </c>
      <c r="C19" s="6" t="n">
        <v>-24</v>
      </c>
      <c r="D19" s="6" t="n">
        <v>31</v>
      </c>
    </row>
    <row r="20">
      <c r="A20" s="4" t="inlineStr">
        <is>
          <t>Accounts payable</t>
        </is>
      </c>
      <c r="B20" s="6" t="n">
        <v>702</v>
      </c>
      <c r="C20" s="6" t="n">
        <v>436</v>
      </c>
      <c r="D20" s="6" t="n">
        <v>4</v>
      </c>
    </row>
    <row r="21">
      <c r="A21" s="4" t="inlineStr">
        <is>
          <t>Other current assets</t>
        </is>
      </c>
      <c r="B21" s="6" t="n">
        <v>-169</v>
      </c>
      <c r="C21" s="6" t="n">
        <v>-207</v>
      </c>
      <c r="D21" s="6" t="n">
        <v>-77</v>
      </c>
    </row>
    <row r="22">
      <c r="A22" s="4" t="inlineStr">
        <is>
          <t>Other current liabilities</t>
        </is>
      </c>
      <c r="B22" s="6" t="n">
        <v>-502</v>
      </c>
      <c r="C22" s="6" t="n">
        <v>-208</v>
      </c>
      <c r="D22" s="6" t="n">
        <v>-362</v>
      </c>
    </row>
    <row r="23">
      <c r="A23" s="4" t="inlineStr">
        <is>
          <t>Change in pension and postretirement assets and liabilities, net</t>
        </is>
      </c>
      <c r="B23" s="6" t="n">
        <v>-313</v>
      </c>
      <c r="C23" s="6" t="n">
        <v>-233</v>
      </c>
      <c r="D23" s="6" t="n">
        <v>-168</v>
      </c>
    </row>
    <row r="24">
      <c r="A24" s="4" t="inlineStr">
        <is>
          <t>Net cash provided by operating activities</t>
        </is>
      </c>
      <c r="B24" s="6" t="n">
        <v>4141</v>
      </c>
      <c r="C24" s="6" t="n">
        <v>3964</v>
      </c>
      <c r="D24" s="6" t="n">
        <v>3965</v>
      </c>
    </row>
    <row r="25">
      <c r="A25" s="3" t="inlineStr">
        <is>
          <t>CASH PROVIDED BY/(USED IN) INVESTING ACTIVITIES</t>
        </is>
      </c>
    </row>
    <row r="26">
      <c r="A26" s="4" t="inlineStr">
        <is>
          <t>Capital expenditures</t>
        </is>
      </c>
      <c r="B26" s="6" t="n">
        <v>-965</v>
      </c>
      <c r="C26" s="6" t="n">
        <v>-863</v>
      </c>
      <c r="D26" s="6" t="n">
        <v>-925</v>
      </c>
    </row>
    <row r="27">
      <c r="A27" s="4" t="inlineStr">
        <is>
          <t>Acquisitions, net of cash received</t>
        </is>
      </c>
      <c r="B27" s="6" t="n">
        <v>-833</v>
      </c>
      <c r="C27" s="6" t="n">
        <v>-1136</v>
      </c>
      <c r="D27" s="6" t="n">
        <v>-284</v>
      </c>
    </row>
    <row r="28">
      <c r="A28" s="4" t="inlineStr">
        <is>
          <t>Proceeds from divestitures including equity method investments</t>
        </is>
      </c>
      <c r="B28" s="6" t="n">
        <v>1539</v>
      </c>
      <c r="C28" s="6" t="n">
        <v>2489</v>
      </c>
      <c r="D28" s="6" t="n">
        <v>167</v>
      </c>
    </row>
    <row r="29">
      <c r="A29" s="4" t="inlineStr">
        <is>
          <t>Proceeds from sale of property, plant and equipment and other</t>
        </is>
      </c>
      <c r="B29" s="6" t="n">
        <v>233</v>
      </c>
      <c r="C29" s="6" t="n">
        <v>10</v>
      </c>
      <c r="D29" s="6" t="n">
        <v>82</v>
      </c>
    </row>
    <row r="30">
      <c r="A30" s="4" t="inlineStr">
        <is>
          <t>Net cash (used in)/provided by investing activities</t>
        </is>
      </c>
      <c r="B30" s="6" t="n">
        <v>-26</v>
      </c>
      <c r="C30" s="6" t="n">
        <v>500</v>
      </c>
      <c r="D30" s="6" t="n">
        <v>-960</v>
      </c>
    </row>
    <row r="31">
      <c r="A31" s="3" t="inlineStr">
        <is>
          <t>CASH PROVIDED BY/(USED IN) FINANCING ACTIVITIES</t>
        </is>
      </c>
    </row>
    <row r="32">
      <c r="A32" s="4" t="inlineStr">
        <is>
          <t>Issuances of commercial paper, maturities greater than 90 days</t>
        </is>
      </c>
      <c r="B32" s="6" t="n">
        <v>0</v>
      </c>
      <c r="C32" s="6" t="n">
        <v>677</v>
      </c>
      <c r="D32" s="6" t="n">
        <v>1306</v>
      </c>
    </row>
    <row r="33">
      <c r="A33" s="4" t="inlineStr">
        <is>
          <t>Repayments of commercial paper, maturities greater than 90 days</t>
        </is>
      </c>
      <c r="B33" s="6" t="n">
        <v>0</v>
      </c>
      <c r="C33" s="6" t="n">
        <v>-1174</v>
      </c>
      <c r="D33" s="6" t="n">
        <v>-2367</v>
      </c>
    </row>
    <row r="34">
      <c r="A34" s="4" t="inlineStr">
        <is>
          <t>Net issuances/(repayments) of other short-term borrowings</t>
        </is>
      </c>
      <c r="B34" s="6" t="n">
        <v>194</v>
      </c>
      <c r="C34" s="6" t="n">
        <v>-2116</v>
      </c>
      <c r="D34" s="6" t="n">
        <v>524</v>
      </c>
    </row>
    <row r="35">
      <c r="A35" s="4" t="inlineStr">
        <is>
          <t>Long-term debt proceeds</t>
        </is>
      </c>
      <c r="B35" s="6" t="n">
        <v>5921</v>
      </c>
      <c r="C35" s="6" t="n">
        <v>7213</v>
      </c>
      <c r="D35" s="6" t="n">
        <v>3136</v>
      </c>
    </row>
    <row r="36">
      <c r="A36" s="4" t="inlineStr">
        <is>
          <t>Long-term debt repayments</t>
        </is>
      </c>
      <c r="B36" s="6" t="n">
        <v>-6247</v>
      </c>
      <c r="C36" s="6" t="n">
        <v>-3878</v>
      </c>
      <c r="D36" s="6" t="n">
        <v>-2677</v>
      </c>
    </row>
    <row r="37">
      <c r="A37" s="4" t="inlineStr">
        <is>
          <t>Repurchases of Common Stock</t>
        </is>
      </c>
      <c r="B37" s="6" t="n">
        <v>-2110</v>
      </c>
      <c r="C37" s="6" t="n">
        <v>-1390</v>
      </c>
      <c r="D37" s="6" t="n">
        <v>-1480</v>
      </c>
    </row>
    <row r="38">
      <c r="A38" s="4" t="inlineStr">
        <is>
          <t>Dividends paid</t>
        </is>
      </c>
      <c r="B38" s="6" t="n">
        <v>-1826</v>
      </c>
      <c r="C38" s="6" t="n">
        <v>-1678</v>
      </c>
      <c r="D38" s="6" t="n">
        <v>-1542</v>
      </c>
    </row>
    <row r="39">
      <c r="A39" s="4" t="inlineStr">
        <is>
          <t>Other</t>
        </is>
      </c>
      <c r="B39" s="6" t="n">
        <v>-1</v>
      </c>
      <c r="C39" s="6" t="n">
        <v>131</v>
      </c>
      <c r="D39" s="6" t="n">
        <v>313</v>
      </c>
    </row>
    <row r="40">
      <c r="A40" s="4" t="inlineStr">
        <is>
          <t>Net cash used in financing activities</t>
        </is>
      </c>
      <c r="B40" s="6" t="n">
        <v>-4069</v>
      </c>
      <c r="C40" s="6" t="n">
        <v>-2215</v>
      </c>
      <c r="D40" s="6" t="n">
        <v>-2787</v>
      </c>
    </row>
    <row r="41">
      <c r="A41" s="4" t="inlineStr">
        <is>
          <t>Effect of exchange rate changes on cash, cash equivalents and restricted cash</t>
        </is>
      </c>
      <c r="B41" s="6" t="n">
        <v>-143</v>
      </c>
      <c r="C41" s="6" t="n">
        <v>73</v>
      </c>
      <c r="D41" s="6" t="n">
        <v>10</v>
      </c>
    </row>
    <row r="42">
      <c r="A42" s="3" t="inlineStr">
        <is>
          <t>Cash, cash equivalents and restricted cash:</t>
        </is>
      </c>
    </row>
    <row r="43">
      <c r="A43" s="4" t="inlineStr">
        <is>
          <t>(Decrease)/increase</t>
        </is>
      </c>
      <c r="B43" s="6" t="n">
        <v>-97</v>
      </c>
      <c r="C43" s="6" t="n">
        <v>2322</v>
      </c>
      <c r="D43" s="6" t="n">
        <v>228</v>
      </c>
    </row>
    <row r="44">
      <c r="A44" s="4" t="inlineStr">
        <is>
          <t>Balance at beginning of period</t>
        </is>
      </c>
      <c r="B44" s="6" t="n">
        <v>3650</v>
      </c>
      <c r="C44" s="6" t="n">
        <v>1328</v>
      </c>
      <c r="D44" s="6" t="n">
        <v>1100</v>
      </c>
    </row>
    <row r="45">
      <c r="A45" s="4" t="inlineStr">
        <is>
          <t>Balance at end of period</t>
        </is>
      </c>
      <c r="B45" s="6" t="n">
        <v>3553</v>
      </c>
      <c r="C45" s="6" t="n">
        <v>3650</v>
      </c>
      <c r="D45" s="6" t="n">
        <v>1328</v>
      </c>
    </row>
    <row r="46">
      <c r="A46" s="3" t="inlineStr">
        <is>
          <t>Cash paid:</t>
        </is>
      </c>
    </row>
    <row r="47">
      <c r="A47" s="4" t="inlineStr">
        <is>
          <t>Interest</t>
        </is>
      </c>
      <c r="B47" s="6" t="n">
        <v>426</v>
      </c>
      <c r="C47" s="6" t="n">
        <v>413</v>
      </c>
      <c r="D47" s="6" t="n">
        <v>486</v>
      </c>
    </row>
    <row r="48">
      <c r="A48" s="4" t="inlineStr">
        <is>
          <t>Income taxes</t>
        </is>
      </c>
      <c r="B48" s="7" t="n">
        <v>1556</v>
      </c>
      <c r="C48" s="7" t="n">
        <v>1264</v>
      </c>
      <c r="D48" s="7" t="n">
        <v>98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enefit Plans - Narrative (Details) - USD ($) $ in Millions</t>
        </is>
      </c>
      <c r="B1" s="2" t="inlineStr">
        <is>
          <t>Jul. 11, 2019</t>
        </is>
      </c>
      <c r="C1" s="2" t="inlineStr">
        <is>
          <t>Sep. 30, 2019</t>
        </is>
      </c>
      <c r="D1" s="2" t="inlineStr">
        <is>
          <t>Dec. 31, 2021</t>
        </is>
      </c>
      <c r="E1" s="2" t="inlineStr">
        <is>
          <t>Dec. 31, 2020</t>
        </is>
      </c>
      <c r="F1" s="2" t="inlineStr">
        <is>
          <t>Dec. 31, 2019</t>
        </is>
      </c>
      <c r="G1" s="2" t="inlineStr">
        <is>
          <t>Dec. 31, 2018</t>
        </is>
      </c>
    </row>
    <row r="2">
      <c r="A2" s="3" t="inlineStr">
        <is>
          <t>Defined Benefit Plan Disclosure [Line Items]</t>
        </is>
      </c>
    </row>
    <row r="3">
      <c r="A3" s="4" t="inlineStr">
        <is>
          <t>Plan assets related to certain insurance contracts</t>
        </is>
      </c>
      <c r="D3" s="7" t="n">
        <v>124</v>
      </c>
      <c r="E3" s="7" t="n">
        <v>129</v>
      </c>
    </row>
    <row r="4">
      <c r="A4" s="4" t="inlineStr">
        <is>
          <t>Expense for defined contribution plans</t>
        </is>
      </c>
      <c r="D4" s="7" t="n">
        <v>73</v>
      </c>
      <c r="E4" s="6" t="n">
        <v>83</v>
      </c>
      <c r="F4" s="7" t="n">
        <v>72</v>
      </c>
    </row>
    <row r="5">
      <c r="A5" s="4" t="inlineStr">
        <is>
          <t>Fixed-income securities | U.S. and International Investment Grade Debt Securities</t>
        </is>
      </c>
    </row>
    <row r="6">
      <c r="A6" s="3" t="inlineStr">
        <is>
          <t>Defined Benefit Plan Disclosure [Line Items]</t>
        </is>
      </c>
    </row>
    <row r="7">
      <c r="A7" s="4" t="inlineStr">
        <is>
          <t>Target allocation percentage</t>
        </is>
      </c>
      <c r="D7" s="4" t="inlineStr">
        <is>
          <t>95.00%</t>
        </is>
      </c>
    </row>
    <row r="8">
      <c r="A8" s="4" t="inlineStr">
        <is>
          <t>U.S. Plans</t>
        </is>
      </c>
    </row>
    <row r="9">
      <c r="A9" s="3" t="inlineStr">
        <is>
          <t>Defined Benefit Plan Disclosure [Line Items]</t>
        </is>
      </c>
    </row>
    <row r="10">
      <c r="A10" s="4" t="inlineStr">
        <is>
          <t>Period for recognition of net periodic benefit costs</t>
        </is>
      </c>
      <c r="D10" s="4" t="inlineStr">
        <is>
          <t>4 years</t>
        </is>
      </c>
    </row>
    <row r="11">
      <c r="A11" s="4" t="inlineStr">
        <is>
          <t>U.S. Plans | North America | Bakery and Confectionery Union and Industry International Pension Fund</t>
        </is>
      </c>
    </row>
    <row r="12">
      <c r="A12" s="3" t="inlineStr">
        <is>
          <t>Defined Benefit Plan Disclosure [Line Items]</t>
        </is>
      </c>
    </row>
    <row r="13">
      <c r="A13" s="4" t="inlineStr">
        <is>
          <t>Multiemployer plan, withdrawal obligation</t>
        </is>
      </c>
      <c r="B13" s="7" t="n">
        <v>526</v>
      </c>
      <c r="D13" s="7" t="n">
        <v>360</v>
      </c>
      <c r="G13" s="7" t="n">
        <v>429</v>
      </c>
    </row>
    <row r="14">
      <c r="A14" s="4" t="inlineStr">
        <is>
          <t>Multiemployer plan, withdrawal obligation term</t>
        </is>
      </c>
      <c r="B14" s="4" t="inlineStr">
        <is>
          <t>19 years</t>
        </is>
      </c>
    </row>
    <row r="15">
      <c r="A15" s="4" t="inlineStr">
        <is>
          <t>Multiemployer plan, adjustment related to withdrawal liability</t>
        </is>
      </c>
      <c r="C15" s="7" t="n">
        <v>35</v>
      </c>
    </row>
    <row r="16">
      <c r="A16" s="4" t="inlineStr">
        <is>
          <t>Multiemployer plan, adjustment related to withdrawal liability, net of tax</t>
        </is>
      </c>
      <c r="C16" s="7" t="n">
        <v>26</v>
      </c>
    </row>
    <row r="17">
      <c r="A17" s="4" t="inlineStr">
        <is>
          <t>Multiemployer plan, accreted interest on withdrawal liability</t>
        </is>
      </c>
      <c r="D17" s="6" t="n">
        <v>11</v>
      </c>
      <c r="E17" s="6" t="n">
        <v>11</v>
      </c>
      <c r="F17" s="6" t="n">
        <v>12</v>
      </c>
    </row>
    <row r="18">
      <c r="A18" s="4" t="inlineStr">
        <is>
          <t>U.S. Plans | North America | Bakery and Confectionery Union and Industry International Pension Fund | Other current liabilities</t>
        </is>
      </c>
    </row>
    <row r="19">
      <c r="A19" s="3" t="inlineStr">
        <is>
          <t>Defined Benefit Plan Disclosure [Line Items]</t>
        </is>
      </c>
    </row>
    <row r="20">
      <c r="A20" s="4" t="inlineStr">
        <is>
          <t>Multiemployer plan, withdrawal obligation</t>
        </is>
      </c>
      <c r="D20" s="6" t="n">
        <v>14</v>
      </c>
    </row>
    <row r="21">
      <c r="A21" s="4" t="inlineStr">
        <is>
          <t>U.S. Plans | North America | Bakery and Confectionery Union and Industry International Pension Fund | Other long-term liabilities</t>
        </is>
      </c>
    </row>
    <row r="22">
      <c r="A22" s="3" t="inlineStr">
        <is>
          <t>Defined Benefit Plan Disclosure [Line Items]</t>
        </is>
      </c>
    </row>
    <row r="23">
      <c r="A23" s="4" t="inlineStr">
        <is>
          <t>Multiemployer plan, withdrawal obligation</t>
        </is>
      </c>
      <c r="D23" s="6" t="n">
        <v>346</v>
      </c>
    </row>
    <row r="24">
      <c r="A24" s="4" t="inlineStr">
        <is>
          <t>Pension Plans</t>
        </is>
      </c>
    </row>
    <row r="25">
      <c r="A25" s="3" t="inlineStr">
        <is>
          <t>Defined Benefit Plan Disclosure [Line Items]</t>
        </is>
      </c>
    </row>
    <row r="26">
      <c r="A26" s="4" t="inlineStr">
        <is>
          <t>Net pension asset (liability)</t>
        </is>
      </c>
      <c r="D26" s="6" t="n">
        <v>297</v>
      </c>
      <c r="E26" s="6" t="n">
        <v>-614</v>
      </c>
    </row>
    <row r="27">
      <c r="A27" s="4" t="inlineStr">
        <is>
          <t>Multiemployer plan contributions</t>
        </is>
      </c>
      <c r="D27" s="6" t="n">
        <v>4</v>
      </c>
      <c r="E27" s="6" t="n">
        <v>5</v>
      </c>
      <c r="F27" s="6" t="n">
        <v>5</v>
      </c>
    </row>
    <row r="28">
      <c r="A28" s="4" t="inlineStr">
        <is>
          <t>Pension Plans | U.S. Plans</t>
        </is>
      </c>
    </row>
    <row r="29">
      <c r="A29" s="3" t="inlineStr">
        <is>
          <t>Defined Benefit Plan Disclosure [Line Items]</t>
        </is>
      </c>
    </row>
    <row r="30">
      <c r="A30" s="4" t="inlineStr">
        <is>
          <t>Accumulated benefit obligation</t>
        </is>
      </c>
      <c r="D30" s="6" t="n">
        <v>1723</v>
      </c>
      <c r="E30" s="7" t="n">
        <v>1882</v>
      </c>
    </row>
    <row r="31">
      <c r="A31" s="4" t="inlineStr">
        <is>
          <t>Employer contribution</t>
        </is>
      </c>
      <c r="D31" s="6" t="n">
        <v>10</v>
      </c>
    </row>
    <row r="32">
      <c r="A32" s="4" t="inlineStr">
        <is>
          <t>Estimated employer contributions during in 2022</t>
        </is>
      </c>
      <c r="D32" s="7" t="n">
        <v>3</v>
      </c>
    </row>
    <row r="33">
      <c r="A33" s="4" t="inlineStr">
        <is>
          <t>Weighted-average discount rate</t>
        </is>
      </c>
      <c r="D33" s="4" t="inlineStr">
        <is>
          <t>3.01%</t>
        </is>
      </c>
      <c r="E33" s="4" t="inlineStr">
        <is>
          <t>2.73%</t>
        </is>
      </c>
    </row>
    <row r="34">
      <c r="A34" s="4" t="inlineStr">
        <is>
          <t>Rate of compensation increase</t>
        </is>
      </c>
      <c r="D34" s="4" t="inlineStr">
        <is>
          <t>4.00%</t>
        </is>
      </c>
      <c r="E34" s="4" t="inlineStr">
        <is>
          <t>4.00%</t>
        </is>
      </c>
    </row>
    <row r="35">
      <c r="A35" s="4" t="inlineStr">
        <is>
          <t>Pension Plans | Non-U.S. Plans</t>
        </is>
      </c>
    </row>
    <row r="36">
      <c r="A36" s="3" t="inlineStr">
        <is>
          <t>Defined Benefit Plan Disclosure [Line Items]</t>
        </is>
      </c>
    </row>
    <row r="37">
      <c r="A37" s="4" t="inlineStr">
        <is>
          <t>Accumulated benefit obligation</t>
        </is>
      </c>
      <c r="D37" s="7" t="n">
        <v>10650</v>
      </c>
      <c r="E37" s="7" t="n">
        <v>11404</v>
      </c>
    </row>
    <row r="38">
      <c r="A38" s="4" t="inlineStr">
        <is>
          <t>Employer contribution</t>
        </is>
      </c>
      <c r="D38" s="6" t="n">
        <v>271</v>
      </c>
    </row>
    <row r="39">
      <c r="A39" s="4" t="inlineStr">
        <is>
          <t>Employees contribution</t>
        </is>
      </c>
      <c r="D39" s="6" t="n">
        <v>21</v>
      </c>
    </row>
    <row r="40">
      <c r="A40" s="4" t="inlineStr">
        <is>
          <t>Estimated employer contributions during in 2022</t>
        </is>
      </c>
      <c r="D40" s="7" t="n">
        <v>185</v>
      </c>
    </row>
    <row r="41">
      <c r="A41" s="4" t="inlineStr">
        <is>
          <t>Weighted-average discount rate</t>
        </is>
      </c>
      <c r="D41" s="4" t="inlineStr">
        <is>
          <t>1.73%</t>
        </is>
      </c>
      <c r="E41" s="4" t="inlineStr">
        <is>
          <t>1.33%</t>
        </is>
      </c>
    </row>
    <row r="42">
      <c r="A42" s="4" t="inlineStr">
        <is>
          <t>Rate of compensation increase</t>
        </is>
      </c>
      <c r="D42" s="4" t="inlineStr">
        <is>
          <t>2.83%</t>
        </is>
      </c>
      <c r="E42" s="4" t="inlineStr">
        <is>
          <t>3.16%</t>
        </is>
      </c>
    </row>
    <row r="43">
      <c r="A43" s="4" t="inlineStr">
        <is>
          <t>Pension Plans | Non-U.S. Plans | Fixed-income securities</t>
        </is>
      </c>
    </row>
    <row r="44">
      <c r="A44" s="3" t="inlineStr">
        <is>
          <t>Defined Benefit Plan Disclosure [Line Items]</t>
        </is>
      </c>
    </row>
    <row r="45">
      <c r="A45" s="4" t="inlineStr">
        <is>
          <t>Target allocation percentage</t>
        </is>
      </c>
      <c r="D45" s="4" t="inlineStr">
        <is>
          <t>58.00%</t>
        </is>
      </c>
    </row>
    <row r="46">
      <c r="A46" s="4" t="inlineStr">
        <is>
          <t>Pension Plans | Non-U.S. Plans | Equity securities</t>
        </is>
      </c>
    </row>
    <row r="47">
      <c r="A47" s="3" t="inlineStr">
        <is>
          <t>Defined Benefit Plan Disclosure [Line Items]</t>
        </is>
      </c>
    </row>
    <row r="48">
      <c r="A48" s="4" t="inlineStr">
        <is>
          <t>Target allocation percentage</t>
        </is>
      </c>
      <c r="D48" s="4" t="inlineStr">
        <is>
          <t>15.00%</t>
        </is>
      </c>
    </row>
    <row r="49">
      <c r="A49" s="4" t="inlineStr">
        <is>
          <t>Pension Plans | Non-U.S. Plans | Buy-in annuity policies</t>
        </is>
      </c>
    </row>
    <row r="50">
      <c r="A50" s="3" t="inlineStr">
        <is>
          <t>Defined Benefit Plan Disclosure [Line Items]</t>
        </is>
      </c>
    </row>
    <row r="51">
      <c r="A51" s="4" t="inlineStr">
        <is>
          <t>Target allocation percentage</t>
        </is>
      </c>
      <c r="D51" s="4" t="inlineStr">
        <is>
          <t>24.00%</t>
        </is>
      </c>
    </row>
    <row r="52">
      <c r="A52" s="4" t="inlineStr">
        <is>
          <t>Pension Plans | Non-U.S. Plans | Real estate</t>
        </is>
      </c>
    </row>
    <row r="53">
      <c r="A53" s="3" t="inlineStr">
        <is>
          <t>Defined Benefit Plan Disclosure [Line Items]</t>
        </is>
      </c>
    </row>
    <row r="54">
      <c r="A54" s="4" t="inlineStr">
        <is>
          <t>Target allocation percentage</t>
        </is>
      </c>
      <c r="D54" s="4" t="inlineStr">
        <is>
          <t>3.00%</t>
        </is>
      </c>
    </row>
    <row r="55">
      <c r="A55" s="4" t="inlineStr">
        <is>
          <t>Postretirement Benefit Plans</t>
        </is>
      </c>
    </row>
    <row r="56">
      <c r="A56" s="3" t="inlineStr">
        <is>
          <t>Defined Benefit Plan Disclosure [Line Items]</t>
        </is>
      </c>
    </row>
    <row r="57">
      <c r="A57" s="4" t="inlineStr">
        <is>
          <t>Current portion of our accrued postretirement benefit obligation</t>
        </is>
      </c>
      <c r="D57" s="7" t="n">
        <v>16</v>
      </c>
      <c r="E57" s="7" t="n">
        <v>16</v>
      </c>
    </row>
    <row r="58">
      <c r="A58" s="4" t="inlineStr">
        <is>
          <t>Postretirement Benefit Plans | Multiemployer Medical Plans</t>
        </is>
      </c>
    </row>
    <row r="59">
      <c r="A59" s="3" t="inlineStr">
        <is>
          <t>Defined Benefit Plan Disclosure [Line Items]</t>
        </is>
      </c>
    </row>
    <row r="60">
      <c r="A60" s="4" t="inlineStr">
        <is>
          <t>Multiemployer plan contributions</t>
        </is>
      </c>
      <c r="D60" s="7" t="n">
        <v>19</v>
      </c>
      <c r="E60" s="7" t="n">
        <v>20</v>
      </c>
      <c r="F60" s="7" t="n">
        <v>20</v>
      </c>
    </row>
    <row r="61">
      <c r="A61" s="4" t="inlineStr">
        <is>
          <t>Postretirement Benefit Plans | U.S. Plans</t>
        </is>
      </c>
    </row>
    <row r="62">
      <c r="A62" s="3" t="inlineStr">
        <is>
          <t>Defined Benefit Plan Disclosure [Line Items]</t>
        </is>
      </c>
    </row>
    <row r="63">
      <c r="A63" s="4" t="inlineStr">
        <is>
          <t>Weighted-average discount rate</t>
        </is>
      </c>
      <c r="D63" s="4" t="inlineStr">
        <is>
          <t>2.96%</t>
        </is>
      </c>
      <c r="E63" s="4" t="inlineStr">
        <is>
          <t>2.68%</t>
        </is>
      </c>
    </row>
    <row r="64">
      <c r="A64" s="4" t="inlineStr">
        <is>
          <t>Postretirement Benefit Plans | Non-U.S. Plans</t>
        </is>
      </c>
    </row>
    <row r="65">
      <c r="A65" s="3" t="inlineStr">
        <is>
          <t>Defined Benefit Plan Disclosure [Line Items]</t>
        </is>
      </c>
    </row>
    <row r="66">
      <c r="A66" s="4" t="inlineStr">
        <is>
          <t>Weighted-average discount rate</t>
        </is>
      </c>
      <c r="D66" s="4" t="inlineStr">
        <is>
          <t>3.81%</t>
        </is>
      </c>
      <c r="E66" s="4" t="inlineStr">
        <is>
          <t>3.35%</t>
        </is>
      </c>
    </row>
    <row r="67">
      <c r="A67" s="4" t="inlineStr">
        <is>
          <t>Postemployment Benefit Plans</t>
        </is>
      </c>
    </row>
    <row r="68">
      <c r="A68" s="3" t="inlineStr">
        <is>
          <t>Defined Benefit Plan Disclosure [Line Items]</t>
        </is>
      </c>
    </row>
    <row r="69">
      <c r="A69" s="4" t="inlineStr">
        <is>
          <t>Weighted-average discount rate</t>
        </is>
      </c>
      <c r="D69" s="4" t="inlineStr">
        <is>
          <t>4.30%</t>
        </is>
      </c>
      <c r="E69" s="4" t="inlineStr">
        <is>
          <t>4.30%</t>
        </is>
      </c>
    </row>
    <row r="70">
      <c r="A70" s="4" t="inlineStr">
        <is>
          <t>Ultimate annual turnover rate</t>
        </is>
      </c>
      <c r="D70" s="4" t="inlineStr">
        <is>
          <t>0.40%</t>
        </is>
      </c>
      <c r="E70" s="4" t="inlineStr">
        <is>
          <t>0.40%</t>
        </is>
      </c>
    </row>
    <row r="71">
      <c r="A71" s="4" t="inlineStr">
        <is>
          <t>Rate of compensation increase</t>
        </is>
      </c>
      <c r="D71" s="4" t="inlineStr">
        <is>
          <t>4.00%</t>
        </is>
      </c>
      <c r="E71" s="4" t="inlineStr">
        <is>
          <t>4.00%</t>
        </is>
      </c>
    </row>
    <row r="72">
      <c r="A72" s="4" t="inlineStr">
        <is>
          <t>Net gains for post-employment benefit plans expected to be amortized from other comprehensive earnings/(losses) into cost during 2022</t>
        </is>
      </c>
      <c r="D72" s="7" t="n">
        <v>-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Resulted in Net Pension Asset (Liability) (Details) - USD ($) $ in Millions</t>
        </is>
      </c>
      <c r="B1" s="2" t="inlineStr">
        <is>
          <t>Dec. 31, 2021</t>
        </is>
      </c>
      <c r="C1" s="2" t="inlineStr">
        <is>
          <t>Dec. 31, 2020</t>
        </is>
      </c>
    </row>
    <row r="2">
      <c r="A2" s="3" t="inlineStr">
        <is>
          <t>Defined Benefit Plan Disclosure [Line Items]</t>
        </is>
      </c>
    </row>
    <row r="3">
      <c r="A3" s="4" t="inlineStr">
        <is>
          <t>Prepaid pension assets</t>
        </is>
      </c>
      <c r="B3" s="7" t="n">
        <v>1009</v>
      </c>
      <c r="C3" s="7" t="n">
        <v>672</v>
      </c>
    </row>
    <row r="4">
      <c r="A4" s="4" t="inlineStr">
        <is>
          <t>Accrued pension costs</t>
        </is>
      </c>
      <c r="B4" s="6" t="n">
        <v>-681</v>
      </c>
      <c r="C4" s="6" t="n">
        <v>-1257</v>
      </c>
    </row>
    <row r="5">
      <c r="A5" s="4" t="inlineStr">
        <is>
          <t>Pension Plans</t>
        </is>
      </c>
    </row>
    <row r="6">
      <c r="A6" s="3" t="inlineStr">
        <is>
          <t>Defined Benefit Plan Disclosure [Line Items]</t>
        </is>
      </c>
    </row>
    <row r="7">
      <c r="A7" s="4" t="inlineStr">
        <is>
          <t>Prepaid pension assets</t>
        </is>
      </c>
      <c r="B7" s="6" t="n">
        <v>1009</v>
      </c>
      <c r="C7" s="6" t="n">
        <v>672</v>
      </c>
    </row>
    <row r="8">
      <c r="A8" s="4" t="inlineStr">
        <is>
          <t>Other current liabilities</t>
        </is>
      </c>
      <c r="B8" s="6" t="n">
        <v>-31</v>
      </c>
      <c r="C8" s="6" t="n">
        <v>-29</v>
      </c>
    </row>
    <row r="9">
      <c r="A9" s="4" t="inlineStr">
        <is>
          <t>Accrued pension costs</t>
        </is>
      </c>
      <c r="B9" s="6" t="n">
        <v>-681</v>
      </c>
      <c r="C9" s="6" t="n">
        <v>-1257</v>
      </c>
    </row>
    <row r="10">
      <c r="A10" s="4" t="inlineStr">
        <is>
          <t>Net pension liability</t>
        </is>
      </c>
      <c r="B10" s="6" t="n">
        <v>297</v>
      </c>
      <c r="C10" s="6" t="n">
        <v>-614</v>
      </c>
    </row>
    <row r="11">
      <c r="A11" s="4" t="inlineStr">
        <is>
          <t>Pension Plans | U.S. Plans</t>
        </is>
      </c>
    </row>
    <row r="12">
      <c r="A12" s="3" t="inlineStr">
        <is>
          <t>Defined Benefit Plan Disclosure [Line Items]</t>
        </is>
      </c>
    </row>
    <row r="13">
      <c r="A13" s="4" t="inlineStr">
        <is>
          <t>Projected benefit obligation</t>
        </is>
      </c>
      <c r="B13" s="6" t="n">
        <v>42</v>
      </c>
      <c r="C13" s="6" t="n">
        <v>51</v>
      </c>
    </row>
    <row r="14">
      <c r="A14" s="4" t="inlineStr">
        <is>
          <t>Accumulated benefit obligation</t>
        </is>
      </c>
      <c r="B14" s="6" t="n">
        <v>42</v>
      </c>
      <c r="C14" s="6" t="n">
        <v>51</v>
      </c>
    </row>
    <row r="15">
      <c r="A15" s="4" t="inlineStr">
        <is>
          <t>Fair value of plan assets</t>
        </is>
      </c>
      <c r="B15" s="6" t="n">
        <v>3</v>
      </c>
      <c r="C15" s="6" t="n">
        <v>3</v>
      </c>
    </row>
    <row r="16">
      <c r="A16" s="4" t="inlineStr">
        <is>
          <t>Pension Plans | Non-U.S. Plans</t>
        </is>
      </c>
    </row>
    <row r="17">
      <c r="A17" s="3" t="inlineStr">
        <is>
          <t>Defined Benefit Plan Disclosure [Line Items]</t>
        </is>
      </c>
    </row>
    <row r="18">
      <c r="A18" s="4" t="inlineStr">
        <is>
          <t>Projected benefit obligation</t>
        </is>
      </c>
      <c r="B18" s="6" t="n">
        <v>1889</v>
      </c>
      <c r="C18" s="6" t="n">
        <v>4059</v>
      </c>
    </row>
    <row r="19">
      <c r="A19" s="4" t="inlineStr">
        <is>
          <t>Accumulated benefit obligation</t>
        </is>
      </c>
      <c r="B19" s="6" t="n">
        <v>1805</v>
      </c>
      <c r="C19" s="6" t="n">
        <v>3873</v>
      </c>
    </row>
    <row r="20">
      <c r="A20" s="4" t="inlineStr">
        <is>
          <t>Fair value of plan assets</t>
        </is>
      </c>
      <c r="B20" s="7" t="n">
        <v>1223</v>
      </c>
      <c r="C20" s="7" t="n">
        <v>28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Weighted-Average Assumptions to Determine Benefit Obligations (Details) - Pension Plans</t>
        </is>
      </c>
      <c r="B1" s="2" t="inlineStr">
        <is>
          <t>Dec. 31, 2021</t>
        </is>
      </c>
      <c r="C1" s="2" t="inlineStr">
        <is>
          <t>Dec. 31, 2020</t>
        </is>
      </c>
    </row>
    <row r="2">
      <c r="A2" s="4" t="inlineStr">
        <is>
          <t>U.S. Plans</t>
        </is>
      </c>
    </row>
    <row r="3">
      <c r="A3" s="3" t="inlineStr">
        <is>
          <t>Defined Benefit Plan Disclosure [Line Items]</t>
        </is>
      </c>
    </row>
    <row r="4">
      <c r="A4" s="4" t="inlineStr">
        <is>
          <t>Discount rate</t>
        </is>
      </c>
      <c r="B4" s="4" t="inlineStr">
        <is>
          <t>3.01%</t>
        </is>
      </c>
      <c r="C4" s="4" t="inlineStr">
        <is>
          <t>2.73%</t>
        </is>
      </c>
    </row>
    <row r="5">
      <c r="A5" s="4" t="inlineStr">
        <is>
          <t>Expected rate of return on plan assets</t>
        </is>
      </c>
      <c r="B5" s="4" t="inlineStr">
        <is>
          <t>4.50%</t>
        </is>
      </c>
      <c r="C5" s="4" t="inlineStr">
        <is>
          <t>4.50%</t>
        </is>
      </c>
    </row>
    <row r="6">
      <c r="A6" s="4" t="inlineStr">
        <is>
          <t>Rate of compensation increase</t>
        </is>
      </c>
      <c r="B6" s="4" t="inlineStr">
        <is>
          <t>4.00%</t>
        </is>
      </c>
      <c r="C6" s="4" t="inlineStr">
        <is>
          <t>4.00%</t>
        </is>
      </c>
    </row>
    <row r="7">
      <c r="A7" s="4" t="inlineStr">
        <is>
          <t>Non-U.S. Plans</t>
        </is>
      </c>
    </row>
    <row r="8">
      <c r="A8" s="3" t="inlineStr">
        <is>
          <t>Defined Benefit Plan Disclosure [Line Items]</t>
        </is>
      </c>
    </row>
    <row r="9">
      <c r="A9" s="4" t="inlineStr">
        <is>
          <t>Discount rate</t>
        </is>
      </c>
      <c r="B9" s="4" t="inlineStr">
        <is>
          <t>1.73%</t>
        </is>
      </c>
      <c r="C9" s="4" t="inlineStr">
        <is>
          <t>1.33%</t>
        </is>
      </c>
    </row>
    <row r="10">
      <c r="A10" s="4" t="inlineStr">
        <is>
          <t>Expected rate of return on plan assets</t>
        </is>
      </c>
      <c r="B10" s="4" t="inlineStr">
        <is>
          <t>3.44%</t>
        </is>
      </c>
      <c r="C10" s="4" t="inlineStr">
        <is>
          <t>3.90%</t>
        </is>
      </c>
    </row>
    <row r="11">
      <c r="A11" s="4" t="inlineStr">
        <is>
          <t>Rate of compensation increase</t>
        </is>
      </c>
      <c r="B11" s="4" t="inlineStr">
        <is>
          <t>2.83%</t>
        </is>
      </c>
      <c r="C11" s="4" t="inlineStr">
        <is>
          <t>3.16%</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Benefit Plans - Components of Net Periodic Pension Cost (Details) - Pension Plans - USD ($) $ in Millions</t>
        </is>
      </c>
      <c r="C1" s="2" t="inlineStr">
        <is>
          <t>9 Months Ended</t>
        </is>
      </c>
      <c r="D1" s="2" t="inlineStr">
        <is>
          <t>12 Months Ended</t>
        </is>
      </c>
    </row>
    <row r="2">
      <c r="C2" s="2" t="inlineStr">
        <is>
          <t>Sep. 30, 2021</t>
        </is>
      </c>
      <c r="D2" s="2" t="inlineStr">
        <is>
          <t>Dec. 31, 2021</t>
        </is>
      </c>
      <c r="E2" s="2" t="inlineStr">
        <is>
          <t>Dec. 31, 2020</t>
        </is>
      </c>
      <c r="F2" s="2" t="inlineStr">
        <is>
          <t>Dec. 31, 2019</t>
        </is>
      </c>
    </row>
    <row r="3">
      <c r="A3" s="3" t="inlineStr">
        <is>
          <t>Defined Benefit Plan Disclosure [Line Items]</t>
        </is>
      </c>
    </row>
    <row r="4">
      <c r="A4" s="4" t="inlineStr">
        <is>
          <t>Curtailment credit</t>
        </is>
      </c>
      <c r="C4" s="7" t="n">
        <v>17</v>
      </c>
    </row>
    <row r="5">
      <c r="A5" s="4" t="inlineStr">
        <is>
          <t>U.S. Plans</t>
        </is>
      </c>
    </row>
    <row r="6">
      <c r="A6" s="3" t="inlineStr">
        <is>
          <t>Defined Benefit Plan Disclosure [Line Items]</t>
        </is>
      </c>
    </row>
    <row r="7">
      <c r="A7" s="4" t="inlineStr">
        <is>
          <t>Service cost</t>
        </is>
      </c>
      <c r="D7" s="7" t="n">
        <v>6</v>
      </c>
      <c r="E7" s="7" t="n">
        <v>6</v>
      </c>
      <c r="F7" s="7" t="n">
        <v>38</v>
      </c>
    </row>
    <row r="8">
      <c r="A8" s="4" t="inlineStr">
        <is>
          <t>Interest cost</t>
        </is>
      </c>
      <c r="D8" s="6" t="n">
        <v>42</v>
      </c>
      <c r="E8" s="6" t="n">
        <v>49</v>
      </c>
      <c r="F8" s="6" t="n">
        <v>60</v>
      </c>
    </row>
    <row r="9">
      <c r="A9" s="4" t="inlineStr">
        <is>
          <t>Expected return on plan assets</t>
        </is>
      </c>
      <c r="D9" s="6" t="n">
        <v>-72</v>
      </c>
      <c r="E9" s="6" t="n">
        <v>-77</v>
      </c>
      <c r="F9" s="6" t="n">
        <v>-88</v>
      </c>
    </row>
    <row r="10">
      <c r="A10" s="4" t="inlineStr">
        <is>
          <t>Net loss/(gain)</t>
        </is>
      </c>
      <c r="D10" s="6" t="n">
        <v>17</v>
      </c>
      <c r="E10" s="6" t="n">
        <v>17</v>
      </c>
      <c r="F10" s="6" t="n">
        <v>30</v>
      </c>
    </row>
    <row r="11">
      <c r="A11" s="4" t="inlineStr">
        <is>
          <t>Prior service cost/(benefit)</t>
        </is>
      </c>
      <c r="D11" s="6" t="n">
        <v>1</v>
      </c>
      <c r="E11" s="6" t="n">
        <v>1</v>
      </c>
      <c r="F11" s="6" t="n">
        <v>1</v>
      </c>
    </row>
    <row r="12">
      <c r="A12" s="4" t="inlineStr">
        <is>
          <t>Curtailment credit</t>
        </is>
      </c>
      <c r="B12" s="4" t="inlineStr">
        <is>
          <t>[1]</t>
        </is>
      </c>
      <c r="D12" s="6" t="n">
        <v>0</v>
      </c>
      <c r="E12" s="6" t="n">
        <v>0</v>
      </c>
      <c r="F12" s="6" t="n">
        <v>0</v>
      </c>
    </row>
    <row r="13">
      <c r="A13" s="4" t="inlineStr">
        <is>
          <t>Settlement losses and other expenses</t>
        </is>
      </c>
      <c r="D13" s="6" t="n">
        <v>19</v>
      </c>
      <c r="E13" s="6" t="n">
        <v>18</v>
      </c>
      <c r="F13" s="6" t="n">
        <v>16</v>
      </c>
    </row>
    <row r="14">
      <c r="A14" s="4" t="inlineStr">
        <is>
          <t>Net periodic postemployment costs</t>
        </is>
      </c>
      <c r="D14" s="6" t="n">
        <v>13</v>
      </c>
      <c r="E14" s="6" t="n">
        <v>14</v>
      </c>
      <c r="F14" s="6" t="n">
        <v>57</v>
      </c>
    </row>
    <row r="15">
      <c r="A15" s="4" t="inlineStr">
        <is>
          <t>Non-U.S. Plans</t>
        </is>
      </c>
    </row>
    <row r="16">
      <c r="A16" s="3" t="inlineStr">
        <is>
          <t>Defined Benefit Plan Disclosure [Line Items]</t>
        </is>
      </c>
    </row>
    <row r="17">
      <c r="A17" s="4" t="inlineStr">
        <is>
          <t>Service cost</t>
        </is>
      </c>
      <c r="D17" s="6" t="n">
        <v>137</v>
      </c>
      <c r="E17" s="6" t="n">
        <v>121</v>
      </c>
      <c r="F17" s="6" t="n">
        <v>122</v>
      </c>
    </row>
    <row r="18">
      <c r="A18" s="4" t="inlineStr">
        <is>
          <t>Interest cost</t>
        </is>
      </c>
      <c r="D18" s="6" t="n">
        <v>130</v>
      </c>
      <c r="E18" s="6" t="n">
        <v>149</v>
      </c>
      <c r="F18" s="6" t="n">
        <v>202</v>
      </c>
    </row>
    <row r="19">
      <c r="A19" s="4" t="inlineStr">
        <is>
          <t>Expected return on plan assets</t>
        </is>
      </c>
      <c r="D19" s="6" t="n">
        <v>-419</v>
      </c>
      <c r="E19" s="6" t="n">
        <v>-400</v>
      </c>
      <c r="F19" s="6" t="n">
        <v>-404</v>
      </c>
    </row>
    <row r="20">
      <c r="A20" s="4" t="inlineStr">
        <is>
          <t>Net loss/(gain)</t>
        </is>
      </c>
      <c r="D20" s="6" t="n">
        <v>130</v>
      </c>
      <c r="E20" s="6" t="n">
        <v>118</v>
      </c>
      <c r="F20" s="6" t="n">
        <v>148</v>
      </c>
    </row>
    <row r="21">
      <c r="A21" s="4" t="inlineStr">
        <is>
          <t>Prior service cost/(benefit)</t>
        </is>
      </c>
      <c r="D21" s="6" t="n">
        <v>-6</v>
      </c>
      <c r="E21" s="6" t="n">
        <v>-7</v>
      </c>
      <c r="F21" s="6" t="n">
        <v>-6</v>
      </c>
    </row>
    <row r="22">
      <c r="A22" s="4" t="inlineStr">
        <is>
          <t>Curtailment credit</t>
        </is>
      </c>
      <c r="B22" s="4" t="inlineStr">
        <is>
          <t>[1]</t>
        </is>
      </c>
      <c r="D22" s="6" t="n">
        <v>-17</v>
      </c>
      <c r="E22" s="6" t="n">
        <v>0</v>
      </c>
      <c r="F22" s="6" t="n">
        <v>0</v>
      </c>
    </row>
    <row r="23">
      <c r="A23" s="4" t="inlineStr">
        <is>
          <t>Settlement losses and other expenses</t>
        </is>
      </c>
      <c r="D23" s="6" t="n">
        <v>3</v>
      </c>
      <c r="E23" s="6" t="n">
        <v>4</v>
      </c>
      <c r="F23" s="6" t="n">
        <v>-3</v>
      </c>
    </row>
    <row r="24">
      <c r="A24" s="4" t="inlineStr">
        <is>
          <t>Net periodic postemployment costs</t>
        </is>
      </c>
      <c r="D24" s="6" t="n">
        <v>-42</v>
      </c>
      <c r="E24" s="7" t="n">
        <v>-15</v>
      </c>
      <c r="F24" s="7" t="n">
        <v>59</v>
      </c>
    </row>
    <row r="25">
      <c r="A25" s="4" t="inlineStr">
        <is>
          <t>U.K.</t>
        </is>
      </c>
    </row>
    <row r="26">
      <c r="A26" s="3" t="inlineStr">
        <is>
          <t>Defined Benefit Plan Disclosure [Line Items]</t>
        </is>
      </c>
    </row>
    <row r="27">
      <c r="A27" s="4" t="inlineStr">
        <is>
          <t>Incentive payment charges and other expenses related to frozen benefit plan</t>
        </is>
      </c>
      <c r="D27" s="7" t="n">
        <v>48</v>
      </c>
    </row>
    <row r="28"/>
    <row r="29">
      <c r="A29" s="4" t="inlineStr">
        <is>
          <t>[1]</t>
        </is>
      </c>
      <c r="B29" s="4" t="inlineStr">
        <is>
          <t>During the third quarter of 2021, we terminated our Defined Benefit Pension Scheme in Nigeria. During the second quarter of 2021, we made a decision to freeze our Defined Benefit Pension Scheme in the United Kingdom. As a result, we recognized curtailment credits of ($17 million) in 2021 recorded within benefit plan non-service income. In connection with the United Kingdom plan freeze, we also incurred incentive payment charges and other expenses of $48 million in 2021 included in operating income.</t>
        </is>
      </c>
    </row>
  </sheetData>
  <mergeCells count="4">
    <mergeCell ref="A1:B2"/>
    <mergeCell ref="D1:F1"/>
    <mergeCell ref="A28:E28"/>
    <mergeCell ref="B29:E2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Average Assumptions to Determine Net Periodic Pension Cost (Details) - Pension Plans</t>
        </is>
      </c>
      <c r="B1" s="2" t="inlineStr">
        <is>
          <t>12 Months Ended</t>
        </is>
      </c>
    </row>
    <row r="2">
      <c r="B2" s="2" t="inlineStr">
        <is>
          <t>Dec. 31, 2021</t>
        </is>
      </c>
      <c r="C2" s="2" t="inlineStr">
        <is>
          <t>Dec. 31, 2020</t>
        </is>
      </c>
      <c r="D2" s="2" t="inlineStr">
        <is>
          <t>Dec. 31, 2019</t>
        </is>
      </c>
    </row>
    <row r="3">
      <c r="A3" s="4" t="inlineStr">
        <is>
          <t>U.S. Plans</t>
        </is>
      </c>
    </row>
    <row r="4">
      <c r="A4" s="3" t="inlineStr">
        <is>
          <t>Defined Benefit Plan Disclosure [Line Items]</t>
        </is>
      </c>
    </row>
    <row r="5">
      <c r="A5" s="4" t="inlineStr">
        <is>
          <t>Discount rate</t>
        </is>
      </c>
      <c r="B5" s="4" t="inlineStr">
        <is>
          <t>2.73%</t>
        </is>
      </c>
      <c r="C5" s="4" t="inlineStr">
        <is>
          <t>3.44%</t>
        </is>
      </c>
      <c r="D5" s="4" t="inlineStr">
        <is>
          <t>4.40%</t>
        </is>
      </c>
    </row>
    <row r="6">
      <c r="A6" s="4" t="inlineStr">
        <is>
          <t>Expected rate of return on plan assets</t>
        </is>
      </c>
      <c r="B6" s="4" t="inlineStr">
        <is>
          <t>4.50%</t>
        </is>
      </c>
      <c r="C6" s="4" t="inlineStr">
        <is>
          <t>5.00%</t>
        </is>
      </c>
      <c r="D6" s="4" t="inlineStr">
        <is>
          <t>5.75%</t>
        </is>
      </c>
    </row>
    <row r="7">
      <c r="A7" s="4" t="inlineStr">
        <is>
          <t>Rate of compensation increase</t>
        </is>
      </c>
      <c r="B7" s="4" t="inlineStr">
        <is>
          <t>4.00%</t>
        </is>
      </c>
      <c r="C7" s="4" t="inlineStr">
        <is>
          <t>4.00%</t>
        </is>
      </c>
      <c r="D7" s="4" t="inlineStr">
        <is>
          <t>4.00%</t>
        </is>
      </c>
    </row>
    <row r="8">
      <c r="A8" s="4" t="inlineStr">
        <is>
          <t>Non-U.S. Plans</t>
        </is>
      </c>
    </row>
    <row r="9">
      <c r="A9" s="3" t="inlineStr">
        <is>
          <t>Defined Benefit Plan Disclosure [Line Items]</t>
        </is>
      </c>
    </row>
    <row r="10">
      <c r="A10" s="4" t="inlineStr">
        <is>
          <t>Discount rate</t>
        </is>
      </c>
      <c r="B10" s="4" t="inlineStr">
        <is>
          <t>1.33%</t>
        </is>
      </c>
      <c r="C10" s="4" t="inlineStr">
        <is>
          <t>1.74%</t>
        </is>
      </c>
      <c r="D10" s="4" t="inlineStr">
        <is>
          <t>2.45%</t>
        </is>
      </c>
    </row>
    <row r="11">
      <c r="A11" s="4" t="inlineStr">
        <is>
          <t>Expected rate of return on plan assets</t>
        </is>
      </c>
      <c r="B11" s="4" t="inlineStr">
        <is>
          <t>3.90%</t>
        </is>
      </c>
      <c r="C11" s="4" t="inlineStr">
        <is>
          <t>4.20%</t>
        </is>
      </c>
      <c r="D11" s="4" t="inlineStr">
        <is>
          <t>4.80%</t>
        </is>
      </c>
    </row>
    <row r="12">
      <c r="A12" s="4" t="inlineStr">
        <is>
          <t>Rate of compensation increase</t>
        </is>
      </c>
      <c r="B12" s="4" t="inlineStr">
        <is>
          <t>3.16%</t>
        </is>
      </c>
      <c r="C12" s="4" t="inlineStr">
        <is>
          <t>3.17%</t>
        </is>
      </c>
      <c r="D12" s="4" t="inlineStr">
        <is>
          <t>3.31%</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Pension Plan Assets (Details) - USD ($) $ in Millions</t>
        </is>
      </c>
      <c r="B1" s="2" t="inlineStr">
        <is>
          <t>Dec. 31, 2021</t>
        </is>
      </c>
      <c r="C1" s="2" t="inlineStr">
        <is>
          <t>Dec. 31, 2020</t>
        </is>
      </c>
      <c r="D1" s="2" t="inlineStr">
        <is>
          <t>Dec. 31, 2019</t>
        </is>
      </c>
    </row>
    <row r="2">
      <c r="A2" s="4" t="inlineStr">
        <is>
          <t>Significant Unobservable Inputs (Level 3)</t>
        </is>
      </c>
    </row>
    <row r="3">
      <c r="A3" s="3" t="inlineStr">
        <is>
          <t>Defined Benefit Plan Disclosure [Line Items]</t>
        </is>
      </c>
    </row>
    <row r="4">
      <c r="A4" s="4" t="inlineStr">
        <is>
          <t>Total investments at fair value</t>
        </is>
      </c>
      <c r="B4" s="7" t="n">
        <v>2466</v>
      </c>
      <c r="C4" s="7" t="n">
        <v>1865</v>
      </c>
      <c r="D4" s="7" t="n">
        <v>1902</v>
      </c>
    </row>
    <row r="5">
      <c r="A5" s="4" t="inlineStr">
        <is>
          <t>Significant Unobservable Inputs (Level 3) | Corporate bonds and other fixed-income securities</t>
        </is>
      </c>
    </row>
    <row r="6">
      <c r="A6" s="3" t="inlineStr">
        <is>
          <t>Defined Benefit Plan Disclosure [Line Items]</t>
        </is>
      </c>
    </row>
    <row r="7">
      <c r="A7" s="4" t="inlineStr">
        <is>
          <t>Total investments at fair value</t>
        </is>
      </c>
      <c r="B7" s="6" t="n">
        <v>2387</v>
      </c>
      <c r="C7" s="6" t="n">
        <v>1791</v>
      </c>
      <c r="D7" s="6" t="n">
        <v>1836</v>
      </c>
    </row>
    <row r="8">
      <c r="A8" s="4" t="inlineStr">
        <is>
          <t>Significant Unobservable Inputs (Level 3) | Real estate</t>
        </is>
      </c>
    </row>
    <row r="9">
      <c r="A9" s="3" t="inlineStr">
        <is>
          <t>Defined Benefit Plan Disclosure [Line Items]</t>
        </is>
      </c>
    </row>
    <row r="10">
      <c r="A10" s="4" t="inlineStr">
        <is>
          <t>Total investments at fair value</t>
        </is>
      </c>
      <c r="B10" s="6" t="n">
        <v>74</v>
      </c>
      <c r="C10" s="6" t="n">
        <v>70</v>
      </c>
      <c r="D10" s="6" t="n">
        <v>62</v>
      </c>
    </row>
    <row r="11">
      <c r="A11" s="4" t="inlineStr">
        <is>
          <t>Significant Unobservable Inputs (Level 3) | Private equity and other</t>
        </is>
      </c>
    </row>
    <row r="12">
      <c r="A12" s="3" t="inlineStr">
        <is>
          <t>Defined Benefit Plan Disclosure [Line Items]</t>
        </is>
      </c>
    </row>
    <row r="13">
      <c r="A13" s="4" t="inlineStr">
        <is>
          <t>Total investments at fair value</t>
        </is>
      </c>
      <c r="B13" s="6" t="n">
        <v>5</v>
      </c>
      <c r="C13" s="6" t="n">
        <v>4</v>
      </c>
      <c r="D13" s="7" t="n">
        <v>4</v>
      </c>
    </row>
    <row r="14">
      <c r="A14" s="4" t="inlineStr">
        <is>
          <t>Pension Plans</t>
        </is>
      </c>
    </row>
    <row r="15">
      <c r="A15" s="3" t="inlineStr">
        <is>
          <t>Defined Benefit Plan Disclosure [Line Items]</t>
        </is>
      </c>
    </row>
    <row r="16">
      <c r="A16" s="4" t="inlineStr">
        <is>
          <t>Total investments at fair value</t>
        </is>
      </c>
      <c r="B16" s="6" t="n">
        <v>12724</v>
      </c>
      <c r="C16" s="6" t="n">
        <v>12802</v>
      </c>
    </row>
    <row r="17">
      <c r="A17" s="4" t="inlineStr">
        <is>
          <t>Pension Plans | Total Fair Value</t>
        </is>
      </c>
    </row>
    <row r="18">
      <c r="A18" s="3" t="inlineStr">
        <is>
          <t>Defined Benefit Plan Disclosure [Line Items]</t>
        </is>
      </c>
    </row>
    <row r="19">
      <c r="A19" s="4" t="inlineStr">
        <is>
          <t>Total investments at fair value</t>
        </is>
      </c>
      <c r="B19" s="6" t="n">
        <v>10342</v>
      </c>
      <c r="C19" s="6" t="n">
        <v>10389</v>
      </c>
    </row>
    <row r="20">
      <c r="A20" s="4" t="inlineStr">
        <is>
          <t>Pension Plans | Total Fair Value | Total equity securities</t>
        </is>
      </c>
    </row>
    <row r="21">
      <c r="A21" s="3" t="inlineStr">
        <is>
          <t>Defined Benefit Plan Disclosure [Line Items]</t>
        </is>
      </c>
    </row>
    <row r="22">
      <c r="A22" s="4" t="inlineStr">
        <is>
          <t>Total investments at fair value</t>
        </is>
      </c>
      <c r="B22" s="6" t="n">
        <v>1552</v>
      </c>
      <c r="C22" s="6" t="n">
        <v>2230</v>
      </c>
    </row>
    <row r="23">
      <c r="A23" s="4" t="inlineStr">
        <is>
          <t>Pension Plans | Total Fair Value | U.S. equity securities</t>
        </is>
      </c>
    </row>
    <row r="24">
      <c r="A24" s="3" t="inlineStr">
        <is>
          <t>Defined Benefit Plan Disclosure [Line Items]</t>
        </is>
      </c>
    </row>
    <row r="25">
      <c r="A25" s="4" t="inlineStr">
        <is>
          <t>Total investments at fair value</t>
        </is>
      </c>
      <c r="B25" s="6" t="n">
        <v>4</v>
      </c>
      <c r="C25" s="6" t="n">
        <v>4</v>
      </c>
    </row>
    <row r="26">
      <c r="A26" s="4" t="inlineStr">
        <is>
          <t>Pension Plans | Total Fair Value | Non-U.S. equity securities</t>
        </is>
      </c>
    </row>
    <row r="27">
      <c r="A27" s="3" t="inlineStr">
        <is>
          <t>Defined Benefit Plan Disclosure [Line Items]</t>
        </is>
      </c>
    </row>
    <row r="28">
      <c r="A28" s="4" t="inlineStr">
        <is>
          <t>Total investments at fair value</t>
        </is>
      </c>
      <c r="B28" s="6" t="n">
        <v>3</v>
      </c>
      <c r="C28" s="6" t="n">
        <v>1</v>
      </c>
    </row>
    <row r="29">
      <c r="A29" s="4" t="inlineStr">
        <is>
          <t>Pension Plans | Total Fair Value | Pooled funds - equity securities</t>
        </is>
      </c>
    </row>
    <row r="30">
      <c r="A30" s="3" t="inlineStr">
        <is>
          <t>Defined Benefit Plan Disclosure [Line Items]</t>
        </is>
      </c>
    </row>
    <row r="31">
      <c r="A31" s="4" t="inlineStr">
        <is>
          <t>Total investments at fair value</t>
        </is>
      </c>
      <c r="B31" s="6" t="n">
        <v>1545</v>
      </c>
      <c r="C31" s="6" t="n">
        <v>2225</v>
      </c>
    </row>
    <row r="32">
      <c r="A32" s="4" t="inlineStr">
        <is>
          <t>Pension Plans | Total Fair Value | Total fixed-income securities</t>
        </is>
      </c>
    </row>
    <row r="33">
      <c r="A33" s="3" t="inlineStr">
        <is>
          <t>Defined Benefit Plan Disclosure [Line Items]</t>
        </is>
      </c>
    </row>
    <row r="34">
      <c r="A34" s="4" t="inlineStr">
        <is>
          <t>Total investments at fair value</t>
        </is>
      </c>
      <c r="B34" s="6" t="n">
        <v>8368</v>
      </c>
      <c r="C34" s="6" t="n">
        <v>7822</v>
      </c>
    </row>
    <row r="35">
      <c r="A35" s="4" t="inlineStr">
        <is>
          <t>Pension Plans | Total Fair Value | Government bonds</t>
        </is>
      </c>
    </row>
    <row r="36">
      <c r="A36" s="3" t="inlineStr">
        <is>
          <t>Defined Benefit Plan Disclosure [Line Items]</t>
        </is>
      </c>
    </row>
    <row r="37">
      <c r="A37" s="4" t="inlineStr">
        <is>
          <t>Total investments at fair value</t>
        </is>
      </c>
      <c r="B37" s="6" t="n">
        <v>3777</v>
      </c>
      <c r="C37" s="6" t="n">
        <v>4340</v>
      </c>
    </row>
    <row r="38">
      <c r="A38" s="4" t="inlineStr">
        <is>
          <t>Pension Plans | Total Fair Value | Pooled funds - fixed-income securities</t>
        </is>
      </c>
    </row>
    <row r="39">
      <c r="A39" s="3" t="inlineStr">
        <is>
          <t>Defined Benefit Plan Disclosure [Line Items]</t>
        </is>
      </c>
    </row>
    <row r="40">
      <c r="A40" s="4" t="inlineStr">
        <is>
          <t>Total investments at fair value</t>
        </is>
      </c>
      <c r="B40" s="6" t="n">
        <v>648</v>
      </c>
      <c r="C40" s="6" t="n">
        <v>622</v>
      </c>
    </row>
    <row r="41">
      <c r="A41" s="4" t="inlineStr">
        <is>
          <t>Pension Plans | Total Fair Value | Corporate bonds and other fixed-income securities</t>
        </is>
      </c>
    </row>
    <row r="42">
      <c r="A42" s="3" t="inlineStr">
        <is>
          <t>Defined Benefit Plan Disclosure [Line Items]</t>
        </is>
      </c>
    </row>
    <row r="43">
      <c r="A43" s="4" t="inlineStr">
        <is>
          <t>Total investments at fair value</t>
        </is>
      </c>
      <c r="B43" s="6" t="n">
        <v>3943</v>
      </c>
      <c r="C43" s="6" t="n">
        <v>2860</v>
      </c>
    </row>
    <row r="44">
      <c r="A44" s="4" t="inlineStr">
        <is>
          <t>Pension Plans | Total Fair Value | Real estate</t>
        </is>
      </c>
    </row>
    <row r="45">
      <c r="A45" s="3" t="inlineStr">
        <is>
          <t>Defined Benefit Plan Disclosure [Line Items]</t>
        </is>
      </c>
    </row>
    <row r="46">
      <c r="A46" s="4" t="inlineStr">
        <is>
          <t>Total investments at fair value</t>
        </is>
      </c>
      <c r="B46" s="6" t="n">
        <v>251</v>
      </c>
      <c r="C46" s="6" t="n">
        <v>212</v>
      </c>
    </row>
    <row r="47">
      <c r="A47" s="4" t="inlineStr">
        <is>
          <t>Pension Plans | Total Fair Value | Private equity</t>
        </is>
      </c>
    </row>
    <row r="48">
      <c r="A48" s="3" t="inlineStr">
        <is>
          <t>Defined Benefit Plan Disclosure [Line Items]</t>
        </is>
      </c>
    </row>
    <row r="49">
      <c r="A49" s="4" t="inlineStr">
        <is>
          <t>Total investments at fair value</t>
        </is>
      </c>
      <c r="B49" s="6" t="n">
        <v>4</v>
      </c>
      <c r="C49" s="6" t="n">
        <v>3</v>
      </c>
    </row>
    <row r="50">
      <c r="A50" s="4" t="inlineStr">
        <is>
          <t>Pension Plans | Total Fair Value | Other</t>
        </is>
      </c>
    </row>
    <row r="51">
      <c r="A51" s="3" t="inlineStr">
        <is>
          <t>Defined Benefit Plan Disclosure [Line Items]</t>
        </is>
      </c>
    </row>
    <row r="52">
      <c r="A52" s="4" t="inlineStr">
        <is>
          <t>Total investments at fair value</t>
        </is>
      </c>
      <c r="B52" s="6" t="n">
        <v>162</v>
      </c>
      <c r="C52" s="6" t="n">
        <v>5</v>
      </c>
    </row>
    <row r="53">
      <c r="A53" s="4" t="inlineStr">
        <is>
          <t>Pension Plans | Total Fair Value | Cash</t>
        </is>
      </c>
    </row>
    <row r="54">
      <c r="A54" s="3" t="inlineStr">
        <is>
          <t>Defined Benefit Plan Disclosure [Line Items]</t>
        </is>
      </c>
    </row>
    <row r="55">
      <c r="A55" s="4" t="inlineStr">
        <is>
          <t>Total investments at fair value</t>
        </is>
      </c>
      <c r="B55" s="6" t="n">
        <v>5</v>
      </c>
      <c r="C55" s="6" t="n">
        <v>117</v>
      </c>
    </row>
    <row r="56">
      <c r="A56" s="4" t="inlineStr">
        <is>
          <t>Pension Plans | Quoted Prices in Active Markets for Identical Assets (Level 1)</t>
        </is>
      </c>
    </row>
    <row r="57">
      <c r="A57" s="3" t="inlineStr">
        <is>
          <t>Defined Benefit Plan Disclosure [Line Items]</t>
        </is>
      </c>
    </row>
    <row r="58">
      <c r="A58" s="4" t="inlineStr">
        <is>
          <t>Total investments at fair value</t>
        </is>
      </c>
      <c r="B58" s="6" t="n">
        <v>2075</v>
      </c>
      <c r="C58" s="6" t="n">
        <v>2014</v>
      </c>
    </row>
    <row r="59">
      <c r="A59" s="4" t="inlineStr">
        <is>
          <t>Pension Plans | Quoted Prices in Active Markets for Identical Assets (Level 1) | Total equity securities</t>
        </is>
      </c>
    </row>
    <row r="60">
      <c r="A60" s="3" t="inlineStr">
        <is>
          <t>Defined Benefit Plan Disclosure [Line Items]</t>
        </is>
      </c>
    </row>
    <row r="61">
      <c r="A61" s="4" t="inlineStr">
        <is>
          <t>Total investments at fair value</t>
        </is>
      </c>
      <c r="B61" s="6" t="n">
        <v>1091</v>
      </c>
      <c r="C61" s="6" t="n">
        <v>1004</v>
      </c>
    </row>
    <row r="62">
      <c r="A62" s="4" t="inlineStr">
        <is>
          <t>Pension Plans | Quoted Prices in Active Markets for Identical Assets (Level 1) | U.S. equity securities</t>
        </is>
      </c>
    </row>
    <row r="63">
      <c r="A63" s="3" t="inlineStr">
        <is>
          <t>Defined Benefit Plan Disclosure [Line Items]</t>
        </is>
      </c>
    </row>
    <row r="64">
      <c r="A64" s="4" t="inlineStr">
        <is>
          <t>Total investments at fair value</t>
        </is>
      </c>
      <c r="B64" s="6" t="n">
        <v>4</v>
      </c>
      <c r="C64" s="6" t="n">
        <v>4</v>
      </c>
    </row>
    <row r="65">
      <c r="A65" s="4" t="inlineStr">
        <is>
          <t>Pension Plans | Quoted Prices in Active Markets for Identical Assets (Level 1) | Non-U.S. equity securities</t>
        </is>
      </c>
    </row>
    <row r="66">
      <c r="A66" s="3" t="inlineStr">
        <is>
          <t>Defined Benefit Plan Disclosure [Line Items]</t>
        </is>
      </c>
    </row>
    <row r="67">
      <c r="A67" s="4" t="inlineStr">
        <is>
          <t>Total investments at fair value</t>
        </is>
      </c>
      <c r="B67" s="6" t="n">
        <v>3</v>
      </c>
      <c r="C67" s="6" t="n">
        <v>1</v>
      </c>
    </row>
    <row r="68">
      <c r="A68" s="4" t="inlineStr">
        <is>
          <t>Pension Plans | Quoted Prices in Active Markets for Identical Assets (Level 1) | Pooled funds - equity securities</t>
        </is>
      </c>
    </row>
    <row r="69">
      <c r="A69" s="3" t="inlineStr">
        <is>
          <t>Defined Benefit Plan Disclosure [Line Items]</t>
        </is>
      </c>
    </row>
    <row r="70">
      <c r="A70" s="4" t="inlineStr">
        <is>
          <t>Total investments at fair value</t>
        </is>
      </c>
      <c r="B70" s="6" t="n">
        <v>1084</v>
      </c>
      <c r="C70" s="6" t="n">
        <v>999</v>
      </c>
    </row>
    <row r="71">
      <c r="A71" s="4" t="inlineStr">
        <is>
          <t>Pension Plans | Quoted Prices in Active Markets for Identical Assets (Level 1) | Total fixed-income securities</t>
        </is>
      </c>
    </row>
    <row r="72">
      <c r="A72" s="3" t="inlineStr">
        <is>
          <t>Defined Benefit Plan Disclosure [Line Items]</t>
        </is>
      </c>
    </row>
    <row r="73">
      <c r="A73" s="4" t="inlineStr">
        <is>
          <t>Total investments at fair value</t>
        </is>
      </c>
      <c r="B73" s="6" t="n">
        <v>644</v>
      </c>
      <c r="C73" s="6" t="n">
        <v>757</v>
      </c>
    </row>
    <row r="74">
      <c r="A74" s="4" t="inlineStr">
        <is>
          <t>Pension Plans | Quoted Prices in Active Markets for Identical Assets (Level 1) | Government bonds</t>
        </is>
      </c>
    </row>
    <row r="75">
      <c r="A75" s="3" t="inlineStr">
        <is>
          <t>Defined Benefit Plan Disclosure [Line Items]</t>
        </is>
      </c>
    </row>
    <row r="76">
      <c r="A76" s="4" t="inlineStr">
        <is>
          <t>Total investments at fair value</t>
        </is>
      </c>
      <c r="B76" s="6" t="n">
        <v>56</v>
      </c>
      <c r="C76" s="6" t="n">
        <v>60</v>
      </c>
    </row>
    <row r="77">
      <c r="A77" s="4" t="inlineStr">
        <is>
          <t>Pension Plans | Quoted Prices in Active Markets for Identical Assets (Level 1) | Pooled funds - fixed-income securities</t>
        </is>
      </c>
    </row>
    <row r="78">
      <c r="A78" s="3" t="inlineStr">
        <is>
          <t>Defined Benefit Plan Disclosure [Line Items]</t>
        </is>
      </c>
    </row>
    <row r="79">
      <c r="A79" s="4" t="inlineStr">
        <is>
          <t>Total investments at fair value</t>
        </is>
      </c>
      <c r="B79" s="6" t="n">
        <v>449</v>
      </c>
      <c r="C79" s="6" t="n">
        <v>439</v>
      </c>
    </row>
    <row r="80">
      <c r="A80" s="4" t="inlineStr">
        <is>
          <t>Pension Plans | Quoted Prices in Active Markets for Identical Assets (Level 1) | Corporate bonds and other fixed-income securities</t>
        </is>
      </c>
    </row>
    <row r="81">
      <c r="A81" s="3" t="inlineStr">
        <is>
          <t>Defined Benefit Plan Disclosure [Line Items]</t>
        </is>
      </c>
    </row>
    <row r="82">
      <c r="A82" s="4" t="inlineStr">
        <is>
          <t>Total investments at fair value</t>
        </is>
      </c>
      <c r="B82" s="6" t="n">
        <v>139</v>
      </c>
      <c r="C82" s="6" t="n">
        <v>258</v>
      </c>
    </row>
    <row r="83">
      <c r="A83" s="4" t="inlineStr">
        <is>
          <t>Pension Plans | Quoted Prices in Active Markets for Identical Assets (Level 1) | Real estate</t>
        </is>
      </c>
    </row>
    <row r="84">
      <c r="A84" s="3" t="inlineStr">
        <is>
          <t>Defined Benefit Plan Disclosure [Line Items]</t>
        </is>
      </c>
    </row>
    <row r="85">
      <c r="A85" s="4" t="inlineStr">
        <is>
          <t>Total investments at fair value</t>
        </is>
      </c>
      <c r="B85" s="6" t="n">
        <v>179</v>
      </c>
      <c r="C85" s="6" t="n">
        <v>142</v>
      </c>
    </row>
    <row r="86">
      <c r="A86" s="4" t="inlineStr">
        <is>
          <t>Pension Plans | Quoted Prices in Active Markets for Identical Assets (Level 1) | Private equity</t>
        </is>
      </c>
    </row>
    <row r="87">
      <c r="A87" s="3" t="inlineStr">
        <is>
          <t>Defined Benefit Plan Disclosure [Line Items]</t>
        </is>
      </c>
    </row>
    <row r="88">
      <c r="A88" s="4" t="inlineStr">
        <is>
          <t>Total investments at fair value</t>
        </is>
      </c>
      <c r="B88" s="6" t="n">
        <v>0</v>
      </c>
      <c r="C88" s="6" t="n">
        <v>0</v>
      </c>
    </row>
    <row r="89">
      <c r="A89" s="4" t="inlineStr">
        <is>
          <t>Pension Plans | Quoted Prices in Active Markets for Identical Assets (Level 1) | Other</t>
        </is>
      </c>
    </row>
    <row r="90">
      <c r="A90" s="3" t="inlineStr">
        <is>
          <t>Defined Benefit Plan Disclosure [Line Items]</t>
        </is>
      </c>
    </row>
    <row r="91">
      <c r="A91" s="4" t="inlineStr">
        <is>
          <t>Total investments at fair value</t>
        </is>
      </c>
      <c r="B91" s="6" t="n">
        <v>157</v>
      </c>
      <c r="C91" s="6" t="n">
        <v>4</v>
      </c>
    </row>
    <row r="92">
      <c r="A92" s="4" t="inlineStr">
        <is>
          <t>Pension Plans | Quoted Prices in Active Markets for Identical Assets (Level 1) | Cash</t>
        </is>
      </c>
    </row>
    <row r="93">
      <c r="A93" s="3" t="inlineStr">
        <is>
          <t>Defined Benefit Plan Disclosure [Line Items]</t>
        </is>
      </c>
    </row>
    <row r="94">
      <c r="A94" s="4" t="inlineStr">
        <is>
          <t>Total investments at fair value</t>
        </is>
      </c>
      <c r="B94" s="6" t="n">
        <v>4</v>
      </c>
      <c r="C94" s="6" t="n">
        <v>107</v>
      </c>
    </row>
    <row r="95">
      <c r="A95" s="4" t="inlineStr">
        <is>
          <t>Pension Plans | Significant Other Observable Inputs (Level 2)</t>
        </is>
      </c>
    </row>
    <row r="96">
      <c r="A96" s="3" t="inlineStr">
        <is>
          <t>Defined Benefit Plan Disclosure [Line Items]</t>
        </is>
      </c>
    </row>
    <row r="97">
      <c r="A97" s="4" t="inlineStr">
        <is>
          <t>Total investments at fair value</t>
        </is>
      </c>
      <c r="B97" s="6" t="n">
        <v>5801</v>
      </c>
      <c r="C97" s="6" t="n">
        <v>6510</v>
      </c>
    </row>
    <row r="98">
      <c r="A98" s="4" t="inlineStr">
        <is>
          <t>Pension Plans | Significant Other Observable Inputs (Level 2) | Total equity securities</t>
        </is>
      </c>
    </row>
    <row r="99">
      <c r="A99" s="3" t="inlineStr">
        <is>
          <t>Defined Benefit Plan Disclosure [Line Items]</t>
        </is>
      </c>
    </row>
    <row r="100">
      <c r="A100" s="4" t="inlineStr">
        <is>
          <t>Total investments at fair value</t>
        </is>
      </c>
      <c r="B100" s="6" t="n">
        <v>461</v>
      </c>
      <c r="C100" s="6" t="n">
        <v>1226</v>
      </c>
    </row>
    <row r="101">
      <c r="A101" s="4" t="inlineStr">
        <is>
          <t>Pension Plans | Significant Other Observable Inputs (Level 2) | U.S. equity securities</t>
        </is>
      </c>
    </row>
    <row r="102">
      <c r="A102" s="3" t="inlineStr">
        <is>
          <t>Defined Benefit Plan Disclosure [Line Items]</t>
        </is>
      </c>
    </row>
    <row r="103">
      <c r="A103" s="4" t="inlineStr">
        <is>
          <t>Total investments at fair value</t>
        </is>
      </c>
      <c r="B103" s="6" t="n">
        <v>0</v>
      </c>
      <c r="C103" s="6" t="n">
        <v>0</v>
      </c>
    </row>
    <row r="104">
      <c r="A104" s="4" t="inlineStr">
        <is>
          <t>Pension Plans | Significant Other Observable Inputs (Level 2) | Non-U.S. equity securities</t>
        </is>
      </c>
    </row>
    <row r="105">
      <c r="A105" s="3" t="inlineStr">
        <is>
          <t>Defined Benefit Plan Disclosure [Line Items]</t>
        </is>
      </c>
    </row>
    <row r="106">
      <c r="A106" s="4" t="inlineStr">
        <is>
          <t>Total investments at fair value</t>
        </is>
      </c>
      <c r="B106" s="6" t="n">
        <v>0</v>
      </c>
      <c r="C106" s="6" t="n">
        <v>0</v>
      </c>
    </row>
    <row r="107">
      <c r="A107" s="4" t="inlineStr">
        <is>
          <t>Pension Plans | Significant Other Observable Inputs (Level 2) | Pooled funds - equity securities</t>
        </is>
      </c>
    </row>
    <row r="108">
      <c r="A108" s="3" t="inlineStr">
        <is>
          <t>Defined Benefit Plan Disclosure [Line Items]</t>
        </is>
      </c>
    </row>
    <row r="109">
      <c r="A109" s="4" t="inlineStr">
        <is>
          <t>Total investments at fair value</t>
        </is>
      </c>
      <c r="B109" s="6" t="n">
        <v>461</v>
      </c>
      <c r="C109" s="6" t="n">
        <v>1226</v>
      </c>
    </row>
    <row r="110">
      <c r="A110" s="4" t="inlineStr">
        <is>
          <t>Pension Plans | Significant Other Observable Inputs (Level 2) | Total fixed-income securities</t>
        </is>
      </c>
    </row>
    <row r="111">
      <c r="A111" s="3" t="inlineStr">
        <is>
          <t>Defined Benefit Plan Disclosure [Line Items]</t>
        </is>
      </c>
    </row>
    <row r="112">
      <c r="A112" s="4" t="inlineStr">
        <is>
          <t>Total investments at fair value</t>
        </is>
      </c>
      <c r="B112" s="6" t="n">
        <v>5335</v>
      </c>
      <c r="C112" s="6" t="n">
        <v>5274</v>
      </c>
    </row>
    <row r="113">
      <c r="A113" s="4" t="inlineStr">
        <is>
          <t>Pension Plans | Significant Other Observable Inputs (Level 2) | Government bonds</t>
        </is>
      </c>
    </row>
    <row r="114">
      <c r="A114" s="3" t="inlineStr">
        <is>
          <t>Defined Benefit Plan Disclosure [Line Items]</t>
        </is>
      </c>
    </row>
    <row r="115">
      <c r="A115" s="4" t="inlineStr">
        <is>
          <t>Total investments at fair value</t>
        </is>
      </c>
      <c r="B115" s="6" t="n">
        <v>3721</v>
      </c>
      <c r="C115" s="6" t="n">
        <v>4280</v>
      </c>
    </row>
    <row r="116">
      <c r="A116" s="4" t="inlineStr">
        <is>
          <t>Pension Plans | Significant Other Observable Inputs (Level 2) | Pooled funds - fixed-income securities</t>
        </is>
      </c>
    </row>
    <row r="117">
      <c r="A117" s="3" t="inlineStr">
        <is>
          <t>Defined Benefit Plan Disclosure [Line Items]</t>
        </is>
      </c>
    </row>
    <row r="118">
      <c r="A118" s="4" t="inlineStr">
        <is>
          <t>Total investments at fair value</t>
        </is>
      </c>
      <c r="B118" s="6" t="n">
        <v>199</v>
      </c>
      <c r="C118" s="6" t="n">
        <v>183</v>
      </c>
    </row>
    <row r="119">
      <c r="A119" s="4" t="inlineStr">
        <is>
          <t>Pension Plans | Significant Other Observable Inputs (Level 2) | Corporate bonds and other fixed-income securities</t>
        </is>
      </c>
    </row>
    <row r="120">
      <c r="A120" s="3" t="inlineStr">
        <is>
          <t>Defined Benefit Plan Disclosure [Line Items]</t>
        </is>
      </c>
    </row>
    <row r="121">
      <c r="A121" s="4" t="inlineStr">
        <is>
          <t>Total investments at fair value</t>
        </is>
      </c>
      <c r="B121" s="6" t="n">
        <v>1415</v>
      </c>
      <c r="C121" s="6" t="n">
        <v>811</v>
      </c>
    </row>
    <row r="122">
      <c r="A122" s="4" t="inlineStr">
        <is>
          <t>Pension Plans | Significant Other Observable Inputs (Level 2) | Real estate</t>
        </is>
      </c>
    </row>
    <row r="123">
      <c r="A123" s="3" t="inlineStr">
        <is>
          <t>Defined Benefit Plan Disclosure [Line Items]</t>
        </is>
      </c>
    </row>
    <row r="124">
      <c r="A124" s="4" t="inlineStr">
        <is>
          <t>Total investments at fair value</t>
        </is>
      </c>
      <c r="B124" s="6" t="n">
        <v>0</v>
      </c>
      <c r="C124" s="6" t="n">
        <v>0</v>
      </c>
    </row>
    <row r="125">
      <c r="A125" s="4" t="inlineStr">
        <is>
          <t>Pension Plans | Significant Other Observable Inputs (Level 2) | Private equity</t>
        </is>
      </c>
    </row>
    <row r="126">
      <c r="A126" s="3" t="inlineStr">
        <is>
          <t>Defined Benefit Plan Disclosure [Line Items]</t>
        </is>
      </c>
    </row>
    <row r="127">
      <c r="A127" s="4" t="inlineStr">
        <is>
          <t>Total investments at fair value</t>
        </is>
      </c>
      <c r="B127" s="6" t="n">
        <v>0</v>
      </c>
      <c r="C127" s="6" t="n">
        <v>0</v>
      </c>
    </row>
    <row r="128">
      <c r="A128" s="4" t="inlineStr">
        <is>
          <t>Pension Plans | Significant Other Observable Inputs (Level 2) | Other</t>
        </is>
      </c>
    </row>
    <row r="129">
      <c r="A129" s="3" t="inlineStr">
        <is>
          <t>Defined Benefit Plan Disclosure [Line Items]</t>
        </is>
      </c>
    </row>
    <row r="130">
      <c r="A130" s="4" t="inlineStr">
        <is>
          <t>Total investments at fair value</t>
        </is>
      </c>
      <c r="B130" s="6" t="n">
        <v>5</v>
      </c>
      <c r="C130" s="6" t="n">
        <v>0</v>
      </c>
    </row>
    <row r="131">
      <c r="A131" s="4" t="inlineStr">
        <is>
          <t>Pension Plans | Significant Other Observable Inputs (Level 2) | Cash</t>
        </is>
      </c>
    </row>
    <row r="132">
      <c r="A132" s="3" t="inlineStr">
        <is>
          <t>Defined Benefit Plan Disclosure [Line Items]</t>
        </is>
      </c>
    </row>
    <row r="133">
      <c r="A133" s="4" t="inlineStr">
        <is>
          <t>Total investments at fair value</t>
        </is>
      </c>
      <c r="B133" s="6" t="n">
        <v>0</v>
      </c>
      <c r="C133" s="6" t="n">
        <v>10</v>
      </c>
    </row>
    <row r="134">
      <c r="A134" s="4" t="inlineStr">
        <is>
          <t>Pension Plans | Significant Unobservable Inputs (Level 3)</t>
        </is>
      </c>
    </row>
    <row r="135">
      <c r="A135" s="3" t="inlineStr">
        <is>
          <t>Defined Benefit Plan Disclosure [Line Items]</t>
        </is>
      </c>
    </row>
    <row r="136">
      <c r="A136" s="4" t="inlineStr">
        <is>
          <t>Total investments at fair value</t>
        </is>
      </c>
      <c r="B136" s="6" t="n">
        <v>2466</v>
      </c>
      <c r="C136" s="6" t="n">
        <v>1865</v>
      </c>
    </row>
    <row r="137">
      <c r="A137" s="4" t="inlineStr">
        <is>
          <t>Pension Plans | Significant Unobservable Inputs (Level 3) | Total equity securities</t>
        </is>
      </c>
    </row>
    <row r="138">
      <c r="A138" s="3" t="inlineStr">
        <is>
          <t>Defined Benefit Plan Disclosure [Line Items]</t>
        </is>
      </c>
    </row>
    <row r="139">
      <c r="A139" s="4" t="inlineStr">
        <is>
          <t>Total investments at fair value</t>
        </is>
      </c>
      <c r="B139" s="6" t="n">
        <v>0</v>
      </c>
      <c r="C139" s="6" t="n">
        <v>0</v>
      </c>
    </row>
    <row r="140">
      <c r="A140" s="4" t="inlineStr">
        <is>
          <t>Pension Plans | Significant Unobservable Inputs (Level 3) | U.S. equity securities</t>
        </is>
      </c>
    </row>
    <row r="141">
      <c r="A141" s="3" t="inlineStr">
        <is>
          <t>Defined Benefit Plan Disclosure [Line Items]</t>
        </is>
      </c>
    </row>
    <row r="142">
      <c r="A142" s="4" t="inlineStr">
        <is>
          <t>Total investments at fair value</t>
        </is>
      </c>
      <c r="B142" s="6" t="n">
        <v>0</v>
      </c>
      <c r="C142" s="6" t="n">
        <v>0</v>
      </c>
    </row>
    <row r="143">
      <c r="A143" s="4" t="inlineStr">
        <is>
          <t>Pension Plans | Significant Unobservable Inputs (Level 3) | Non-U.S. equity securities</t>
        </is>
      </c>
    </row>
    <row r="144">
      <c r="A144" s="3" t="inlineStr">
        <is>
          <t>Defined Benefit Plan Disclosure [Line Items]</t>
        </is>
      </c>
    </row>
    <row r="145">
      <c r="A145" s="4" t="inlineStr">
        <is>
          <t>Total investments at fair value</t>
        </is>
      </c>
      <c r="B145" s="6" t="n">
        <v>0</v>
      </c>
      <c r="C145" s="6" t="n">
        <v>0</v>
      </c>
    </row>
    <row r="146">
      <c r="A146" s="4" t="inlineStr">
        <is>
          <t>Pension Plans | Significant Unobservable Inputs (Level 3) | Pooled funds - equity securities</t>
        </is>
      </c>
    </row>
    <row r="147">
      <c r="A147" s="3" t="inlineStr">
        <is>
          <t>Defined Benefit Plan Disclosure [Line Items]</t>
        </is>
      </c>
    </row>
    <row r="148">
      <c r="A148" s="4" t="inlineStr">
        <is>
          <t>Total investments at fair value</t>
        </is>
      </c>
      <c r="B148" s="6" t="n">
        <v>0</v>
      </c>
      <c r="C148" s="6" t="n">
        <v>0</v>
      </c>
    </row>
    <row r="149">
      <c r="A149" s="4" t="inlineStr">
        <is>
          <t>Pension Plans | Significant Unobservable Inputs (Level 3) | Total fixed-income securities</t>
        </is>
      </c>
    </row>
    <row r="150">
      <c r="A150" s="3" t="inlineStr">
        <is>
          <t>Defined Benefit Plan Disclosure [Line Items]</t>
        </is>
      </c>
    </row>
    <row r="151">
      <c r="A151" s="4" t="inlineStr">
        <is>
          <t>Total investments at fair value</t>
        </is>
      </c>
      <c r="B151" s="6" t="n">
        <v>2389</v>
      </c>
      <c r="C151" s="6" t="n">
        <v>1791</v>
      </c>
    </row>
    <row r="152">
      <c r="A152" s="4" t="inlineStr">
        <is>
          <t>Pension Plans | Significant Unobservable Inputs (Level 3) | Government bonds</t>
        </is>
      </c>
    </row>
    <row r="153">
      <c r="A153" s="3" t="inlineStr">
        <is>
          <t>Defined Benefit Plan Disclosure [Line Items]</t>
        </is>
      </c>
    </row>
    <row r="154">
      <c r="A154" s="4" t="inlineStr">
        <is>
          <t>Total investments at fair value</t>
        </is>
      </c>
      <c r="B154" s="6" t="n">
        <v>0</v>
      </c>
      <c r="C154" s="6" t="n">
        <v>0</v>
      </c>
    </row>
    <row r="155">
      <c r="A155" s="4" t="inlineStr">
        <is>
          <t>Pension Plans | Significant Unobservable Inputs (Level 3) | Pooled funds - fixed-income securities</t>
        </is>
      </c>
    </row>
    <row r="156">
      <c r="A156" s="3" t="inlineStr">
        <is>
          <t>Defined Benefit Plan Disclosure [Line Items]</t>
        </is>
      </c>
    </row>
    <row r="157">
      <c r="A157" s="4" t="inlineStr">
        <is>
          <t>Total investments at fair value</t>
        </is>
      </c>
      <c r="B157" s="6" t="n">
        <v>0</v>
      </c>
      <c r="C157" s="6" t="n">
        <v>0</v>
      </c>
    </row>
    <row r="158">
      <c r="A158" s="4" t="inlineStr">
        <is>
          <t>Pension Plans | Significant Unobservable Inputs (Level 3) | Corporate bonds and other fixed-income securities</t>
        </is>
      </c>
    </row>
    <row r="159">
      <c r="A159" s="3" t="inlineStr">
        <is>
          <t>Defined Benefit Plan Disclosure [Line Items]</t>
        </is>
      </c>
    </row>
    <row r="160">
      <c r="A160" s="4" t="inlineStr">
        <is>
          <t>Total investments at fair value</t>
        </is>
      </c>
      <c r="B160" s="6" t="n">
        <v>2389</v>
      </c>
      <c r="C160" s="6" t="n">
        <v>1791</v>
      </c>
    </row>
    <row r="161">
      <c r="A161" s="4" t="inlineStr">
        <is>
          <t>Pension Plans | Significant Unobservable Inputs (Level 3) | Real estate</t>
        </is>
      </c>
    </row>
    <row r="162">
      <c r="A162" s="3" t="inlineStr">
        <is>
          <t>Defined Benefit Plan Disclosure [Line Items]</t>
        </is>
      </c>
    </row>
    <row r="163">
      <c r="A163" s="4" t="inlineStr">
        <is>
          <t>Total investments at fair value</t>
        </is>
      </c>
      <c r="B163" s="6" t="n">
        <v>72</v>
      </c>
      <c r="C163" s="6" t="n">
        <v>70</v>
      </c>
    </row>
    <row r="164">
      <c r="A164" s="4" t="inlineStr">
        <is>
          <t>Pension Plans | Significant Unobservable Inputs (Level 3) | Private equity</t>
        </is>
      </c>
    </row>
    <row r="165">
      <c r="A165" s="3" t="inlineStr">
        <is>
          <t>Defined Benefit Plan Disclosure [Line Items]</t>
        </is>
      </c>
    </row>
    <row r="166">
      <c r="A166" s="4" t="inlineStr">
        <is>
          <t>Total investments at fair value</t>
        </is>
      </c>
      <c r="B166" s="6" t="n">
        <v>4</v>
      </c>
      <c r="C166" s="6" t="n">
        <v>3</v>
      </c>
    </row>
    <row r="167">
      <c r="A167" s="4" t="inlineStr">
        <is>
          <t>Pension Plans | Significant Unobservable Inputs (Level 3) | Other</t>
        </is>
      </c>
    </row>
    <row r="168">
      <c r="A168" s="3" t="inlineStr">
        <is>
          <t>Defined Benefit Plan Disclosure [Line Items]</t>
        </is>
      </c>
    </row>
    <row r="169">
      <c r="A169" s="4" t="inlineStr">
        <is>
          <t>Total investments at fair value</t>
        </is>
      </c>
      <c r="B169" s="6" t="n">
        <v>0</v>
      </c>
      <c r="C169" s="6" t="n">
        <v>1</v>
      </c>
    </row>
    <row r="170">
      <c r="A170" s="4" t="inlineStr">
        <is>
          <t>Pension Plans | Significant Unobservable Inputs (Level 3) | Cash</t>
        </is>
      </c>
    </row>
    <row r="171">
      <c r="A171" s="3" t="inlineStr">
        <is>
          <t>Defined Benefit Plan Disclosure [Line Items]</t>
        </is>
      </c>
    </row>
    <row r="172">
      <c r="A172" s="4" t="inlineStr">
        <is>
          <t>Total investments at fair value</t>
        </is>
      </c>
      <c r="B172" s="6" t="n">
        <v>1</v>
      </c>
      <c r="C172" s="6" t="n">
        <v>0</v>
      </c>
    </row>
    <row r="173">
      <c r="A173" s="4" t="inlineStr">
        <is>
          <t>Pension Plans | Investments measured at net asset value</t>
        </is>
      </c>
    </row>
    <row r="174">
      <c r="A174" s="3" t="inlineStr">
        <is>
          <t>Defined Benefit Plan Disclosure [Line Items]</t>
        </is>
      </c>
    </row>
    <row r="175">
      <c r="A175" s="4" t="inlineStr">
        <is>
          <t>Total investments at fair value</t>
        </is>
      </c>
      <c r="B175" s="7" t="n">
        <v>2382</v>
      </c>
      <c r="C175" s="7" t="n">
        <v>24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hanges in Level 3 Plan Assets (Details) - Significant Unobservable Inputs (Level 3) - USD ($) $ in Millions</t>
        </is>
      </c>
      <c r="B1" s="2" t="inlineStr">
        <is>
          <t>12 Months Ended</t>
        </is>
      </c>
    </row>
    <row r="2">
      <c r="B2" s="2" t="inlineStr">
        <is>
          <t>Dec. 31, 2021</t>
        </is>
      </c>
      <c r="C2" s="2" t="inlineStr">
        <is>
          <t>Dec. 31, 2020</t>
        </is>
      </c>
    </row>
    <row r="3">
      <c r="A3" s="3" t="inlineStr">
        <is>
          <t>Defined Benefit Plan, Change in Fair Value of Plan Assets, Level 3 Reconciliation [Roll Forward]</t>
        </is>
      </c>
    </row>
    <row r="4">
      <c r="A4" s="4" t="inlineStr">
        <is>
          <t>Fair value of plan assets at January 1</t>
        </is>
      </c>
      <c r="B4" s="7" t="n">
        <v>1865</v>
      </c>
      <c r="C4" s="7" t="n">
        <v>1902</v>
      </c>
    </row>
    <row r="5">
      <c r="A5" s="4" t="inlineStr">
        <is>
          <t>Net Realized and Unrealized Gains/ (Losses)</t>
        </is>
      </c>
      <c r="B5" s="6" t="n">
        <v>-170</v>
      </c>
      <c r="C5" s="6" t="n">
        <v>21</v>
      </c>
    </row>
    <row r="6">
      <c r="A6" s="4" t="inlineStr">
        <is>
          <t>Net Purchases, Issuances and Settlements</t>
        </is>
      </c>
      <c r="B6" s="6" t="n">
        <v>785</v>
      </c>
      <c r="C6" s="6" t="n">
        <v>-110</v>
      </c>
    </row>
    <row r="7">
      <c r="A7" s="4" t="inlineStr">
        <is>
          <t>Net Transfers Into/(Out of) Level 3</t>
        </is>
      </c>
      <c r="B7" s="6" t="n">
        <v>0</v>
      </c>
      <c r="C7" s="6" t="n">
        <v>0</v>
      </c>
    </row>
    <row r="8">
      <c r="A8" s="4" t="inlineStr">
        <is>
          <t>Currency Impact</t>
        </is>
      </c>
      <c r="B8" s="6" t="n">
        <v>-14</v>
      </c>
      <c r="C8" s="6" t="n">
        <v>52</v>
      </c>
    </row>
    <row r="9">
      <c r="A9" s="4" t="inlineStr">
        <is>
          <t>Fair value of plan assets at December 31</t>
        </is>
      </c>
      <c r="B9" s="6" t="n">
        <v>2466</v>
      </c>
      <c r="C9" s="6" t="n">
        <v>1865</v>
      </c>
    </row>
    <row r="10">
      <c r="A10" s="4" t="inlineStr">
        <is>
          <t>Corporate bonds and other fixed-income securities</t>
        </is>
      </c>
    </row>
    <row r="11">
      <c r="A11" s="3" t="inlineStr">
        <is>
          <t>Defined Benefit Plan, Change in Fair Value of Plan Assets, Level 3 Reconciliation [Roll Forward]</t>
        </is>
      </c>
    </row>
    <row r="12">
      <c r="A12" s="4" t="inlineStr">
        <is>
          <t>Fair value of plan assets at January 1</t>
        </is>
      </c>
      <c r="B12" s="6" t="n">
        <v>1791</v>
      </c>
      <c r="C12" s="6" t="n">
        <v>1836</v>
      </c>
    </row>
    <row r="13">
      <c r="A13" s="4" t="inlineStr">
        <is>
          <t>Net Realized and Unrealized Gains/ (Losses)</t>
        </is>
      </c>
      <c r="B13" s="6" t="n">
        <v>-178</v>
      </c>
      <c r="C13" s="6" t="n">
        <v>16</v>
      </c>
    </row>
    <row r="14">
      <c r="A14" s="4" t="inlineStr">
        <is>
          <t>Net Purchases, Issuances and Settlements</t>
        </is>
      </c>
      <c r="B14" s="6" t="n">
        <v>784</v>
      </c>
      <c r="C14" s="6" t="n">
        <v>-110</v>
      </c>
    </row>
    <row r="15">
      <c r="A15" s="4" t="inlineStr">
        <is>
          <t>Net Transfers Into/(Out of) Level 3</t>
        </is>
      </c>
      <c r="B15" s="6" t="n">
        <v>0</v>
      </c>
      <c r="C15" s="6" t="n">
        <v>0</v>
      </c>
    </row>
    <row r="16">
      <c r="A16" s="4" t="inlineStr">
        <is>
          <t>Currency Impact</t>
        </is>
      </c>
      <c r="B16" s="6" t="n">
        <v>-10</v>
      </c>
      <c r="C16" s="6" t="n">
        <v>49</v>
      </c>
    </row>
    <row r="17">
      <c r="A17" s="4" t="inlineStr">
        <is>
          <t>Fair value of plan assets at December 31</t>
        </is>
      </c>
      <c r="B17" s="6" t="n">
        <v>2387</v>
      </c>
      <c r="C17" s="6" t="n">
        <v>1791</v>
      </c>
    </row>
    <row r="18">
      <c r="A18" s="4" t="inlineStr">
        <is>
          <t>Real estate</t>
        </is>
      </c>
    </row>
    <row r="19">
      <c r="A19" s="3" t="inlineStr">
        <is>
          <t>Defined Benefit Plan, Change in Fair Value of Plan Assets, Level 3 Reconciliation [Roll Forward]</t>
        </is>
      </c>
    </row>
    <row r="20">
      <c r="A20" s="4" t="inlineStr">
        <is>
          <t>Fair value of plan assets at January 1</t>
        </is>
      </c>
      <c r="B20" s="6" t="n">
        <v>70</v>
      </c>
      <c r="C20" s="6" t="n">
        <v>62</v>
      </c>
    </row>
    <row r="21">
      <c r="A21" s="4" t="inlineStr">
        <is>
          <t>Net Realized and Unrealized Gains/ (Losses)</t>
        </is>
      </c>
      <c r="B21" s="6" t="n">
        <v>7</v>
      </c>
      <c r="C21" s="6" t="n">
        <v>5</v>
      </c>
    </row>
    <row r="22">
      <c r="A22" s="4" t="inlineStr">
        <is>
          <t>Net Purchases, Issuances and Settlements</t>
        </is>
      </c>
      <c r="B22" s="6" t="n">
        <v>1</v>
      </c>
      <c r="C22" s="6" t="n">
        <v>0</v>
      </c>
    </row>
    <row r="23">
      <c r="A23" s="4" t="inlineStr">
        <is>
          <t>Net Transfers Into/(Out of) Level 3</t>
        </is>
      </c>
      <c r="B23" s="6" t="n">
        <v>0</v>
      </c>
      <c r="C23" s="6" t="n">
        <v>0</v>
      </c>
    </row>
    <row r="24">
      <c r="A24" s="4" t="inlineStr">
        <is>
          <t>Currency Impact</t>
        </is>
      </c>
      <c r="B24" s="6" t="n">
        <v>-4</v>
      </c>
      <c r="C24" s="6" t="n">
        <v>3</v>
      </c>
    </row>
    <row r="25">
      <c r="A25" s="4" t="inlineStr">
        <is>
          <t>Fair value of plan assets at December 31</t>
        </is>
      </c>
      <c r="B25" s="6" t="n">
        <v>74</v>
      </c>
      <c r="C25" s="6" t="n">
        <v>70</v>
      </c>
    </row>
    <row r="26">
      <c r="A26" s="4" t="inlineStr">
        <is>
          <t>Private equity and other</t>
        </is>
      </c>
    </row>
    <row r="27">
      <c r="A27" s="3" t="inlineStr">
        <is>
          <t>Defined Benefit Plan, Change in Fair Value of Plan Assets, Level 3 Reconciliation [Roll Forward]</t>
        </is>
      </c>
    </row>
    <row r="28">
      <c r="A28" s="4" t="inlineStr">
        <is>
          <t>Fair value of plan assets at January 1</t>
        </is>
      </c>
      <c r="B28" s="6" t="n">
        <v>4</v>
      </c>
      <c r="C28" s="6" t="n">
        <v>4</v>
      </c>
    </row>
    <row r="29">
      <c r="A29" s="4" t="inlineStr">
        <is>
          <t>Net Realized and Unrealized Gains/ (Losses)</t>
        </is>
      </c>
      <c r="B29" s="6" t="n">
        <v>1</v>
      </c>
      <c r="C29" s="6" t="n">
        <v>0</v>
      </c>
    </row>
    <row r="30">
      <c r="A30" s="4" t="inlineStr">
        <is>
          <t>Net Purchases, Issuances and Settlements</t>
        </is>
      </c>
      <c r="B30" s="6" t="n">
        <v>0</v>
      </c>
      <c r="C30" s="6" t="n">
        <v>0</v>
      </c>
    </row>
    <row r="31">
      <c r="A31" s="4" t="inlineStr">
        <is>
          <t>Net Transfers Into/(Out of) Level 3</t>
        </is>
      </c>
      <c r="B31" s="6" t="n">
        <v>0</v>
      </c>
      <c r="C31" s="6" t="n">
        <v>0</v>
      </c>
    </row>
    <row r="32">
      <c r="A32" s="4" t="inlineStr">
        <is>
          <t>Currency Impact</t>
        </is>
      </c>
      <c r="B32" s="6" t="n">
        <v>0</v>
      </c>
      <c r="C32" s="6" t="n">
        <v>0</v>
      </c>
    </row>
    <row r="33">
      <c r="A33" s="4" t="inlineStr">
        <is>
          <t>Fair value of plan assets at December 31</t>
        </is>
      </c>
      <c r="B33" s="7" t="n">
        <v>5</v>
      </c>
      <c r="C33" s="7" t="n">
        <v>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rcentage of Fair Value of Pension Plan Assets (Details) - Pension Plans</t>
        </is>
      </c>
      <c r="B1" s="2" t="inlineStr">
        <is>
          <t>Dec. 31, 2021</t>
        </is>
      </c>
      <c r="C1" s="2" t="inlineStr">
        <is>
          <t>Dec. 31, 2020</t>
        </is>
      </c>
    </row>
    <row r="2">
      <c r="A2" s="4" t="inlineStr">
        <is>
          <t>U.S. Plans</t>
        </is>
      </c>
    </row>
    <row r="3">
      <c r="A3" s="3" t="inlineStr">
        <is>
          <t>Defined Benefit Plan Disclosure [Line Items]</t>
        </is>
      </c>
    </row>
    <row r="4">
      <c r="A4" s="4" t="inlineStr">
        <is>
          <t>Percentage of fair value pension plan assets</t>
        </is>
      </c>
      <c r="B4" s="4" t="inlineStr">
        <is>
          <t>100.00%</t>
        </is>
      </c>
      <c r="C4" s="4" t="inlineStr">
        <is>
          <t>100.00%</t>
        </is>
      </c>
    </row>
    <row r="5">
      <c r="A5" s="4" t="inlineStr">
        <is>
          <t>U.S. Plans | Equity securities</t>
        </is>
      </c>
    </row>
    <row r="6">
      <c r="A6" s="3" t="inlineStr">
        <is>
          <t>Defined Benefit Plan Disclosure [Line Items]</t>
        </is>
      </c>
    </row>
    <row r="7">
      <c r="A7" s="4" t="inlineStr">
        <is>
          <t>Percentage of fair value pension plan assets</t>
        </is>
      </c>
      <c r="B7" s="4" t="inlineStr">
        <is>
          <t>15.00%</t>
        </is>
      </c>
      <c r="C7" s="4" t="inlineStr">
        <is>
          <t>15.00%</t>
        </is>
      </c>
    </row>
    <row r="8">
      <c r="A8" s="4" t="inlineStr">
        <is>
          <t>U.S. Plans | Fixed-income securities</t>
        </is>
      </c>
    </row>
    <row r="9">
      <c r="A9" s="3" t="inlineStr">
        <is>
          <t>Defined Benefit Plan Disclosure [Line Items]</t>
        </is>
      </c>
    </row>
    <row r="10">
      <c r="A10" s="4" t="inlineStr">
        <is>
          <t>Percentage of fair value pension plan assets</t>
        </is>
      </c>
      <c r="B10" s="4" t="inlineStr">
        <is>
          <t>85.00%</t>
        </is>
      </c>
      <c r="C10" s="4" t="inlineStr">
        <is>
          <t>85.00%</t>
        </is>
      </c>
    </row>
    <row r="11">
      <c r="A11" s="4" t="inlineStr">
        <is>
          <t>U.S. Plans | Real estate</t>
        </is>
      </c>
    </row>
    <row r="12">
      <c r="A12" s="3" t="inlineStr">
        <is>
          <t>Defined Benefit Plan Disclosure [Line Items]</t>
        </is>
      </c>
    </row>
    <row r="13">
      <c r="A13" s="4" t="inlineStr">
        <is>
          <t>Percentage of fair value pension plan assets</t>
        </is>
      </c>
      <c r="B13" s="4" t="inlineStr">
        <is>
          <t>0.00%</t>
        </is>
      </c>
      <c r="C13" s="4" t="inlineStr">
        <is>
          <t>0.00%</t>
        </is>
      </c>
    </row>
    <row r="14">
      <c r="A14" s="4" t="inlineStr">
        <is>
          <t>U.S. Plans | Hedge funds</t>
        </is>
      </c>
    </row>
    <row r="15">
      <c r="A15" s="3" t="inlineStr">
        <is>
          <t>Defined Benefit Plan Disclosure [Line Items]</t>
        </is>
      </c>
    </row>
    <row r="16">
      <c r="A16" s="4" t="inlineStr">
        <is>
          <t>Percentage of fair value pension plan assets</t>
        </is>
      </c>
      <c r="B16" s="4" t="inlineStr">
        <is>
          <t>0.00%</t>
        </is>
      </c>
      <c r="C16" s="4" t="inlineStr">
        <is>
          <t>0.00%</t>
        </is>
      </c>
    </row>
    <row r="17">
      <c r="A17" s="4" t="inlineStr">
        <is>
          <t>U.S. Plans | Buy-in annuity policies</t>
        </is>
      </c>
    </row>
    <row r="18">
      <c r="A18" s="3" t="inlineStr">
        <is>
          <t>Defined Benefit Plan Disclosure [Line Items]</t>
        </is>
      </c>
    </row>
    <row r="19">
      <c r="A19" s="4" t="inlineStr">
        <is>
          <t>Percentage of fair value pension plan assets</t>
        </is>
      </c>
      <c r="B19" s="4" t="inlineStr">
        <is>
          <t>0.00%</t>
        </is>
      </c>
      <c r="C19" s="4" t="inlineStr">
        <is>
          <t>0.00%</t>
        </is>
      </c>
    </row>
    <row r="20">
      <c r="A20" s="4" t="inlineStr">
        <is>
          <t>U.S. Plans | Cash</t>
        </is>
      </c>
    </row>
    <row r="21">
      <c r="A21" s="3" t="inlineStr">
        <is>
          <t>Defined Benefit Plan Disclosure [Line Items]</t>
        </is>
      </c>
    </row>
    <row r="22">
      <c r="A22" s="4" t="inlineStr">
        <is>
          <t>Percentage of fair value pension plan assets</t>
        </is>
      </c>
      <c r="B22" s="4" t="inlineStr">
        <is>
          <t>0.00%</t>
        </is>
      </c>
      <c r="C22" s="4" t="inlineStr">
        <is>
          <t>0.00%</t>
        </is>
      </c>
    </row>
    <row r="23">
      <c r="A23" s="4" t="inlineStr">
        <is>
          <t>Non-U.S. Plans</t>
        </is>
      </c>
    </row>
    <row r="24">
      <c r="A24" s="3" t="inlineStr">
        <is>
          <t>Defined Benefit Plan Disclosure [Line Items]</t>
        </is>
      </c>
    </row>
    <row r="25">
      <c r="A25" s="4" t="inlineStr">
        <is>
          <t>Percentage of fair value pension plan assets</t>
        </is>
      </c>
      <c r="B25" s="4" t="inlineStr">
        <is>
          <t>100.00%</t>
        </is>
      </c>
      <c r="C25" s="4" t="inlineStr">
        <is>
          <t>100.00%</t>
        </is>
      </c>
    </row>
    <row r="26">
      <c r="A26" s="4" t="inlineStr">
        <is>
          <t>Non-U.S. Plans | Equity securities</t>
        </is>
      </c>
    </row>
    <row r="27">
      <c r="A27" s="3" t="inlineStr">
        <is>
          <t>Defined Benefit Plan Disclosure [Line Items]</t>
        </is>
      </c>
    </row>
    <row r="28">
      <c r="A28" s="4" t="inlineStr">
        <is>
          <t>Percentage of fair value pension plan assets</t>
        </is>
      </c>
      <c r="B28" s="4" t="inlineStr">
        <is>
          <t>17.00%</t>
        </is>
      </c>
      <c r="C28" s="4" t="inlineStr">
        <is>
          <t>23.00%</t>
        </is>
      </c>
    </row>
    <row r="29">
      <c r="A29" s="4" t="inlineStr">
        <is>
          <t>Non-U.S. Plans | Fixed-income securities</t>
        </is>
      </c>
    </row>
    <row r="30">
      <c r="A30" s="3" t="inlineStr">
        <is>
          <t>Defined Benefit Plan Disclosure [Line Items]</t>
        </is>
      </c>
    </row>
    <row r="31">
      <c r="A31" s="4" t="inlineStr">
        <is>
          <t>Percentage of fair value pension plan assets</t>
        </is>
      </c>
      <c r="B31" s="4" t="inlineStr">
        <is>
          <t>62.00%</t>
        </is>
      </c>
      <c r="C31" s="4" t="inlineStr">
        <is>
          <t>58.00%</t>
        </is>
      </c>
    </row>
    <row r="32">
      <c r="A32" s="4" t="inlineStr">
        <is>
          <t>Non-U.S. Plans | Real estate</t>
        </is>
      </c>
    </row>
    <row r="33">
      <c r="A33" s="3" t="inlineStr">
        <is>
          <t>Defined Benefit Plan Disclosure [Line Items]</t>
        </is>
      </c>
    </row>
    <row r="34">
      <c r="A34" s="4" t="inlineStr">
        <is>
          <t>Percentage of fair value pension plan assets</t>
        </is>
      </c>
      <c r="B34" s="4" t="inlineStr">
        <is>
          <t>3.00%</t>
        </is>
      </c>
      <c r="C34" s="4" t="inlineStr">
        <is>
          <t>5.00%</t>
        </is>
      </c>
    </row>
    <row r="35">
      <c r="A35" s="4" t="inlineStr">
        <is>
          <t>Non-U.S. Plans | Hedge funds</t>
        </is>
      </c>
    </row>
    <row r="36">
      <c r="A36" s="3" t="inlineStr">
        <is>
          <t>Defined Benefit Plan Disclosure [Line Items]</t>
        </is>
      </c>
    </row>
    <row r="37">
      <c r="A37" s="4" t="inlineStr">
        <is>
          <t>Percentage of fair value pension plan assets</t>
        </is>
      </c>
      <c r="B37" s="4" t="inlineStr">
        <is>
          <t>0.00%</t>
        </is>
      </c>
      <c r="C37" s="4" t="inlineStr">
        <is>
          <t>2.00%</t>
        </is>
      </c>
    </row>
    <row r="38">
      <c r="A38" s="4" t="inlineStr">
        <is>
          <t>Non-U.S. Plans | Buy-in annuity policies</t>
        </is>
      </c>
    </row>
    <row r="39">
      <c r="A39" s="3" t="inlineStr">
        <is>
          <t>Defined Benefit Plan Disclosure [Line Items]</t>
        </is>
      </c>
    </row>
    <row r="40">
      <c r="A40" s="4" t="inlineStr">
        <is>
          <t>Percentage of fair value pension plan assets</t>
        </is>
      </c>
      <c r="B40" s="4" t="inlineStr">
        <is>
          <t>17.00%</t>
        </is>
      </c>
      <c r="C40" s="4" t="inlineStr">
        <is>
          <t>11.00%</t>
        </is>
      </c>
    </row>
    <row r="41">
      <c r="A41" s="4" t="inlineStr">
        <is>
          <t>Non-U.S. Plans | Cash</t>
        </is>
      </c>
    </row>
    <row r="42">
      <c r="A42" s="3" t="inlineStr">
        <is>
          <t>Defined Benefit Plan Disclosure [Line Items]</t>
        </is>
      </c>
    </row>
    <row r="43">
      <c r="A43" s="4" t="inlineStr">
        <is>
          <t>Percentage of fair value pension plan assets</t>
        </is>
      </c>
      <c r="B43" s="4" t="inlineStr">
        <is>
          <t>1.00%</t>
        </is>
      </c>
      <c r="C43" s="4" t="inlineStr">
        <is>
          <t>1.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enefit Plans - Estimated Future Benefit Payments for Pension Plans (Details) - Pension Plans $ in Millions</t>
        </is>
      </c>
      <c r="B1" s="2" t="inlineStr">
        <is>
          <t>Dec. 31, 2021USD ($)</t>
        </is>
      </c>
    </row>
    <row r="2">
      <c r="A2" s="4" t="inlineStr">
        <is>
          <t>U.S. Plans</t>
        </is>
      </c>
    </row>
    <row r="3">
      <c r="A3" s="3" t="inlineStr">
        <is>
          <t>Defined Benefit Plan Disclosure [Line Items]</t>
        </is>
      </c>
    </row>
    <row r="4">
      <c r="A4" s="4" t="inlineStr">
        <is>
          <t>2022</t>
        </is>
      </c>
      <c r="B4" s="7" t="n">
        <v>154</v>
      </c>
    </row>
    <row r="5">
      <c r="A5" s="4" t="inlineStr">
        <is>
          <t>2023</t>
        </is>
      </c>
      <c r="B5" s="6" t="n">
        <v>106</v>
      </c>
    </row>
    <row r="6">
      <c r="A6" s="4" t="inlineStr">
        <is>
          <t>2024</t>
        </is>
      </c>
      <c r="B6" s="6" t="n">
        <v>101</v>
      </c>
    </row>
    <row r="7">
      <c r="A7" s="4" t="inlineStr">
        <is>
          <t>2025</t>
        </is>
      </c>
      <c r="B7" s="6" t="n">
        <v>103</v>
      </c>
    </row>
    <row r="8">
      <c r="A8" s="4" t="inlineStr">
        <is>
          <t>2026</t>
        </is>
      </c>
      <c r="B8" s="6" t="n">
        <v>102</v>
      </c>
    </row>
    <row r="9">
      <c r="A9" s="4" t="inlineStr">
        <is>
          <t>2027-2031</t>
        </is>
      </c>
      <c r="B9" s="6" t="n">
        <v>495</v>
      </c>
    </row>
    <row r="10">
      <c r="A10" s="4" t="inlineStr">
        <is>
          <t>Non-U.S. Plans</t>
        </is>
      </c>
    </row>
    <row r="11">
      <c r="A11" s="3" t="inlineStr">
        <is>
          <t>Defined Benefit Plan Disclosure [Line Items]</t>
        </is>
      </c>
    </row>
    <row r="12">
      <c r="A12" s="4" t="inlineStr">
        <is>
          <t>2022</t>
        </is>
      </c>
      <c r="B12" s="6" t="n">
        <v>422</v>
      </c>
    </row>
    <row r="13">
      <c r="A13" s="4" t="inlineStr">
        <is>
          <t>2023</t>
        </is>
      </c>
      <c r="B13" s="6" t="n">
        <v>414</v>
      </c>
    </row>
    <row r="14">
      <c r="A14" s="4" t="inlineStr">
        <is>
          <t>2024</t>
        </is>
      </c>
      <c r="B14" s="6" t="n">
        <v>425</v>
      </c>
    </row>
    <row r="15">
      <c r="A15" s="4" t="inlineStr">
        <is>
          <t>2025</t>
        </is>
      </c>
      <c r="B15" s="6" t="n">
        <v>430</v>
      </c>
    </row>
    <row r="16">
      <c r="A16" s="4" t="inlineStr">
        <is>
          <t>2026</t>
        </is>
      </c>
      <c r="B16" s="6" t="n">
        <v>443</v>
      </c>
    </row>
    <row r="17">
      <c r="A17" s="4" t="inlineStr">
        <is>
          <t>2027-2031</t>
        </is>
      </c>
      <c r="B17" s="7" t="n">
        <v>22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Benefit Obligation of Postretirement Benefit Plans (Details) - Postretirement Benefit Plans - USD ($) $ in Millions</t>
        </is>
      </c>
      <c r="B1" s="2" t="inlineStr">
        <is>
          <t>12 Months Ended</t>
        </is>
      </c>
    </row>
    <row r="2">
      <c r="B2" s="2" t="inlineStr">
        <is>
          <t>Dec. 31, 2021</t>
        </is>
      </c>
      <c r="C2" s="2" t="inlineStr">
        <is>
          <t>Dec. 31, 2020</t>
        </is>
      </c>
    </row>
    <row r="3">
      <c r="A3" s="3" t="inlineStr">
        <is>
          <t>Defined Benefit Plan, Change in Benefit Obligation [Roll Forward]</t>
        </is>
      </c>
    </row>
    <row r="4">
      <c r="A4" s="4" t="inlineStr">
        <is>
          <t>Projected benefit obligation at January 1</t>
        </is>
      </c>
      <c r="B4" s="7" t="n">
        <v>361</v>
      </c>
      <c r="C4" s="7" t="n">
        <v>403</v>
      </c>
    </row>
    <row r="5">
      <c r="A5" s="4" t="inlineStr">
        <is>
          <t>Service cost</t>
        </is>
      </c>
      <c r="B5" s="6" t="n">
        <v>4</v>
      </c>
      <c r="C5" s="6" t="n">
        <v>5</v>
      </c>
    </row>
    <row r="6">
      <c r="A6" s="4" t="inlineStr">
        <is>
          <t>Interest cost</t>
        </is>
      </c>
      <c r="B6" s="6" t="n">
        <v>8</v>
      </c>
      <c r="C6" s="6" t="n">
        <v>12</v>
      </c>
    </row>
    <row r="7">
      <c r="A7" s="4" t="inlineStr">
        <is>
          <t>Benefits paid</t>
        </is>
      </c>
      <c r="B7" s="6" t="n">
        <v>-15</v>
      </c>
      <c r="C7" s="6" t="n">
        <v>-17</v>
      </c>
    </row>
    <row r="8">
      <c r="A8" s="4" t="inlineStr">
        <is>
          <t>Currency</t>
        </is>
      </c>
      <c r="B8" s="6" t="n">
        <v>-1</v>
      </c>
      <c r="C8" s="6" t="n">
        <v>-1</v>
      </c>
    </row>
    <row r="9">
      <c r="A9" s="4" t="inlineStr">
        <is>
          <t>Actuarial losses/(gains)</t>
        </is>
      </c>
      <c r="B9" s="6" t="n">
        <v>-39</v>
      </c>
      <c r="C9" s="6" t="n">
        <v>-41</v>
      </c>
    </row>
    <row r="10">
      <c r="A10" s="4" t="inlineStr">
        <is>
          <t>Projected benefit obligation at December 31</t>
        </is>
      </c>
      <c r="B10" s="7" t="n">
        <v>317</v>
      </c>
      <c r="C10" s="7" t="n">
        <v>3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8:39:32Z</dcterms:created>
  <dcterms:modified xmlns:dcterms="http://purl.org/dc/terms/" xmlns:xsi="http://www.w3.org/2001/XMLSchema-instance" xsi:type="dcterms:W3CDTF">2022-02-04T18:39:32Z</dcterms:modified>
</cp:coreProperties>
</file>